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Accounting for Transfers and Se" sheetId="12" state="visible" r:id="rId12"/>
    <sheet xmlns:r="http://schemas.openxmlformats.org/officeDocument/2006/relationships" name="Mortgage Servicing Rights" sheetId="13" state="visible" r:id="rId13"/>
    <sheet xmlns:r="http://schemas.openxmlformats.org/officeDocument/2006/relationships" name="Preferred Stock"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Derivative Instruments" sheetId="19" state="visible" r:id="rId19"/>
    <sheet xmlns:r="http://schemas.openxmlformats.org/officeDocument/2006/relationships" name="Netting Arrangements for Certai" sheetId="20" state="visible" r:id="rId20"/>
    <sheet xmlns:r="http://schemas.openxmlformats.org/officeDocument/2006/relationships" name="Fair Values of Assets and Liabi" sheetId="21" state="visible" r:id="rId21"/>
    <sheet xmlns:r="http://schemas.openxmlformats.org/officeDocument/2006/relationships" name="Guarantees and Contingent Liabi"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Investment Securities (Tables)" sheetId="26" state="visible" r:id="rId26"/>
    <sheet xmlns:r="http://schemas.openxmlformats.org/officeDocument/2006/relationships" name="Loans and Allowance for Credi27" sheetId="27" state="visible" r:id="rId27"/>
    <sheet xmlns:r="http://schemas.openxmlformats.org/officeDocument/2006/relationships" name="Accounting for Transfers and 28" sheetId="28" state="visible" r:id="rId28"/>
    <sheet xmlns:r="http://schemas.openxmlformats.org/officeDocument/2006/relationships" name="Mortgage Servicing Rights (Tabl" sheetId="29" state="visible" r:id="rId29"/>
    <sheet xmlns:r="http://schemas.openxmlformats.org/officeDocument/2006/relationships" name="Preferred Stock (Tables)"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Employee Benefits (Tables)" sheetId="33" state="visible" r:id="rId33"/>
    <sheet xmlns:r="http://schemas.openxmlformats.org/officeDocument/2006/relationships" name="Income Taxes (Tables)" sheetId="34" state="visible" r:id="rId34"/>
    <sheet xmlns:r="http://schemas.openxmlformats.org/officeDocument/2006/relationships" name="Derivative Instruments (Tables)" sheetId="35" state="visible" r:id="rId35"/>
    <sheet xmlns:r="http://schemas.openxmlformats.org/officeDocument/2006/relationships" name="Netting Arrangements for Cert36" sheetId="36" state="visible" r:id="rId36"/>
    <sheet xmlns:r="http://schemas.openxmlformats.org/officeDocument/2006/relationships" name="Fair Values of Assets and Lia37" sheetId="37" state="visible" r:id="rId37"/>
    <sheet xmlns:r="http://schemas.openxmlformats.org/officeDocument/2006/relationships" name="Guarantees and Contingent Lia38" sheetId="38" state="visible" r:id="rId38"/>
    <sheet xmlns:r="http://schemas.openxmlformats.org/officeDocument/2006/relationships" name="Investment Securities - Investm" sheetId="39" state="visible" r:id="rId39"/>
    <sheet xmlns:r="http://schemas.openxmlformats.org/officeDocument/2006/relationships" name="Investment Securities - Inves40" sheetId="40" state="visible" r:id="rId40"/>
    <sheet xmlns:r="http://schemas.openxmlformats.org/officeDocument/2006/relationships" name="Basis of Presentation - Line of" sheetId="41" state="visible" r:id="rId41"/>
    <sheet xmlns:r="http://schemas.openxmlformats.org/officeDocument/2006/relationships" name="Basis of Presentation - Line 42" sheetId="42" state="visible" r:id="rId42"/>
    <sheet xmlns:r="http://schemas.openxmlformats.org/officeDocument/2006/relationships" name="Accounting Changes - Additional" sheetId="43" state="visible" r:id="rId43"/>
    <sheet xmlns:r="http://schemas.openxmlformats.org/officeDocument/2006/relationships" name="Investment Securities - Inves44" sheetId="44" state="visible" r:id="rId44"/>
    <sheet xmlns:r="http://schemas.openxmlformats.org/officeDocument/2006/relationships" name="Investment Securities - Inves45" sheetId="45" state="visible" r:id="rId45"/>
    <sheet xmlns:r="http://schemas.openxmlformats.org/officeDocument/2006/relationships" name="Investment Securities - Additio" sheetId="46" state="visible" r:id="rId46"/>
    <sheet xmlns:r="http://schemas.openxmlformats.org/officeDocument/2006/relationships" name="Investment Securities - Amount " sheetId="47" state="visible" r:id="rId47"/>
    <sheet xmlns:r="http://schemas.openxmlformats.org/officeDocument/2006/relationships" name="Investment Securities - Amoun48" sheetId="48" state="visible" r:id="rId48"/>
    <sheet xmlns:r="http://schemas.openxmlformats.org/officeDocument/2006/relationships" name="Investment Securities - Gross U"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Accounting for Transfers and 64" sheetId="64" state="visible" r:id="rId64"/>
    <sheet xmlns:r="http://schemas.openxmlformats.org/officeDocument/2006/relationships" name="Accounting for Transfers and 65" sheetId="65" state="visible" r:id="rId65"/>
    <sheet xmlns:r="http://schemas.openxmlformats.org/officeDocument/2006/relationships" name="Mortgage Servicing Rights - Add" sheetId="66" state="visible" r:id="rId66"/>
    <sheet xmlns:r="http://schemas.openxmlformats.org/officeDocument/2006/relationships" name="Mortgage Servicing Rights - Cha" sheetId="67" state="visible" r:id="rId67"/>
    <sheet xmlns:r="http://schemas.openxmlformats.org/officeDocument/2006/relationships" name="Mortgage Servicing Rights - Sen" sheetId="68" state="visible" r:id="rId68"/>
    <sheet xmlns:r="http://schemas.openxmlformats.org/officeDocument/2006/relationships" name="Mortgage Servicing Rights - MSR" sheetId="69" state="visible" r:id="rId69"/>
    <sheet xmlns:r="http://schemas.openxmlformats.org/officeDocument/2006/relationships" name="Preferred Stock - Additional In" sheetId="70" state="visible" r:id="rId70"/>
    <sheet xmlns:r="http://schemas.openxmlformats.org/officeDocument/2006/relationships" name="Preferred Stock - Number of Sha" sheetId="71" state="visible" r:id="rId71"/>
    <sheet xmlns:r="http://schemas.openxmlformats.org/officeDocument/2006/relationships" name="Preferred Stock - Number of S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Earnings Per Share - Components" sheetId="75" state="visible" r:id="rId75"/>
    <sheet xmlns:r="http://schemas.openxmlformats.org/officeDocument/2006/relationships" name="Earnings Per Share - Additional" sheetId="76" state="visible" r:id="rId76"/>
    <sheet xmlns:r="http://schemas.openxmlformats.org/officeDocument/2006/relationships" name="Employee Benefits - Components " sheetId="77" state="visible" r:id="rId77"/>
    <sheet xmlns:r="http://schemas.openxmlformats.org/officeDocument/2006/relationships" name="Income Taxes - Components of In" sheetId="78" state="visible" r:id="rId78"/>
    <sheet xmlns:r="http://schemas.openxmlformats.org/officeDocument/2006/relationships" name="Income Taxes - Additional Infor" sheetId="79" state="visible" r:id="rId79"/>
    <sheet xmlns:r="http://schemas.openxmlformats.org/officeDocument/2006/relationships" name="Income Taxes - Reconciliation o" sheetId="80" state="visible" r:id="rId80"/>
    <sheet xmlns:r="http://schemas.openxmlformats.org/officeDocument/2006/relationships" name="Derivative Instruments - Additi" sheetId="81" state="visible" r:id="rId81"/>
    <sheet xmlns:r="http://schemas.openxmlformats.org/officeDocument/2006/relationships" name="Derivative Instruments - Asset " sheetId="82" state="visible" r:id="rId82"/>
    <sheet xmlns:r="http://schemas.openxmlformats.org/officeDocument/2006/relationships" name="Derivative Instruments - Asse83" sheetId="83" state="visible" r:id="rId83"/>
    <sheet xmlns:r="http://schemas.openxmlformats.org/officeDocument/2006/relationships" name="Derivative Instruments - Custom" sheetId="84" state="visible" r:id="rId84"/>
    <sheet xmlns:r="http://schemas.openxmlformats.org/officeDocument/2006/relationships" name="Derivative Instruments - Summar" sheetId="85" state="visible" r:id="rId85"/>
    <sheet xmlns:r="http://schemas.openxmlformats.org/officeDocument/2006/relationships" name="Derivative Instruments - Effect" sheetId="86" state="visible" r:id="rId86"/>
    <sheet xmlns:r="http://schemas.openxmlformats.org/officeDocument/2006/relationships" name="Derivative Instruments - Summ87" sheetId="87" state="visible" r:id="rId87"/>
    <sheet xmlns:r="http://schemas.openxmlformats.org/officeDocument/2006/relationships" name="Derivative Instruments - Summ88" sheetId="88" state="visible" r:id="rId88"/>
    <sheet xmlns:r="http://schemas.openxmlformats.org/officeDocument/2006/relationships" name="Netting Arrangements for Cert89" sheetId="89" state="visible" r:id="rId89"/>
    <sheet xmlns:r="http://schemas.openxmlformats.org/officeDocument/2006/relationships" name="Netting Arrangements for Cert90" sheetId="90" state="visible" r:id="rId90"/>
    <sheet xmlns:r="http://schemas.openxmlformats.org/officeDocument/2006/relationships" name="Netting Arrangements for Cert91" sheetId="91" state="visible" r:id="rId91"/>
    <sheet xmlns:r="http://schemas.openxmlformats.org/officeDocument/2006/relationships" name="Netting Arrangements for Cert92" sheetId="92" state="visible" r:id="rId92"/>
    <sheet xmlns:r="http://schemas.openxmlformats.org/officeDocument/2006/relationships" name="Netting Arrangements for Cert93" sheetId="93" state="visible" r:id="rId93"/>
    <sheet xmlns:r="http://schemas.openxmlformats.org/officeDocument/2006/relationships" name="Netting Arrangements for Cert94" sheetId="94" state="visible" r:id="rId94"/>
    <sheet xmlns:r="http://schemas.openxmlformats.org/officeDocument/2006/relationships" name="Fair Values of Assets and Lia95" sheetId="95" state="visible" r:id="rId95"/>
    <sheet xmlns:r="http://schemas.openxmlformats.org/officeDocument/2006/relationships" name="Fair Values of Assets and Lia96" sheetId="96" state="visible" r:id="rId96"/>
    <sheet xmlns:r="http://schemas.openxmlformats.org/officeDocument/2006/relationships" name="Fair Values of Assets and Lia97" sheetId="97" state="visible" r:id="rId97"/>
    <sheet xmlns:r="http://schemas.openxmlformats.org/officeDocument/2006/relationships" name="Fair Values of Assets and Lia98" sheetId="98" state="visible" r:id="rId98"/>
    <sheet xmlns:r="http://schemas.openxmlformats.org/officeDocument/2006/relationships" name="Fair Values of Assets and Lia99" sheetId="99" state="visible" r:id="rId99"/>
    <sheet xmlns:r="http://schemas.openxmlformats.org/officeDocument/2006/relationships" name="Fair Values of Assets and Li100" sheetId="100" state="visible" r:id="rId100"/>
    <sheet xmlns:r="http://schemas.openxmlformats.org/officeDocument/2006/relationships" name="Fair Values of Assets and Li101" sheetId="101" state="visible" r:id="rId101"/>
    <sheet xmlns:r="http://schemas.openxmlformats.org/officeDocument/2006/relationships" name="Fair Values of Assets and Li102" sheetId="102" state="visible" r:id="rId102"/>
    <sheet xmlns:r="http://schemas.openxmlformats.org/officeDocument/2006/relationships" name="Fair Values of Assets and Li103" sheetId="103" state="visible" r:id="rId103"/>
    <sheet xmlns:r="http://schemas.openxmlformats.org/officeDocument/2006/relationships" name="Fair Values of Assets and Li104" sheetId="104" state="visible" r:id="rId104"/>
    <sheet xmlns:r="http://schemas.openxmlformats.org/officeDocument/2006/relationships" name="Fair Values of Assets and Li105" sheetId="105" state="visible" r:id="rId105"/>
    <sheet xmlns:r="http://schemas.openxmlformats.org/officeDocument/2006/relationships" name="Guarantees and Contingent Li106" sheetId="106" state="visible" r:id="rId106"/>
    <sheet xmlns:r="http://schemas.openxmlformats.org/officeDocument/2006/relationships" name="Guarantees and Contingent Li107" sheetId="107" state="visible" r:id="rId107"/>
  </sheets>
  <definedNames/>
  <calcPr calcId="124519" fullCalcOnLoad="1"/>
</workbook>
</file>

<file path=xl/sharedStrings.xml><?xml version="1.0" encoding="utf-8"?>
<sst xmlns="http://schemas.openxmlformats.org/spreadsheetml/2006/main" uniqueCount="1474">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SB</t>
  </si>
  <si>
    <t>Entity Registrant Name</t>
  </si>
  <si>
    <t>US BANCORP \DE\</t>
  </si>
  <si>
    <t>Entity Central Index Key</t>
  </si>
  <si>
    <t>Current Fiscal Year End Date</t>
  </si>
  <si>
    <t>--12-31</t>
  </si>
  <si>
    <t>Entity Filer Category</t>
  </si>
  <si>
    <t>Large Accelerated Filer</t>
  </si>
  <si>
    <t>Entity Common Stock, Shares Outstanding</t>
  </si>
  <si>
    <t>Consolidated Balance Sheet (Unaudited) - USD ($) $ in Millions</t>
  </si>
  <si>
    <t>Dec. 31, 2017</t>
  </si>
  <si>
    <t>Assets</t>
  </si>
  <si>
    <t>Cash and due from banks</t>
  </si>
  <si>
    <t>Investment securities</t>
  </si>
  <si>
    <t>Held-to-maturity (fair value $44,617 and $43,723, respectively)</t>
  </si>
  <si>
    <t>Available-for-sale ($2,205 and $689 pledged as collateral, respectively)</t>
  </si>
  <si>
    <t>[1]</t>
  </si>
  <si>
    <t>Loans held for sale (including $3,248 and $3,534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684 and $238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6/30/18 and 12/31/17 - 2,125,725,742 shares</t>
  </si>
  <si>
    <t>Capital surplus</t>
  </si>
  <si>
    <t>Retained earnings</t>
  </si>
  <si>
    <t>Less cost of common stock in treasury: 6/30/18 - 489,643,411 shares; 12/31/17 - 470,080,231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lncludes time deposits greater than $250,000 balances of $7.7 billion and $6.8 billion at June 30, 2018 and December 31, 2017, respectively.</t>
  </si>
  <si>
    <t>Consolidated Balance Sheet (Unaudited) (Parenthetical) - USD ($) $ in Millions</t>
  </si>
  <si>
    <t>Held-to-maturity securities, Fair Value</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Available-for-Sale Securities [Member]</t>
  </si>
  <si>
    <t>Trading Securities [Member]</t>
  </si>
  <si>
    <t>Consolidated Statement of Income (Unaudited) - USD ($) shares in Millions, $ in Millions</t>
  </si>
  <si>
    <t>3 Months Ended</t>
  </si>
  <si>
    <t>Jun. 30, 2017</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Realized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Unaudited) - USD ($) $ in Millions</t>
  </si>
  <si>
    <t>Statement of Comprehensive Income [Abstract]</t>
  </si>
  <si>
    <t>Other Comprehensive Income (Loss)</t>
  </si>
  <si>
    <t>Changes in unrealized gains and losses on investment securities available-for-sale</t>
  </si>
  <si>
    <t>Changes in unrealized gains and losses on derivative hedges</t>
  </si>
  <si>
    <t>Foreign currency translation</t>
  </si>
  <si>
    <t>Changes in unrealized gains and losses on retirement plans</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Unaudited)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6</t>
  </si>
  <si>
    <t>Shares, Beginning Balance at Dec. 31, 2016</t>
  </si>
  <si>
    <t>Net income (loss)</t>
  </si>
  <si>
    <t>Other comprehensive income (loss)</t>
  </si>
  <si>
    <t>Preferred stock dividends</t>
  </si>
  <si>
    <t>Common stock dividends</t>
  </si>
  <si>
    <t>Issuance of preferred stock</t>
  </si>
  <si>
    <t>Redemption of preferred stock</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Jun. 30, 2017</t>
  </si>
  <si>
    <t>Shares, Ending Balance at Jun. 30, 2017</t>
  </si>
  <si>
    <t>Beginning Balance at Dec. 31, 2017</t>
  </si>
  <si>
    <t>Shares, Beginning Balance at Dec. 31, 2017</t>
  </si>
  <si>
    <t>Change in accounting principles at Dec. 31, 2017</t>
  </si>
  <si>
    <t>Ending Balance at Jun. 30, 2018</t>
  </si>
  <si>
    <t>Shares, Ending Balance at Jun. 30, 2018</t>
  </si>
  <si>
    <t>Includes the impact of the reduced federal statutory tax rate for corporations included in 2017 tax reform legislation, reclassified out of accumulated other comprehensive income and into retained earnings as of the beginning of the period.</t>
  </si>
  <si>
    <t>Consolidated Statement of Cash Flows (Unaudited)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cash used in investing activities</t>
  </si>
  <si>
    <t>Financing Activities</t>
  </si>
  <si>
    <t>Net (decrease) increase in deposits</t>
  </si>
  <si>
    <t>Net increase in short-term borrowings</t>
  </si>
  <si>
    <t>Proceeds from issuance of long-term debt</t>
  </si>
  <si>
    <t>Principal payments or redemption of long-term debt</t>
  </si>
  <si>
    <t>Proceeds from issuance of preferred stock</t>
  </si>
  <si>
    <t>Proceeds from issuance of common stock</t>
  </si>
  <si>
    <t>Repurchase of preferred stock</t>
  </si>
  <si>
    <t>Repurchase of common stock</t>
  </si>
  <si>
    <t>Cash dividends paid on preferred stock</t>
  </si>
  <si>
    <t>Cash dividends paid on common stock</t>
  </si>
  <si>
    <t>Net cash (used in) provided by financing activities</t>
  </si>
  <si>
    <t>Change in cash and due from banks</t>
  </si>
  <si>
    <t>Cash and due from banks at beginning of period</t>
  </si>
  <si>
    <t>Cash and due from banks at end of period</t>
  </si>
  <si>
    <t>Basis of Presentation</t>
  </si>
  <si>
    <t>Organization, Consolidation and Presentation of Financial Statements [Abstract]</t>
  </si>
  <si>
    <t>Note 1 Basis of Presentation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7.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Accounting Changes</t>
  </si>
  <si>
    <t>Accounting Changes and Error Corrections [Abstract]</t>
  </si>
  <si>
    <t>Note 2 Accounting Changes
Revenue
Recognition Effective
January 1, 2018, the Company adopted accounting guidance,
issued by the Financial Accounting Standards Board
(“FASB”) in May 2014, clarifying the principles for
recognizing revenue from certain contracts with customers. The
guidance does not apply to revenue associated with financial
instruments, such as loans and securities. The adoption of this
guidance was not material to the Company’s financial
statements.
Financial
Instruments—Hedge Accounting Effective
January 1, 2018, the Company adopted accounting guidance,
issued by the FASB in August 2017, related to hedge accounting.
This guidance makes targeted changes to the hedge accounting model
to simplify the application of hedge accounting and more closely
align financial reporting to an entity’s risk management
activities. This guidance expands risk management strategies that
qualify for hedge accounting, simplifies certain effectiveness
assessment requirements, eliminates separate reporting of
ineffectiveness and changes certain presentation and disclosure
requirements for hedge accounting activities. Upon adoption, the
Company elected to apply the guidance to existing fair value
hedges. The Company also elected upon adoption to transfer $1.5
billion of its fixed rate residential agency mortgage-backed
securities from the held-to-maturity to available-for-sale
category. The adoption of this guidance was not material to the
Company’s financial
statements.
Income Taxes Effective
January 1, 2018, the Company adopted accounting guidance,
issued by the FASB in February 2018, which allows entities to
reclassify from accumulated other comprehensive income to retained
earnings, the impact of the reduced federal statutory tax rate for
corporations included in the Tax Cuts and Jobs Act (“tax
reform”) enacted by Congress in late 2017. Upon
adoption, the Company increased retained earnings and reduced
accumulated other comprehensive income by $300 million. After
adoption, the income tax effect on items included in accumulated
other comprehensive income is consistent with the related deferred
tax balances, and the income tax effect will be released from
accumulated other comprehensive income and the related deferred tax
balances when the applicable tax differences
reverse.
Accounting for
Leases In February 2016,
the FASB issued accounting guidance, effective for the Company on
January 1, 2019, related to the accounting for leases. This
guidance requires lessees to recognize all leases on the
Consolidated Balance Sheet as lease assets and lease liabilities
based primarily on the present value of future lease payments.
Lessor accounting is largely unchanged. A modified retrospective
approach is required at adoption which requires all prior periods
presented in the financial statements to be restated, with a
cumulative effect adjustment to retained earnings as of the
beginning of the earliest period presented. This guidance also
requires additional disclosures regarding leasing arrangements. The
Company expects the adoption of this guidance will not be material
to its financial statements.
Financial
Instruments—Credit Losses In June 2016, the
FASB issued accounting guidance, effective for the Company no later
tha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A modified retrospective approach is required at
adoption with a cumulative effect adjustment to retained earnings
as of the adoption date. The guidance also requires additional
credit quality disclosures for loans. The Company is currently
evaluating the impact of this guidance on its financial statements,
and expects its allowance for credit losses to increase upon
adoption. The extent of this increase will continue to be evaluated
and will depend on economic conditions and the composition of the
Company’s loan portfolio at the time of
adoption.</t>
  </si>
  <si>
    <t>Investment Securities</t>
  </si>
  <si>
    <t>Investments, Debt and Equity Securities [Abstract]</t>
  </si>
  <si>
    <t>Note 3 Investment Securities
The
Company’s held-to-maturity investment securities are carried
at historical cost, adjusted for amortization of premiums and
accretion of discounts and credit-related other-than-temporary
impairment. The Company’s available-for-sale investment
securities are carried at fair value with unrealized net gains or
losses reported within accumulated other comprehensive income
(loss) in shareholders’ equity.
The amortized
cost, other-than-temporary impairment recorded in other
comprehensive income (loss), gross unrealized holding gains and
losses, and fair value of held-to-maturity and available-for-sale
investment securities were as follows:
June 30, 2018
December 31,
2017
Unrealized Losses
Unrealized Losses
(Dollars in Millions)
Amortized
Unrealized
Other-than-
Other (b)
Fair Value
Amortized
Unrealized
Other-than-
Other (b)
Fair Value
Held-to-maturity
U.S. Treasury and agencies $ 5,143 $ 1 $ – $ (203 ) $ 4,941
$ 5,181 $ 5 $ – $ (120 ) $ 5,066
Residential agency mortgage-backed securities 40,880 34 – (1,277 ) 39,637
39,150 48 – (579 ) 38,619
Asset-backed securities
Collateralized debt obligations/Collateralized loan obligations – 4 – – 4
– 4 – – 4
Other 5 2 – – 7
6 2 – – 8
Obligations of state and political subdivisions 6 1 – – 7
6 1 – – 7
Obligations of foreign governments 9 – – – 9
7 – – – 7
Other
12
–
–
–
12
12
–
–
–
12
Total held-to-maturity
$ 46,055
$ 42
$ –
$ (1,480 )
$ 44,617
$ 44,362
$ 60
$ –
$ (699 )
$ 43,723
Available-for-sale
U.S. Treasury and agencies $ 21,244 $ 2 $ – $ (515 ) $ 20,731
$ 23,586 $ 3 $ – $ (288 ) $ 23,301
Mortgage-backed securities
Residential agency 39,409 124 – (1,113 ) 38,420
38,450 152 – (571 ) 38,031
Commercial agency 6 – – – 6
6 – – – 6
Other asset-backed securities 405 6 – – 411
413 6 – – 419
Obligations of state and political subdivisions 6,866 49 – (136 ) 6,779
6,240 147 – (29 ) 6,358
Other
–
–
–
–
–
22
–
–
–
22
Total available-for-sale
$ 67,930
$ 181
$ –
$ (1,764 )
$ 66,347
$ 68,717
$ 308
$ –
$ (888 )
$ 68,137
(a) Represents impairment not related
to credit for those investment securities that have been determined
to be other-than-temporarily impaired.
(b) Represents unrealized losses on
investment securities that have not been determined to be
other-than-temporarily impaired.
The
weighted-average maturity of the available-for-sale investment
securities was 5.5 years at June 30, 2018, compared with 5.1
years at December 31, 2017. The corresponding weighted-average
yields were 2.38 percent and 2.25 percent, respectively. The
weighted-average maturity of the held-to-maturity investment
securities was 5.3 years at June 30, 2018 and 4.7 years at
December 31, 2017. The corresponding weighted-average yields
were 2.32 percent and 2.14 percent,
respectively.
For amortized
cost, fair value and yield by maturity date of held-to-maturity and
available-for-sale investment securities outstanding at
June 30, 2018, refer to Table 4 included in Management’s
Discussion and Analysis, which is incorporated by reference into
these Notes to Consolidated Financial
Statements.
Investment
securities with a fair value of $10.4 billion at June 30,
2018, and $12.8 billion at December 31, 2017,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2.2
billion at June 30, 2018, and $689 million at
December 31, 2017.
The following
table provides information about the amount of interest income from
taxable and non-taxable investment
securities:
Three Months Ended
Six Months Ended June 30
(Dollars in Millions)
2018
2017
2018
2017
Taxable $
597 $ 507
$
1,158 $ 990
Non-taxable
56
48
108
95
Total interest income from investment securities
$ 653
$ 555
$ 1,266
$ 1,085
The following
table provides information about the amount of gross gains and
losses realized through the sales of available-for-sale investment
securities:
Three Months Ended
Six Months Ended
(Dollars in Millions)
2018
2017
2018
2017
Realized gains $
10 $
9
$
15 $
56
Realized losses
–
–
–
(18 )
Net realized gains (losses)
$ 10
$ 9
$ 15
$ 38
Income tax (benefit) on net realized gains (losses)
$ 3
$ 4
$ 4
$ 15
The Company
conducts a regular assessment of its investment securities with
unrealized losses to determine whether investment securities are
other-than-temporarily impaired considering, among other factors,
the nature of the investment securities, the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investmen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three and six months ended
June 30, 2018 and 2017.
At June 30,
2018,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18:
Less Than 12
Months
12 Months or
Greater
Total
(Dollars in Millions)
Fair Value
Unrealized
Fair Value
Unrealized
Fair Value
Unrealized
Held-to-maturity
U.S. Treasury and agencies $ 2,250 $ (52 )
$ 2,541 $ (151 )
$ 4,791 $ (203 )
Residential agency mortgage-backed securities 21,722 (585 )
13,791 (692 )
35,513 (1,277 )
Other asset-backed securities – –
2 –
2 –
Other
–
–
11
–
11
–
Total held-to-maturity
$ 23,972
$ (637 )
$ 16,345
$ (843 )
$ 40,317
$ (1,480 )
Available-for-sale
U.S. Treasury and agencies $ 12,332 $ (294 )
$ 8,199 $ (221 )
$ 20,531 $ (515 )
Residential agency mortgage-backed securities 13,044 (305 )
17,989 (808 )
31,033 (1,113 )
Commercial agency mortgage-backed securities 6 –
– –
6 –
Obligations of state and political subdivisions
2,827
(48 )
1,245
(88 )
4,072
(136 )
Total available-for-sale
$ 28,209
$ (647 )
$ 27,433
$ (1,117 )
$ 55,642
$ (1,764 )
The Company does
not consider these unrealized losses to be credit-related. These
unrealized losses primarily relate to changes in interest rates and
market spreads subsequent to purchase. A substantial portion of
investment securities that have unrealized losses are either U.S.
Treasury and agencies, agency mortgage-backed or state and
political securities. In general, the issuers of the investment
securities are contractually prohibited from prepayment at less
than par, and the Company did not pay significant purchase premiums
for these investment securities. At June 30, 2018,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4 Loans and Allowance for Credit
Losses
The composition of the loan portfolio, disaggregated by class and
underlying specific portfolio type, was as follows:
June 30, 2018
December 31,
2017
(Dollars in Millions)
Amount
Percent
Amount
Percent
Commercial
Commercial $ 93,786 33.5 %
$ 91,958 32.8 %
Lease financing
5,571
2.0
5,603
2.0
Total commercial 99,357 35.5
97,561 34.8
Commercial Real Estate
Commercial mortgages 28,187 10.0
29,367 10.5
Construction and development
11,212
4.0
11,096
4.0
Total commercial real estate 39,399 14.0
40,463 14.5
Residential Mortgages
Residential mortgages 48,682 17.4
46,685 16.6
Home equity loans, first liens
12,627
4.5
13,098
4.7
Total residential mortgages 61,309 21.9
59,783 21.3
Credit Card 21,566 7.7
22,180 7.9
Other Retail
Retail leasing 8,253 3.0
7,988 2.8
Home equity and second mortgages 16,083 5.7
16,327 5.8
Revolving credit 3,144 1.1
3,183 1.1
Installment 9,363 3.4
8,989 3.2
Automobile 18,567 6.6
18,934 6.8
Student (a)
313
.1
1,903
.7
Total other retail
55,723
19.9
57,324
20.4
Total loans, excluding covered loans 277,354 99.0
277,311 98.9
Covered Loans
2,823
1.0
3,121
1.1
Total loans
$ 280,177
100.0 %
$ 280,432
100.0 %
(a) During the first six months of
2018, the Company sold all of its federally guaranteed student
loans.
The Company had loans of $90.0 billion at June 30, 2018,
and $83.3 billion at December 31, 2017, pledged at the
Federal Home Loan Bank, and loans of $68.7 billion at
June 30, 2018, and $68.0 billion at December 31,
2017, pledged at the Federal Reserve Bank.
Originated loans are reported at the principal amount outstanding,
net of unearned interest and deferred fees and costs, and any
partial charge-offs recorded. Net unearned interest and deferred
fees and costs amounted to $823 million at June 30, 2018 and
$830 million at December 31, 2017.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Changes in the accretable balance for purchased impaired loans were
as follows:
Three Months Ended June 30
Six Months Ended June 30
(Dollars in Millions)
2018
2017
2018
2017
Balance at beginning of period $ 257 $ 637
$ 350 $ 698
Accretion (90 ) (89 )
(181 ) (179 )
Disposals (15 ) (28 )
(27 ) (51 )
Reclassifications from nonaccretable difference (a) 5 30
15 83
Other
–
(4 )
–
(5 )
Balance at end of period
$ 157
$ 546
$ 157
$ 546
(a) Primarily relates to changes in
expected credit performance.
Allowance for
Credit Losses The
allowance for credit losses is established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earnings and reduced by net
charge-offs. Management evaluates the adequacy of the allowance for
incurred losses on a quarterly basi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Activity in the allowance for credit losses by portfolio class was
as follows:
Three Months Ended June 30
(Dollars in Millions)
Commercial
Commercial Real Estate
Residential Mortgages
Credit
Other
Total Loans, Excluding Covered Loans
Covered
Total
2018
Balance at beginning of period $ 1,386 $ 826 $ 443 $ 1,064 $ 672 $ 4,391 $ 26 $ 4,417
Add
Provision for credit losses 63 (14 ) (3 ) 228 55 329 (2 ) 327
Deduct
Loans charged-off 83 2 12 248 92 437 – 437
Less recoveries of loans charged-off
(25 )
(2 )
(8 )
(38 )
(32 )
(105 )
–
(105 )
Net loans charged-off 58 – 4 210 60 332 – 332
Other changes (a)
–
–
–
–
–
–
(1 )
(1 )
Balance at end of period
$ 1,391
$ 812
$ 436
$ 1,082
$ 667
$ 4,388
$ 23
$ 4,411
2017
Balance at beginning of period $ 1,429 $ 842 $ 485 $ 955 $ 622 $ 4,333 $ 33 $ 4,366
Add
Provision for credit losses 44 5 (22 ) 239 85 351 (1 ) 350
Deduct
Loans charged-off 104 2 16 227 88 437 – 437
Less recoveries of loans charged-off
(26 )
(11 )
(8 )
(23 )
(29 )
(97 )
–
(97 )
Net loans charged-off 78 (9 ) 8 204 59 340 – 340
Other changes (a)
–
–
–
–
–
–
1
1
Balance at end of period
$ 1,395
$ 856
$ 455
$ 990
$ 648
$ 4,344
$ 33
$ 4,377
(a) Includes net changes in credit
losses to be reimbursed by the FDIC and reductions in the allowance
for covered loans where the reversal of a previously recorded
allowance was offset by an associated decrease in the
indemnification asset, and the impact of any loan sales.
Six Months Ended June 30
(Dollars in Millions)
Commercial
Commercial
Residential
Credit
Other
Total Loans,
Covered
Total
2018
Balance at beginning of period $ 1,372 $ 831 $ 449 $ 1,056 $ 678 $ 4,386 $ 31 $ 4,417
Add
Provision for credit losses 137 (22 ) (2 ) 447 115 675 (7 ) 668
Deduct
Loans charged-off 177 5 25 496 187 890 – 890
Less recoveries of loans charged-off
(59 )
(8 )
(14 )
(75 )
(61 )
(217 )
–
(217 )
Net loans charged-off 118 (3 ) 11 421 126 673 – 673
Other changes (a)
–
–
–
–
–
–
(1 )
(1 )
Balance at end of period
$ 1,391
$ 812
$ 436
$ 1,082
$ 667
$ 4,388
$ 23
$ 4,411
2017
Balance at beginning of period $ 1,450 $ 812 $ 510 $ 934 $ 617 $ 4,323 $ 34 $ 4,357
Add
Provision for credit losses 98 33 (35 ) 450 150 696 (1 ) 695
Deduct
Loans charged-off 200 5 33 439 177 854 – 854
Less recoveries of loans charged-off
(47 )
(16 )
(13 )
(45 )
(58 )
(179 )
–
(179 )
Net loans charged-off 153 (11 ) 20 394 119 675 – 675
Other changes (a)
–
–
–
–
–
–
–
–
Balance at end of period
$ 1,395
$ 856
$ 455
$ 990
$ 648
$ 4,344
$ 33
$ 4,377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al Estate
Residential Mortgages
Credit Card
Other Retail
Total Loans, Excluding Covered Loans
Covered Loans
Total Loans
Allowance Balance at June 30, 2018 Related to
Loans individually evaluated for impairment (a) $ 19 $ 3 $ – $ – $ – $ 22 $ – $ 22
TDRs collectively evaluated for impairment 14 3 136 61 16 230 1 231
Other loans collectively evaluated for impairment 1,358 803 300 1,021 651 4,133 – 4,133
Loans acquired with deteriorated credit quality
–
3
–
–
–
3
22
25
Total allowance for credit losses
$ 1,391
$ 812
$ 436
$ 1,082
$ 667
$ 4,388
$ 23
$ 4,411
Allowance Balance at December 31, 2017 Related to
Loans individually evaluated for impairment (a) $ 23 $ 4 $ – $ – $ – $ 27 $ – $ 27
TDRs collectively evaluated for impairment 14 4 139 60 19 236 1 237
Other loans collectively evaluated for impairment 1,335 818 310 996 659 4,118 – 4,118
Loans acquired with deteriorated credit quality
–
5
–
–
–
5
30
35
Total allowance for credit losses
$ 1,372
$ 831
$ 449
$ 1,056
$ 678
$ 4,386
$ 31
$ 4,417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June 30, 2018
Loans individually evaluated for impairment (a) $ 272 $ 53 $ – $ – $ – $ 325 $ – $ 325
TDRs collectively evaluated for impairment 158 135 3,377 233 184 4,087 34 4,121
Other loans collectively evaluated for impairment 98,927 39,175 57,931 21,333 55,539 272,905 876 273,781
Loans acquired with deteriorated credit quality
–
36
1
–
–
37
1,913
1,950
Total loans
$ 99,357
$ 39,399
$ 61,309
$ 21,566
$ 55,723
$ 277,354
$ 2,823
$ 280,177
December 31, 2017
Loans individually evaluated for impairment (a) $ 337 $ 71 $ – $ – $ – $ 408 $ – $ 408
TDRs collectively evaluated for impairment 148 145 3,524 230 186 4,233 36 4,269
Other loans collectively evaluated for impairment 97,076 40,174 56,258 21,950 57,138 272,596 1,073 273,669
Loans acquired with deteriorated credit quality
–
73
1
–
–
74
2,012
2,086
Total loans
$ 97,561
$ 40,463
$ 59,783
$ 22,180
$ 57,324
$ 277,311
$ 3,121
$ 280,432
(a) Represents loans greater than $5
million classified as nonperforming or TDRs.
(b) Includes expected reimbursements
from the FDIC under loss sharing agreement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following table provides a summary of loans by portfolio class,
including the delinquency status of those that continue to accrue
interest, and those that are nonperforming:
Accruing
(Dollars in Millions)
Current
30-89 Days Past Due
90 Days or More Past Due
Nonperforming
Total
June 30, 2018
Commercial $ 98,847 $ 228 $ 58 $ 224 $ 99,357
Commercial real estate 39,250 42 3 104 39,399
Residential mortgages (a) 60,636 160 113 400 61,309
Credit card 21,054 263 249 – 21,566
Other retail
55,134
320
91
178
55,723
Total loans, excluding covered loans 274,921 1,013 514 906 277,354
Covered loans
2,644
47
126
6
2,823
Total loans
$ 277,565
$ 1,060
$ 640
$ 912
$ 280,177
December 31, 2017
Commercial $ 97,005 $ 250 $ 57 $ 249 $ 97,561
Commercial real estate 40,279 36 6 142 40,463
Residential mortgages (a) 59,013 198 130 442 59,783
Credit card 21,593 302 284 1 22,180
Other retail
56,685
376
95
168
57,324
Total loans, excluding covered loans 274,575 1,162 572 1,002 277,311
Covered loans
2,917
50
148
6
3,121
Total loans
$ 277,492
$ 1,212
$ 720
$ 1,008
$ 280,432
(a) At June 30, 2018, $371
million of loans 30–89 days past due and $1.8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385 million and $1.9
billion at December 31, 2017, respectively.
At June 30, 2018, the amount of foreclosed residential real
estate held by the Company, and included in other real estate owned
(“OREO”), was $123 million ($103 million
excluding covered assets), compared with $156 million
($135 million excluding covered assets) at December 31,
2017. These amounts exclude $237 million and $267 million
at June 30, 2018 and December 31, 2017,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June 30, 2018 and December 31, 2017, was
$1.6 billion and $1.7 billion, respectively, of which
$1.3 billion at both June 30, 2018 and December 31, 2017,
related to loans purchased from Government National Mortgage
Association (“GNMA”) mortgage pools whose repayments
are insured by the Federal Housing Administration or guaranteed by
the United States Department of Veterans Affairs.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Criticized
(Dollars in Millions)
Pass
Special
Classified (a)
Total
Total
June 30, 2018
Commercial $ 97,207 $ 1,216 $ 934 $ 2,150 $ 99,357
Commercial real estate 38,192 543 664 1,207 39,399
Residential mortgages (b) 60,738 14 557 571 61,309
Credit card 21,317 – 249 249 21,566
Other retail
55,409
9
305
314
55,723
Total loans, excluding covered loans 272,863 1,782 2,709 4,491 277,354
Covered loans
2,780
–
43
43
2,823
Total loans
$ 275,643
$ 1,782
$ 2,752
$ 4,534
$ 280,177
Total outstanding commitments
$ 591,015
$ 2,462
$ 3,449
$ 5,911
$ 596,926
December 31, 2017
Commercial $ 95,297 $ 1,130 $ 1,134 $ 2,264 $ 97,561
Commercial real estate 39,162 648 653 1,301 40,463
Residential mortgages (b) 59,141 16 626 642 59,783
Credit card 21,895 – 285 285 22,180
Other retail
57,009
6
309
315
57,324
Total loans, excluding covered loans 272,504 1,800 3,007 4,807 277,311
Covered loans
3,072
–
49
49
3,121
Total loans
$ 275,576
$ 1,800
$ 3,056
$ 4,856
$ 280,432
Total outstanding commitments
$ 584,072
$ 3,142
$ 3,987
$ 7,129
$ 591,201
(a) Classified rating on consumer
loans primarily based on delinquency status.
(b) At June 30, 2018, $1.8
billion of GNMA loans 90 days or more past due and $1.7 billion of
restructured GNMA loans whose repayments are insured by the Federal
Housing Administration or guaranteed by the United States
Department of Veterans Affairs were classified with a pass rating,
compared with $1.9 billion and $1.7 billion at December 31,
2017, respectively.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A summary of impaired loans, which include all nonaccrual and TDR
loans, by portfolio class was as follows:
(Dollars in Millions)
Period-end
Unpaid
Valuation
Commitments to Lend Additional Funds
June 30, 2018
Commercial $ 488 $ 860 $ 34 $ 170
Commercial real estate 230 481 8 –
Residential mortgages 1,811 2,031 99 1
Credit card 233 233 61 –
Other retail
308
387
19
5
Total loans, excluding GNMA and covered loans 3,070 3,992 221 176
Loans purchased from GNMA mortgage pools 1,665 1,665 38 –
Covered loans
36
40
1
–
Total
$ 4,771
$ 5,697
$ 260
$ 176
December 31, 2017
Commercial $ 550 $ 915 $ 44 $ 199
Commercial real estate 280 596 11 –
Residential mortgages 1,946 2,339 116 1
Credit card 230 230 60 –
Other retail
302
400
22
4
Total loans, excluding GNMA and covered loans 3,308 4,480 253 204
Loans purchased from GNMA mortgage pools 1,681 1,681 25 –
Covered loans
38
44
1
–
Total
$ 5,027
$ 6,205
$ 279
$ 204
(a) Substantially all loans classified
as impaired at June 30, 2018 and December 31, 2017, had
an associated allowance for credit losses.
Additional information on impaired loans follows:
2018
2017
(Dollars in Millions)
Average
Interest
Average
Interest
Three Months Ended June 30
Commercial $ 514 $ 1
$ 720 $ 1
Commercial real estate 242 2
272 3
Residential mortgages 1,846 19
2,182 28
Credit card 234 1
229 1
Other retail
303
4
279
3
Total loans, excluding GNMA and covered loans 3,139 27
3,682 36
Loans purchased from GNMA mortgage pools 1,616 12
1,746 19
Covered loans
37
1
38
–
Total
$ 4,792
$ 40
$ 5,466
$ 55
Six Months Ended June 30
Commercial $ 530 $ 2
$ 769 $ 2
Commercial real estate 255 4
275 5
Residential mortgages 1,880 39
2,211 57
Credit card 233 2
227 2
Other retail
301
8
279
7
Total loans, excluding GNMA and covered loans 3,199 55
3,761 73
Loans purchased from GNMA mortgage pools 1,620 24
1,696 37
Covered loans
37
1
37
–
Total
$ 4,856
$ 80
$ 5,494
$ 110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following table provides a summary of loans modified as TDRs
during the periods presented by portfolio class:
2018
2017
(Dollars in Millions)
Number
Pre-Modification
Post-Modification
Number of Loans
Pre-Modification
Post-Modification
Three Months Ended June 30
Commercial 724 $ 132 $ 126
671 $ 62 $ 40
Commercial real estate 30 15 14
41 29 31
Residential mortgages 105 20 20
144 17 16
Credit card 7,461 37 38
8,146 40 40
Other retail
535
17
17
639
15
14
Total loans, excluding GNMA and covered loans 8,855 221 215
9,641 163 141
Loans purchased from GNMA mortgage pools 2,248 298 295
1,043 141 137
Covered loans
–
–
–
3
1
1
Total loans
11,103
$ 519
$ 510
10,687
$ 305
$ 279
Six Months Ended June 30
Commercial 1,347 $ 213 $ 201
1,501 $ 199 $ 168
Commercial real estate 59 31 30
64 38 39
Residential mortgages 253 37 36
500 57 57
Credit card 16,007 80 81
17,551 85 86
Other retail
1,094
28
27
1,261
26
23
Total loans, excluding GNMA and covered loans 18,760 389 375
20,877 405 373
Loans purchased from GNMA mortgage pools 3,136 415 408
3,972 528 515
Covered loans
–
–
–
7
2
2
Total loans
21,896
$ 804
$ 783
24,856
$ 935
$ 890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second quarter of 2018, at June 30, 2018, 44
residential mortgages, 22 home equity and second mortgage loans and
1,582 loans purchased from GNMA mortgage pools with outstanding
balances of $13 million, $8 million and
$208 million, respectively, were in a trial period and have
estimated post-modification balances of $13 million,
$7 million and $212 million, respectively, assuming
permanent modification occurs at the end of the trial
period.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interest rate.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
The following table provides a summary of TDR loans that defaulted
(fully or partially charged-off or became 90 days or more past
due) during the periods presented that were modified as TDRs within
12 months previous to default:
2018
2017
(Dollars in Millions)
Number of Loans
Amount
Number of Loans
Amount
Three Months Ended June 30
Commercial 177 $ 3
182 $ 16
Commercial real estate 8 2
10 1
Residential mortgages 58 7
95 10
Credit card 1,933 8
1,984 8
Other retail
70
1
102
1
Total loans, excl</t>
  </si>
  <si>
    <t>Accounting for Transfers and Servicing of Financial Assets and Variable Interest Entities</t>
  </si>
  <si>
    <t>Accounting Policies [Abstract]</t>
  </si>
  <si>
    <t>Note 5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15.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
The Company also provides financial support primarily through the
use of waivers of trust and investment management fees associated
with various unconsolidated registered money market funds it
manages. The Company provided $6 million and $5 million
of support to the funds during the three months ended June 30,
2018 and 2017, respectively, and $12 million and $11 million
during the six months ended June 30, 2018 and 2017,
respectively.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other tax-advantaged
investments in tax expense of $170 million and
$161 million for the three months ended June 30, 2018 and
2017, respectively, and $336 million and $322 million for the six
months ended June 30, 2018 and 2017, respectively. The Company
also recognized $141 million and $223 million of
investment tax credits for the three months ended June 30,
2018 and 2017, respectively, and $278 million and $482 million for
the six months ended June 30, 2018 and 2017, respectively. The
Company recognized $155 million and $156 million of
expenses related to all of these investments for the three months
ended June 30, 2018 and 2017, respectively, of which
$68 million and $63 million, respectively, were included
in tax expense and the remaining amounts were included in
noninterest expense. The Company recognized $301 million of
expenses related to all of these investments for both the six
months ended June 30, 2018 and 2017, of which
$135 million and $126 million, respectively, were
included in tax expense and the remaining amounts were included in
noninterest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VIEs that the Company has not
consolidated:
(Dollars in Millions)
June 30, 2018
December 31, 2017
Investment carrying amount $ 5,838 $ 5,660
Unfunded capital and other commitments 2,777 2,770
Maximum exposure to loss
12,392
12,120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31 million at June 30,
2018 and $30 million at December 31, 2017. The maximum
exposure to loss related to these VIEs was $56 million at
June 30, 2018 and $51 million at December 31, 2017,
representing the Company’s investment balance and its
unfunded commitments to invest additional amounts.
The Company’s individual net investments in unconsolidated
VIEs, which exclude any unfunded capital commitments, ranged from
less than $1 million to $47 million at June 30,
2018, compared with less than $1 million to $56 million
at December 31, 2017.
The Company is required to consolidate VIEs in which it has
concluded it has a controlling financial interest. The Company
sponsors entities to which it transfers its interests in
tax-advantaged investments to third parties. At June 30, 2018,
approximately $3.5 billion of the Company’s assets and
$2.6 billion of its liabilities included on the Consolidated
Balance Sheet were related to community development and
tax-advantaged investment VIEs which the Company has consolidated,
primarily related to these transfers. These amounts compared to
$3.5 billion and $2.5 billion, respectively, at
December 31, 2017.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The Company also sponsors a conduit to which it previously
transferred high-grade investment securities. The Company
consolidates the conduit because of its ability to manage the
activities of the conduit. At June 30, 2018 and
December 31, 2017, $18 million of the held-to-maturity
investment securities on the Company’s Consolidated Balance
Sheet were related to the conduit.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June 30, 2018, $2.4 billion of
available-for-sale investment securities and $2.3 billion of
short-term borrowings on the Consolidated Balance Sheet were
related to the tender option bond program, compared with
$2.5 billion of available-for-sale investment securities and
$2.3 billion of short-term borrowings at December 31,
2017.</t>
  </si>
  <si>
    <t>Mortgage Servicing Rights</t>
  </si>
  <si>
    <t>Text Block [Abstract]</t>
  </si>
  <si>
    <t>Note 6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34.8 billion of residential mortgage loans
for others at June 30, 2018, and $234.7 billion at
December 31, 2017, including subserviced mortgages with no
corresponding MSR asset. The net impact included in mortgage
banking revenue of fair value changes of MSRs due to changes in
valuation assumptions and derivatives used to economically hedge
MSRs were net gains of $24 million and $5 million for the three
months ended June 30, 2018 and 2017, respectively, and $43
million and $17 million for the six months ended June 30, 2018
and 2017, respectively. Loan servicing and ancillary fees, not
including valuation changes, included in mortgage banking revenue
were $185 million and $186 million for the three months ended
June 30, 2018 and 2017, respectively, and $375 million and
$378 million for the six months ended June 30, 2018 and 2017,
respectively.
Changes in fair value of capitalized MSRs are summarized as
follows:
Three Months Ended
Six Months Ended
(Dollars in Millions)
2018
2017
2018
2017
Balance at beginning of period $ 2,780 $ 2,642
$ 2,645 $ 2,591
Rights purchased 2 4
4 6
Rights capitalized 97 82
197 204
Changes in fair value of MSRs
Due to fluctuations in market interest rates (a) 38 (50 )
152 (30 )
Due to revised assumptions or models (b) 26 5
50 17
Other changes in fair value (c)
(99 )
(101 )
(204 )
(206 )
Balance at end of period
$ 2,844
$ 2,582
$ 2,844
$ 2,58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
The estimated sensitivity to changes in interest rates of the fair
value of the MSR portfolio and the related derivative instruments
was as follows:
June 30, 2018
December 31, 2017
(Dollars in Millions)
Down
Down
Down
Up
Up
Up
Down
Down
Down
Up
Up
Up
MSR portfolio $ (469 ) $ (207 ) $ (97 ) $ 84 $ 154 $ 263
$ (520 ) $ (231 ) $ (109 ) $ 95 $ 177 $ 302
Derivative instrument hedges
422
197
94
(85 )
(160 )
(290 )
453
216
105
(96 )
(184 )
(336 )
Net sensitivity
$ (47 )
$ (10 )
$ (3 )
$ (1 )
$ (6 )
$ (27 )
$ (67 )
$ (15 )
$ (4 )
$ (1 )
$ (7 )
$ (34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to moderate-income homebuyers
through a favorable rate subsidy, down payment and/or closing cost
assistance on government- and conventional-insured mortgages.
A summary of the Company’s MSRs and related characteristics
by portfolio was as follows:
June 30, 2018
December 31, 2017
(Dollars in Millions)
HFA
Government
Conventional (c)
Total
HFA
Government
Conventional (c)
Total
Servicing portfolio (a) $ 42,398 $ 36,543 $ 153,805 $ 232,746
$ 40,737 $ 36,756 $ 155,353 $ 232,846
Fair value $ 510 $ 468 $ 1,866 $ 2,844
$ 450 $ 428 $ 1,767 $ 2,645
Value (bps) (b) 120 128 121 122
110 116 114 114
Weighted-average servicing fees (bps) 34 35 27 29
35 34 27 29
Multiple (value/servicing fees) 3.49 3.68 4.54 4.15
3.17 3.38 4.24 3.86
Weighted-average note rate 4.49 % 3.94 % 4.03 % 4.10 %
4.43 % 3.92 % 4.02 % 4.08 %
Weighted-average age (in years) 3.2 4.4 4.3 4.1
3.0 4.3 4.2 4.0
Weighted-average expected prepayment (constant prepayment rate) 9.3 % 10.5 % 8.7 % 9.1 %
9.8 % 11.6 % 9.7 % 10.0 %
Weighted-average expected life (in years) 8.0 6.9 7.3 7.4
7.7 6.5 6.9 7.0
Weighted-average option adjusted spread (d)
8.8 %
8.4 %
7.3 %
7.8 %
9.9 %
9.2 %
7.2 %
8.0 %
(a) Represents principal balance of
mortgages having corresponding MSR asset.
(b) Calculated as fair value divided
by the servicing portfolio.
(c) Represents loans sold primarily to
GSEs.
(d) Option adjusted spread is the
incremental spread added to the risk-free rate to reflect
optionality and other risk inherent in the MSRs.</t>
  </si>
  <si>
    <t>Preferred Stock</t>
  </si>
  <si>
    <t>Equity [Abstract]</t>
  </si>
  <si>
    <t>Note 7 Preferred Stock
At June 30,
2018 and December 31, 2017, the Company had authority to issue
50 million shares of preferred stock. The number of shares
issued and outstanding and the carrying amount of each outstanding
series of the Company’s preferred stock were as
follows:
June 30, 2018
December 31, 2017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Total preferred stock (a)
186,510
$ 5,601
$ 182
$ 5,419
186,510
$ 5,601
$ 182
$ 5,419
(a) The par value of all shares issued
and outstanding at June 30, 2018 and December 31, 2017,
was $1.00 per share.</t>
  </si>
  <si>
    <t>Accumulated Other Comprehensive Income (Loss)</t>
  </si>
  <si>
    <t>Note 8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
Three Months Ended June 30
(Dollars in Millions)
Unrealized Gains
Unrealized Gains Available-For-Sale
Unrealized Gains
Unrealized Gains
Foreign
Total
2018
Balance at beginning of period $ (1,017 ) $ 19 $ 152 $ (1,271 ) $ (76 ) $ (2,193 )
Changes in unrealized gains and losses (212 ) – 33 2 – (177 )
Foreign currency translation adjustment (a) – – – – (8 ) (8 )
Reclassification to earnings of realized gains and losses (10 ) (2 ) (2 ) 35 – 21
Applicable income taxes
56
–
(7 )
(10 )
3
42
Balance at end of period
$ (1,183 )
$ 17
$ 176
$ (1,244 )
$ (81 )
$ (2,315 )
2017
Balance at beginning of period $ (371 ) $ 23 $ 68 $ (1,095 ) $ (64 ) $ (1,439 )
Changes in unrealized gains and losses 328 – (37 ) – – 291
Foreign currency translation adjustment (a) – – – – (1 ) (1 )
Reclassification to earnings of realized gains and losses (9 ) (4 ) 10 29 – 26
Applicable income taxes
(122 )
2
10
(11 )
(2 )
(123 )
Balance at end of period
$ (174 )
$ 21
$ 51
$ (1,077 )
$ (67 )
$ (1,246 )
(a) Represents the impact of changes
in foreign currency exchange rates on the Company’s
investment in foreign operations and related hedges.
Six Months Ended June 30
(Dollars in Millions)
Unrealized Gains
Unrealized Gains Available-For-Sale
Unrealized Gains
Unrealized Gains
Foreign
Total
2018
Balance at beginning of period $ (357 ) $ 17 $ 71 $ (1,066 ) $ (69 ) $ (1,404 )
Revaluation of tax related balances (a) (77 ) 4 15 (229 ) (13 ) (300 )
Changes in unrealized gains and losses (988 ) – 119 (1 ) – (870 )
Foreign currency translation adjustment (b) – – – – 5 5
Reclassification to earnings of realized gains and losses (15 ) (5 ) 1 69 – 50
Applicable income taxes
254
1
(30 )
(17 )
(4 )
204
Balance at end of period
$ (1,183 )
$ 17
$ 176
$ (1,244 )
$ (81 )
$ (2,315 )
2017
Balance at beginning of period $ (431 ) $ 25 $ 55 $ (1,113 ) $ (71 ) $ (1,535 )
Changes in unrealized gains and losses 455 – (30 ) – – 425
Foreign currency translation adjustment (b) – – – – 9 9
Reclassification to earnings of realized gains and losses (38 ) (7 ) 24 58 – 37
Applicable income taxes
(160 )
3
2
(22 )
(5 )
(182 )
Balance at end of period
$ (174 )
$ 21
$ 51
$ (1,077 )
$ (67 )
$ (1,246 )
(a) Represents the impact of the
reduced federal statutory tax rate for corporations included in
2017 tax reform legislation, reclassified out of accumulated other
comprehensive income and into retained earnings as of the beginning
of the period.
(b) Represents the impact of changes
in foreign currency exchange rates on the Company’s
investment in foreign operations and related hedges.
Additional detail about the impact to net income for items
reclassified out of accumulated other comprehensive income (loss)
and into earnings is as follows:
Impact to Net Income
Affected Line Item in the
Three Months Ended
Six Months Ended
(Dollars in Millions)
2018
2017
2018
2017
Unrealized gains (losses) on investment securities
available-for-sale
Realized gains (losses) on sale of investment securities $ 10 $ 9
$ 15 $ 38
Total securities gains (losses), net
(3 )
(3 )
(4 )
(14 ) Applicable income taxes
7 6
11 24 Net-of-tax
Unrealized gains (losses) on investment securities transferred from
available-for-sale to held-to-maturity
Amortization of unrealized gains 2 4
5 7 Interest income
–
(2 )
(1 )
(3 ) Applicable income taxes
2 2
4 4 Net-of-tax
Unrealized gains (losses) on derivative hedges
Realized gains (losses) on derivative hedges 2 (10 )
(1 ) (24 ) Interest expense
(1 )
4
–
9 Applicable income taxes
1 (6 )
(1 ) (15 ) Net-of-tax
Unrealized gains (losses) on retirement plans
Actuarial gains (losses) and prior service cost (credit)
amortization (35 ) (29 )
(69 ) (58 ) Employee benefits expense
10
11
18
22 Applicable income taxes
(25 ) (18 )
(51 ) (36 ) Net-of-tax
Total impact to net income
$ (15 )
$ (16 )
$ (37 )
$ (23 )</t>
  </si>
  <si>
    <t>Earnings Per Share</t>
  </si>
  <si>
    <t>Earnings Per Share [Abstract]</t>
  </si>
  <si>
    <t>Note 9 Earnings Per Share
The components of
earnings per share were:
Three Months Ended
Six Months Ended
(Dollars and Shares in Millions, Except Per Share Data)
2018
2017
2018
2017
Net income attributable to U.S. Bancorp $ 1,750 $ 1,500
$ 3,425 $ 2,973
Preferred dividends (64 ) (64 )
(134 ) (133 )
Impact of preferred stock redemption (a) – –
– (10 )
Earnings allocated to participating stock awards
(8 )
(6 )
(16 )
(13 )
Net income applicable to U.S. Bancorp common shareholders
$ 1,678
$ 1,430
$ 3,275
$ 2,817
Average common shares outstanding 1,642 1,684
1,647 1,689
Net effect of the exercise and assumed purchase of stock awards
4
6
4
6
Average diluted common shares outstanding
1,646
1,690
1,651
1,695
Earnings per common share $ 1.02 $ .85
$ 1.99 $ 1.67
Diluted earnings per common share
$ 1.02
$ .85
$ 1.98
$ 1.66
(a) Represents stock issuance costs
originally recorded in preferred stock upon the issuance of the
Company’s Series G Preferred Stock that were reclassified to
retained earnings on the date the Company announced its intent to
redeem the outstanding shares.
Options
outstanding at June 30, 2018, to purchase 1 million
common shares for the three months and six months ended
June 30, 2018, and outstanding at June 30, 2017, to
purchase 1 million common shares for the three months and six
months ended June 30, 2017, were not included in the
computation of diluted earnings per share because they were
antidilutive.</t>
  </si>
  <si>
    <t>Employee Benefits</t>
  </si>
  <si>
    <t>Retirement Benefits [Abstract]</t>
  </si>
  <si>
    <t>Note 10 Employee Benefits
The components of net periodic benefit cost for the Company’s
retirement plans were:
Three Months Ended June 30
Six Months Ended June 30
Pension Plans
Postretirement
Pension Plans
Postretirement
(Dollars in Millions)
2018
2017
2018
2017
2018
2017
2018
2017
Service cost $ 52 $ 46 $ – $ –
$ 104 $ 93 $ – $ –
Interest cost 56 55 – 1
112 110 1 2
Expected return on plan assets (94 ) (71 ) (1 ) –
(189 ) (142 ) (2 ) (1 )
Prior service cost (credit) amortization – – – (1 )
– (1 ) (1 ) (2 )
Actuarial loss (gain) amortization
36
32
(1 )
(2 )
73
64
(3 )
(3 )
Net periodic benefit cost (a)
$ 50
$ 62
$ (2 )
$ (2 )
$ 100
$ 124
$ (5 )
$ (4 )
(a) Service cost is included in
employee benefits expense on the Consolidated Statement of Income.
All other components are included in other noninterest expense on
the Consolidated Statement of Income.</t>
  </si>
  <si>
    <t>Income Taxes</t>
  </si>
  <si>
    <t>Income Tax Disclosure [Abstract]</t>
  </si>
  <si>
    <t>Note 11 Income Taxes
The components of income tax expense were:
Three Months Ended
Six Months Ended
(Dollars in Millions)
2018
2017
2018
2017
Federal
Current $ 312 $ 493
$ 546 $ 1,024
Deferred
17
(37 )
36
(157 )
Federal income tax 329 456
582 867
State
Current 62 81
154 146
Deferred
50
14
67
37
State income tax
112
95
221
183
Total income tax provision
$ 441
$ 551
$ 803
$ 1,050
A reconciliation of expected income tax expense at the federal
statutory rate of 21 percent for 2018 and 35 percent for 2017 to
the Company’s applicable income tax expense follows:
Three Months Ended
Six Months Ended
(Dollars in Millions)
2018
2017
2018
2017
Tax at statutory rate $ 462 $ 722
$ 891 $ 1,417
State income tax, at statutory rates, net of federal tax
benefit 96 67
185 130
Tax effect of
Tax credits and benefits, net of related expenses (132 ) (197 )
(247 ) (390 )
Exam resolutions – –
(49 ) –
Tax-exempt income (33 ) (51 )
(65 ) (100 )
Noncontrolling interests (2 ) (4 )
(3 ) (9 )
Other items
50
14
91
2
Applicable income taxes
$ 441
$ 551
$ 803
$ 1,050
The Company’s income tax returns are subject to review and
examination by federal, state, local and foreign government
authorities. On an ongoing basis, numerous federal, state, local
and foreign examinations are in progress and cover multiple tax
years. As of June 30, 2018, the federal taxing authority has
completed its examination of the Company through the fiscal year
ended December 31, 2010. The years open to examination by
foreign, state and local government authorities vary by
jurisdiction.
The Company’s net deferred tax asset was $691 million at
June 30, 2018 and $473 million at December 31, 2017.</t>
  </si>
  <si>
    <t>Derivative Instruments</t>
  </si>
  <si>
    <t>Derivative Instruments and Hedging Activities Disclosure [Abstract]</t>
  </si>
  <si>
    <t>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There were no fair
value hedges at June 30, 2018.
Cash Flow
Hedges These derivatives
are interest rate swaps the Company uses to hedge the forecasted
cash flows from its underlying variable-rate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June 30, 2018, the Company had
$176 million (net-of-tax) (net-of-tax) (net-of-tax) (net-of-tax),
Net Investment
Hedges The Company
uses forward commitments to sell specified amounts of certain
foreign currencies, and non-derivative non-derivative
Other
Derivative Positions The Company
enters into free-standing derivatives to mitigate interest rate
risk and for other risk management purposes. These derivatives
include forward commitments to sell to-be-announced non-derivative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
Notional
Fair
Weighted-
June 30, 2018
Cash flow hedges
Interest rate contracts
Pay fixed/receive floating swaps $ 8,872 $ 14 3.28
$ 1,720 $ – 2.35
Net investment hedges
Foreign exchange forward contracts 298 4 .05
– – –
Other economic hedges
Interest rate contracts
Futures and forwards
Buy 2,363 12 .09
602 2 .10
Sell 13,904 9 1.10
5,718 23 .03
Options
Purchased 6,255 85 8.18
– – –
Written 1,060 25 .09
8 – .12
Receive fixed/pay floating swaps 2,822 – 12.76
4,911 – 9.07
Pay fixed/receive floating swaps 4,530 – 7.37
430 – 11.30
Foreign exchange forward contracts 579 8 .05
141 1 .05
Equity contracts – – —
143 4 .84
Credit contracts 1,820 – 2.83
4,265 1 3.46
Other (a)
147
1 .01
1,420
120 1.80
Total
$ 42,650
$ 158
$ 19,358
$ 151
December 31, 2017
Fair value hedges
Interest rate contracts
Receive fixed/pay floating swaps $ 1,000 $ 28 6.70
$ 3,600 $ 16 1.55
Cash flow hedges
Interest rate contracts
Pay fixed/receive floating swaps 3,772 5 6.73
– – –
Net investment hedges
Foreign exchange forward contracts – – —
373 8 .05
Other economic hedges
Interest rate contracts
Futures and forwards
Buy 1,632 7 .10
1,326 2 .04
Sell 15,291 10 .89
4,511 10 .03
Options
Purchased 4,985 65 7.57
– – –
Written 1,285 21 .10
5 – .05
Receive fixed/pay floating swaps 2,019 5 16.49
5,469 – 8.43
Pay fixed/receive floating swaps 4,844 21 7.69
46 1 6.70
Foreign exchange forward contracts 147 1 .02
669 8 .04
Equity contracts 45 – 1.10
88 1 .58
Credit contracts 1,559 – 3.41
3,779 1 3.16
Other (a)
–
– –
1,164
125 2.50
Total
$ 36,579
$ 163
$ 21,030
$ 172
(a) Includes derivative liability swap
agreements related to the sale of a portion of the Company’s
Class B common shares of Visa Inc. The Visa swap agreements
had a total notional value, fair value and weighted average
remaining maturity of $1.3 billion, $119 million and 2.01
years at June 30, 2018, respectively, compared to
$1.2 billion, $125 million and 2.50 years at
December 31, 2017, respectively. In addition, includes
short-term underwriting purchase and sale commitments with total
asset and liability notional values of $147 million at
June 30, 2018.
The following table summarizes the customer-related derivative
positions of the Company:
Asset Derivatives
Liability Derivatives
(Dollars in Millions)
Notional
Fair
Weighted-
Notional
Fair
Weighted-
June 30, 2018
Interest rate contracts
Receive fixed/pay floating swaps $ 24,816 $ 470 5.93
$ 76,059 $ 733 4.55
Pay fixed/receive floating swaps 72,131 464 4.50
24,623 353 6.11
Options
Purchased 37,827 65 1.63
1,360 9 3.03
Written 1,360 11 3.03
34,942 61 1.47
Futures
Buy 40 – 1.72
– – –
Sell 7,588 10 .98
800 – .22
Foreign exchange rate contracts
Forwards, spots and swaps 24,755 621 .88
24,056 601 .91
Options
Purchased 5,132 85 .76
– – –
Written – – –
5,132 85 .76
Total $ 173,649 $ 1,726
$ 166,972 $ 1,842
December 31, 2017
Interest rate contracts
Receive fixed/pay floating swaps $ 28,681 $ 679 5.71
$ 59,990 $ 840 4.27
Pay fixed/receive floating swaps 63,038 860 4.20
25,093 602 5.76
Options
Purchased 29,091 22 1.61
880 14 4.24
Written 880 15 4.24
27,056 20 1.50
Futures
Sell 7,007 4 1.21
– – –
Foreign exchange rate contracts
Forwards, spots and swaps 24,099 656 .81
23,440 636 .83
Options
Purchased 4,026 83 1.20
– – –
Written – – –
4,026 83 1.20
Total $ 156,822 $ 2,319
$ 140,485 $ 2,195
The table below shows the effective portion of the gains (losses)
recognized in other comprehensive income (loss) and the gains
(losses) reclassified from other comprehensive income (loss) into
earnings (net-of-tax):
Three Months Ended June 30
Six Months Ended June 30
Gains (Losses) (Loss)
Gains (Losses) (Loss) into Earnings
Gains (Losses) (Loss)
Gains (Losses) (Loss) into Earnings
(Dollars in Millions)
2018
2017
2018
2017
2018
2017
2018
2017
Asset and Liability Management Positions
Cash flow hedges
Interest rate contracts $ 25 $ (23 ) $ 1 $ (6 )
$ 89 $ (19 ) $ (1 ) $ (15 )
Net investment hedges
Foreign exchange forward contracts 12 (41 ) – –
28 (48 ) – –
Non-derivative
50
(11 )
–
–
16
(11 )
–
–
Note:
The Company does not exclude components from
effectiveness testing for cash flow and net investment
hedges.
The table below shows the effect of fair value and cash flow hedge
accounting on the Consolidated Statement of Income:
Three Months Ended June 30
Six Months Ended June 30
Other Noninterest
Interest Expense
Other Noninterest
Interest Expense
(Dollars in Millions)
2018
2017
2018
2017
2018
2017
2018
2017
Total amount of income and expense line items presented in the
Consolidated Statement of Income in which the effects of fair value
or cash flow hedges are recorded $ 207 $ 195 $ 751 $ 470
$ 374 $ 375 $ 1,374 $ 883
Asset and Liability Management Positions
Fair value hedges
Interest rate contract derivatives – 14 48 –
– 4 5 –
Hedged items – (14 ) (48 ) –
– (4 ) (5 ) –
Cash Flow hedges
Interest rate contract derivatives
–
–
(2 )
10
–
–
1
24
Note: The Company does not exclude
components from effectiveness testing for fair value and cash flow
hedges. The Company did not reclassify gains or losses into
earnings as a result of the discontinuance of cash flow hedges
during the three and six months ended June 30, 2018 and
2017.
The table below shows cumulative hedging adjustments and the
carrying amount of assets (liabilities) designated in fair value
hedges:
Carrying Amount of the Hedged Assets
Cumulative Hedging Adjustment (a)
(Dollars in Millions)
June 30, 2018
December 31, 2017
June 30, 2018
December 31, 2017
Line Item in the Consolidated Balance Sheet
Long-term Debt
$ –
$ 4,584
$ (45 )
$ (8 )
(a) The cumulative hedging adjustment
at June 30, 2018 relates to discontinued hedging
relationships. The Company did not have any hedging adjustments for
discontinued fair value hedges at December 31, 2017.
The table below shows the gains (losses) recognized in earnings for
other economic hedges and the customer-related positions:
Three Months
Six Months
(Dollars in Millions)
Location of Gains (Losses) Recognized in Earnings
2018
2017
2018
2017
Asset and Liability Management Positions
Other economic hedges
Interest rate contracts
Futures and forwards Mortgage banking revenue $ 15 $ (1 )
73 $ 5
Purchased and written options Mortgage banking revenue 56 77
98 117
Receive fixed/pay floating swaps Mortgage banking revenue (61 ) 117
(140 ) 148
Pay fixed/receive floating swaps Mortgage banking revenue 15 (71 )
(16 ) (111 )
Foreign exchange forward contracts Other noninterest income 15 (30 )
27 (37 )
Equity contracts Compensation expense – (1 )
(1 ) –
Credit contracts Other noninterest income 2 –
2 1
Other Other noninterest income 1 (1 )
1 (1 )
Customer-Related Positions
Interest rate contracts
Receive fixed/pay floating swaps Commercial products revenue (351 ) (323 )
(1,515 ) (573 )
Pay fixed/receive floating swaps Commercial products revenue 365 333
1,532 602
Purchased and written options Commercial products revenue 2 (2 )
2 (8 )
Futures Commercial products revenue 3 –
11 (2 )
Foreign exchange rate contracts
Forwards, spots and swaps Commercial products revenue 22 24
45 46
Purchased and written options
Commercial products revenue
–
–
–
1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June 30,
2018, was $431 million. At June 30, 2018, the Company had
$345 million of cash posted as collateral against this net
liability position.</t>
  </si>
  <si>
    <t>Netting Arrangements for Certain Financial Instruments and Securities Financing Activities</t>
  </si>
  <si>
    <t>Note 13 Netting Arrangements for Certain
Financial Instruments and Securities Financing Activities
The Company’s derivative portfolio consists of
bilateral over-the-counter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June 30, 2018
Repurchase agreements
U.S. Treasury and agencies $ 157 $ – $ – $ – $ 157
Residential agency mortgage-backed securities 316 282 984 507 2,089
Corporate debt securities
250
–
73
–
323
Total repurchase agreements 723 282 1,057 507 2,569
Securities loaned
Corporate debt securities
202
–
–
–
202
Total securities loaned
202
–
–
–
202
Gross amount of recognized liabilities
$ 925
$ 282
$ 1,057
$ 507
$ 2,771
December 31, 2017
Repurchase agreements
U.S. Treasury and agencies $ 25 $ – $ – $ – $ 25
Residential agency mortgage-backed securities 644 30 – – 674
Corporate debt securities
104
–
–
–
104
Total repurchase agreements 773 30 – – 803
Securities loaned
Corporate debt securities
111
–
–
–
111
Total securities loaned
111
–
–
–
111
Gross amount of recognized liabilities
$ 884
$ 30
$ –
$ –
$ 914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Gross Amounts Offset on the
Net Amounts Presented on the
Gross Amounts Not Offset on the
(Dollars in Millions)
Financial
Collateral Received (c)
Net Amount
June 30, 2018
Derivative assets (d) $ 1,851 $ (881 ) $ 970 $ (84 ) $ (1 ) $ 885
Reverse repurchase agreements 196 – 196 (109 ) (87 ) –
Securities borrowed
1,170
–
1,170
–
(1,133 )
37
Total
$ 3,217
$ (881 )
$ 2,336
$ (193 )
$ (1,221 )
$ 922
December 31, 2017
Derivative assets (d) $ 1,759 $ (652 ) $ 1,107 $ (110 ) $ (5 ) $ 992
Reverse repurchase agreements 24 – 24 (24 ) – –
Securities borrowed
923
–
923
–
(896 )
27
Total
$ 2,706
$ (652 )
$ 2,054
$ (134 )
$ (901 )
$ 1,019
(a) Includes $243 million and
$50 million of cash collateral related payables that were
netted against derivative assets at June 30, 2018 and
December 31, 2017,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33 million and
$723 million at June 30, 2018 and December 31, 2017,
respectively, of derivative assets not subject to netting
arrangements.
Gross Recognized
Gross Amounts Consolidated
Net Amounts Consolidated
Gross Amounts Not Offset on the
(Dollars in Millions)
Financial
Collateral
Net Amount
June 30, 2018
Derivative liabilities (d) $ 1,871 $ (982 ) $ 889 $ (84 ) $ – $ 805
Repurchase agreements 2,569 – 2,569 (109 ) (2,460 ) –
Securities loaned
202
–
202
–
(199 )
3
Total
$ 4,642
$ (982 )
$ 3,660
$ (193 )
$ (2,659 )
$ 808
December 31, 2017
Derivative liabilities (d) $ 1,629 $ (1,130 ) $ 499 $ (110 ) $ – $ 389
Repurchase agreements 803 – 803 (24 ) (779 ) –
Securities loaned
111
–
111
–
(110 )
1
Total
$ 2,543
$ (1,130 )
$ 1,413
$ (134 )
$ (889 )
$ 390
(a) Includes $344 million and
$528 million of cash collateral related receivables that were
netted against derivative liabilities at June 30, 2018 and
December 31, 2017,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22 million and
$738 million at June 30, 2018 and December 31, 2017,
respectively, of derivative liabilities not subject to netting
arrangements.</t>
  </si>
  <si>
    <t>Fair Values of Assets and Liabilities</t>
  </si>
  <si>
    <t>Fair Value Disclosures [Abstract]</t>
  </si>
  <si>
    <t>Note 14 Fair Values of Assets and
Liabilities
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six months ended
June 30, 2018 and 2017,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
The following section describes the valuation methodologies used by
the Company to measure financial assets and liabilities at fair
value. In addition, the following section includes an indication of
the level of the fair value hierarchy in which the assets or
liabilities are classified. Where appropriate, the description
includes information about the valuation models and key inputs to
those models. During the six months ended June 30, 2018 and
2017, there were no significant changes to the valuation techniques
used by the Company to measure fair value.
Available-For-Sale
Investment Securities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s by comparing them to
recent observable market trades (where available), broker provided
quotes, or other independent secondary pricing sources. Prices
obtained from the pricing service are adjusted if they are found to
be inconsistent with relevant market data.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The valuations of MLHFS are developed by
the mortgage banking division and are subject to independent price
verification procedures by corporate functions. Included in
mortgage banking revenue was a $6 million net loss and a
$20 million net gain for the three months ended June 30,
2018 and 2017, respectively, and a $57 million net loss and a
$41 million net gain for the six months ended June 30,
2018 and 2017,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 MSR valuations, as well as the
assumptions used, are developed by the mortgage banking division
and are subject to review by senior management in corporate
functions, who are independent from the modeling. The MSR
valuations and assumptions are validated through comparison to
trade information when available, publicly available data and
industry surveys and are also compared to independent third party
valuations each quarter. Risks inherent in MSR valuation include
higher than expected prepayment rates and/or delayed receipt of
cash flows. There is minimal observable market activity for MSRs on
comparable portfolios and, therefore, the determination of fair
value requires significant management judgment. Refer to Note 6 for
further information on MSR valuation assumptions.
Derivatives The
majority of derivatives held by the Company are executed
over-the-counter or centrally cleared through clearinghouses and
are valued using standard cash flow, Black-Derman-Toy and Monte
Carlo valuation techniques. The models incorporate inputs,
depending on the type of derivative, including interest rate
curves, foreign exchange rates and volatility. The inputs into
these models are subject to independent review by corporate
functions. Additionally, the Company’s valuations are
compared to counterparty valuations, where available. All
derivative values incorporate an assessment of the risk of
counterparty nonperformance, measured based on the Company’s
evaluation of credit risk as well as external assessments of credit
risk, where available.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redit valuation
adjustments for nonperformance risk are determined by the
Company’s treasury department using credit assumptions
provided by the risk management department. The credit assumptions
are compared to actual results quarterly and are recalibrated as
appropriate.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basis, as these percentages are also used
for the Company’s economic hedging activities. The inherent
MSR value for the commitments are generated by the same models used
for the Company’s MSRs and thus are subject to the same
processes and controls as described for the MSRs above. The Visa
swaps require payments by either the Company or the purchaser of
the Visa Inc. Class B common shares when there are changes in the
conversion rate of the Visa Inc. Class B common shares to Visa Inc.
Class A common shares, as well as quarterly payments to the
purchaser based on specified terms of the agreements. Management
reviews and updates the Visa swaps fair value in conjunction with
its review of Visa Inc. related litigation contingencies, and the
associated escrow funding. The fair value of the Visa swaps are
calculated by the Company’s corporate development department
using a discounted cash flow methodology which includes
unobservable inputs about the timing and settlement
amounts related to
the resolution of certain Visa Inc. related litigation. The
expected litigation resolution impacts the Visa Inc. Class B common
share to Visa Inc. Class A common share conversion rate, as
well as the ultimate termination date for the Visa swaps.
Accordingly, the Visa swaps are classified within Level 3. Refer to
Note 15 for further information on the Visa Inc. restructuring and
related card association litigation.
Significant
Unobservable Inputs of Level 3 Assets and
Liabilities
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result in a significantly lower fair
value measurement. Significant decreases in either of these inputs
in isolation would result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June 30, 2018:
Minimum
Maximum
Average
Expected prepayment 6 % 17 % 9 %
Option adjusted spread
7
10
8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June 30, 2018:
Minimum
Maximum
Average
Expected loan close rate 8 % 100 % 79 %
Inherent MSR value (basis points per loan)
21
185
109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June 30, 2018, the minimum, maximum and
average credit valuation adjustment as a percentage of the
derivative contract fair value prior to adjustment was 0 percent,
87 percent and 1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
The
following table summarizes the balances of assets and liabilities
measured at fair value on a recurring basis:
(Dollars in Millions)
Level 1
Level 2
Level 3
Netting
Total
June 30, 2018
Available-for-sale securities
U.S. Treasury and agencies $ 20,039 $ 692 $ – $ – $ 20,731
Mortgage-backed securities
Residential agency – 38,420 – – 38,420
Commercial agency – 6 – – 6
Other asset-backed securities – 411 – – 411
Obligations of state and political subdivisions
–
6,779
–
–
6,779
Total available-for-sale 20,039 46,308 – – 66,347
Mortgage loans held for sale – 3,248 – – 3,248
Mortgage servicing rights – – 2,844 – 2,844
Derivative assets 17 1,394 473 (881 ) 1,003
Other assets
179
1,328
–
–
1,507
Total
$ 20,235
$ 52,278
$ 3,317
$ (881 )
$ 74,949
Derivative liabilities $ – $ 1,264 $ 729 $ (982 ) $ 1,011
Short-term borrowings and other liabilities (a)
172
1,117
–
–
1,289
Total
$ 172
$ 2,381
$ 729
$ (982 )
$ 2,300
December 31, 2017
Available-for-sale securities
U.S. Treasury and agencies $ 22,572 $ 729 $ – $ – $ 23,301
Mortgage-backed securities
Residential agency – 38,031 – – 38,031
Commercial agency – 6 – – 6
Other asset-backed securities – 419 – – 419
Obligations of state and political subdivisions – 6,358 – – 6,358
Other
22
–
–
–
22
Total available-for-sale 22,594 45,543 – – 68,137
Mortgage loans held for sale – 3,534 – – 3,534
Mortgage servicing rights – – 2,645 – 2,645
Derivative assets 6 1,960 516 (652 ) 1,830
Other assets
154
1,163
–
–
1,317
Total
$ 22,754
$ 52,200
$ 3,161
$ (652 )
$ 77,463
Derivative liabilities $ – $ 1,958 $ 409 $ (1,130 ) $ 1,237
Short-term borrowings and other liabilities (a)
101
894
–
–
995
Total
$ 101
$ 2,852
$ 409
$ (1,130 )
$ 2,232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91
million at June 30, 2018. The Company has not recorded
impairments or adjustments for observable price changes on these
equity investments during the first six months of 2018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June 30:
(Dollars in Millions)
Beginning
Net Gains
Net Gains
Purchases
Sales
Principal
Issuances
Settlements
End
Net Change in
2018
Mortgage servicing rights $ 2,780 $ (35 ) (a) $ – $ 2 $ – $ – $ 97 (c) $ – $ 2,844 $ (35 ) (a)
Net derivative assets and liabilities (132 ) (94 ) (b) – – (16 ) – – (14 ) (256 ) (110 ) (d)
2017
Mortgage servicing rights $ 2,642 $ (146 ) (a) $ – $ 4 $ – $ – $ 82 (c) $ – $ 2,582 $ (146 ) (a)
Net derivative assets and liabilities
165
215 (e)
–
–
(2 )
–
–
(138 )
240
117 (f)
(a)
Included in mortgage banking revenue.
(b)
Approximately $(144) million included in other
noninterest income and $50 million included in mortgage banking
revenue.
(c)
Represents MSRs capitalized during the
period.
(d)
Approximately $(138) million included in other
noninterest income and $28 million included in mortgage banking
revenue.
(e)
Approximately $129 million included in other
noninterest income and $86 million included in mortgage banking
revenue.
(f)
Approximately $86 million included in other
noninterest income and $31 million included in mortgage banking
revenue.
The
following table presents the changes in fair value for all assets
and liabilities measured at fair value on a recurring basis using
significant unobservable inputs (Level 3) for the six months ended
June 30:
(Dollars in Millions)
Beginning
Net Gains
Net Gains
Purchases
Sales
Principal
Issuances
Settlements
End
Net Change in
2018
Mortgage servicing rights $ 2,645 $ (2 ) (c) $ – $ 4 $ – $ – $ 197 (e) $ – $ 2,844 $ (2 ) (c)
Net derivative assets and liabilities 107 (345 ) (d) – 1 (22 ) – – 3 (256 ) (297 ) (f)
2017
Available-for-sale securities
Residential non-agency mortgage-backed securities
Prime (a) $ 242 $ – $ (2 ) $ – $ (234 ) $ (6 ) $ – $ – $ – $ –
Non-prime (b) 195 – (17 ) – (175 ) (3 ) – – –
Other asset-backed securities 2 – – – (2 ) – – – – –
Corporate debt securities
9
–
2
–
(11 )
–
–
–
–
–
Total available-for-sale 448 – (17 ) (g) – (422 ) (9 ) – – – –
Mortgage servicing rights 2,591 (219 ) (c) – 6 – – 204 (e) – 2,582 (219 ) (c)
Net derivative assets and liabilities
171
261 (h)
–
1
(5 )
–
–
(188 )
240
74 (i)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mortgage banking revenue.
(d)
Approximately $(415) million included in other
noninterest income and $70 million included in mortgage
banking revenue.
(e)
Represents MSRs capitalized during the
period.
(f)
Approximately $(325) million included in other
noninterest income and $28 million included in mortgage banking
revenue.
(g)
Included in changes in unrealized gains and losses
on investment securities available-for-sale.
(h)
Approximately $110 million included in other
noninterest income and $151 million included in mortgage banking
revenue.
(i)
Approximately $43 million included in other
noninterest income and $31 million included in mortgage banking
revenue.
The
Company is also required periodically to measure certain other
financial assets at fair value on a nonrecurring basis. These
measurements of fair value usually result from the application of
lower-of-cost-or-fair value accounting or write-downs of individual
assets.
The
following table summarizes the balances as of the measurement date
of assets measured at fair value on a nonrecurring basis, and still
held as of the reporting date:
June 30, 2018
December 31,
2017
(Dollars in Millions)
Level 1
Level 2
Level 3
Total
Level 1
Level 2
Level 3
Total
Loans (a) $ – $ – $ 33 $ 33
$ – $ – $ 150 $ 150
Other assets (b)
–
–
39
39
–
–
31
3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Three Months Ended
Six Months Ended
(Dollars in Millions)
2018
2017
2018
2017
Loans (a) $ 18 $ 38
$ 41 $ 75
Other assets (b)
8
5
13
12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June 30, 2018
December 31,
2017
(Dollars in Millions)
Fair
Aggregate
Carrying
Fair
Aggregate
Carrying
Total loans $ 3,248 $ 3,167 $ 81
$ 3,534 $ 3,434 $ 100
Nonaccrual loans 1 1 –
1 2 (1 )
Loans 90 days or more past due
–
–
–
1
1
–
Disclosures
About Fair Value of Financial Instruments
The
following table summarizes the estimated fair value for financial
instruments accounted for at amortized cost as of June 30,
2018 and December 31, 2017.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re shown in the table below:
June 30, 2018
December 31, 2017
Carrying Amount
Fair Value
Carrying Amount
Fair Value
(Dollars in Millions) Level
1 Level
2 Level
3
Total
Level
1 Level
2 Level
3
Total
Financial Assets
Cash and due from banks $ 19,021 $ 19,021 $ – $ – $ 19,021
$ 19,505 $ 19,505 $ – $ – $ 19,505
Federal funds sold and securities purchased under resale
agreements 289 – 289 – 289
93 – 93 – 93
Investment securities held-to-maturity 46,055 4,533 40,070 14 44,617
44,362 4,613 39,095 15 43,723
Loans held for sale (a) 8 – – 8 8
20 – – 20 20
Loans 276,257 – – 278,224 278,224
276,507 – – 279,391 279,391
Other 2,435 – 1,281 1,154 2,435
2,393 – 1,037 1,364 2,401
Financial Liabilities
Time deposits 37,685 – 37,365 – 37,365
33,356 – 33,120 – 33,120
Short-term borrowings (b) 16,847 – 16,616 – 16,616
15,656 – 15,447 – 15,447
Long-term debt 37,172 – 36,924 – 36,924
32,259 – 32,377 – 32,377
Other
1,701
–
–
1,701
1,701
1,556
–
–
1,556
1,556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related loan
fees, standby letters of credit and other guarantees is
approximately equal to their carrying value. The carrying value of
unfunded commitments, deferred non-yield related loan fees and
standby letters of credit was $556 million and $555 million at
June 30, 2018 and December 31, 2017, respectively. The
carrying value of other guarantees was $209 million and $192
million at June 30, 2018 and December 31, 2017,
respectively.</t>
  </si>
  <si>
    <t>Guarantees and Contingent Liabilities</t>
  </si>
  <si>
    <t>Commitments and Contingencies Disclosure [Abstract]</t>
  </si>
  <si>
    <t>Note 15 Guarantees and Contingent
Liabilities
Visa
Restructuring and Card Association Litigation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pending in the United
States District Court for the Eastern District of New York. This
case is the largest of the remaining Visa Litigation matters. The
district court approved the settlement, but that approval was
appealed by certain class members. On June 30, 2016, the
United States Court of Appeals for the Second Circuit reversed the
approval of the settlement and remanded the case to the district
court for further proceedings consistent with the appellate ruling.
On November 23, 2016, certain class members filed a petition
with the United States Supreme Court asking it to review the Second
Circuit’s decision to reject the settlement. On
March 27, 2017, the Supreme Court denied the class
members’ petition. The case is proceeding in the district
court.
At June 30, 2018, the carrying amount of the Company’s
liability related to the Visa Litigation matters, net of its share
of the escrow fundings, was $19 million. During the three and
six months ended June 30, 2018, the Company sold 0.2 million
and 0.5 million, respectively, of its Class B shares.
These sales, and any previous sales of its Class B shares, do
not impact the Company’s liability for the Visa Litigation
matters or the receivable related to the escrow account. Upon final
settlement of the Visa Litigation, the remaining 2.2 million
Class B shares held by the Company will be eligible for
conversion to Class A shares of Visa Inc., which are publicly
traded. The Class B shares are excluded from the
Company’s financial instruments disclosures included in
Note 14.
Other Guarantees and Contingent Liabilities
The following table is a summary of other guarantees and contingent
liabilities of the Company at June 30, 2018:
(Dollars in Millions)
Collateral
Carrying
Maximum
Standby letters of credit $ – $ 52 $ 11,057
Third party borrowing arrangements – – 11
Securities lending indemnifications 3,908 – 3,820
Asset sales – 119 6,818 (a)
Merchant processing 746 68 107,444
Tender option bond program guarantee 2,420 – 2,334
Minimum revenue guarantees – – 6
Other
–
22
1,409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Europe and Mexico through wholly-owned subsidiaries
and joint ventures with other financial institution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June 30, 2018, the value of airline tickets purchased to be
delivered at a future date through card transactions processed by
the Company was $10.7 billion. The Company held collateral of
$615 million in escrow deposits, letters of credit and
indemnities from financial institutions, and liens on various
assets. In addition to specific collateral or other credit
enhancements, the Company maintains a liability for its implied
guarantees associated with future delivery. At June 30, 2018,
the liability was $56 million primarily related to these
airline processing arrangements.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June 30, 2018, the Company had reserved
$11 million for potential losses from representation and
warranty obligations, compared with $13 million at
December 31, 2017.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June 30, 2018 and December 31, 2017,
the Company had $15 million and $9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Litigation
Matters In the last
several years, the Company and other large financial institutions
have been sued in their capacity as trustee for residential
mortgage–backed securities trusts. Among these lawsuits is an
action originally brought in June 2014 by a group of
institutional investors, including BlackRock and PIMCO funds,
against six bank trustees, including the Company. The action
brought by these institutional investors against the Company is
currently pending in the Supreme Court of the State of New York,
New York County. In this lawsuit, the investors allege that the
Company’s banking subsidiary, U.S. Bank National
Association (“U.S. Bank”), as trustee caused them to
incur substantial losses by failing to enforce loan repurchase
obligations and failing to abide by appropriate standards of care
after events of default allegedly occurred. The plaintiffs seek
monetary damages in an unspecified amount and also seek equitable
relief.
Regulatory
Matters The Company is
continually subject to examinations, inquiries and investigations
in areas of heightened regulatory scrutiny, such as compliance,
risk management, third party risk management and consumer
protection. For example, the Company is currently subject to
examinations, inquiries and investigations by government agencies
and bank regulators concerning mortgage-related practices,
including those related to lender-placed insurance, and notices and
filings in bankruptcy cases.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In October 2015, U.S. Bank entered into a Consent Order with
the Office of the Comptroller of the Currency concerning
deficiencies in its Bank Secrecy Act/anti-money laundering
compliance program, and requiring an ongoing review of that
program. The Consent Order remains open and U.S. Bank continues to
implement the compliance program enhancements and other actions
required by the order.
In February 2018, the Company entered into a deferred prosecution
agreement (the “DPA”) with the United States
Attorney’s Office in Manhattan that resolved its
investigation of the Company concerning a legacy banking
relationship between U.S. Bank and payday lending businesses
associated with a former customer and U.S. Bank’s legacy Bank
Secrecy Act/anti-money laundering compliance program. The DPA
defers prosecution for a period of two years, subject to the
Company’s compliance with its terms, which include ongoing
efforts to implement and maintain an adequate Bank Secrecy
Act/anti-money laundering compliance program. If the Company
violates the DPA, its term could be extended up to an additional
one year, or the Company could be subject to a prosecution or civil
action based on the matters that are the subject of the DPA. In
addition, the Company and certain of its affiliates entered into
related regulatory settlements with the Financial Crimes
Enforcement Network and the Board of Governors of the Federal
Reserve System. If the Company and its affiliates fail to satisfy
ongoing obligations under these regulatory settlements, which
include ongoing commitments to provide resources to, and enhance,
the Company’s firm wide Bank Secrecy Act/anti-money
laundering compliance program, the Company and its affiliates may
be required to enter into further orders and settlements, pay
additional fines or penalties, or modify their business practices
(which may increase operating expenses and decrease revenue).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the range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
For additional information on the nature of the Company’s
guarantees and contingent liabilities, refer to Note 22 in the
Company’s Annual Report on Form 10-K for the year ended
December 31, 2017.</t>
  </si>
  <si>
    <t>Subsequent Events</t>
  </si>
  <si>
    <t>Subsequent Events [Abstract]</t>
  </si>
  <si>
    <t>Note 16 Subsequent Events
The Company has
evaluated the impact of events that have occurred subsequent to
June 30, 2018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Basis of Presentation (Policies)</t>
  </si>
  <si>
    <t>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7.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Revenue
Recognition Effective
January 1, 2018, the Company adopted accounting guidance,
issued by the Financial Accounting Standards Board
(“FASB”) in May 2014, clarifying the principles for
recognizing revenue from certain contracts with customers. The
guidance does not apply to revenue associated with financial
instruments, such as loans and securities. The adoption of this
guidance was not material to the Company’s financial
statements.
Financial
Instruments—Hedge Accounting Effective
January 1, 2018, the Company adopted accounting guidance,
issued by the FASB in August 2017, related to hedge accounting.
This guidance makes targeted changes to the hedge accounting model
to simplify the application of hedge accounting and more closely
align financial reporting to an entity’s risk management
activities. This guidance expands risk management strategies that
qualify for hedge accounting, simplifies certain effectiveness
assessment requirements, eliminates separate reporting of
ineffectiveness and changes certain presentation and disclosure
requirements for hedge accounting activities. Upon adoption, the
Company elected to apply the guidance to existing fair value
hedges. The Company also elected upon adoption to transfer $1.5
billion of its fixed rate residential agency mortgage-backed
securities from the held-to-maturity to available-for-sale
category. The adoption of this guidance was not material to the
Company’s financial
statements.
Income Taxes Effective
January 1, 2018, the Company adopted accounting guidance,
issued by the FASB in February 2018, which allows entities to
reclassify from accumulated other comprehensive income to retained
earnings, the impact of the reduced federal statutory tax rate for
corporations included in the Tax Cuts and Jobs Act (“tax
reform”) enacted by Congress in late 2017. Upon
adoption, the Company increased retained earnings and reduced
accumulated other comprehensive income by $300 million. After
adoption, the income tax effect on items included in accumulated
other comprehensive income is consistent with the related deferred
tax balances, and the income tax effect will be released from
accumulated other comprehensive income and the related deferred tax
balances when the applicable tax differences
reverse.
Accounting for
Leases In February 2016,
the FASB issued accounting guidance, effective for the Company on
January 1, 2019, related to the accounting for leases. This
guidance requires lessees to recognize all leases on the
Consolidated Balance Sheet as lease assets and lease liabilities
based primarily on the present value of future lease payments.
Lessor accounting is largely unchanged. A modified retrospective
approach is required at adoption which requires all prior periods
presented in the financial statements to be restated, with a
cumulative effect adjustment to retained earnings as of the
beginning of the earliest period presented. This guidance also
requires additional disclosures regarding leasing arrangements. The
Company expects the adoption of this guidance will not be material
to its financial statements.
Financial
Instruments—Credit Losses In June 2016, the
FASB issued accounting guidance, effective for the Company no later
tha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A modified retrospective approach is required at
adoption with a cumulative effect adjustment to retained earnings
as of the adoption date. The guidance also requires additional
credit quality disclosures for loans. The Company is currently
evaluating the impact of this guidance on its financial statements,
and expects its allowance for credit losses to increase upon
adoption. The extent of this increase will continue to be evaluated
and will depend on economic conditions and the composition of the
Company’s loan portfolio at the time of
adoption.</t>
  </si>
  <si>
    <t>Allowance for
Credit Losses The
allowance for credit losses is established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earnings and reduced by net
charge-offs. Management evaluates the adequacy of the allowance for
incurred losses on a quarterly basi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interest rate.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
Interest income is recognized on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 investments to third parties.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si>
  <si>
    <t>Netting Arrangements for Certain Financial Instruments</t>
  </si>
  <si>
    <t>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The
securities loaned or borrowed typically are corporate debt
securities traded by the Company’s broker-dealer
subsidiary.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Basis of Presentation (Tables)</t>
  </si>
  <si>
    <t>Segment Reporting Abstract</t>
  </si>
  <si>
    <t>Line of Business Financial Performance</t>
  </si>
  <si>
    <t>Table 11 Line of Business Financial
Performance
Corporate and
Consumer and Business Banking
Three Months Ended June 30
2018
2017
Percent
2018
2017
Percent
Condensed Income Statement
Net interest income (taxable-equivalent basis) $ 725 $ 725 – %
$ 1,539 $ 1,466 5.0 %
Noninterest income 223 242 (7.9 )
590 606 (2.6 )
Securities gains (losses), net
–
– –
–
– –
Total net revenue 948 967 (2.0 )
2,129 2,072 2.8
Noninterest expense 403 393 2.5
1,347 1,295 4.0
Other intangibles
1
1 –
7
7 –
Total noninterest expense
404
394 2.5
1,354
1,302 4.0
Income before provision and income taxes 544 573 (5.1 )
775 770 .6
Provision for credit losses
(12 )
(18 ) 33.3
60
90 (33.3 )
Income before income taxes 556 591 (5.9 )
715 680 5.1
Income taxes and taxable-equivalent adjustment
139
215 (35.3 )
179
247 (27.5 )
Net income 417 376 10.9
536 433 23.8
Net (income) loss attributable to noncontrolling interests
–
– –
–
– –
Net income attributable to U.S. Bancorp
$ 417
$ 376 10.9
$ 536
$ 433 23.8
Average Balance Sheet
Commercial $ 74,813 $ 73,399 1.9 %
$ 10,028 $ 10,227 (1.9 )%
Commercial real estate 18,697 20,820 (10.2 )
18,172 18,503 (1.8 )
Residential mortgages 6 6 –
57,591 55,778 3.3
Credit card – – –
– – –
Other retail
1
– *
53,409
52,479 1.8
Total loans, excluding covered loans 93,517 94,225 (.8 )
139,200 136,987 1.6
Covered loans
–
– –
2,897
3,533 (18.0 )
Total loans 93,517 94,225 (.8 )
142,097 140,520 1.1
Goodwill 1,647 1,647 –
3,681 3,681 –
Other intangible assets 11 14 (21.4 )
2,932 2,730 7.4
Assets 102,585 103,105 (.5 )
156,803 154,221 1.7
Noninterest-bearing deposits 33,379 36,438 (8.4 )
27,565 27,287 1.0
Interest checking 9,545 9,545 –
50,599 47,332 6.9
Savings products 42,448 45,780 (7.3 )
62,203 60,645 2.6
Time deposits
18,370
13,556 35.5
12,779
12,804 (.2 )
Total deposits 103,742 105,319 (1.5 )
153,146 148,068 3.4
Total U.S. Bancorp shareholders’ equity
10,500
9,921
5.8
12,244
11,435
7.1
Corporate and Commercial Banking
Consumer and Business Banking
Six
Months Ended June 30
2018
2017
Percent
2018
2017
Percent
Condensed Income Statement
Net interest income (taxable-equivalent basis) $ 1,447 $ 1,433 1.0 %
$ 3,069 $ 2,894 6.0 %
Noninterest income 431 490 (12.0 )
1,160 1,177 (1.4 )
Securities gains (losses), net
–
(3 ) *
–
– –
Total net revenue 1,878 1,920 (2.2 )
4,229 4,071 3.9
Noninterest expense 797 778 2.4
2,668 2,574 3.7
Other intangibles
2
2 –
14
14 –
Total noninterest expense
799
780 2.4
2,682
2,588 3.6
Income before provision and income taxes 1,079 1,140 (5.4 )
1,547 1,483 4.3
Provision for credit losses
2
18 (88.9 )
116
155 (25.2 )
Income before income taxes 1,077 1,122 (4.0 )
1,431 1,328 7.8
Income taxes and taxable-equivalent adjustment
269
408 (34.1 )
358
483 (25.9 )
Net income 808 714 13.2
1,073 845 27.0
Net (income) loss attributable to noncontrolling interests
–
– –
–
– –
Net income attributable to U.S. Bancorp
$ 808
$ 714 13.2
$ 1,073
$ 845 27.0
Average Balance Sheet
Commercial $ 74,813 $ 72,912 2.6 %
$ 9,931 $ 10,069 (1.4 )%
Commercial real estate 18,915 21,062 (10.2 )
18,194 18,527 (1.8 )
Residential mortgages 6 7 (14.3 )
57,327 55,510 3.3
Credit card – – –
– – –
Other retail
1
– *
54,203
52,083 4.1
Total loans, excluding covered loans 93,735 93,981 (.3 )
139,655 136,189 2.5
Covered loans
–
– –
2,972
3,625 (18.0 )
Total loans 93,735 93,981 (.3 )
142,627 139,814 2.0
Goodwill 1,647 1,647 –
3,681 3,681 –
Other intangible assets 11 14 (21.4 )
2,902 2,749 5.6
Assets 102,615 102,712 (.1 )
157,164 153,932 2.1
Noninterest-bearing deposits 33,893 36,697 (7.6 )
27,456 27,122 1.2
Interest checking 9,519 9,401 1.3
49,988 46,809 6.8
Savings products 43,188 47,291 (8.7 )
61,867 60,244 2.7
Time deposits
17,452
13,023 34.0
12,678
13,003 (2.5 )
Total deposits 104,052 106,412 (2.2 )
151,989 147,178 3.3
Total U.S. Bancorp shareholders’ equity
10,459
9,801
6.7
12,232
11,478
6.6
* Not meaningful
(a) Presented net of related rewards
and rebate costs and certain partner payments of $533 million and
$493 million for the three months ended June 30, 2018 and
2017, respectively, and $1.1 billion and $961 million for the six
months ended June 30, 2018 and 2017, respectively.
(b) Includes revenue generated from
certain contracts with customers of $1.9 billion and $1.8 billion
for the three months ended June 30, 2018 and 2017,
respectively, and $3.7 billion and $3.5 billion for the six months
ended June 30, 2018 and 2017, respectively.
Wealth Management and Investment Services
Payment Services
Treasury and Corporate Support
Consolidated Company
2018
2017
Percent
2018
2017
Percent
2018
2017
Percent
2018
2017
Percent
$ 290 $ 260 11.5 %
$ 592 $ 581 1.9 %
$ 80 $ 68 17.6 %
$ 3,226 $ 3,100 4.1 %
430 412 4.4
903 (a) 850 (a) 6.2
258 229 12.7
2,404 (b) 2,339 (b) 2.8
–
– –
–
– –
10
9 11.1
10
9 11.1
720 672 7.1
1,495 1,431 4.5
348 306 13.7
5,640 5,448 3.5
443 388 14.2
705 665 6.0
147 200 (26.5 )
3,045 2,941 3.5
4
5 (20.0 )
28
30 (6.7 )
–
– –
40
43 (7.0 )
447
393 13.7
733
695 5.5
147
200 (26.5 )
3,085
2,984 3.4
273 279 (2.2 )
762 736 3.5
201 106 89.6
2,555 2,464 3.7
–
(1 ) *
281
283 (.7 )
(2 )
(4 ) 50.0
327
350 (6.6 )
273 280 (2.5 )
481 453 6.2
203 110 84.5
2,228 2,114 5.4
68
102 (33.3 )
120
165 (27.3 )
(36 )
(127 ) 71.7
470
602 (21.9 )
205 178 15.2
361 288 25.3
239 237 .8
1,758 1,512 16.3
–
– –
–
(6 ) *
(8 )
(6 ) (33.3 )
(8 )
(12 ) 33.3
$ 205
$ 178 15.2
$ 361
$ 282 28.0
$ 231
$ 231 –
$ 1,750
$ 1,500 16.7
$ 3,737 $ 3,375 10.7 %
$ 8,963 $ 7,975 12.4 %
$ 812 $ 662 22.7 %
$ 98,353 $ 95,638 2.8 %
519 507 2.4
– – –
2,469 2,719 (9.2 )
39,857 42,549 (6.3 )
3,232 2,752 17.4
– – –
5 8 (37.5 )
60,834 58,544 3.9
– – –
21,220 20,631 2.9
– – –
21,220 20,631 2.9
1,645
1,684 (2.3 )
408
464 (12.1 )
–
– –
55,463
54,627 1.5
9,133 8,318 9.8
30,591 29,070 5.2
3,286 3,389 (3.0 )
275,727 271,989 1.4
–
– –
–
– –
–
6 *
2,897
3,539 (18.1 )
9,133 8,318 9.8
30,591 29,070 5.2
3,286 3,395 (3.2 )
278,624 275,528 1.1
1,569 1,567 .1
2,536 2,458 3.2
– – –
9,433 9,353 .9
66 83 (20.5 )
392 408 (3.9 )
– – –
3,401 3,235 5.1
12,107 11,437 5.9
36,552 34,779 5.1
146,442 142,563 2.7
454,489 446,105 1.9
14,767 15,952 (7.4 )
1,085 1,015 6.9
2,191 2,018 8.6
78,987 82,710 (4.5 )
9,737 10,362 (6.0 )
– – –
37 51 (27.5 )
69,918 67,290 3.9
43,084 43,333 (.6 )
106 102 3.9
561 441 27.2
148,402 150,301 (1.3 )
3,887
4,285 (9.3 )
3
2 50.0
2,476
224 *
37,515
30,871 21.5
71,475 73,932 (3.3 )
1,194 1,119 6.7
5,265 2,734 92.6
334,822 331,172 1.1
2,424
2,365
2.5
6,602
6,228
6.0
17,552
18,324
(4.2 )
49,322
48,273
2.2
Wealth Management and Investment Services
Payment Services
Treasury and Corporate Support
Consolidated Company
2018
2017
Percent
2018
2017
Percent
2018
2017
Percent
2018
2017
Percent
$ 572 $ 503 13.7 %
$ 1,202 $ 1,177 2.1 %
$ 133 $ 123 8.1 %
$ 6,423 $ 6,130 4.8 %
861 810 6.3
1,751 (a) 1,648 (a) 6.3
468 444 5.4
4,671 (b) 4,569 (b) 2.2
–
– –
–
– –
15
41 (63.4 )
15
38 (60.5 )
1,433 1,313 9.1
2,953 2,825 4.5
616 608 1.3
11,109 10,737 3.5
857 779 10.0
1,408 1,308 7.6
331 367 (9.8 )
6,061 5,806 4.4
8
10 (20.0 )
55
61 (9.8 )
–
– –
79
87 (9.2 )
865
789 9.6
1,463
1,369 6.9
331
367 (9.8 )
6,140
5,893 4.2
568 524 8.4
1,490 1,456 2.3
285 241 18.3
4,969 4,844 2.6
1
– *
553
524 5.5
(4 )
(2 ) *
668
695 (3.9 )
567 524 8.2
937 932 .5
289 243 18.9
4,301 4,149 3.7
142
191 (25.7 )
234
339 (31.0 )
(142 )
(270 ) 47.4
861
1,151 (25.2 )
425 333 27.6
703 593 18.5
431 513 (16.0 )
3,440 2,998 14.7
–
– –
–
(13 ) *
(15 )
(12 ) (25.0 )
(15 )
(25 ) 40.0
$ 425
$ 333 27.6
$ 703
$ 580 21.2
$ 416
$ 501 (17.0 )
$ 3,425
$ 2,973 15.2
$ 3,699 $ 3,283 12.7 %
$ 8,660 $ 7,794 11.1 %
$ 809 $ 636 27.2 %
$ 97,912 $ 94,694 3.4 %
515 510 1.0
– – –
2,486 2,753 (9.7 )
40,110 42,852 (6.4 )
3,167 2,699 17.3
– – –
5 8 (37.5 )
60,505 58,224 3.9
– – –
21,252 20,737 2.5
– – –
21,252 20,737 2.5
1,633
1,653 (1.2 )
416
472 (11.9 )
–
– –
56,253
54,208 3.8
9,014 8,145 10.7
30,328 29,003 4.6
3,300 3,397 (2.9 )
276,032 270,715 2.0
–
– –
–
– –
–
10 *
2,972
3,635 (18.2 )
9,014 8,145 10.7
30,328 29,003 4.6
3,300 3,407 (3.1 )
279,004 274,350 1.7
1,569 1,567 .1
2,539 2,455 3.4
– – –
9,436 9,350 .9
68 85 (20.0 )
394 422 (6.6 )
– – –
3,375 3,270 3.2
11,997 11,444 4.8
36,364 34,672 4.9
146,249 140,961 3.8
454,389 443,721 2.4
14,558 14,905 (2.3 )
1,106 1,019 8.5
2,221 1,986 11.8
79,234 81,729 (3.1 )
10,590 10,234 3.5
– – –
39 46 (15.2 )
70,136 66,490 5.5
42,385 42,748 (.8 )
105 101 4.0
535 448 19.4
148,080 150,832 (1.8 )
3,792
4,519 (16.1 )
3
2 50.0
3,327
212 *
37,252
30,759 21.1
71,325 72,406 (1.5 )
1,214 1,122 8.2
6,122 2,692 *
334,702 329,810 1.5
2,412
2,383
1.2
6,612
6,316
4.7
17,360
18,121
(4.2 )
49,075
48,099
2.0</t>
  </si>
  <si>
    <t>Investment Securities (Tables)</t>
  </si>
  <si>
    <t xml:space="preserve">Table 4 Investment Securities
Available-for-Sale
Held-to-Maturity
At June 30, 2018
(Dollars in Millions)
Amortized
Fair Value
Weighted-
Weighted-
Amortized
Fair Value
Weighted-
Weighted-
U.S. Treasury and Agencies
Maturing in one year or less $ 4,105 $ 4,088 .4 1.05 %
$ 276 $ 274 .8 1.74 %
Maturing after one year through five years 16,109 15,658 3.2 1.69
2,405 2,321 3.9 1.75
Maturing after five years through ten years 1,030 985 6.8 2.28
2,462 2,346 5.6 1.85
Maturing after ten years
–
–
–
–
–
–
–
–
Total
$ 21,244
$ 20,731
2.8
1.59 %
$ 5,143
$ 4,941
4.6
1.80 %
Mortgage-Backed Securities (a)
Maturing in one year or less $ 99 $ 100 .5 4.23 %
$ 47 $ 47 .9 2.40 %
Maturing after one year through five years 17,048 16,518 4.6 2.22
21,758 21,032 4.4 2.16
Maturing after five years through ten years 19,669 19,196 6.3 2.53
18,768 18,250 6.4 2.64
Maturing after ten years
2,599
2,612
14.4
3.06
307
308
13.8
2.97
Total
$ 39,415
$ 38,426
6.1
2.43 %
$ 40,880
$ 39,637
5.4
2.39 %
Asset-Backed Securities (a)
Maturing in one year or less $ – $ – – – %
$ – $ – 3.7 2.80 %
Maturing after one year through five years 405 411 3.6 4.73
4 5 4.7 2.80
Maturing after five years through ten years – – – –
1 1 4.5 2.87
Maturing after ten years
–
–
–
–
–
5
14.7
2.84
Total
$ 405
$ 411
3.6
4.73 %
$ 5
$ 11
4.6
2.82 %
Obligations of State and Political
Maturing in one year or less $ 147 $ 149 .5 5.82 %
$ – $ – .5 6.27 %
Maturing after one year through five years 683 697 3.2 4.84
1 1 3.6 6.72
Maturing after five years through ten years 4,121 4,115 8.4 4.37
5 6 7.7 2.02
Maturing after ten years
1,915
1,818
18.9
4.08
–
–
–
–
Total
$ 6,866
$ 6,779
10.6
4.36 %
$ 6
$ 7
7.2
2.59 %
Other
Maturing in one year or less $ – $ – – – %
$ – $ – – — %
Maturing after one year through five years – – – –
21 21 1.3 3.15
Maturing after five years through ten years – – – –
– – – –
Maturing after ten years
–
–
–
–
–
–
–
–
Total
$ –
$ –
–
– %
$ 21
$ 21
1.3
3.15 %
Total investment securities (d)
$ 67,930
$ 66,347
5.5
2.38 %
$ 46,055
$ 44,617
5.3
2.32 %
(a) Information related to asset and
mortgage-backed securities included above is presented based upon
weighted-average maturities anticipating future
prepayments.
(b) Information related to obligations
of state and political subdivisions is presented based upon yield
to first optional call date if the security is purchased at a
premium, yield to maturity if purchased at par or a
discount.
(c) Maturity calculations for
obligations of state and political subdivisions are based on the
first optional call date for securities with a fair value above par
and contractual maturity for securities with a fair value equal to
or below par.
(d) The weighted-average maturity of
the available-for-sale held-to-maturity
(e) Weighted-average yields for
obligations of state and political subdivisions are presented on a
fully-taxable equivalent basis based on a federal income tax rate
of 21 percent for 2018 and 35 percent for 2017. Yields
on available-for-sale held-to-maturity available-for-sale held-to-maturity.
June 30, 2018
December 31, 2017
(Dollars in Millions)
Amortized
Percent
Amortized
Percent
U.S. Treasury and agencies $ 26,387 23.2 %
$ 28,767 25.5 %
Mortgage-backed securities 80,295 70.4
77,606 68.6
Asset-backed securities 410 .4
419 .4
Obligations of state and political subdivisions 6,872 6.0
6,246 5.5
Other
21
–
41
–
Total investment securities
$ 113,985
100.0 %
$ 113,079
100.0 % </t>
  </si>
  <si>
    <t>Investment Securities Available-for-Sale</t>
  </si>
  <si>
    <t>The amortized
cost, other-than-temporary impairment recorded in other
comprehensive income (loss), gross unrealized holding gains and
losses, and fair value of held-to-maturity and available-for-sale
investment securities were as follows:
June 30, 2018
December 31,
2017
Unrealized Losses
Unrealized Losses
(Dollars in Millions)
Amortized
Unrealized
Other-than-
Other (b)
Fair Value
Amortized
Unrealized
Other-than-
Other (b)
Fair Value
Available-for-sale
U.S. Treasury and agencies $ 21,244 $ 2 $ – $ (515 ) $ 20,731
$ 23,586 $ 3 $ – $ (288 ) $ 23,301
Mortgage-backed securities
Residential agency 39,409 124 – (1,113 ) 38,420
38,450 152 – (571 ) 38,031
Commercial agency 6 – – – 6
6 – – – 6
Other asset-backed securities 405 6 – – 411
413 6 – – 419
Obligations of state and political subdivisions 6,866 49 – (136 ) 6,779
6,240 147 – (29 ) 6,358
Other
–
–
–
–
–
22
–
–
–
22
Total available-for-sale
$ 67,930
$ 181
$ –
$ (1,764 )
$ 66,347
$ 68,717
$ 308
$ –
$ (888 )
$ 68,137
(a) Represents impairment not related
to credit for those investment securities that have been determined
to be other-than-temporarily impaired.
(b) Represents unrealized losses on
investment securities that have not been determined to be
other-than-temporarily impaired.</t>
  </si>
  <si>
    <t>Investment Securities Held-to-Maturity</t>
  </si>
  <si>
    <t>The amortized
cost, other-than-temporary impairment recorded in other
comprehensive income (loss), gross unrealized holding gains and
losses, and fair value of held-to-maturity and available-for-sale
investment securities were as follows:
June 30, 2018
December 31,
2017
Unrealized Losses
Unrealized Losses
(Dollars in Millions)
Amortized
Unrealized
Other-than-
Other (b)
Fair Value
Amortized
Unrealized
Other-than-
Other (b)
Fair Value
Held-to-maturity
U.S. Treasury and agencies $ 5,143 $ 1 $ – $ (203 ) $ 4,941
$ 5,181 $ 5 $ – $ (120 ) $ 5,066
Residential agency mortgage-backed securities 40,880 34 – (1,277 ) 39,637
39,150 48 – (579 ) 38,619
Asset-backed securities
Collateralized debt obligations/Collateralized loan obligations – 4 – – 4
– 4 – – 4
Other 5 2 – – 7
6 2 – – 8
Obligations of state and political subdivisions 6 1 – – 7
6 1 – – 7
Obligations of foreign governments 9 – – – 9
7 – – – 7
Other
12
–
–
–
12
12
–
–
–
12
Total held-to-maturity
$ 46,055
$ 42
$ –
$ (1,480 )
$ 44,617
$ 44,362
$ 60
$ –
$ (699 )
$ 43,723
(a) Represents impairment not related
to credit for those investment securities that have been determined
to be other-than-temporarily impaired.
(b) Represents unrealized losses on
investment securities that have not been determined to be
other-than-temporarily impaired.</t>
  </si>
  <si>
    <t>Amount of Interest Income from Taxable and Non-Taxable Investment Securities</t>
  </si>
  <si>
    <t xml:space="preserve">The following
table provides information about the amount of interest income from
taxable and non-taxable investment
securities:
Three Months Ended
Six Months Ended June 30
(Dollars in Millions)
2018
2017
2018
2017
Taxable $
597 $ 507
$
1,158 $ 990
Non-taxable
56
48
108
95
Total interest income from investment securities
$ 653
$ 555
$ 1,266
$ 1,085 </t>
  </si>
  <si>
    <t>Amount of Gross Gains and Losses Realized through Sales of Available-for-Sale Investment Securities</t>
  </si>
  <si>
    <t xml:space="preserve">The following
table provides information about the amount of gross gains and
losses realized through the sales of available-for-sale investment
securities:
Three Months Ended
Six Months Ended
(Dollars in Millions)
2018
2017
2018
2017
Realized gains $
10 $
9
$
15 $
56
Realized losses
–
–
–
(18 )
Net realized gains (losses)
$ 10
$ 9
$ 15
$ 38
Income tax (benefit) on net realized gains (losses)
$ 3
$ 4
$ 4
$ 15 </t>
  </si>
  <si>
    <t>Gross Unrealized Losses and Fair Value of Company's Investment Securities</t>
  </si>
  <si>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18:
Less Than 12
Months
12 Months or
Greater
Total
(Dollars in Millions)
Fair Value
Unrealized
Fair Value
Unrealized
Fair Value
Unrealized
Held-to-maturity
U.S. Treasury and agencies $ 2,250 $ (52 )
$ 2,541 $ (151 )
$ 4,791 $ (203 )
Residential agency mortgage-backed securities 21,722 (585 )
13,791 (692 )
35,513 (1,277 )
Other asset-backed securities – –
2 –
2 –
Other
–
–
11
–
11
–
Total held-to-maturity
$ 23,972
$ (637 )
$ 16,345
$ (843 )
$ 40,317
$ (1,480 )
Available-for-sale
U.S. Treasury and agencies $ 12,332 $ (294 )
$ 8,199 $ (221 )
$ 20,531 $ (515 )
Residential agency mortgage-backed securities 13,044 (305 )
17,989 (808 )
31,033 (1,113 )
Commercial agency mortgage-backed securities 6 –
– –
6 –
Obligations of state and political subdivisions
2,827
(48 )
1,245
(88 )
4,072
(136 )
Total available-for-sale
$ 28,209
$ (647 )
$ 27,433
$ (1,117 )
$ 55,642
$ (1,764 ) </t>
  </si>
  <si>
    <t>Loans and Allowance for Credit Losses (Tables)</t>
  </si>
  <si>
    <t>Composition of Loan Portfolio</t>
  </si>
  <si>
    <t>The composition of
the loan portfolio, disaggregated by class and underlying specific
portfolio type, was as follows:
June 30, 2018
December 31,
2017
(Dollars in Millions)
Amount
Percent
Amount
Percent
Commercial
Commercial $ 93,786 33.5 %
$ 91,958 32.8 %
Lease financing
5,571
2.0
5,603
2.0
Total commercial 99,357 35.5
97,561 34.8
Commercial Real Estate
Commercial mortgages 28,187 10.0
29,367 10.5
Construction and development
11,212
4.0
11,096
4.0
Total commercial real estate 39,399 14.0
40,463 14.5
Residential Mortgages
Residential mortgages 48,682 17.4
46,685 16.6
Home equity loans, first liens
12,627
4.5
13,098
4.7
Total residential mortgages 61,309 21.9
59,783 21.3
Credit Card 21,566 7.7
22,180 7.9
Other Retail
Retail leasing 8,253 3.0
7,988 2.8
Home equity and second mortgages 16,083 5.7
16,327 5.8
Revolving credit 3,144 1.1
3,183 1.1
Installment 9,363 3.4
8,989 3.2
Automobile 18,567 6.6
18,934 6.8
Student (a)
313
.1
1,903
.7
Total other retail
55,723
19.9
57,324
20.4
Total loans, excluding covered loans 277,354 99.0
277,311 98.9
Covered Loans
2,823
1.0
3,121
1.1
Total loans
$ 280,177
100.0 %
$ 280,432
100.0 %
(a) During the first six months of
2018, the Company sold all of its federally guaranteed student
loans.</t>
  </si>
  <si>
    <t>Changes in Accretable Balance for Purchased Impaired Loans</t>
  </si>
  <si>
    <t>Changes in the
accretable balance for purchased impaired loans were as
follows:
Three Months Ended June 30
Six Months Ended June 30
(Dollars in Millions)
2018
2017
2018
2017
Balance at beginning of period $ 257 $ 637
$ 350 $ 698
Accretion (90 ) (89 )
(181 ) (179 )
Disposals (15 ) (28 )
(27 ) (51 )
Reclassifications from nonaccretable difference (a) 5 30
15 83
Other
–
(4 )
–
(5 )
Balance at end of period
$ 157
$ 546
$ 157
$ 546
(a) Primarily relates to changes in
expected credit performance.</t>
  </si>
  <si>
    <t>Activity in Allowance for Credit Losses by Portfolio Class</t>
  </si>
  <si>
    <t>Activity in the allowance for credit losses by portfolio class was
as follows:
Three Months Ended June 30
(Dollars in Millions)
Commercial
Commercial Real Estate
Residential Mortgages
Credit
Other
Total Loans, Excluding Covered Loans
Covered
Total
2018
Balance at beginning of period $ 1,386 $ 826 $ 443 $ 1,064 $ 672 $ 4,391 $ 26 $ 4,417
Add
Provision for credit losses 63 (14 ) (3 ) 228 55 329 (2 ) 327
Deduct
Loans charged-off 83 2 12 248 92 437 – 437
Less recoveries of loans charged-off
(25 )
(2 )
(8 )
(38 )
(32 )
(105 )
–
(105 )
Net loans charged-off 58 – 4 210 60 332 – 332
Other changes (a)
–
–
–
–
–
–
(1 )
(1 )
Balance at end of period
$ 1,391
$ 812
$ 436
$ 1,082
$ 667
$ 4,388
$ 23
$ 4,411
2017
Balance at beginning of period $ 1,429 $ 842 $ 485 $ 955 $ 622 $ 4,333 $ 33 $ 4,366
Add
Provision for credit losses 44 5 (22 ) 239 85 351 (1 ) 350
Deduct
Loans charged-off 104 2 16 227 88 437 – 437
Less recoveries of loans charged-off
(26 )
(11 )
(8 )
(23 )
(29 )
(97 )
–
(97 )
Net loans charged-off 78 (9 ) 8 204 59 340 – 340
Other changes (a)
–
–
–
–
–
–
1
1
Balance at end of period
$ 1,395
$ 856
$ 455
$ 990
$ 648
$ 4,344
$ 33
$ 4,377
(a) Includes net changes in credit
losses to be reimbursed by the FDIC and reductions in the allowance
for covered loans where the reversal of a previously recorded
allowance was offset by an associated decrease in the
indemnification asset, and the impact of any loan sales.
Six Months Ended June 30
(Dollars in Millions)
Commercial
Commercial
Residential
Credit
Other
Total Loans,
Covered
Total
2018
Balance at beginning of period $ 1,372 $ 831 $ 449 $ 1,056 $ 678 $ 4,386 $ 31 $ 4,417
Add
Provision for credit losses 137 (22 ) (2 ) 447 115 675 (7 ) 668
Deduct
Loans charged-off 177 5 25 496 187 890 – 890
Less recoveries of loans charged-off
(59 )
(8 )
(14 )
(75 )
(61 )
(217 )
–
(217 )
Net loans charged-off 118 (3 ) 11 421 126 673 – 673
Other changes (a)
–
–
–
–
–
–
(1 )
(1 )
Balance at end of period
$ 1,391
$ 812
$ 436
$ 1,082
$ 667
$ 4,388
$ 23
$ 4,411
2017
Balance at beginning of period $ 1,450 $ 812 $ 510 $ 934 $ 617 $ 4,323 $ 34 $ 4,357
Add
Provision for credit losses 98 33 (35 ) 450 150 696 (1 ) 695
Deduct
Loans charged-off 200 5 33 439 177 854 – 854
Less recoveries of loans charged-off
(47 )
(16 )
(13 )
(45 )
(58 )
(179 )
–
(179 )
Net loans charged-off 153 (11 ) 20 394 119 675 – 675
Other changes (a)
–
–
–
–
–
–
–
–
Balance at end of period
$ 1,395
$ 856
$ 455
$ 990
$ 648
$ 4,344
$ 33
$ 4,377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Class</t>
  </si>
  <si>
    <t>Additional detail
of the allowance for credit losses by portfolio class was as
follows:
(Dollars in Millions)
Commercial
Commercial Real Estate
Residential Mortgages
Credit Card
Other Retail
Total Loans, Excluding Covered Loans
Covered Loans
Total Loans
Allowance Balance at June 30, 2018 Related to
Loans individually evaluated for impairment (a) $ 19 $ 3 $ – $ – $ – $ 22 $ – $ 22
TDRs collectively evaluated for impairment 14 3 136 61 16 230 1 231
Other loans collectively evaluated for impairment 1,358 803 300 1,021 651 4,133 – 4,133
Loans acquired with deteriorated credit quality
–
3
–
–
–
3
22
25
Total allowance for credit losses
$ 1,391
$ 812
$ 436
$ 1,082
$ 667
$ 4,388
$ 23
$ 4,411
Allowance Balance at December 31, 2017 Related to
Loans individually evaluated for impairment (a) $ 23 $ 4 $ – $ – $ – $ 27 $ – $ 27
TDRs collectively evaluated for impairment 14 4 139 60 19 236 1 237
Other loans collectively evaluated for impairment 1,335 818 310 996 659 4,118 – 4,118
Loans acquired with deteriorated credit quality
–
5
–
–
–
5
30
35
Total allowance for credit losses
$ 1,372
$ 831
$ 449
$ 1,056
$ 678
$ 4,386
$ 31
$ 4,417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June 30, 2018
Loans individually evaluated for impairment (a) $ 272 $ 53 $ – $ – $ – $ 325 $ – $ 325
TDRs collectively evaluated for impairment 158 135 3,377 233 184 4,087 34 4,121
Other loans collectively evaluated for impairment 98,927 39,175 57,931 21,333 55,539 272,905 876 273,781
Loans acquired with deteriorated credit quality
–
36
1
–
–
37
1,913
1,950
Total loans
$ 99,357
$ 39,399
$ 61,309
$ 21,566
$ 55,723
$ 277,354
$ 2,823
$ 280,177
December 31, 2017
Loans individually evaluated for impairment (a) $ 337 $ 71 $ – $ – $ – $ 408 $ – $ 408
TDRs collectively evaluated for impairment 148 145 3,524 230 186 4,233 36 4,269
Other loans collectively evaluated for impairment 97,076 40,174 56,258 21,950 57,138 272,596 1,073 273,669
Loans acquired with deteriorated credit quality
–
73
1
–
–
74
2,012
2,086
Total loans
$ 97,561
$ 40,463
$ 59,783
$ 22,180
$ 57,324
$ 277,311
$ 3,121
$ 280,432
(a) Represents loans greater than $5
million classified as nonperforming or TDRs.
(b) Includes expected reimbursements
from the FDIC under loss sharing agreements.</t>
  </si>
  <si>
    <t>Summary of Loans by Portfolio Class,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Past Due
90 Days or More Past Due
Nonperforming
Total
June 30, 2018
Commercial $ 98,847 $ 228 $ 58 $ 224 $ 99,357
Commercial real estate 39,250 42 3 104 39,399
Residential mortgages (a) 60,636 160 113 400 61,309
Credit card 21,054 263 249 – 21,566
Other retail
55,134
320
91
178
55,723
Total loans, excluding covered loans 274,921 1,013 514 906 277,354
Covered loans
2,644
47
126
6
2,823
Total loans
$ 277,565
$ 1,060
$ 640
$ 912
$ 280,177
December 31, 2017
Commercial $ 97,005 $ 250 $ 57 $ 249 $ 97,561
Commercial real estate 40,279 36 6 142 40,463
Residential mortgages (a) 59,013 198 130 442 59,783
Credit card 21,593 302 284 1 22,180
Other retail
56,685
376
95
168
57,324
Total loans, excluding covered loans 274,575 1,162 572 1,002 277,311
Covered loans
2,917
50
148
6
3,121
Total loans
$ 277,492
$ 1,212
$ 720
$ 1,008
$ 280,432
(a) At June 30, 2018, $371
million of loans 30–89 days past due and $1.8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385 million and $1.9
billion at December 31, 2017, respectively.</t>
  </si>
  <si>
    <t>Summary of Loans by Portfolio Class and Company's Internal Credit Quality Rating</t>
  </si>
  <si>
    <t>The following
table provides a summary of loans by portfolio class and the
Company’s internal credit quality
rating:
Criticized
(Dollars in Millions)
Pass
Special
Classified (a)
Total
Total
June 30, 2018
Commercial $ 97,207 $ 1,216 $ 934 $ 2,150 $ 99,357
Commercial real estate 38,192 543 664 1,207 39,399
Residential mortgages (b) 60,738 14 557 571 61,309
Credit card 21,317 – 249 249 21,566
Other retail
55,409
9
305
314
55,723
Total loans, excluding covered loans 272,863 1,782 2,709 4,491 277,354
Covered loans
2,780
–
43
43
2,823
Total loans
$ 275,643
$ 1,782
$ 2,752
$ 4,534
$ 280,177
Total outstanding commitments
$ 591,015
$ 2,462
$ 3,449
$ 5,911
$ 596,926
December 31, 2017
Commercial $ 95,297 $ 1,130 $ 1,134 $ 2,264 $ 97,561
Commercial real estate 39,162 648 653 1,301 40,463
Residential mortgages (b) 59,141 16 626 642 59,783
Credit card 21,895 – 285 285 22,180
Other retail
57,009
6
309
315
57,324
Total loans, excluding covered loans 272,504 1,800 3,007 4,807 277,311
Covered loans
3,072
–
49
49
3,121
Total loans
$ 275,576
$ 1,800
$ 3,056
$ 4,856
$ 280,432
Total outstanding commitments
$ 584,072
$ 3,142
$ 3,987
$ 7,129
$ 591,201
(a) Classified rating on consumer
loans primarily based on delinquency status.
(b) At June 30, 2018, $1.8
billion of GNMA loans 90 days or more past due and $1.7 billion of
restructured GNMA loans whose repayments are insured by the Federal
Housing Administration or guaranteed by the United States
Department of Veterans Affairs were classified with a pass rating,
compared with $1.9 billion and $1.7 billion at December 31,
2017, respectively.</t>
  </si>
  <si>
    <t>Summary of Impaired Loans, which Include Nonaccrual and TDR Loans, by Portfolio Class</t>
  </si>
  <si>
    <t>A summary of impaired loans, which include all nonaccrual and TDR
loans, by portfolio class was as follows:
(Dollars in Millions)
Period-end
Unpaid
Valuation
Commitments to Lend Additional Funds
June 30, 2018
Commercial $ 488 $ 860 $ 34 $ 170
Commercial real estate 230 481 8 –
Residential mortgages 1,811 2,031 99 1
Credit card 233 233 61 –
Other retail
308
387
19
5
Total loans, excluding GNMA and covered loans 3,070 3,992 221 176
Loans purchased from GNMA mortgage pools 1,665 1,665 38 –
Covered loans
36
40
1
–
Total
$ 4,771
$ 5,697
$ 260
$ 176
December 31, 2017
Commercial $ 550 $ 915 $ 44 $ 199
Commercial real estate 280 596 11 –
Residential mortgages 1,946 2,339 116 1
Credit card 230 230 60 –
Other retail
302
400
22
4
Total loans, excluding GNMA and covered loans 3,308 4,480 253 204
Loans purchased from GNMA mortgage pools 1,681 1,681 25 –
Covered loans
38
44
1
–
Total
$ 5,027
$ 6,205
$ 279
$ 204
(a) Substantially all loans classified
as impaired at June 30, 2018 and December 31, 2017, had
an associated allowance for credit losses.</t>
  </si>
  <si>
    <t>Impaired Loans Average Recorded Investment and Interest Income Recognized</t>
  </si>
  <si>
    <t xml:space="preserve">Additional
information on impaired loans
follows:
2018
2017
(Dollars in Millions)
Average
Interest
Average
Interest
Three Months Ended June 30
Commercial $ 514 $ 1
$ 720 $ 1
Commercial real estate 242 2
272 3
Residential mortgages 1,846 19
2,182 28
Credit card 234 1
229 1
Other retail
303
4
279
3
Total loans, excluding GNMA and covered loans 3,139 27
3,682 36
Loans purchased from GNMA mortgage pools 1,616 12
1,746 19
Covered loans
37
1
38
–
Total
$ 4,792
$ 40
$ 5,466
$ 55
Six Months Ended June 30
Commercial $ 530 $ 2
$ 769 $ 2
Commercial real estate 255 4
275 5
Residential mortgages 1,880 39
2,211 57
Credit card 233 2
227 2
Other retail
301
8
279
7
Total loans, excluding GNMA and covered loans 3,199 55
3,761 73
Loans purchased from GNMA mortgage pools 1,620 24
1,696 37
Covered loans
37
1
37
–
Total
$ 4,856
$ 80
$ 5,494
$ 110 </t>
  </si>
  <si>
    <t>Summary of Loans Modified as TDRs</t>
  </si>
  <si>
    <t xml:space="preserve">The following
table provides a summary of loans modified as TDRs during the
periods presented by portfolio
class:
2018
2017
(Dollars in Millions)
Number
Pre-Modification
Post-Modification
Number of Loans
Pre-Modification
Post-Modification
Three Months Ended June 30
Commercial 724 $ 132 $ 126
671 $ 62 $ 40
Commercial real estate 30 15 14
41 29 31
Residential mortgages 105 20 20
144 17 16
Credit card 7,461 37 38
8,146 40 40
Other retail
535
17
17
639
15
14
Total loans, excluding GNMA and covered loans 8,855 221 215
9,641 163 141
Loans purchased from GNMA mortgage pools 2,248 298 295
1,043 141 137
Covered loans
–
–
–
3
1
1
Total loans
11,103
$ 519
$ 510
10,687
$ 305
$ 279
Six Months Ended June 30
Commercial 1,347 $ 213 $ 201
1,501 $ 199 $ 168
Commercial real estate 59 31 30
64 38 39
Residential mortgages 253 37 36
500 57 57
Credit card 16,007 80 81
17,551 85 86
Other retail
1,094
28
27
1,261
26
23
Total loans, excluding GNMA and covered loans 18,760 389 375
20,877 405 373
Loans purchased from GNMA mortgage pools 3,136 415 408
3,972 528 515
Covered loans
–
–
–
7
2
2
Total loans
21,896
$ 804
$ 783
24,856
$ 935
$ 890 </t>
  </si>
  <si>
    <t>Summary of Loans Modified as TDRs in the Past Twelve Months that have Subsequently Defaulted</t>
  </si>
  <si>
    <t xml:space="preserve">The following
table provides a summary of TDR loans that defaulted (fully or
partially charged-off or became 90 days or more past due)
during the periods presented that were modified as TDRs within
12 months previous to default:
2018
2017
(Dollars in Millions)
Number of Loans
Amount
Number of Loans
Amount
Three Months Ended June 30
Commercial 177 $ 3
182 $ 16
Commercial real estate 8 2
10 1
Residential mortgages 58 7
95 10
Credit card 1,933 8
1,984 8
Other retail
70
1
102
1
Total loans, excluding GNMA and covered loans 2,246 21
2,373 36
Loans purchased from GNMA mortgage pools 517 67
139 19
Covered loans
–
–
1
–
Total loans
2,763
$ 88
2,513
$ 55
Six Months Ended June 30
Commercial 416 $ 12
355 $ 24
Commercial real estate 16 6
18 3
Residential mortgages 114 11
167 19
Credit card 3,969 17
4,031 17
Other retail
147
2
231
3
Total loans, excluding GNMA and covered loans 4,662 48
4,802 66
Loans purchased from GNMA mortgage pools 749 98
357 49
Covered loans
1
–
1
–
Total loans
5,412
$ 146
5,160
$ 115 </t>
  </si>
  <si>
    <t>Carrying Amount of Covered Assets</t>
  </si>
  <si>
    <t>The carrying
amount of the covered assets consisted of purchased impaired loans,
purchased nonimpaired loans and other assets as shown in the
following table:
June 30, 2018
December 31, 2017
(Dollars in Millions)
Purchased
Purchased
Other
Total
Purchased
Purchased
Other
Total
Residential mortgage loans $ 1,913 $ 353 $ – $ 2,266
$ 2,012 $ 400 $ – $ 2,412
Other retail loans – 110 – 110
– 151 – 151
Losses reimbursable by the FDIC (a) – – 331 331
– – 320 320
Unamortized changes in FDIC asset (b)
–
–
116
116
–
–
238
238
Covered loans 1,913 463 447 2,823
2,012 551 558 3,121
Foreclosed real estate
–
–
20
20
–
–
21
21
Total covered assets
$ 1,913
$ 463
$ 467
$ 2,843
$ 2,012
$ 551
$ 579
$ 3,142
(a) Relates to loss sharing agreements
with remaining terms up through the fourth quarter of
2019.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VIEs that the Company has not
consolidated:
(Dollars in Millions)
June 30, 2018
December 31, 2017
Investment carrying amount $ 5,838 $ 5,660
Unfunded capital and other commitments 2,777 2,770
Maximum exposure to loss
12,392
12,120 </t>
  </si>
  <si>
    <t>Mortgage Servicing Rights (Tables)</t>
  </si>
  <si>
    <t>Changes in Fair Value of Capitalized MSRs</t>
  </si>
  <si>
    <t>Changes in fair
value of capitalized MSRs are summarized as
follows:
Three Months Ended
Six Months Ended
(Dollars in Millions)
2018
2017
2018
2017
Balance at beginning of period $ 2,780 $ 2,642
$ 2,645 $ 2,591
Rights purchased 2 4
4 6
Rights capitalized 97 82
197 204
Changes in fair value of MSRs
Due to fluctuations in market interest rates (a) 38 (50 )
152 (30 )
Due to revised assumptions or models (b) 26 5
50 17
Other changes in fair value (c)
(99 )
(101 )
(204 )
(206 )
Balance at end of period
$ 2,844
$ 2,582
$ 2,844
$ 2,58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t>
  </si>
  <si>
    <t>Sensitivity to Changes in Interest Rates of the Fair Value of MSR Portfolio and Related Derivative Instruments</t>
  </si>
  <si>
    <t xml:space="preserve">The estimated sensitivity to changes in interest rates of the fair
value of the MSR portfolio and the related derivative instruments
was as follows:
June 30, 2018
December 31, 2017
(Dollars in Millions)
Down
Down
Down
Up
Up
Up
Down
Down
Down
Up
Up
Up
MSR portfolio $ (469 ) $ (207 ) $ (97 ) $ 84 $ 154 $ 263
$ (520 ) $ (231 ) $ (109 ) $ 95 $ 177 $ 302
Derivative instrument hedges
422
197
94
(85 )
(160 )
(290 )
453
216
105
(96 )
(184 )
(336 )
Net sensitivity
$ (47 )
$ (10 )
$ (3 )
$ (1 )
$ (6 )
$ (27 )
$ (67 )
$ (15 )
$ (4 )
$ (1 )
$ (7 )
$ (34 ) </t>
  </si>
  <si>
    <t>MSRs and Related Characteristics by Portfolio</t>
  </si>
  <si>
    <t>A summary of the
Company’s MSRs and related characteristics by portfolio was
as follows:
June 30, 2018
December 31, 2017
(Dollars in Millions)
HFA
Government
Conventional (c)
Total
HFA
Government
Conventional (c)
Total
Servicing portfolio (a) $ 42,398 $ 36,543 $ 153,805 $ 232,746
$ 40,737 $ 36,756 $ 155,353 $ 232,846
Fair value $ 510 $ 468 $ 1,866 $ 2,844
$ 450 $ 428 $ 1,767 $ 2,645
Value (bps) (b) 120 128 121 122
110 116 114 114
Weighted-average servicing fees (bps) 34 35 27 29
35 34 27 29
Multiple (value/servicing fees) 3.49 3.68 4.54 4.15
3.17 3.38 4.24 3.86
Weighted-average note rate 4.49 % 3.94 % 4.03 % 4.10 %
4.43 % 3.92 % 4.02 % 4.08 %
Weighted-average age (in years) 3.2 4.4 4.3 4.1
3.0 4.3 4.2 4.0
Weighted-average expected prepayment (constant prepayment rate) 9.3 % 10.5 % 8.7 % 9.1 %
9.8 % 11.6 % 9.7 % 10.0 %
Weighted-average expected life (in years) 8.0 6.9 7.3 7.4
7.7 6.5 6.9 7.0
Weighted-average option adjusted spread (d)
8.8 %
8.4 %
7.3 %
7.8 %
9.9 %
9.2 %
7.2 %
8.0 %
(a) Represents principal balance of
mortgages having corresponding MSR asset.
(b) Calculated as fair value divided
by the servicing portfolio.
(c) Represents loans sold primarily to
GSEs.
(d) Option adjusted spread is the
incremental spread added to the risk-free rate to reflect
optionality and other risk inherent in the MSRs.</t>
  </si>
  <si>
    <t>Preferred Stock (Tables)</t>
  </si>
  <si>
    <t>Number of Shares Issued and Outstanding and Carrying Amount of Preferred Stock</t>
  </si>
  <si>
    <t>The number of
shares issued and outstanding and the carrying amount of each
outstanding series of the Company’s preferred stock were as
follows:
June 30, 2018
December 31, 2017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Total preferred stock (a)
186,510
$ 5,601
$ 182
$ 5,419
186,510
$ 5,601
$ 182
$ 5,419
(a) The par value of all shares issued
and outstanding at June 30, 2018 and December 31, 2017,
was $1.00 per share.</t>
  </si>
  <si>
    <t>Accumulated Other Comprehensive Income (Loss) (Tables)</t>
  </si>
  <si>
    <t>Reconciliation of Transactions Affecting Accumulated Other Comprehensive Income (Loss) Included in Shareholders' Equity</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
Three Months Ended June 30
(Dollars in Millions)
Unrealized Gains
Unrealized Gains Available-For-Sale
Unrealized Gains
Unrealized Gains
Foreign
Total
2018
Balance at beginning of period $ (1,017 ) $ 19 $ 152 $ (1,271 ) $ (76 ) $ (2,193 )
Changes in unrealized gains and losses (212 ) – 33 2 – (177 )
Foreign currency translation adjustment (a) – – – – (8 ) (8 )
Reclassification to earnings of realized gains and losses (10 ) (2 ) (2 ) 35 – 21
Applicable income taxes
56
–
(7 )
(10 )
3
42
Balance at end of period
$ (1,183 )
$ 17
$ 176
$ (1,244 )
$ (81 )
$ (2,315 )
2017
Balance at beginning of period $ (371 ) $ 23 $ 68 $ (1,095 ) $ (64 ) $ (1,439 )
Changes in unrealized gains and losses 328 – (37 ) – – 291
Foreign currency translation adjustment (a) – – – – (1 ) (1 )
Reclassification to earnings of realized gains and losses (9 ) (4 ) 10 29 – 26
Applicable income taxes
(122 )
2
10
(11 )
(2 )
(123 )
Balance at end of period
$ (174 )
$ 21
$ 51
$ (1,077 )
$ (67 )
$ (1,246 )
(a) Represents the impact of changes
in foreign currency exchange rates on the Company’s
investment in foreign operations and related hedges.
Six Months Ended June 30
(Dollars in Millions)
Unrealized Gains
Unrealized Gains Available-For-Sale
Unrealized Gains
Unrealized Gains
Foreign
Total
2018
Balance at beginning of period $ (357 ) $ 17 $ 71 $ (1,066 ) $ (69 ) $ (1,404 )
Revaluation of tax related balances (a) (77 ) 4 15 (229 ) (13 ) (300 )
Changes in unrealized gains and losses (988 ) – 119 (1 ) – (870 )
Foreign currency translation adjustment (b) – – – – 5 5
Reclassification to earnings of realized gains and losses (15 ) (5 ) 1 69 – 50
Applicable income taxes
254
1
(30 )
(17 )
(4 )
204
Balance at end of period
$ (1,183 )
$ 17
$ 176
$ (1,244 )
$ (81 )
$ (2,315 )
2017
Balance at beginning of period $ (431 ) $ 25 $ 55 $ (1,113 ) $ (71 ) $ (1,535 )
Changes in unrealized gains and losses 455 – (30 ) – – 425
Foreign currency translation adjustment (b) – – – – 9 9
Reclassification to earnings of realized gains and losses (38 ) (7 ) 24 58 – 37
Applicable income taxes
(160 )
3
2
(22 )
(5 )
(182 )
Balance at end of period
$ (174 )
$ 21
$ 51
$ (1,077 )
$ (67 )
$ (1,246 )
(a) Represents the impact of the
reduced federal statutory tax rate for corporations included in
2017 tax reform legislation, reclassified out of accumulated other
comprehensive income and into retained earnings as of the beginning
of the period.
(b)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is as follows:
Impact to Net Income
Affected Line Item in the
Three Months Ended
Six Months Ended
(Dollars in Millions)
2018
2017
2018
2017
Unrealized gains (losses) on investment securities
available-for-sale
Realized gains (losses) on sale of investment securities $ 10 $ 9
$ 15 $ 38
Total securities gains (losses), net
(3 )
(3 )
(4 )
(14 ) Applicable income taxes
7 6
11 24 Net-of-tax
Unrealized gains (losses) on investment securities transferred from
available-for-sale to held-to-maturity
Amortization of unrealized gains 2 4
5 7 Interest income
–
(2 )
(1 )
(3 ) Applicable income taxes
2 2
4 4 Net-of-tax
Unrealized gains (losses) on derivative hedges
Realized gains (losses) on derivative hedges 2 (10 )
(1 ) (24 ) Interest expense
(1 )
4
–
9 Applicable income taxes
1 (6 )
(1 ) (15 ) Net-of-tax
Unrealized gains (losses) on retirement plans
Actuarial gains (losses) and prior service cost (credit)
amortization (35 ) (29 )
(69 ) (58 ) Employee benefits expense
10
11
18
22 Applicable income taxes
(25 ) (18 )
(51 ) (36 ) Net-of-tax
Total impact to net income
$ (15 )
$ (16 )
$ (37 )
$ (23 )</t>
  </si>
  <si>
    <t>Earnings Per Share (Tables)</t>
  </si>
  <si>
    <t>Components of Earnings Per Share</t>
  </si>
  <si>
    <t>The components of
earnings per share were:
Three Months Ended
Six Months Ended
(Dollars and Shares in Millions, Except Per Share Data)
2018
2017
2018
2017
Net income attributable to U.S. Bancorp $ 1,750 $ 1,500
$ 3,425 $ 2,973
Preferred dividends (64 ) (64 )
(134 ) (133 )
Impact of preferred stock redemption (a) – –
– (10 )
Earnings allocated to participating stock awards
(8 )
(6 )
(16 )
(13 )
Net income applicable to U.S. Bancorp common shareholders
$ 1,678
$ 1,430
$ 3,275
$ 2,817
Average common shares outstanding 1,642 1,684
1,647 1,689
Net effect of the exercise and assumed purchase of stock awards
4
6
4
6
Average diluted common shares outstanding
1,646
1,690
1,651
1,695
Earnings per common share $ 1.02 $ .85
$ 1.99 $ 1.67
Diluted earnings per common share
$ 1.02
$ .85
$ 1.98
$ 1.66
(a) Represents stock issuance costs
originally recorded in preferred stock upon the issuance of the
Company’s Series G Preferred Stock that were reclassified to
retained earnings on the date the Company announced its intent to
redeem the outstanding shares.</t>
  </si>
  <si>
    <t>Employee Benefits (Tables)</t>
  </si>
  <si>
    <t>Components of Net Periodic Benefit Cost</t>
  </si>
  <si>
    <t>The components of net periodic benefit cost for the Company’s
retirement plans were:
Three Months Ended June 30
Six Months Ended June 30
Pension Plans
Postretirement
Pension Plans
Postretirement
(Dollars in Millions)
2018
2017
2018
2017
2018
2017
2018
2017
Service cost $ 52 $ 46 $ – $ –
$ 104 $ 93 $ – $ –
Interest cost 56 55 – 1
112 110 1 2
Expected return on plan assets (94 ) (71 ) (1 ) –
(189 ) (142 ) (2 ) (1 )
Prior service cost (credit) amortization – – – (1 )
– (1 ) (1 ) (2 )
Actuarial loss (gain) amortization
36
32
(1 )
(2 )
73
64
(3 )
(3 )
Net periodic benefit cost (a)
$ 50
$ 62
$ (2 )
$ (2 )
$ 100
$ 124
$ (5 )
$ (4 )
(a) Service cost is included in
employee benefits expense on the Consolidated Statement of Income.
All other components are included in other noninterest expense on
the Consolidated Statement of Income.</t>
  </si>
  <si>
    <t>Income Taxes (Tables)</t>
  </si>
  <si>
    <t>Components of Income Tax Expense</t>
  </si>
  <si>
    <t xml:space="preserve">The components of
income tax expense were:
Three Months Ended
Six Months Ended
(Dollars in Millions)
2018
2017
2018
2017
Federal
Current $ 312 $ 493
$ 546 $ 1,024
Deferred
17
(37 )
36
(157 )
Federal income tax 329 456
582 867
State
Current 62 81
154 146
Deferred
50
14
67
37
State income tax
112
95
221
183
Total income tax provision
$ 441
$ 551
$ 803
$ 1,050 </t>
  </si>
  <si>
    <t>Reconciliation of Expected Income Tax Expense at Federal Statutory Rate of 21 Percent and 35 Percent to Company's Applicable Income Tax Expense</t>
  </si>
  <si>
    <t xml:space="preserve">A reconciliation
of expected income tax expense at the federal statutory rate of 21
percent for 2018 and 35 percent for 2017 to the Company’s
applicable income tax expense
follows:
Three Months Ended
Six Months Ended
(Dollars in Millions)
2018
2017
2018
2017
Tax at statutory rate $ 462 $ 722
$ 891 $ 1,417
State income tax, at statutory rates, net of federal tax
benefit 96 67
185 130
Tax effect of
Tax credits and benefits, net of related expenses (132 ) (197 )
(247 ) (390 )
Exam resolutions – –
(49 ) –
Tax-exempt income (33 ) (51 )
(65 ) (100 )
Noncontrolling interests (2 ) (4 )
(3 ) (9 )
Other items
50
14
91
2
Applicable income taxes
$ 441
$ 551
$ 803
$ 1,050 </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
Notional
Fair
Weighted-
June 30, 2018
Cash flow hedges
Interest rate contracts
Pay fixed/receive floating swaps $ 8,872 $ 14 3.28
$ 1,720 $ – 2.35
Net investment hedges
Foreign exchange forward contracts 298 4 .05
– – –
Other economic hedges
Interest rate contracts
Futures and forwards
Buy 2,363 12 .09
602 2 .10
Sell 13,904 9 1.10
5,718 23 .03
Options
Purchased 6,255 85 8.18
– – –
Written 1,060 25 .09
8 – .12
Receive fixed/pay floating swaps 2,822 – 12.76
4,911 – 9.07
Pay fixed/receive floating swaps 4,530 – 7.37
430 – 11.30
Foreign exchange forward contracts 579 8 .05
141 1 .05
Equity contracts – – —
143 4 .84
Credit contracts 1,820 – 2.83
4,265 1 3.46
Other (a)
147
1 .01
1,420
120 1.80
Total
$ 42,650
$ 158
$ 19,358
$ 151
December 31, 2017
Fair value hedges
Interest rate contracts
Receive fixed/pay floating swaps $ 1,000 $ 28 6.70
$ 3,600 $ 16 1.55
Cash flow hedges
Interest rate contracts
Pay fixed/receive floating swaps 3,772 5 6.73
– – –
Net investment hedges
Foreign exchange forward contracts – – —
373 8 .05
Other economic hedges
Interest rate contracts
Futures and forwards
Buy 1,632 7 .10
1,326 2 .04
Sell 15,291 10 .89
4,511 10 .03
Options
Purchased 4,985 65 7.57
– – –
Written 1,285 21 .10
5 – .05
Receive fixed/pay floating swaps 2,019 5 16.49
5,469 – 8.43
Pay fixed/receive floating swaps 4,844 21 7.69
46 1 6.70
Foreign exchange forward contracts 147 1 .02
669 8 .04
Equity contracts 45 – 1.10
88 1 .58
Credit contracts 1,559 – 3.41
3,779 1 3.16
Other (a)
–
– –
1,164
125 2.50
Total
$ 36,579
$ 163
$ 21,030
$ 172
(a) Includes derivative liability swap
agreements related to the sale of a portion of the Company’s
Class B common shares of Visa Inc. The Visa swap agreements
had a total notional value, fair value and weighted average
remaining maturity of $1.3 billion, $119 million and 2.01
years at June 30, 2018, respectively, compared to
$1.2 billion, $125 million and 2.50 years at
December 31, 2017, respectively. In addition, includes
short-term underwriting purchase and sale commitments with total
asset and liability notional values of $147 million at
June 30, 2018.</t>
  </si>
  <si>
    <t>Customer-Related Derivative Positions of Company</t>
  </si>
  <si>
    <t>The following table summarizes the customer-related derivative
positions of the Company:
Asset Derivatives
Liability Derivatives
(Dollars in Millions)
Notional
Fair
Weighted-
Notional
Fair
Weighted-
June 30, 2018
Interest rate contracts
Receive fixed/pay floating swaps $ 24,816 $ 470 5.93
$ 76,059 $ 733 4.55
Pay fixed/receive floating swaps 72,131 464 4.50
24,623 353 6.11
Options
Purchased 37,827 65 1.63
1,360 9 3.03
Written 1,360 11 3.03
34,942 61 1.47
Futures
Buy 40 – 1.72
– – –
Sell 7,588 10 .98
800 – .22
Foreign exchange rate contracts
Forwards, spots and swaps 24,755 621 .88
24,056 601 .91
Options
Purchased 5,132 85 .76
– – –
Written – – –
5,132 85 .76
Total $ 173,649 $ 1,726
$ 166,972 $ 1,842
December 31, 2017
Interest rate contracts
Receive fixed/pay floating swaps $ 28,681 $ 679 5.71
$ 59,990 $ 840 4.27
Pay fixed/receive floating swaps 63,038 860 4.20
25,093 602 5.76
Options
Purchased 29,091 22 1.61
880 14 4.24
Written 880 15 4.24
27,056 20 1.50
Futures
Sell 7,007 4 1.21
– – –
Foreign exchange rate contracts
Forwards, spots and swaps 24,099 656 .81
23,440 636 .83
Options
Purchased 4,026 83 1.20
– – –
Written – – –
4,026 83 1.20
Total $ 156,822 $ 2,319
$ 140,485 $ 2,195</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Three Months Ended June 30
Six Months Ended June 30
Gains (Losses) (Loss)
Gains (Losses) (Loss) into Earnings
Gains (Losses) (Loss)
Gains (Losses) (Loss) into Earnings
(Dollars in Millions)
2018
2017
2018
2017
2018
2017
2018
2017
Asset and Liability Management Positions
Cash flow hedges
Interest rate contracts $ 25 $ (23 ) $ 1 $ (6 )
$ 89 $ (19 ) $ (1 ) $ (15 )
Net investment hedges
Foreign exchange forward contracts 12 (41 ) – –
28 (48 ) – –
Non-derivative
50
(11 )
–
–
16
(11 )
–
–
Note: The Company does not exclude
components from effectiveness testing for cash flow and net
investment hedges.</t>
  </si>
  <si>
    <t>Effect of Fair Value and Cash Flow Hedge Accounting on Consolidated Statement of Income</t>
  </si>
  <si>
    <t>The table below shows the effect of fair value and cash flow hedge
accounting on the Consolidated Statement of Income:
Three Months Ended June 30
Six Months Ended June 30
Other Noninterest
Interest Expense
Other Noninterest
Interest Expense
(Dollars in Millions)
2018
2017
2018
2017
2018
2017
2018
2017
Total amount of income and expense line items presented in the
Consolidated Statement of Income in which the effects of fair value
or cash flow hedges are recorded $ 207 $ 195 $ 751 $ 470
$ 374 $ 375 $ 1,374 $ 883
Asset and Liability Management Positions
Fair value hedges
Interest rate contract derivatives – 14 48 –
– 4 5 –
Hedged items – (14 ) (48 ) –
– (4 ) (5 ) –
Cash Flow hedges
Interest rate contract derivatives
–
–
(2 )
10
–
–
1
24
Note: The Company does not exclude
components from effectiveness testing for fair value and cash flow
hedges. The Company did not reclassify gains or losses into
earnings as a result of the discontinuance of cash flow hedges
during the three and six months ended June 30, 2018 and
2017.</t>
  </si>
  <si>
    <t>Summary of Cumulative Hedging Adjustments and the Carrying Amount of Assets (Liabilities) Designated in Fair Value Hedges</t>
  </si>
  <si>
    <t>The table below shows cumulative hedging adjustments and the
carrying amount of assets (liabilities) designated in fair value
hedges:
Carrying Amount of the Hedged Assets
Cumulative Hedging Adjustment (a)
(Dollars in Millions)
June 30, 2018
December 31, 2017
June 30, 2018
December 31, 2017
Line Item in the Consolidated Balance Sheet
Long-term Debt
$ –
$ 4,584
$ (45 )
$ (8 )
(a) The cumulative hedging adjustment
at June 30, 2018 relates to discontinued hedging
relationships. The Company did not have any hedging adjustments for
discontinued fair value hedges at December 31, 2017.</t>
  </si>
  <si>
    <t>Summary of Gains (Losses) Recognized in Earnings for Other Economic Hedges and Customer-Related Positions</t>
  </si>
  <si>
    <t xml:space="preserve">The table below shows the gains (losses) recognized in earnings for
other economic hedges and the customer-related positions:
Three Months
Six Months
(Dollars in Millions)
Location of Gains (Losses) Recognized in Earnings
2018
2017
2018
2017
Asset and Liability Management Positions
Other economic hedges
Interest rate contracts
Futures and forwards Mortgage banking revenue $ 15 $ (1 )
73 $ 5
Purchased and written options Mortgage banking revenue 56 77
98 117
Receive fixed/pay floating swaps Mortgage banking revenue (61 ) 117
(140 ) 148
Pay fixed/receive floating swaps Mortgage banking revenue 15 (71 )
(16 ) (111 )
Foreign exchange forward contracts Other noninterest income 15 (30 )
27 (37 )
Equity contracts Compensation expense – (1 )
(1 ) –
Credit contracts Other noninterest income 2 –
2 1
Other Other noninterest income 1 (1 )
1 (1 )
Customer-Related Positions
Interest rate contracts
Receive fixed/pay floating swaps Commercial products revenue (351 ) (323 )
(1,515 ) (573 )
Pay fixed/receive floating swaps Commercial products revenue 365 333
1,532 602
Purchased and written options Commercial products revenue 2 (2 )
2 (8 )
Futures Commercial products revenue 3 –
11 (2 )
Foreign exchange rate contracts
Forwards, spots and swaps Commercial products revenue 22 24
45 46
Purchased and written options
Commercial products revenue
–
–
–
1 </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Dollars in Millions)
Overnight and
Less Than
30-89
Greater Than
Total
June 30, 2018
Repurchase agreements
U.S. Treasury and agencies $ 157 $ – $ – $ – $ 157
Residential agency mortgage-backed securities 316 282 984 507 2,089
Corporate debt securities
250
–
73
–
323
Total repurchase agreements 723 282 1,057 507 2,569
Securities loaned
Corporate debt securities
202
–
–
–
202
Total securities loaned
202
–
–
–
202
Gross amount of recognized liabilities
$ 925
$ 282
$ 1,057
$ 507
$ 2,771
December 31, 2017
Repurchase agreements
U.S. Treasury and agencies $ 25 $ – $ – $ – $ 25
Residential agency mortgage-backed securities 644 30 – – 674
Corporate debt securities
104
–
–
–
104
Total repurchase agreements 773 30 – – 803
Securities loaned
Corporate debt securities
111
–
–
–
111
Total securities loaned
111
–
–
–
111
Gross amount of recognized liabilities
$ 884
$ 30
$ –
$ –
$ 914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Gross
Gross Amounts Offset on the
Net Amounts Presented on the
Gross Amounts Not Offset on the
(Dollars in Millions)
Financial
Collateral Received (c)
Net Amount
June 30, 2018
Derivative assets (d) $ 1,851 $ (881 ) $ 970 $ (84 ) $ (1 ) $ 885
Reverse repurchase agreements 196 – 196 (109 ) (87 ) –
Securities borrowed
1,170
–
1,170
–
(1,133 )
37
Total
$ 3,217
$ (881 )
$ 2,336
$ (193 )
$ (1,221 )
$ 922
December 31, 2017
Derivative assets (d) $ 1,759 $ (652 ) $ 1,107 $ (110 ) $ (5 ) $ 992
Reverse repurchase agreements 24 – 24 (24 ) – –
Securities borrowed
923
–
923
–
(896 )
27
Total
$ 2,706
$ (652 )
$ 2,054
$ (134 )
$ (901 )
$ 1,019
(a) Includes $243 million and
$50 million of cash collateral related payables that were
netted against derivative assets at June 30, 2018 and
December 31, 2017,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33 million and
$723 million at June 30, 2018 and December 31, 2017,
respectively, of derivative assets not subject to netting
arrangements.</t>
  </si>
  <si>
    <t>Information on Company's Accounting Netting Adjustments and Items Not Offset in Consolidated Balance Sheet Liabilities But Available for Offset in Event of Default</t>
  </si>
  <si>
    <t>Gross Recognized
Gross Amounts Consolidated
Net Amounts Consolidated
Gross Amounts Not Offset on the
(Dollars in Millions)
Financial
Collateral
Net Amount
June 30, 2018
Derivative liabilities (d) $ 1,871 $ (982 ) $ 889 $ (84 ) $ – $ 805
Repurchase agreements 2,569 – 2,569 (109 ) (2,460 ) –
Securities loaned
202
–
202
–
(199 )
3
Total
$ 4,642
$ (982 )
$ 3,660
$ (193 )
$ (2,659 )
$ 808
December 31, 2017
Derivative liabilities (d) $ 1,629 $ (1,130 ) $ 499 $ (110 ) $ – $ 389
Repurchase agreements 803 – 803 (24 ) (779 ) –
Securities loaned
111
–
111
–
(110 )
1
Total
$ 2,543
$ (1,130 )
$ 1,413
$ (134 )
$ (889 )
$ 390
(a) Includes $344 million and
$528 million of cash collateral related receivables that were
netted against derivative liabilities at June 30, 2018 and
December 31, 2017,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22 million and
$738 million at June 30, 2018 and December 31, 2017,
respectively, of derivative liabilities not subject to netting
arrangements.</t>
  </si>
  <si>
    <t>Fair Values of Assets and Liabilities (Tables)</t>
  </si>
  <si>
    <t>Valuation Assumption Ranges for MSRs</t>
  </si>
  <si>
    <t xml:space="preserve">The following
table shows the significant valuation assumption ranges for MSRs at
June 30, 2018:
Minimum
Maximum
Average
Expected prepayment 6 % 17 % 9 %
Option adjusted spread
7
10
8 </t>
  </si>
  <si>
    <t>Valuation Assumption Ranges for Derivative Commitments</t>
  </si>
  <si>
    <t xml:space="preserve">The following
table shows the significant valuation assumption ranges for the
Company’s derivative commitments to purchase and originate
mortgage loans at June 30,
2018:
Minimum
Maximum
Average
Expected loan close rate 8 % 100 % 79 %
Inherent MSR value (basis points per loan)
21
185
109 </t>
  </si>
  <si>
    <t>Balances of Assets and Liabilities Measured at Fair Value on Recurring Basis</t>
  </si>
  <si>
    <t>The following table summarizes the balances of assets and
liabilities measured at fair value on a recurring basis:
(Dollars in Millions)
Level 1
Level 2
Level 3
Netting
Total
June 30, 2018
Available-for-sale securities
U.S. Treasury and agencies $ 20,039 $ 692 $ – $ – $ 20,731
Mortgage-backed securities
Residential agency – 38,420 – – 38,420
Commercial agency – 6 – – 6
Other asset-backed securities – 411 – – 411
Obligations of state and political subdivisions
–
6,779
–
–
6,779
Total available-for-sale 20,039 46,308 – – 66,347
Mortgage loans held for sale – 3,248 – – 3,248
Mortgage servicing rights – – 2,844 – 2,844
Derivative assets 17 1,394 473 (881 ) 1,003
Other assets
179
1,328
–
–
1,507
Total
$ 20,235
$ 52,278
$ 3,317
$ (881 )
$ 74,949
Derivative liabilities $ – $ 1,264 $ 729 $ (982 ) $ 1,011
Short-term borrowings and other liabilities (a)
172
1,117
–
–
1,289
Total
$ 172
$ 2,381
$ 729
$ (982 )
$ 2,300
December 31, 2017
Available-for-sale securities
U.S. Treasury and agencies $ 22,572 $ 729 $ – $ – $ 23,301
Mortgage-backed securities
Residential agency – 38,031 – – 38,031
Commercial agency – 6 – – 6
Other asset-backed securities – 419 – – 419
Obligations of state and political subdivisions – 6,358 – – 6,358
Other
22
–
–
–
22
Total available-for-sale 22,594 45,543 – – 68,137
Mortgage loans held for sale – 3,534 – – 3,534
Mortgage servicing rights – – 2,645 – 2,645
Derivative assets 6 1,960 516 (652 ) 1,830
Other assets
154
1,163
–
–
1,317
Total
$ 22,754
$ 52,200
$ 3,161
$ (652 )
$ 77,463
Derivative liabilities $ – $ 1,958 $ 409 $ (1,130 ) $ 1,237
Short-term borrowings and other liabilities (a)
101
894
–
–
995
Total
$ 101
$ 2,852
$ 409
$ (1,130 )
$ 2,232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91
million at June 30, 2018. The Company has not recorded
impairments or adjustments for observable price changes on these
equity investments during the first six months of 2018 or on a
cumulative basis.
(a) Primarily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three
months ended June 30:
(Dollars in Millions)
Beginning
Net Gains
Net Gains
Purchases
Sales
Principal
Issuances
Settlements
End
Net Change in
2018
Mortgage servicing rights $ 2,780 $ (35 ) (a) $ – $ 2 $ – $ – $ 97 (c) $ – $ 2,844 $ (35 ) (a)
Net derivative assets and liabilities (132 ) (94 ) (b) – – (16 ) – – (14 ) (256 ) (110 ) (d)
2017
Mortgage servicing rights $ 2,642 $ (146 ) (a) $ – $ 4 $ – $ – $ 82 (c) $ – $ 2,582 $ (146 ) (a)
Net derivative assets and liabilities
165
215 (e)
–
–
(2 )
–
–
(138 )
240
117 (f)
(a)
Included in mortgage banking revenue.
(b)
Approximately $(144) million included in other
noninterest income and $50 million included in mortgage banking
revenue.
(c)
Represents MSRs capitalized during the
period.
(d)
Approximately $(138) million included in other
noninterest income and $28 million included in mortgage banking
revenue.
(e)
Approximately $129 million included in other
noninterest income and $86 million included in mortgage banking
revenue.
(f)
Approximately $86 million included in other
noninterest income and $31 million included in mortgage banking
revenue.
The following table presents the changes in fair value for all
assets and liabilities measured at fair value on a recurring basis
using significant unobservable inputs (Level 3) for the six months
ended June 30:
(Dollars in Millions)
Beginning
Net Gains
Net Gains
Purchases
Sales
Principal
Issuances
Settlements
End
Net Change in
2018
Mortgage servicing rights $ 2,645 $ (2 ) (c) $ – $ 4 $ – $ – $ 197 (e) $ – $ 2,844 $ (2 ) (c)
Net derivative assets and liabilities 107 (345 ) (d) – 1 (22 ) – – 3 (256 ) (297 ) (f)
2017
Available-for-sale securities
Residential non-agency mortgage-backed securities
Prime (a) $ 242 $ – $ (2 ) $ – $ (234 ) $ (6 ) $ – $ – $ – $ –
Non-prime (b) 195 – (17 ) – (175 ) (3 ) – – –
Other asset-backed securities 2 – – – (2 ) – – – – –
Corporate debt securities
9
–
2
–
(11 )
–
–
–
–
–
Total available-for-sale 448 – (17 ) (g) – (422 ) (9 ) – – – –
Mortgage servicing rights 2,591 (219 ) (c) – 6 – – 204 (e) – 2,582 (219 ) (c)
Net derivative assets and liabilities
171
261 (h)
–
1
(5 )
–
–
(188 )
240
74 (i)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mortgage banking revenue.
(d)
Approximately $(415) million included in other
noninterest income and $70 million included in mortgage
banking revenue.
(e)
Represents MSRs capitalized during the
period.
(f)
Approximately $(325) million included in other
noninterest income and $28 million included in mortgage banking
revenue.
(g)
Included in changes in unrealized gains and losses
on investment securities available-for-sale.
(h)
Approximately $110 million included in other
noninterest income and $151 million included in mortgage banking
revenue.
(i)
Approximately $43 million included in other
noninterest income and $31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the reporting date:
June 30, 2018
December 31,
2017
(Dollars in Millions)
Level 1
Level 2
Level 3
Total
Level 1
Level 2
Level 3
Total
Loans (a) $ – $ – $ 33 $ 33
$ – $ – $ 150 $ 150
Other assets (b)
–
–
39
39
–
–
31
3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Three Months Ended
Six Months Ended
(Dollars in Millions)
2018
2017
2018
2017
Loans (a) $ 18 $ 38
$ 41 $ 75
Other assets (b)
8
5
13
12
(a) Represents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June 30, 2018
December 31,
2017
(Dollars in Millions)
Fair
Aggregate
Carrying
Fair
Aggregate
Carrying
Total loans $ 3,248 $ 3,167 $ 81
$ 3,534 $ 3,434 $ 100
Nonaccrual loans 1 1 –
1 2 (1 )
Loans 90 days or more past due
–
–
–
1
1
– </t>
  </si>
  <si>
    <t>Estimated Fair Values of Financial Instruments</t>
  </si>
  <si>
    <t>The estimated fair values of the Company’s financial
instruments are shown in the table below:
June 30, 2018
December 31, 2017
Carrying Amount
Fair Value
Carrying Amount
Fair Value
(Dollars in Millions) Level
1 Level
2 Level
3
Total
Level
1 Level
2 Level
3
Total
Financial Assets
Cash and due from banks $ 19,021 $ 19,021 $ – $ – $ 19,021
$ 19,505 $ 19,505 $ – $ – $ 19,505
Federal funds sold and securities purchased under resale
agreements 289 – 289 – 289
93 – 93 – 93
Investment securities held-to-maturity 46,055 4,533 40,070 14 44,617
44,362 4,613 39,095 15 43,723
Loans held for sale (a) 8 – – 8 8
20 – – 20 20
Loans 276,257 – – 278,224 278,224
276,507 – – 279,391 279,391
Other 2,435 – 1,281 1,154 2,435
2,393 – 1,037 1,364 2,401
Financial Liabilities
Time deposits 37,685 – 37,365 – 37,365
33,356 – 33,120 – 33,120
Short-term borrowings (b) 16,847 – 16,616 – 16,616
15,656 – 15,447 – 15,447
Long-term debt 37,172 – 36,924 – 36,924
32,259 – 32,377 – 32,377
Other
1,701
–
–
1,701
1,701
1,556
–
–
1,556
1,556
(a) Excludes mortgages held for sale
for which the fair value option under applicable accounting
guidance was elected.
(b) Excludes the Company’s
obligation on securities sold short required to be accounted for at
fair value per applicable accounting guidance.</t>
  </si>
  <si>
    <t>Guarantees and Contingent Liabilities (Tables)</t>
  </si>
  <si>
    <t>Summary of Other Guarantees and Contingent Liabilities</t>
  </si>
  <si>
    <t>The following
table is a summary of other guarantees and contingent liabilities
of the Company at June 30,
2018:
(Dollars in Millions)
Collateral
Carrying
Maximum
Standby letters of credit $ – $ 52 $ 11,057
Third party borrowing arrangements – – 11
Securities lending indemnifications 3,908 – 3,820
Asset sales – 119 6,818 (a)
Merchant processing 746 68 107,444
Tender option bond program guarantee 2,420 – 2,334
Minimum revenue guarantees – – 6
Other
–
22
1,409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t>Investment Securities - Investment Securities (Detail) - USD ($) $ in Millions</t>
  </si>
  <si>
    <t>12 Months Ended</t>
  </si>
  <si>
    <t>Contractual Maturities of Investment Securities [Line Items]</t>
  </si>
  <si>
    <t>Available-for-sale securities, Amortized Cost</t>
  </si>
  <si>
    <t>Amortized Cost of Investment Securities</t>
  </si>
  <si>
    <t>Amortized Cost of Investment Securities, Percentage</t>
  </si>
  <si>
    <t>100.00%</t>
  </si>
  <si>
    <t>Available-for-sale securities, total, fair value</t>
  </si>
  <si>
    <t>Available-for-sale securities, total, weighted-average maturity in years</t>
  </si>
  <si>
    <t>5 years 6 months</t>
  </si>
  <si>
    <t>5 years 1 month 6 days</t>
  </si>
  <si>
    <t>Available-for-sale securities, total, weighted-average yield</t>
  </si>
  <si>
    <t>2.38%</t>
  </si>
  <si>
    <t>2.25%</t>
  </si>
  <si>
    <t>Held-to-maturity securities, Amortized Cost</t>
  </si>
  <si>
    <t>Held-to-maturity securities, total, fair value</t>
  </si>
  <si>
    <t>Held-to-maturity securities, total, weighted-average maturity in years</t>
  </si>
  <si>
    <t>5 years 3 months 19 days</t>
  </si>
  <si>
    <t>4 years 8 months 12 days</t>
  </si>
  <si>
    <t>Held-to-maturity securities, total, weighted-average yield</t>
  </si>
  <si>
    <t>2.32%</t>
  </si>
  <si>
    <t>2.14%</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in one year or less, fair value</t>
  </si>
  <si>
    <t>Available-for-sale securities, maturing after one year through five years, fair value</t>
  </si>
  <si>
    <t>23.20%</t>
  </si>
  <si>
    <t>25.50%</t>
  </si>
  <si>
    <t>Available-for-sale securities, maturing after five years through ten years, fair value</t>
  </si>
  <si>
    <t>Available-for-sale securities, maturing in one year or less, weighted-average maturity in years</t>
  </si>
  <si>
    <t>4 months 24 days</t>
  </si>
  <si>
    <t>Available-for-sale securities, maturing after one year through five years, weighted-average maturity in years</t>
  </si>
  <si>
    <t>3 years 2 months 12 days</t>
  </si>
  <si>
    <t>Available-for-sale securities, maturing after five years through ten years, weighted-average maturity in years</t>
  </si>
  <si>
    <t>6 years 9 months 18 days</t>
  </si>
  <si>
    <t>2 years 9 months 18 days</t>
  </si>
  <si>
    <t>Available-for-sale securities, maturing in one year or less, weighted-average yield</t>
  </si>
  <si>
    <t>1.05%</t>
  </si>
  <si>
    <t>Available-for-sale securities, maturing after one year through five years, weighted-average yield</t>
  </si>
  <si>
    <t>1.69%</t>
  </si>
  <si>
    <t>Available-for-sale securities, maturing after five years through ten years, weighted-average yield</t>
  </si>
  <si>
    <t>2.28%</t>
  </si>
  <si>
    <t>1.59%</t>
  </si>
  <si>
    <t>Held-to-maturity securities, maturing in one year or less, amortized cost</t>
  </si>
  <si>
    <t>Held-to-maturity securities, maturing after one year through five years, amortized cost</t>
  </si>
  <si>
    <t>Held-to-maturity securities, maturing after five years through ten years, amortized cost</t>
  </si>
  <si>
    <t>Held-to-maturity securities, maturing in one year or less, fair value</t>
  </si>
  <si>
    <t>Held-to-maturity securities, maturing after one year through five years, fair value</t>
  </si>
  <si>
    <t>Held-to-maturity securities, maturing after five years through ten years, fair value</t>
  </si>
  <si>
    <t>Held-to-maturity securities, maturing in one year or less, weighted-average maturity in years</t>
  </si>
  <si>
    <t>9 months 18 days</t>
  </si>
  <si>
    <t>Held-to-maturity securities, maturing after one year through five years, weighted-average maturity in years</t>
  </si>
  <si>
    <t>3 years 10 months 25 days</t>
  </si>
  <si>
    <t>Held-to-maturity securities, maturing after five years through ten years, weighted-average maturity in years</t>
  </si>
  <si>
    <t>5 years 7 months 6 days</t>
  </si>
  <si>
    <t>4 years 7 months 6 days</t>
  </si>
  <si>
    <t>Held-to-maturity securities, maturing in one year or less, weighted-average yield</t>
  </si>
  <si>
    <t>1.74%</t>
  </si>
  <si>
    <t>Held-to-maturity securities, maturing after one year through five years, weighted-average yield</t>
  </si>
  <si>
    <t>1.75%</t>
  </si>
  <si>
    <t>Held-to-maturity securities, maturing after five years through ten years, weighted-average yield</t>
  </si>
  <si>
    <t>1.85%</t>
  </si>
  <si>
    <t>1.80%</t>
  </si>
  <si>
    <t>Mortgage-Backed Securities [Member]</t>
  </si>
  <si>
    <t>Available-for-sale securities, maturing after ten years, amortized cost</t>
  </si>
  <si>
    <t>70.40%</t>
  </si>
  <si>
    <t>68.60%</t>
  </si>
  <si>
    <t>Available-for-sale securities, maturing after ten years, fair value</t>
  </si>
  <si>
    <t>6 months</t>
  </si>
  <si>
    <t>6 years 3 months 19 days</t>
  </si>
  <si>
    <t>Available-for-sale securities, maturing after ten years, weighted- average maturity in years</t>
  </si>
  <si>
    <t>14 years 4 months 24 days</t>
  </si>
  <si>
    <t>6 years 1 month 6 days</t>
  </si>
  <si>
    <t>4.23%</t>
  </si>
  <si>
    <t>2.22%</t>
  </si>
  <si>
    <t>2.53%</t>
  </si>
  <si>
    <t>Available-for-sale securities, maturing after ten years, weighted-average yield</t>
  </si>
  <si>
    <t>3.06%</t>
  </si>
  <si>
    <t>2.43%</t>
  </si>
  <si>
    <t>Held-to-maturity securities, maturing after ten years, amortized cost</t>
  </si>
  <si>
    <t>Held-to-maturity securities, maturing after ten years, fair value</t>
  </si>
  <si>
    <t>10 months 25 days</t>
  </si>
  <si>
    <t>4 years 4 months 24 days</t>
  </si>
  <si>
    <t>6 years 4 months 24 days</t>
  </si>
  <si>
    <t>Held-to-maturity securities, maturing after ten years, weighted-average maturity in years</t>
  </si>
  <si>
    <t>13 years 9 months 18 days</t>
  </si>
  <si>
    <t>5 years 4 months 24 days</t>
  </si>
  <si>
    <t>2.40%</t>
  </si>
  <si>
    <t>2.16%</t>
  </si>
  <si>
    <t>2.64%</t>
  </si>
  <si>
    <t>Held-to-maturity securities, maturing after ten years, weighted-average yield</t>
  </si>
  <si>
    <t>2.97%</t>
  </si>
  <si>
    <t>2.39%</t>
  </si>
  <si>
    <t>Asset-Backed Securities [Member]</t>
  </si>
  <si>
    <t>0.40%</t>
  </si>
  <si>
    <t>3 years 7 months 6 days</t>
  </si>
  <si>
    <t>4.73%</t>
  </si>
  <si>
    <t>3 years 8 months 12 days</t>
  </si>
  <si>
    <t>4 years 6 months</t>
  </si>
  <si>
    <t>14 years 8 months 12 days</t>
  </si>
  <si>
    <t>2.80%</t>
  </si>
  <si>
    <t>2.87%</t>
  </si>
  <si>
    <t>2.84%</t>
  </si>
  <si>
    <t>2.82%</t>
  </si>
  <si>
    <t>Obligations of State and Political Subdivisions [Member]</t>
  </si>
  <si>
    <t>6.00%</t>
  </si>
  <si>
    <t>5.50%</t>
  </si>
  <si>
    <t>8 years 4 months 24 days</t>
  </si>
  <si>
    <t>18 years 10 months 25 days</t>
  </si>
  <si>
    <t>10 years 7 months 6 days</t>
  </si>
  <si>
    <t>5.82%</t>
  </si>
  <si>
    <t>4.84%</t>
  </si>
  <si>
    <t>4.37%</t>
  </si>
  <si>
    <t>4.08%</t>
  </si>
  <si>
    <t>4.36%</t>
  </si>
  <si>
    <t>7 years 8 months 12 days</t>
  </si>
  <si>
    <t>7 years 2 months 12 days</t>
  </si>
  <si>
    <t>6.27%</t>
  </si>
  <si>
    <t>6.72%</t>
  </si>
  <si>
    <t>2.02%</t>
  </si>
  <si>
    <t>2.59%</t>
  </si>
  <si>
    <t>Other Debt Securities and Obligations of Foreign Governments [Member]</t>
  </si>
  <si>
    <t>1 year 3 months 19 days</t>
  </si>
  <si>
    <t>3.15%</t>
  </si>
  <si>
    <t>Investment Securities - Investment Securities (Parenthetical) (Detail)</t>
  </si>
  <si>
    <t>Contractual Maturities of Investment Securities [Abstract]</t>
  </si>
  <si>
    <t>Federal statutory rate</t>
  </si>
  <si>
    <t>21.00%</t>
  </si>
  <si>
    <t>35.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Basis of Presentation - Line of Business Financial Performance (Detail) - USD ($) $ in Millions</t>
  </si>
  <si>
    <t>Condensed Income Statement</t>
  </si>
  <si>
    <t>Net interest income (taxable-equivalent basis)</t>
  </si>
  <si>
    <t>Net interest income (taxable-equivalent basis), Percent change</t>
  </si>
  <si>
    <t>4.10%</t>
  </si>
  <si>
    <t>4.80%</t>
  </si>
  <si>
    <t>Noninterest income</t>
  </si>
  <si>
    <t>Noninterest income, Percent change</t>
  </si>
  <si>
    <t>2.20%</t>
  </si>
  <si>
    <t>Securities gains (losses), net</t>
  </si>
  <si>
    <t>Securities gains (losses), net, Percent change</t>
  </si>
  <si>
    <t>11.10%</t>
  </si>
  <si>
    <t>(60.50%)</t>
  </si>
  <si>
    <t>Total net revenue</t>
  </si>
  <si>
    <t>Total net revenue, Percent change</t>
  </si>
  <si>
    <t>3.50%</t>
  </si>
  <si>
    <t>Noninterest expense, Percent change</t>
  </si>
  <si>
    <t>4.40%</t>
  </si>
  <si>
    <t>Other intangibles, Percent change</t>
  </si>
  <si>
    <t>(7.00%)</t>
  </si>
  <si>
    <t>(9.20%)</t>
  </si>
  <si>
    <t>Total noninterest expense, Percent change</t>
  </si>
  <si>
    <t>3.40%</t>
  </si>
  <si>
    <t>4.20%</t>
  </si>
  <si>
    <t>Income before provision and income taxes, Percent change</t>
  </si>
  <si>
    <t>3.70%</t>
  </si>
  <si>
    <t>2.60%</t>
  </si>
  <si>
    <t>Provision for credit losses, Percent change</t>
  </si>
  <si>
    <t>(6.60%)</t>
  </si>
  <si>
    <t>(3.90%)</t>
  </si>
  <si>
    <t>Income before income taxes, Percent change</t>
  </si>
  <si>
    <t>5.40%</t>
  </si>
  <si>
    <t>Income taxes and taxable-equivalent adjustment, Percent change</t>
  </si>
  <si>
    <t>(21.90%)</t>
  </si>
  <si>
    <t>(25.20%)</t>
  </si>
  <si>
    <t>Net income, Percent change</t>
  </si>
  <si>
    <t>16.30%</t>
  </si>
  <si>
    <t>14.70%</t>
  </si>
  <si>
    <t>Net (income) loss attributable to noncontrolling interests, Percent change</t>
  </si>
  <si>
    <t>33.30%</t>
  </si>
  <si>
    <t>40.00%</t>
  </si>
  <si>
    <t>Net income attributable to U.S. Bancorp, Percent change</t>
  </si>
  <si>
    <t>16.70%</t>
  </si>
  <si>
    <t>15.20%</t>
  </si>
  <si>
    <t>Noninterest expense</t>
  </si>
  <si>
    <t>Income before provision and income taxes</t>
  </si>
  <si>
    <t>Income taxes and taxable-equivalent adjustment</t>
  </si>
  <si>
    <t>Average Balance Sheet</t>
  </si>
  <si>
    <t>Commercial, Percent change</t>
  </si>
  <si>
    <t>Commercial real estate, Percent change</t>
  </si>
  <si>
    <t>(6.30%)</t>
  </si>
  <si>
    <t>(6.40%)</t>
  </si>
  <si>
    <t>Residential mortgages, Percent change</t>
  </si>
  <si>
    <t>3.90%</t>
  </si>
  <si>
    <t>Credit card, Percent change</t>
  </si>
  <si>
    <t>2.90%</t>
  </si>
  <si>
    <t>2.50%</t>
  </si>
  <si>
    <t>Other retail, Percent change</t>
  </si>
  <si>
    <t>1.50%</t>
  </si>
  <si>
    <t>3.80%</t>
  </si>
  <si>
    <t>Total loans, excluding covered loans, Percent change</t>
  </si>
  <si>
    <t>1.40%</t>
  </si>
  <si>
    <t>2.00%</t>
  </si>
  <si>
    <t>Covered loans, Percent change</t>
  </si>
  <si>
    <t>(18.10%)</t>
  </si>
  <si>
    <t>(18.20%)</t>
  </si>
  <si>
    <t>Total loans, Percent change</t>
  </si>
  <si>
    <t>1.10%</t>
  </si>
  <si>
    <t>1.70%</t>
  </si>
  <si>
    <t>Goodwill, Percent change</t>
  </si>
  <si>
    <t>0.90%</t>
  </si>
  <si>
    <t>Other intangible assets, Percent change</t>
  </si>
  <si>
    <t>5.10%</t>
  </si>
  <si>
    <t>3.20%</t>
  </si>
  <si>
    <t>Assets, Percent change</t>
  </si>
  <si>
    <t>1.90%</t>
  </si>
  <si>
    <t>Noninterest-bearing deposits, Percent change</t>
  </si>
  <si>
    <t>(4.50%)</t>
  </si>
  <si>
    <t>(3.10%)</t>
  </si>
  <si>
    <t>Interest checking, Percent change</t>
  </si>
  <si>
    <t>Savings products, Percent change</t>
  </si>
  <si>
    <t>(1.30%)</t>
  </si>
  <si>
    <t>(1.80%)</t>
  </si>
  <si>
    <t>Time deposits, Percent change</t>
  </si>
  <si>
    <t>21.50%</t>
  </si>
  <si>
    <t>21.10%</t>
  </si>
  <si>
    <t>Total deposits, Percent change</t>
  </si>
  <si>
    <t>Total U.S. Bancorp shareholders' equity, Percent change</t>
  </si>
  <si>
    <t>Noninterest-bearing deposits</t>
  </si>
  <si>
    <t>Interest checking</t>
  </si>
  <si>
    <t>Savings products</t>
  </si>
  <si>
    <t>Time deposits</t>
  </si>
  <si>
    <t>Corporate and Commercial Banking [Member]</t>
  </si>
  <si>
    <t>1.00%</t>
  </si>
  <si>
    <t>(7.90%)</t>
  </si>
  <si>
    <t>(12.00%)</t>
  </si>
  <si>
    <t>(2.00%)</t>
  </si>
  <si>
    <t>(2.20%)</t>
  </si>
  <si>
    <t>(5.10%)</t>
  </si>
  <si>
    <t>(5.40%)</t>
  </si>
  <si>
    <t>(88.90%)</t>
  </si>
  <si>
    <t>(5.90%)</t>
  </si>
  <si>
    <t>(4.00%)</t>
  </si>
  <si>
    <t>(35.30%)</t>
  </si>
  <si>
    <t>(34.10%)</t>
  </si>
  <si>
    <t>10.90%</t>
  </si>
  <si>
    <t>13.20%</t>
  </si>
  <si>
    <t>(10.20%)</t>
  </si>
  <si>
    <t>(14.30%)</t>
  </si>
  <si>
    <t>(0.80%)</t>
  </si>
  <si>
    <t>(0.30%)</t>
  </si>
  <si>
    <t>(21.40%)</t>
  </si>
  <si>
    <t>(0.50%)</t>
  </si>
  <si>
    <t>(0.10%)</t>
  </si>
  <si>
    <t>(8.40%)</t>
  </si>
  <si>
    <t>(7.60%)</t>
  </si>
  <si>
    <t>1.30%</t>
  </si>
  <si>
    <t>(7.30%)</t>
  </si>
  <si>
    <t>(8.70%)</t>
  </si>
  <si>
    <t>35.50%</t>
  </si>
  <si>
    <t>34.00%</t>
  </si>
  <si>
    <t>(1.50%)</t>
  </si>
  <si>
    <t>5.80%</t>
  </si>
  <si>
    <t>6.70%</t>
  </si>
  <si>
    <t>Consumer and Business Banking [Member]</t>
  </si>
  <si>
    <t>5.00%</t>
  </si>
  <si>
    <t>(2.60%)</t>
  </si>
  <si>
    <t>(1.40%)</t>
  </si>
  <si>
    <t>4.00%</t>
  </si>
  <si>
    <t>3.60%</t>
  </si>
  <si>
    <t>0.60%</t>
  </si>
  <si>
    <t>4.30%</t>
  </si>
  <si>
    <t>(33.30%)</t>
  </si>
  <si>
    <t>7.80%</t>
  </si>
  <si>
    <t>(27.50%)</t>
  </si>
  <si>
    <t>(25.90%)</t>
  </si>
  <si>
    <t>23.80%</t>
  </si>
  <si>
    <t>27.00%</t>
  </si>
  <si>
    <t>(1.90%)</t>
  </si>
  <si>
    <t>3.30%</t>
  </si>
  <si>
    <t>1.60%</t>
  </si>
  <si>
    <t>(18.00%)</t>
  </si>
  <si>
    <t>7.40%</t>
  </si>
  <si>
    <t>5.60%</t>
  </si>
  <si>
    <t>2.10%</t>
  </si>
  <si>
    <t>1.20%</t>
  </si>
  <si>
    <t>6.90%</t>
  </si>
  <si>
    <t>6.80%</t>
  </si>
  <si>
    <t>2.70%</t>
  </si>
  <si>
    <t>(0.20%)</t>
  </si>
  <si>
    <t>(2.50%)</t>
  </si>
  <si>
    <t>7.10%</t>
  </si>
  <si>
    <t>6.60%</t>
  </si>
  <si>
    <t>Wealth Management and Investment Services [Member]</t>
  </si>
  <si>
    <t>11.50%</t>
  </si>
  <si>
    <t>13.70%</t>
  </si>
  <si>
    <t>6.30%</t>
  </si>
  <si>
    <t>9.10%</t>
  </si>
  <si>
    <t>14.20%</t>
  </si>
  <si>
    <t>10.00%</t>
  </si>
  <si>
    <t>(20.00%)</t>
  </si>
  <si>
    <t>9.60%</t>
  </si>
  <si>
    <t>8.40%</t>
  </si>
  <si>
    <t>8.20%</t>
  </si>
  <si>
    <t>(25.70%)</t>
  </si>
  <si>
    <t>27.60%</t>
  </si>
  <si>
    <t>10.70%</t>
  </si>
  <si>
    <t>12.70%</t>
  </si>
  <si>
    <t>17.40%</t>
  </si>
  <si>
    <t>17.30%</t>
  </si>
  <si>
    <t>(2.30%)</t>
  </si>
  <si>
    <t>(1.20%)</t>
  </si>
  <si>
    <t>9.80%</t>
  </si>
  <si>
    <t>0.10%</t>
  </si>
  <si>
    <t>(20.50%)</t>
  </si>
  <si>
    <t>5.90%</t>
  </si>
  <si>
    <t>(7.40%)</t>
  </si>
  <si>
    <t>(6.00%)</t>
  </si>
  <si>
    <t>(0.60%)</t>
  </si>
  <si>
    <t>(9.30%)</t>
  </si>
  <si>
    <t>(16.10%)</t>
  </si>
  <si>
    <t>(3.30%)</t>
  </si>
  <si>
    <t>Payment Services [Member]</t>
  </si>
  <si>
    <t>6.20%</t>
  </si>
  <si>
    <t>4.50%</t>
  </si>
  <si>
    <t>7.60%</t>
  </si>
  <si>
    <t>(6.70%)</t>
  </si>
  <si>
    <t>(9.80%)</t>
  </si>
  <si>
    <t>2.30%</t>
  </si>
  <si>
    <t>(0.70%)</t>
  </si>
  <si>
    <t>0.50%</t>
  </si>
  <si>
    <t>(27.30%)</t>
  </si>
  <si>
    <t>(31.00%)</t>
  </si>
  <si>
    <t>25.30%</t>
  </si>
  <si>
    <t>18.50%</t>
  </si>
  <si>
    <t>28.00%</t>
  </si>
  <si>
    <t>21.20%</t>
  </si>
  <si>
    <t>12.40%</t>
  </si>
  <si>
    <t>(12.10%)</t>
  </si>
  <si>
    <t>(11.90%)</t>
  </si>
  <si>
    <t>5.20%</t>
  </si>
  <si>
    <t>4.60%</t>
  </si>
  <si>
    <t>4.90%</t>
  </si>
  <si>
    <t>8.50%</t>
  </si>
  <si>
    <t>50.00%</t>
  </si>
  <si>
    <t>4.70%</t>
  </si>
  <si>
    <t>Treasury and Corporate Support [Member]</t>
  </si>
  <si>
    <t>17.60%</t>
  </si>
  <si>
    <t>8.10%</t>
  </si>
  <si>
    <t>(63.40%)</t>
  </si>
  <si>
    <t>(26.50%)</t>
  </si>
  <si>
    <t>89.60%</t>
  </si>
  <si>
    <t>18.30%</t>
  </si>
  <si>
    <t>84.50%</t>
  </si>
  <si>
    <t>18.90%</t>
  </si>
  <si>
    <t>71.70%</t>
  </si>
  <si>
    <t>47.40%</t>
  </si>
  <si>
    <t>0.80%</t>
  </si>
  <si>
    <t>(16.00%)</t>
  </si>
  <si>
    <t>(25.00%)</t>
  </si>
  <si>
    <t>(17.00%)</t>
  </si>
  <si>
    <t>22.70%</t>
  </si>
  <si>
    <t>27.20%</t>
  </si>
  <si>
    <t>(9.70%)</t>
  </si>
  <si>
    <t>(37.50%)</t>
  </si>
  <si>
    <t>(3.00%)</t>
  </si>
  <si>
    <t>(2.90%)</t>
  </si>
  <si>
    <t>(3.20%)</t>
  </si>
  <si>
    <t>8.60%</t>
  </si>
  <si>
    <t>11.80%</t>
  </si>
  <si>
    <t>(15.20%)</t>
  </si>
  <si>
    <t>19.40%</t>
  </si>
  <si>
    <t>92.60%</t>
  </si>
  <si>
    <t>(4.20%)</t>
  </si>
  <si>
    <t>Basis of Presentation - Line of Business Financial Performance (Parenthetical) (Detail) - USD ($) $ in Millions</t>
  </si>
  <si>
    <t>Line Of Business Financial Performance [Line Items]</t>
  </si>
  <si>
    <t>Revenue generated from certain contracts with customers included in noninterest income</t>
  </si>
  <si>
    <t>Rewards and rebate costs and certain partner payments included in noninterest income</t>
  </si>
  <si>
    <t>Accounting Changes - Additional Information (Detail) $ in Millions</t>
  </si>
  <si>
    <t>Jan. 01, 2018USD ($)</t>
  </si>
  <si>
    <t>New Accounting Pronouncements or Change in Accounting Principle [Line Items]</t>
  </si>
  <si>
    <t>Increase in retained earnings related to adoption of accounting guidance</t>
  </si>
  <si>
    <t>Decrease in accumulated other comprehensive income related to adoption of accounting guidance</t>
  </si>
  <si>
    <t>Adjustments for New Accounting Pronouncement [Member]</t>
  </si>
  <si>
    <t>Transfer from held-to-maturity to available-for-sale securities</t>
  </si>
  <si>
    <t>Investment Securities - Investment Securities Held-to-Maturity (Detail) - USD ($) $ in Millions</t>
  </si>
  <si>
    <t>Schedule of Held-to-maturity Securities [Line Items]</t>
  </si>
  <si>
    <t>Held-to-maturity securities, Unrealized Gains</t>
  </si>
  <si>
    <t>Held-to-maturity securities, Unrealized Losses Other-than-Temporary</t>
  </si>
  <si>
    <t>Held-to-maturity securities, Unrealized Losses Other</t>
  </si>
  <si>
    <t>Residential Mortgage-Backed Securities [Member] | Agency [Member]</t>
  </si>
  <si>
    <t>Asset-Backed Securities [Member] | Collateralized Loan Obligations [Member]</t>
  </si>
  <si>
    <t>Asset-Backed Securities [Member] | Other Asset-Backed Securities [Member]</t>
  </si>
  <si>
    <t>Obligations of Foreign Governments [Member]</t>
  </si>
  <si>
    <t>Other [Member]</t>
  </si>
  <si>
    <t>Investment Securities - Investment Securities Available-for-Sale (Detail) - USD ($) $ in Millions</t>
  </si>
  <si>
    <t>Schedule of Available-for-sale Securities [Line Items]</t>
  </si>
  <si>
    <t>Available-for-sale securities, Unrealized Gains</t>
  </si>
  <si>
    <t>Available-for-sale securities, Unrealized Losses Other-than-Temporary</t>
  </si>
  <si>
    <t>Available-for-sale securities, Unrealized Losses Other</t>
  </si>
  <si>
    <t>Available-for-sale securities, Fair Value</t>
  </si>
  <si>
    <t>Commercial [Member] | Agency [Member]</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Available-for-sale Securities, Gross Realized Gain (Loss), Excluding Other than Temporary Impairments [Abstract]</t>
  </si>
  <si>
    <t>Realized gains</t>
  </si>
  <si>
    <t>Realized losses</t>
  </si>
  <si>
    <t>Net realized gains (losses)</t>
  </si>
  <si>
    <t>Income tax (benefit) on net realized gains (losses)</t>
  </si>
  <si>
    <t>Investment Securities - Gross Unrealized Losses and Fair Value of Company's Investment Securities (Detail) $ in Millions</t>
  </si>
  <si>
    <t>Jun. 30, 2018USD ($)</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Loans and Allowance for Credit Losses - Composition of Loan Portfolio (Detail) - USD ($) $ in Millions</t>
  </si>
  <si>
    <t>Accounts, Notes, Loans and Financing Receivable [Line Items]</t>
  </si>
  <si>
    <t>Loans, excluding covered loans</t>
  </si>
  <si>
    <t>Total loans, Percentage</t>
  </si>
  <si>
    <t>Commercial [Member]</t>
  </si>
  <si>
    <t>Loans, excluding covered loans, percentage</t>
  </si>
  <si>
    <t>33.50%</t>
  </si>
  <si>
    <t>32.80%</t>
  </si>
  <si>
    <t>34.80%</t>
  </si>
  <si>
    <t>Commercial Real Estate [Member]</t>
  </si>
  <si>
    <t>14.00%</t>
  </si>
  <si>
    <t>14.50%</t>
  </si>
  <si>
    <t>Residential Mortgages [Member]</t>
  </si>
  <si>
    <t>21.90%</t>
  </si>
  <si>
    <t>21.30%</t>
  </si>
  <si>
    <t>Other Retail [Member]</t>
  </si>
  <si>
    <t>19.90%</t>
  </si>
  <si>
    <t>20.40%</t>
  </si>
  <si>
    <t>Lease Financing [Member]</t>
  </si>
  <si>
    <t>Commercial Mortgages [Member]</t>
  </si>
  <si>
    <t>10.50%</t>
  </si>
  <si>
    <t>Construction and Development [Member]</t>
  </si>
  <si>
    <t>16.60%</t>
  </si>
  <si>
    <t>Home Equity Loans, First Liens [Member]</t>
  </si>
  <si>
    <t>Credit Card [Member]</t>
  </si>
  <si>
    <t>7.70%</t>
  </si>
  <si>
    <t>7.90%</t>
  </si>
  <si>
    <t>Retail Leasing [Member]</t>
  </si>
  <si>
    <t>3.00%</t>
  </si>
  <si>
    <t>Home Equity and Second Mortgages [Member]</t>
  </si>
  <si>
    <t>5.70%</t>
  </si>
  <si>
    <t>Revolving Credit [Member]</t>
  </si>
  <si>
    <t>Installment [Member]</t>
  </si>
  <si>
    <t>Automobile [Member]</t>
  </si>
  <si>
    <t>Student [Member]</t>
  </si>
  <si>
    <t>0.70%</t>
  </si>
  <si>
    <t>Total Loans, Excluding Covered Loans [Member]</t>
  </si>
  <si>
    <t>99.00%</t>
  </si>
  <si>
    <t>98.90%</t>
  </si>
  <si>
    <t>Covered Loans [Member]</t>
  </si>
  <si>
    <t>Loans and Allowance for Credit Losses - Additional Information (Detail)</t>
  </si>
  <si>
    <t>Jun. 30, 2018USD ($)MortgageLoan</t>
  </si>
  <si>
    <t>Jun. 30, 2018USD ($)SecurityLoanMortgageLoan</t>
  </si>
  <si>
    <t>Dec. 31, 2017USD ($)</t>
  </si>
  <si>
    <t>Loans and Allowance for Credit Losses [Line Items]</t>
  </si>
  <si>
    <t>Loans pledged at the Federal Home Loan Bank</t>
  </si>
  <si>
    <t>Loans pledged at the Federal Reserve Bank</t>
  </si>
  <si>
    <t>Unearned interest and deferred fees and costs on originated loans</t>
  </si>
  <si>
    <t>Minimum period for non collection of principal and interest placed on nonaccrual status for commercial lending segment loans</t>
  </si>
  <si>
    <t>90 days</t>
  </si>
  <si>
    <t>Minimum period beyond which residential mortgages and other retail loans secured by 1-4 family properties are charged down to fair value of the collateral securing the loan less costs to sell</t>
  </si>
  <si>
    <t>180 days</t>
  </si>
  <si>
    <t>Minimum period beyond which revolving consumer lines and credit cards are charged off</t>
  </si>
  <si>
    <t>Minimum period beyond which other retail loans not secured by 1-4 family properties are charged off</t>
  </si>
  <si>
    <t>120 day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United States Department of Veterans Affairs</t>
  </si>
  <si>
    <t>Residential mortgage loans secured by residential real estate in process of foreclosure</t>
  </si>
  <si>
    <t>Maximum restructuring period under credit card and other retail loan financial difficulty modifications</t>
  </si>
  <si>
    <t>60 months</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Government National Mortgage Association [Member]</t>
  </si>
  <si>
    <t>Residential mortgage loans secured by residential real estate in process of foreclosure purchased from GNMA mortgage pools whose repayments are insured by the Federal Housing Administration or guaranteed by the United States Department of Veterans Affairs</t>
  </si>
  <si>
    <t>Number of loans in trial period | SecurityLoan</t>
  </si>
  <si>
    <t>Outstanding balance of loans in trial period</t>
  </si>
  <si>
    <t>Estimated post-modification balance of loans in trial period</t>
  </si>
  <si>
    <t>Commercial Lending Segment [Member] | Minimum [Member]</t>
  </si>
  <si>
    <t>Impairment loan threshold for allowance in which loans are individually analyzed</t>
  </si>
  <si>
    <t>Residential Mortgages [Member] | Junior Lien [Member]</t>
  </si>
  <si>
    <t>Residential mortgage loans and lines in a junior lien position secured by 1-4 family properties placed on nonaccrual status</t>
  </si>
  <si>
    <t>Residential Mortgages [Member] | First Lien [Member]</t>
  </si>
  <si>
    <t>Residential mortgage loans and lines in a junior lien position placed on nonaccrual status when behind a first lien past due</t>
  </si>
  <si>
    <t>Loans and Allowance for Credit Losses - Changes in Accretable Balance for Purchased Impaired Loans (Detail) - USD ($) $ in Millions</t>
  </si>
  <si>
    <t>Deteriorated Loans Transferred in [Abstract]</t>
  </si>
  <si>
    <t>Balance at beginning of period</t>
  </si>
  <si>
    <t>Accretion</t>
  </si>
  <si>
    <t>Disposals</t>
  </si>
  <si>
    <t>Reclassifications from nonaccretable difference</t>
  </si>
  <si>
    <t>Balance at end of period</t>
  </si>
  <si>
    <t>Loans and Allowance for Credit Losses - Activity in Allowance for Credit Losses by Portfolio Class (Detail) - USD ($) $ in Millions</t>
  </si>
  <si>
    <t>Financing Receivable, Allowance for Credit Losses [Line Items]</t>
  </si>
  <si>
    <t>Loans charged-off</t>
  </si>
  <si>
    <t>Less recoveries of loans charged-off</t>
  </si>
  <si>
    <t>Net loans charged-off</t>
  </si>
  <si>
    <t>Other changes</t>
  </si>
  <si>
    <t>Loans and Allowance for Credit Losses - Additional Detail of Allowance for Credit Losses and Related Loan Balances by Portfolio Class (Detail) - USD ($) $ in Millions</t>
  </si>
  <si>
    <t>Mar. 31, 2018</t>
  </si>
  <si>
    <t>Mar. 31, 2017</t>
  </si>
  <si>
    <t>Dec. 31, 2016</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Class, Including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Including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United States Department of Veterans Affairs, were classified as current</t>
  </si>
  <si>
    <t>Loans 90 days or more past due purchased from Government National Mortgage Association mortgage pools whose payments are insured by the Federal Housing Administration or guaranteed by the United States Department of Veterans Affairs, were classified as current</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Pass [Member] | Commercial [Member]</t>
  </si>
  <si>
    <t>Pass [Member] | Commercial Real Estate [Member]</t>
  </si>
  <si>
    <t>Pass [Member] | Residential Mortgages [Member]</t>
  </si>
  <si>
    <t>Pass [Member] | Other Retail [Member]</t>
  </si>
  <si>
    <t>Special Mention Criticized [Member]</t>
  </si>
  <si>
    <t>Special Mention Criticized [Member] | Commercial [Member]</t>
  </si>
  <si>
    <t>Special Mention Criticized [Member] | Commercial Real Estate [Member]</t>
  </si>
  <si>
    <t>Special Mention Criticized [Member] | Residential Mortgages [Member]</t>
  </si>
  <si>
    <t>Special Mention Criticized [Member] | Other Retail [Member]</t>
  </si>
  <si>
    <t>Classified Criticized [Member]</t>
  </si>
  <si>
    <t>Classified Criticized [Member] | Commercial [Member]</t>
  </si>
  <si>
    <t>Classified Criticized [Member] | Commercial Real Estate [Member]</t>
  </si>
  <si>
    <t>Classified Criticized [Member] | Residential Mortgages [Member]</t>
  </si>
  <si>
    <t>Classified Criticized [Member] | Other Retail [Member]</t>
  </si>
  <si>
    <t>Total Criticized [Member]</t>
  </si>
  <si>
    <t>Total Criticized [Member] | Commercial [Member]</t>
  </si>
  <si>
    <t>Total Criticized [Member] | Commercial Real Estate [Member]</t>
  </si>
  <si>
    <t>Total Criticized [Member] | Residential Mortgages [Member]</t>
  </si>
  <si>
    <t>Total Criticized [Member] | Other Retail [Member]</t>
  </si>
  <si>
    <t>Credit Card [Member] | Pass [Member]</t>
  </si>
  <si>
    <t>Credit Card [Member] | Classified Criticized [Member]</t>
  </si>
  <si>
    <t>Credit Card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Classified Criticized [Member]</t>
  </si>
  <si>
    <t>Covered Loans [Member] | Total Criticized [Member]</t>
  </si>
  <si>
    <t>Loans and Allowance for Credit Losses - Summary of Loans by Portfolio Class and Company's Internal Credit Quality Rating (Parenthetical) (Detail) - Government National Mortgage Association [Member] - USD ($) $ in Billions</t>
  </si>
  <si>
    <t>Restructured GNMA loans whose repayments are insured by the Federal Housing Administration or guaranteed by the United States Department of Veterans Affairs, were classified with a pass rating</t>
  </si>
  <si>
    <t>GNMA loans 90 days or more past due whose repayments are insured by the Federal Housing Administration or guaranteed by the United States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GNMA and Covered Loans [Member]</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Jun. 30, 2018USD ($)SecurityLoan</t>
  </si>
  <si>
    <t>Jun. 30, 2017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Number of Loans</t>
  </si>
  <si>
    <t>Amount Defaulted | $</t>
  </si>
  <si>
    <t>Loans and Allowance for Credit Losses - Carrying Amount of Covered Assets (Detail) - USD ($) $ in Millions</t>
  </si>
  <si>
    <t>Covered Assets [Line Items]</t>
  </si>
  <si>
    <t>Purchased Impaired Loans</t>
  </si>
  <si>
    <t>Purchased Nonimpaired Loans</t>
  </si>
  <si>
    <t>Total Covered Assets</t>
  </si>
  <si>
    <t>Losses Reimbursable by FDIC [Member]</t>
  </si>
  <si>
    <t>Unamortized Changes in FDIC Asset [Member]</t>
  </si>
  <si>
    <t>Foreclosed Real Estate [Member]</t>
  </si>
  <si>
    <t>Accounting for Transfers and Servicing of Financial Assets and Variable Interest Entities - Additional Information (Detail) - USD ($)</t>
  </si>
  <si>
    <t>Minimum [Member]</t>
  </si>
  <si>
    <t>Variable Interest Entity [Line Items]</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Assets related to consolidated VIEs</t>
  </si>
  <si>
    <t>Liabilities related to consolidated VIEs</t>
  </si>
  <si>
    <t>Conduit [Member]</t>
  </si>
  <si>
    <t>Tender Option Bond Program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Changes in fair value of MSRs</t>
  </si>
  <si>
    <t>Due to fluctuations in market interest rates</t>
  </si>
  <si>
    <t>Due to revised assumptions or models</t>
  </si>
  <si>
    <t>Other changes in fair value</t>
  </si>
  <si>
    <t>Mortgage Servicing Rights - Sensitivity to Changes in Interest Rates of the Fair Value of MSR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Jun. 30, 2018USD ($)BasisPointMultiple</t>
  </si>
  <si>
    <t>Dec. 31, 2017USD ($)BasisPointMultiple</t>
  </si>
  <si>
    <t>Mar. 31, 2018USD ($)</t>
  </si>
  <si>
    <t>Jun. 30, 2017USD ($)</t>
  </si>
  <si>
    <t>Mar. 31, 2017USD ($)</t>
  </si>
  <si>
    <t>Dec. 31, 2016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Weighted-average age (in years)</t>
  </si>
  <si>
    <t>4 years 1 month 6 days</t>
  </si>
  <si>
    <t>4 years</t>
  </si>
  <si>
    <t>Weighted-average expected prepayment (constant prepayment rate)</t>
  </si>
  <si>
    <t>Weighted-average expected life (in years)</t>
  </si>
  <si>
    <t>7 years 4 months 24 days</t>
  </si>
  <si>
    <t>7 years</t>
  </si>
  <si>
    <t>Weighted-average option adjusted spread</t>
  </si>
  <si>
    <t>8.00%</t>
  </si>
  <si>
    <t>HFA [Member] | Mortgage Servicing Rights [Member]</t>
  </si>
  <si>
    <t>4.49%</t>
  </si>
  <si>
    <t>4.43%</t>
  </si>
  <si>
    <t>3 years</t>
  </si>
  <si>
    <t>9.30%</t>
  </si>
  <si>
    <t>8 years</t>
  </si>
  <si>
    <t>8.80%</t>
  </si>
  <si>
    <t>9.90%</t>
  </si>
  <si>
    <t>Government Insured [Member] | Mortgage Servicing Rights [Member]</t>
  </si>
  <si>
    <t>3.94%</t>
  </si>
  <si>
    <t>3.92%</t>
  </si>
  <si>
    <t>4 years 3 months 19 days</t>
  </si>
  <si>
    <t>11.60%</t>
  </si>
  <si>
    <t>6 years 10 months 25 days</t>
  </si>
  <si>
    <t>6 years 6 months</t>
  </si>
  <si>
    <t>9.20%</t>
  </si>
  <si>
    <t>Conventional [Member] | Mortgage Servicing Rights [Member]</t>
  </si>
  <si>
    <t>4.03%</t>
  </si>
  <si>
    <t>4.02%</t>
  </si>
  <si>
    <t>4 years 2 months 12 days</t>
  </si>
  <si>
    <t>8.70%</t>
  </si>
  <si>
    <t>9.70%</t>
  </si>
  <si>
    <t>7 years 3 months 19 days</t>
  </si>
  <si>
    <t>7.30%</t>
  </si>
  <si>
    <t>7.20%</t>
  </si>
  <si>
    <t>Preferred Stock - Additional Information (Detail) - shares</t>
  </si>
  <si>
    <t>Number of preferred stock shares authorized</t>
  </si>
  <si>
    <t>Preferred Stock - Number of Shares Issued and Outstanding and Carrying Amount of Preferred Stock (Detail) - USD ($) $ in Millions</t>
  </si>
  <si>
    <t>Class of Stock [Line Items]</t>
  </si>
  <si>
    <t>Shares Issued and Outstanding</t>
  </si>
  <si>
    <t>Liquidation Preference</t>
  </si>
  <si>
    <t>Discount</t>
  </si>
  <si>
    <t>Carrying Amount</t>
  </si>
  <si>
    <t>Series A [Member]</t>
  </si>
  <si>
    <t>Series B [Member]</t>
  </si>
  <si>
    <t>Series F [Member]</t>
  </si>
  <si>
    <t>Series H [Member]</t>
  </si>
  <si>
    <t>Series I [Member]</t>
  </si>
  <si>
    <t>Series J [Member]</t>
  </si>
  <si>
    <t>Preferred Stock - Number of Shares Issued and Outstanding and Carrying Amount of Preferred Stock (Parenthetical) (Detail) - $ / shares</t>
  </si>
  <si>
    <t>Preferred stock, par value</t>
  </si>
  <si>
    <t>Accumulated Other Comprehensive Income (Loss) - Reconciliation of Transactions Affecting Accumulated Other Comprehensive Income (Loss) Included in Shareholders' Equity (Detail) - USD ($) $ in Millions</t>
  </si>
  <si>
    <t>Accumulated Other Comprehensive Income (Loss) [Line Items]</t>
  </si>
  <si>
    <t>Revaluation of tax related balances</t>
  </si>
  <si>
    <t>Changes in unrealized gains and losses</t>
  </si>
  <si>
    <t>Foreign currency translation adjustment</t>
  </si>
  <si>
    <t>Foreign Currency Translation [Member]</t>
  </si>
  <si>
    <t>Unrealized Gains (Losses) on Retirement Plans [Member]</t>
  </si>
  <si>
    <t>Unrealized Gains (Losses) on Derivative Hedges [Member]</t>
  </si>
  <si>
    <t>Unrealized Gains (Losses) on Investment Securities Transferred From Available For Sale to Held To Maturity [Member]</t>
  </si>
  <si>
    <t>Unrealized Gains (Losses) on Investment Securities Available-For-Sale [Member]</t>
  </si>
  <si>
    <t>Accumulated Other Comprehensive Income (Loss) - Impact to Net Income for Items Reclassified out of Accumulated Other Comprehensive Income and into Earnings (Detail) - USD ($) $ in Millions</t>
  </si>
  <si>
    <t>Reclassification Adjustment out of Accumulated Other Comprehensive Income [Line Items]</t>
  </si>
  <si>
    <t>Realized gains (losses) on sale of investment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Investment Securities Available-For-Sale [Member]</t>
  </si>
  <si>
    <t>Reclassification Out of Accumulated Other Comprehensive Income [Member] | Unrealized Gains (Losses) on Investment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 USD ($) $ / shares in Units, shares in Millions, $ in Millions</t>
  </si>
  <si>
    <t>Preferred dividends</t>
  </si>
  <si>
    <t>Impact of preferred stock redemption</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Components of Net Periodic Benefit Cost (Detail) - USD ($) $ in Millions</t>
  </si>
  <si>
    <t>Pension Plans [Member]</t>
  </si>
  <si>
    <t>Defined Benefit Plan Disclosure [Line Items]</t>
  </si>
  <si>
    <t>Service cost</t>
  </si>
  <si>
    <t>Interest cost</t>
  </si>
  <si>
    <t>Expected return on plan assets</t>
  </si>
  <si>
    <t>Prior service cost (credit) amortization</t>
  </si>
  <si>
    <t>Actuarial loss (gain) amortization</t>
  </si>
  <si>
    <t>Net periodic benefit cost</t>
  </si>
  <si>
    <t>Postretirement Welfare Plan [Member]</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Net deferred tax asset</t>
  </si>
  <si>
    <t>Income Taxes - Reconciliation of Expected Income Tax Expense at Federal Statutory Rate of 21 Percent and 35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Exam resolutions</t>
  </si>
  <si>
    <t>Tax-exempt income</t>
  </si>
  <si>
    <t>Other items</t>
  </si>
  <si>
    <t>Derivative Instruments - Additional Information (Detail) - USD ($) $ in Millions</t>
  </si>
  <si>
    <t>Dec. 31, 2018</t>
  </si>
  <si>
    <t>Jun. 30, 2019</t>
  </si>
  <si>
    <t>Derivative [Line Items]</t>
  </si>
  <si>
    <t>Realized and unrealized gains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Scenario, Forecast [Member]</t>
  </si>
  <si>
    <t>Estimated gain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1 month 6 days</t>
  </si>
  <si>
    <t>Derivative Liability Average Remaining Maturity Period</t>
  </si>
  <si>
    <t>1 year 9 months 18 days</t>
  </si>
  <si>
    <t>2 years 6 months</t>
  </si>
  <si>
    <t>Other Economic Hedges [Member] | Interest Rate Contracts [Member] | Receive Fixed/Pay Floating Swaps [Member]</t>
  </si>
  <si>
    <t>12 years 9 months 3 days</t>
  </si>
  <si>
    <t>16 years 5 months 27 days</t>
  </si>
  <si>
    <t>9 years 26 days</t>
  </si>
  <si>
    <t>8 years 5 months 5 days</t>
  </si>
  <si>
    <t>Other Economic Hedges [Member] | Interest Rate Contracts [Member] | Pay Fixed/Receive Floating Swaps [Member]</t>
  </si>
  <si>
    <t>7 years 4 months 13 days</t>
  </si>
  <si>
    <t>7 years 8 months 9 days</t>
  </si>
  <si>
    <t>11 years 3 months 19 days</t>
  </si>
  <si>
    <t>6 years 8 months 12 days</t>
  </si>
  <si>
    <t>Other Economic Hedges [Member] | Interest Rate Contracts [Member] | Futures and Forwards [Member] | Purchased [Member]</t>
  </si>
  <si>
    <t>1 month 2 days</t>
  </si>
  <si>
    <t>15 days</t>
  </si>
  <si>
    <t>Other Economic Hedges [Member] | Interest Rate Contracts [Member] | Futures and Forwards [Member] | Written [Member]</t>
  </si>
  <si>
    <t>1 year 1 month 6 days</t>
  </si>
  <si>
    <t>10 months 21 days</t>
  </si>
  <si>
    <t>11 days</t>
  </si>
  <si>
    <t>Other Economic Hedges [Member] | Interest Rate Contracts [Member] | Options [Member] | Purchased [Member]</t>
  </si>
  <si>
    <t>8 years 2 months 5 days</t>
  </si>
  <si>
    <t>7 years 6 months 25 days</t>
  </si>
  <si>
    <t>Other Economic Hedges [Member] | Interest Rate Contracts [Member] | Options [Member] | Written [Member]</t>
  </si>
  <si>
    <t>1 month 13 days</t>
  </si>
  <si>
    <t>18 days</t>
  </si>
  <si>
    <t>Other Economic Hedges [Member] | Foreign Exchange Forward Contracts [Member]</t>
  </si>
  <si>
    <t>7 days</t>
  </si>
  <si>
    <t>Other Economic Hedges [Member] | Equity Contracts [Member]</t>
  </si>
  <si>
    <t>10 months 3 days</t>
  </si>
  <si>
    <t>6 months 29 days</t>
  </si>
  <si>
    <t>Other Economic Hedges [Member] | Credit Contracts [Member]</t>
  </si>
  <si>
    <t>2 years 9 months 29 days</t>
  </si>
  <si>
    <t>3 years 4 months 28 days</t>
  </si>
  <si>
    <t>3 years 5 months 16 days</t>
  </si>
  <si>
    <t>3 years 1 month 27 days</t>
  </si>
  <si>
    <t>Fair Value Hedges [Member] | Interest Rate Contracts [Member] | Receive Fixed/Pay Floating Swaps [Member]</t>
  </si>
  <si>
    <t>1 year 6 months 18 days</t>
  </si>
  <si>
    <t>Cash Flow Hedges [Member] | Interest Rate Contracts [Member] | Pay Fixed/Receive Floating Swaps [Member]</t>
  </si>
  <si>
    <t>3 years 3 months 11 days</t>
  </si>
  <si>
    <t>6 years 8 months 23 days</t>
  </si>
  <si>
    <t>2 years 4 months 6 days</t>
  </si>
  <si>
    <t>Net Investment Hedges [Member] | Foreign Exchange Forward Contracts [Member]</t>
  </si>
  <si>
    <t>Derivative Instruments - Asset and Liability Management Derivative Positions of Company (Parenthetical) (Detail) - Asset and Liability Management Positions [Member] - USD ($) $ in Millions</t>
  </si>
  <si>
    <t>Underwriting Purchase and Sale Commitments [Member]</t>
  </si>
  <si>
    <t>Swap [Member] | Visa Class B Shares [Member]</t>
  </si>
  <si>
    <t>2 years 4 days</t>
  </si>
  <si>
    <t>Derivative Instruments - Customer-Related Derivative Positions of Company (Detail) - Customer-Related Positions [Member] - USD ($) $ in Millions</t>
  </si>
  <si>
    <t>Interest Rate Contracts [Member] | Receive Fixed/Pay Floating Swaps [Member]</t>
  </si>
  <si>
    <t>5 years 11 months 4 days</t>
  </si>
  <si>
    <t>5 years 8 months 16 days</t>
  </si>
  <si>
    <t>4 years 6 months 18 days</t>
  </si>
  <si>
    <t>4 years 3 months 8 days</t>
  </si>
  <si>
    <t>Interest Rate Contracts [Member] | Pay Fixed/Receive Floating Swaps [Member]</t>
  </si>
  <si>
    <t>6 years 1 month 9 days</t>
  </si>
  <si>
    <t>5 years 9 months 3 days</t>
  </si>
  <si>
    <t>Interest Rate Contracts [Member] | Options [Member] | Purchased [Member]</t>
  </si>
  <si>
    <t>1 year 7 months 17 days</t>
  </si>
  <si>
    <t>1 year 7 months 10 days</t>
  </si>
  <si>
    <t>3 years 11 days</t>
  </si>
  <si>
    <t>4 years 2 months 27 days</t>
  </si>
  <si>
    <t>Interest Rate Contracts [Member] | Options [Member] | Written [Member]</t>
  </si>
  <si>
    <t>1 year 5 months 20 days</t>
  </si>
  <si>
    <t>1 year 6 months</t>
  </si>
  <si>
    <t>Interest Rate Contracts [Member] | Futures [Member] | Purchased [Member]</t>
  </si>
  <si>
    <t>1 year 8 months 19 days</t>
  </si>
  <si>
    <t>Interest Rate Contracts [Member] | Futures [Member] | Written [Member]</t>
  </si>
  <si>
    <t>11 months 23 days</t>
  </si>
  <si>
    <t>1 year 2 months 16 days</t>
  </si>
  <si>
    <t>2 months 19 days</t>
  </si>
  <si>
    <t>Foreign Exchange Rate Contracts [Member] | Forwards, Spots and Swaps [Member]</t>
  </si>
  <si>
    <t>10 months 17 days</t>
  </si>
  <si>
    <t>9 months 22 days</t>
  </si>
  <si>
    <t>10 months 28 days</t>
  </si>
  <si>
    <t>9 months 29 days</t>
  </si>
  <si>
    <t>Foreign Exchange Option [Member] | Purchased [Member]</t>
  </si>
  <si>
    <t>9 months 3 days</t>
  </si>
  <si>
    <t>1 year 2 months 12 days</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Non Derivative Debt Instruments [Member]</t>
  </si>
  <si>
    <t>Derivative Instruments - Effect of Fair Value and Cash Flow Hedge Accounting on Consolidated Statement of Income (Detail) - USD ($) $ in Millions</t>
  </si>
  <si>
    <t>Other Noninterest Income [Member]</t>
  </si>
  <si>
    <t>Total amount of income line items presented in the Consolidated Statement of Income in which the effects of fair value or cash flow hedges are recorded</t>
  </si>
  <si>
    <t>Other Noninterest Income [Member] | Asset and Liability Management Positions [Member] | Fair Value Hedges [Member]</t>
  </si>
  <si>
    <t>Amount of Gains (Losses) Recognized in Earnings related to fair value hedged item</t>
  </si>
  <si>
    <t>Other Noninterest Income [Member] | Asset and Liability Management Positions [Member] | Fair Value Hedges [Member] | Interest Rate Contracts [Member]</t>
  </si>
  <si>
    <t>Amount of Gains (Losses) Recognized in Earnings related to fair value hedge</t>
  </si>
  <si>
    <t>Interest Expense [Member]</t>
  </si>
  <si>
    <t>Total amount of expense line items presented in the Consolidated Statement of Income in which the effects of fair value or cash flow hedges are recorded</t>
  </si>
  <si>
    <t>Interest Expense [Member] | Asset and Liability Management Positions [Member] | Fair Value Hedges [Member]</t>
  </si>
  <si>
    <t>Interest Expense [Member] | Asset and Liability Management Positions [Member] | Fair Value Hedges [Member] | Interest Rate Contracts [Member]</t>
  </si>
  <si>
    <t>Interest Expense [Member] | Asset and Liability Management Positions [Member] | Cash Flow Hedges [Member] | Interest Rate Contracts [Member]</t>
  </si>
  <si>
    <t>Amount of Gains (Losses) Recognized in Earnings related to cash flow hedge</t>
  </si>
  <si>
    <t>Derivative Instruments - Summary of Cumulative Hedging Adjustments and the Carrying Amount of Assets (Liabilities) Designated in Fair Value Hedges (Detail) - Fair Value Hedges [Member] - Long-term Debt Securities [Member] - USD ($) $ in Millions</t>
  </si>
  <si>
    <t>Carrying amount of the hedged assets (liabilities), Long-term debt</t>
  </si>
  <si>
    <t>Cumulative hedging Adjustment included in the carrying amount of the hedged assets (liabilities)</t>
  </si>
  <si>
    <t>Derivative Instruments - Summary of Gains (Losses) Recognized in Earnings for Other Economic Hedges and Customer-Related Positions (Detail) - USD ($) $ in Millions</t>
  </si>
  <si>
    <t>Customer-Related Positions [Member] | Interest Rate Contracts [Member] | Commercial Products Revenue [Member] | Options [Member]</t>
  </si>
  <si>
    <t>Gains (losses) recognized in earnings</t>
  </si>
  <si>
    <t>Customer-Related Positions [Member] | Interest Rate Contracts [Member] | Commercial Products Revenue [Member] | Receive Fixed/Pay Floating Swaps [Member]</t>
  </si>
  <si>
    <t>Customer-Related Positions [Member] | Interest Rate Contracts [Member] | Commercial Products Revenue [Member] | Pay Fixed/Receive Floating Swaps [Member]</t>
  </si>
  <si>
    <t>Customer-Related Positions [Member] | Interest Rate Contracts [Member] | Commercial Products Revenue [Member] | Futures [Member]</t>
  </si>
  <si>
    <t>Customer-Related Positions [Member] | Foreign Exchange Rate Contracts [Member] | Commercial Products Revenue [Member] | Forwards, Spots and Swaps [Member]</t>
  </si>
  <si>
    <t>Customer-Related Positions [Member] | Foreign Exchange Option [Member] | Commercial Products Revenue [Member]</t>
  </si>
  <si>
    <t>Asset and Liability Management Positions [Member] | Other Economic Hedges [Member] | Interest Rate Contracts [Member] | Mortgage Banking Revenue [Member] | Futures and Forwards [Member]</t>
  </si>
  <si>
    <t>Asset and Liability Management Positions [Member] | Other Economic Hedges [Member] | Interest Rate Contracts [Member] | Mortgage Banking Revenue [Member] | Options [Member]</t>
  </si>
  <si>
    <t>Asset and Liability Management Positions [Member] | Other Economic Hedges [Member] | Interest Rate Contracts [Member] | Mortgage Banking Revenue [Member] | Receive Fixed/Pay Floating Swaps [Member]</t>
  </si>
  <si>
    <t>Asset and Liability Management Positions [Member] | Other Economic Hedges [Member] | Interest Rate Contracts [Member] | Mortgage Banking Revenue [Member] | Pay Fixed/Receive Floating Swaps [Member]</t>
  </si>
  <si>
    <t>Asset and Liability Management Positions [Member] | Other Economic Hedges [Member] | Foreign Exchange Forward Contracts [Member] | Other Noninterest Income [Member]</t>
  </si>
  <si>
    <t>Asset and Liability Management Positions [Member] | Other Economic Hedges [Member] | Equity Contracts [Member] | Compensation Expense [Member]</t>
  </si>
  <si>
    <t>Asset and Liability Management Positions [Member] | Other Economic Hedges [Member] | Credit Contracts [Member] | Other Noninterest Income [Member]</t>
  </si>
  <si>
    <t>Asset and Liability Management Positions [Member] | Other Economic Hedges [Member] | Other Derivatives [Member] | Other Noninterest Income [Member]</t>
  </si>
  <si>
    <t>Netting Arrangements for Certain Financial Instruments and Securities Financing Activities - Additional Information (Detail) $ in Billions</t>
  </si>
  <si>
    <t>Notional amount of derivative</t>
  </si>
  <si>
    <t>Over the Counter Trades [Member]</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Less Than 30 Days [Member]</t>
  </si>
  <si>
    <t>30-89 Days [Member]</t>
  </si>
  <si>
    <t>Greater than 90 Days [Member]</t>
  </si>
  <si>
    <t>Corporate Debt Securities [Member]</t>
  </si>
  <si>
    <t>Corporate Debt Securities [Member] | Overnight and Continuous [Member]</t>
  </si>
  <si>
    <t>Corporate Debt Securities [Member] | 30-89 Days [Member]</t>
  </si>
  <si>
    <t>U.S. Treasury and Agencies [Member] | Overnight and Continuous [Member]</t>
  </si>
  <si>
    <t>Residential Mortgage-Backed Securities [Member] | Overnight and Continuous [Member] | Agency [Member]</t>
  </si>
  <si>
    <t>Residential Mortgage-Backed Securities [Member] | Less Than 30 Days [Member] | Agency [Member]</t>
  </si>
  <si>
    <t>Residential Mortgage-Backed Securities [Member] | 30-89 Days [Member] | Agency [Member]</t>
  </si>
  <si>
    <t>Residential Mortgage-Backed Securities [Member] | Greater than 90 Days [Member] | Agency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financial instrument asset amounts not offset in consolidated balance sheet</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t>
  </si>
  <si>
    <t>Fair value measurement transfers from one level to another</t>
  </si>
  <si>
    <t>Significant changes to the valuation techniques to measure fair value during the reporting period</t>
  </si>
  <si>
    <t>No significant changes to the valuation techniques used by the Company to measure fair value.</t>
  </si>
  <si>
    <t>Mortgage loans held for sale measured at fair value, net gain (loss)</t>
  </si>
  <si>
    <t>Carrying value of unfunded commitments, deferred non-yield related loan fees and standby letters of credit</t>
  </si>
  <si>
    <t>Other guarantees carrying value</t>
  </si>
  <si>
    <t>Assumed credit valuation adjustment as percentage of derivative contract fair value</t>
  </si>
  <si>
    <t>0.00%</t>
  </si>
  <si>
    <t>87.00%</t>
  </si>
  <si>
    <t>Average [Member]</t>
  </si>
  <si>
    <t>Fair Values of Assets and Liabilities - Valuation Assumption Ranges for MSRs (Detail) - Mortgage Servicing Rights [Member]</t>
  </si>
  <si>
    <t>Fair Value Inputs, Assets, Quantitative Information [Line Items]</t>
  </si>
  <si>
    <t>Expected prepayment</t>
  </si>
  <si>
    <t>Option adjusted spread</t>
  </si>
  <si>
    <t>7.00%</t>
  </si>
  <si>
    <t>17.00%</t>
  </si>
  <si>
    <t>9.00%</t>
  </si>
  <si>
    <t>Fair Values of Assets and Liabilities - Valuation Assumption Ranges for Derivative Commitments (Detail) - Derivative Mortgage Loans Commitments [Member]</t>
  </si>
  <si>
    <t>Expected loan close rate</t>
  </si>
  <si>
    <t>Inherent MSR value (basis points per loan)</t>
  </si>
  <si>
    <t>185.00%</t>
  </si>
  <si>
    <t>79.00%</t>
  </si>
  <si>
    <t>109.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liabilities total</t>
  </si>
  <si>
    <t>Derivative assets netting</t>
  </si>
  <si>
    <t>Derivative assets total</t>
  </si>
  <si>
    <t>Available-for-sale securities</t>
  </si>
  <si>
    <t>Mortgage loans held for sale</t>
  </si>
  <si>
    <t>Mortgage servicing rights</t>
  </si>
  <si>
    <t>Fair Value, Measurements, Recurring [Member]</t>
  </si>
  <si>
    <t>Other assets</t>
  </si>
  <si>
    <t>Short-term borrowings and other liabilitie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Other [Member]</t>
  </si>
  <si>
    <t>Fair Value, Measurements, Recurring [Member] | Residential Mortgage-Backed Securities [Member] | Agency [Member]</t>
  </si>
  <si>
    <t>Fair Value, Measurements, Recurring [Member] | Commercial [Member] | Agency [Member]</t>
  </si>
  <si>
    <t>Fair Value, Measurements, Recurring [Member] | Asset-Backed Securities [Member] | Other Asset-Backed Securities [Member]</t>
  </si>
  <si>
    <t>Level 1 [Member] | Fair Value, Measurements, Recurring [Member]</t>
  </si>
  <si>
    <t>Derivative assets before netting</t>
  </si>
  <si>
    <t>Level 1 [Member] | Fair Value, Measurements, Recurring [Member] | U.S. Treasury and Agencies [Member]</t>
  </si>
  <si>
    <t>Level 1 [Member] | Fair Value, Measurements, Recurring [Member] | Other [Member]</t>
  </si>
  <si>
    <t>Level 2 [Member] | Fair Value, Measurements, Recurring [Member]</t>
  </si>
  <si>
    <t>Derivative liabilities before netting</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Residential Mortgage-Backed Securities [Member] | Agency [Member]</t>
  </si>
  <si>
    <t>Level 2 [Member] | Fair Value, Measurements, Recurring [Member] | Commercial [Member] | Agency [Member]</t>
  </si>
  <si>
    <t>Level 2 [Member] | Fair Value, Measurements, Recurring [Member] | Asset-Backed Securities [Member] | Other Asset-Backed Securities [Member]</t>
  </si>
  <si>
    <t>Level 3 [Member] | Fair Value, Measurements, Recurring [Member]</t>
  </si>
  <si>
    <t>Fair Values of Assets and Liabilities - Balances of Assets and Liabilities Measured at Fair Value on Recurring Basis (Parenthetical) (Detail) $ in Millions</t>
  </si>
  <si>
    <t>Equity investments without readily determinable fair values</t>
  </si>
  <si>
    <t>Fair Values of Assets and Liabilities - Changes in Fair Value for All Assets and Liabilities Measured at Fair Value on Recurring Basis Using Significant Unobservable Inputs (Level 3) (Detail) - USD ($) $ in Millions</t>
  </si>
  <si>
    <t>Non-Agency Prime [Member] | Residential Mortgage-Backed Securities [Member]</t>
  </si>
  <si>
    <t>Fair Value, Assets Measured on Recurring Basis, Unobservable Input Reconciliation [Line Items]</t>
  </si>
  <si>
    <t>Beginning of Period Balance</t>
  </si>
  <si>
    <t>Net Gains (Losses) Included in Other Comprehensive Income (Loss)</t>
  </si>
  <si>
    <t>Sales</t>
  </si>
  <si>
    <t>Principal Payments</t>
  </si>
  <si>
    <t>Settlements</t>
  </si>
  <si>
    <t>Non-Agency Non-Prime [Member] | Residential Mortgage-Backed Securities [Member]</t>
  </si>
  <si>
    <t>Other Asset-Backed Securities [Member] | Asset-Backed Securities [Member]</t>
  </si>
  <si>
    <t>Net Gains (Losses) Included in Net Income</t>
  </si>
  <si>
    <t>Purchases</t>
  </si>
  <si>
    <t>Issuances</t>
  </si>
  <si>
    <t>End of Period Balance</t>
  </si>
  <si>
    <t>Net Change in Unrealized Gains (Losses) Relating to Assets and Liabilities Held at End of Period</t>
  </si>
  <si>
    <t>Derivative [Member]</t>
  </si>
  <si>
    <t>Fair Values of Assets and Liabilities - Changes in Fair Value for All Assets and Liabilities Measured at Fair Value on Recurring Basis Using Significant Unobservable Inputs (Level 3) (Parenthetical) (Detail) - USD ($) $ in Millions</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Losses recognized related to nonrecurring fair value measurement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Liability related to remaining Visa Litigation, carrying amount</t>
  </si>
  <si>
    <t>Asset Sales [Member]</t>
  </si>
  <si>
    <t>Representation and warranty reserve</t>
  </si>
  <si>
    <t>Unresolved representation and warranty claims from GSEs</t>
  </si>
  <si>
    <t>Merchant Processing [Member]</t>
  </si>
  <si>
    <t>Value of airline tickets purchased to deliver at future date through card transactions</t>
  </si>
  <si>
    <t>Company held collateral in escrow deposits, letters of credit and indemnities from financial institutions and liens on various assets</t>
  </si>
  <si>
    <t>Liability primarily related to airline processing arrangements</t>
  </si>
  <si>
    <t>Visa Class B Shares [Member]</t>
  </si>
  <si>
    <t>Number of shares sold</t>
  </si>
  <si>
    <t>Remaining shares held by the Company</t>
  </si>
  <si>
    <t>Guarantees and Contingent Liabilities - Summary of Other Guarantees and Contingent Liabilities (Detail) $ in Millions</t>
  </si>
  <si>
    <t>Standby Letters of Credit [Member]</t>
  </si>
  <si>
    <t>Guarantor Obligations [Line Items]</t>
  </si>
  <si>
    <t>Maximum Potential Future Payments</t>
  </si>
  <si>
    <t>Third Party Borrowing Arrangements [Member]</t>
  </si>
  <si>
    <t>Securities Lending Indemnifications [Member]</t>
  </si>
  <si>
    <t>Collateral Held</t>
  </si>
  <si>
    <t>Tender Option Bond Program Guarantee [Member]</t>
  </si>
  <si>
    <t>Minimum Revenue Guarantees [Member]</t>
  </si>
  <si>
    <t>Other Guarante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6104</v>
      </c>
    </row>
    <row r="12" spans="1:3">
      <c r="A12" s="4" t="s">
        <v>19</v>
      </c>
      <c r="B12" s="4" t="s">
        <v>20</v>
      </c>
    </row>
    <row r="13" spans="1:3">
      <c r="A13" s="4" t="s">
        <v>21</v>
      </c>
      <c r="B13" s="4" t="s">
        <v>22</v>
      </c>
    </row>
    <row r="14" spans="1:3">
      <c r="A14" s="4" t="s">
        <v>23</v>
      </c>
      <c r="C14" s="5" t="n">
        <v>1629045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4</v>
      </c>
      <c r="B1" s="2" t="s">
        <v>83</v>
      </c>
      <c r="D1" s="2" t="s">
        <v>1</v>
      </c>
    </row>
    <row r="2" spans="1:5">
      <c r="B2" s="2" t="s">
        <v>2</v>
      </c>
      <c r="C2" s="2" t="s">
        <v>84</v>
      </c>
      <c r="D2" s="2" t="s">
        <v>2</v>
      </c>
      <c r="E2" s="2" t="s">
        <v>84</v>
      </c>
    </row>
    <row r="3" spans="1:5">
      <c r="A3" s="4" t="s">
        <v>1405</v>
      </c>
    </row>
    <row r="4" spans="1:5">
      <c r="A4" s="3" t="s">
        <v>1406</v>
      </c>
    </row>
    <row r="5" spans="1:5">
      <c r="A5" s="4" t="s">
        <v>1407</v>
      </c>
      <c r="E5" s="7" t="n">
        <v>242</v>
      </c>
    </row>
    <row r="6" spans="1:5">
      <c r="A6" s="4" t="s">
        <v>1408</v>
      </c>
      <c r="E6" s="5" t="n">
        <v>-2</v>
      </c>
    </row>
    <row r="7" spans="1:5">
      <c r="A7" s="4" t="s">
        <v>1409</v>
      </c>
      <c r="E7" s="5" t="n">
        <v>-234</v>
      </c>
    </row>
    <row r="8" spans="1:5">
      <c r="A8" s="4" t="s">
        <v>1410</v>
      </c>
      <c r="E8" s="5" t="n">
        <v>-6</v>
      </c>
    </row>
    <row r="9" spans="1:5">
      <c r="A9" s="4" t="s">
        <v>1411</v>
      </c>
      <c r="E9" s="5" t="n">
        <v>0</v>
      </c>
    </row>
    <row r="10" spans="1:5">
      <c r="A10" s="4" t="s">
        <v>1412</v>
      </c>
    </row>
    <row r="11" spans="1:5">
      <c r="A11" s="3" t="s">
        <v>1406</v>
      </c>
    </row>
    <row r="12" spans="1:5">
      <c r="A12" s="4" t="s">
        <v>1407</v>
      </c>
      <c r="E12" s="5" t="n">
        <v>195</v>
      </c>
    </row>
    <row r="13" spans="1:5">
      <c r="A13" s="4" t="s">
        <v>1408</v>
      </c>
      <c r="E13" s="5" t="n">
        <v>-17</v>
      </c>
    </row>
    <row r="14" spans="1:5">
      <c r="A14" s="4" t="s">
        <v>1409</v>
      </c>
      <c r="E14" s="5" t="n">
        <v>-175</v>
      </c>
    </row>
    <row r="15" spans="1:5">
      <c r="A15" s="4" t="s">
        <v>1410</v>
      </c>
      <c r="E15" s="5" t="n">
        <v>-3</v>
      </c>
    </row>
    <row r="16" spans="1:5">
      <c r="A16" s="4" t="s">
        <v>1411</v>
      </c>
      <c r="E16" s="5" t="n">
        <v>0</v>
      </c>
    </row>
    <row r="17" spans="1:5">
      <c r="A17" s="4" t="s">
        <v>1287</v>
      </c>
    </row>
    <row r="18" spans="1:5">
      <c r="A18" s="3" t="s">
        <v>1406</v>
      </c>
    </row>
    <row r="19" spans="1:5">
      <c r="A19" s="4" t="s">
        <v>1407</v>
      </c>
      <c r="E19" s="5" t="n">
        <v>9</v>
      </c>
    </row>
    <row r="20" spans="1:5">
      <c r="A20" s="4" t="s">
        <v>1408</v>
      </c>
      <c r="E20" s="5" t="n">
        <v>2</v>
      </c>
    </row>
    <row r="21" spans="1:5">
      <c r="A21" s="4" t="s">
        <v>1409</v>
      </c>
      <c r="E21" s="5" t="n">
        <v>-11</v>
      </c>
    </row>
    <row r="22" spans="1:5">
      <c r="A22" s="4" t="s">
        <v>1411</v>
      </c>
      <c r="E22" s="5" t="n">
        <v>0</v>
      </c>
    </row>
    <row r="23" spans="1:5">
      <c r="A23" s="4" t="s">
        <v>1413</v>
      </c>
    </row>
    <row r="24" spans="1:5">
      <c r="A24" s="3" t="s">
        <v>1406</v>
      </c>
    </row>
    <row r="25" spans="1:5">
      <c r="A25" s="4" t="s">
        <v>1407</v>
      </c>
      <c r="E25" s="5" t="n">
        <v>2</v>
      </c>
    </row>
    <row r="26" spans="1:5">
      <c r="A26" s="4" t="s">
        <v>1409</v>
      </c>
      <c r="E26" s="5" t="n">
        <v>-2</v>
      </c>
    </row>
    <row r="27" spans="1:5">
      <c r="A27" s="4" t="s">
        <v>1411</v>
      </c>
      <c r="E27" s="5" t="n">
        <v>0</v>
      </c>
    </row>
    <row r="28" spans="1:5">
      <c r="A28" s="4" t="s">
        <v>1022</v>
      </c>
    </row>
    <row r="29" spans="1:5">
      <c r="A29" s="3" t="s">
        <v>1406</v>
      </c>
    </row>
    <row r="30" spans="1:5">
      <c r="A30" s="4" t="s">
        <v>1407</v>
      </c>
      <c r="B30" s="7" t="n">
        <v>2780</v>
      </c>
      <c r="C30" s="7" t="n">
        <v>2642</v>
      </c>
      <c r="D30" s="7" t="n">
        <v>2645</v>
      </c>
      <c r="E30" s="5" t="n">
        <v>2591</v>
      </c>
    </row>
    <row r="31" spans="1:5">
      <c r="A31" s="4" t="s">
        <v>1414</v>
      </c>
      <c r="B31" s="5" t="n">
        <v>-35</v>
      </c>
      <c r="C31" s="5" t="n">
        <v>-146</v>
      </c>
      <c r="D31" s="5" t="n">
        <v>-2</v>
      </c>
      <c r="E31" s="5" t="n">
        <v>-219</v>
      </c>
    </row>
    <row r="32" spans="1:5">
      <c r="A32" s="4" t="s">
        <v>1415</v>
      </c>
      <c r="B32" s="5" t="n">
        <v>2</v>
      </c>
      <c r="C32" s="5" t="n">
        <v>4</v>
      </c>
      <c r="D32" s="5" t="n">
        <v>4</v>
      </c>
      <c r="E32" s="5" t="n">
        <v>6</v>
      </c>
    </row>
    <row r="33" spans="1:5">
      <c r="A33" s="4" t="s">
        <v>1416</v>
      </c>
      <c r="B33" s="5" t="n">
        <v>97</v>
      </c>
      <c r="C33" s="5" t="n">
        <v>82</v>
      </c>
      <c r="D33" s="5" t="n">
        <v>197</v>
      </c>
      <c r="E33" s="5" t="n">
        <v>204</v>
      </c>
    </row>
    <row r="34" spans="1:5">
      <c r="A34" s="4" t="s">
        <v>1411</v>
      </c>
      <c r="B34" s="5" t="n">
        <v>0</v>
      </c>
      <c r="C34" s="5" t="n">
        <v>0</v>
      </c>
      <c r="D34" s="5" t="n">
        <v>0</v>
      </c>
      <c r="E34" s="5" t="n">
        <v>0</v>
      </c>
    </row>
    <row r="35" spans="1:5">
      <c r="A35" s="4" t="s">
        <v>1417</v>
      </c>
      <c r="B35" s="5" t="n">
        <v>2844</v>
      </c>
      <c r="C35" s="5" t="n">
        <v>2582</v>
      </c>
      <c r="D35" s="5" t="n">
        <v>2844</v>
      </c>
      <c r="E35" s="5" t="n">
        <v>2582</v>
      </c>
    </row>
    <row r="36" spans="1:5">
      <c r="A36" s="4" t="s">
        <v>1418</v>
      </c>
      <c r="B36" s="5" t="n">
        <v>-35</v>
      </c>
      <c r="C36" s="5" t="n">
        <v>-146</v>
      </c>
      <c r="D36" s="5" t="n">
        <v>-2</v>
      </c>
      <c r="E36" s="5" t="n">
        <v>-219</v>
      </c>
    </row>
    <row r="37" spans="1:5">
      <c r="A37" s="4" t="s">
        <v>80</v>
      </c>
    </row>
    <row r="38" spans="1:5">
      <c r="A38" s="3" t="s">
        <v>1406</v>
      </c>
    </row>
    <row r="39" spans="1:5">
      <c r="A39" s="4" t="s">
        <v>1407</v>
      </c>
      <c r="E39" s="5" t="n">
        <v>448</v>
      </c>
    </row>
    <row r="40" spans="1:5">
      <c r="A40" s="4" t="s">
        <v>1408</v>
      </c>
      <c r="E40" s="5" t="n">
        <v>-17</v>
      </c>
    </row>
    <row r="41" spans="1:5">
      <c r="A41" s="4" t="s">
        <v>1409</v>
      </c>
      <c r="E41" s="5" t="n">
        <v>-422</v>
      </c>
    </row>
    <row r="42" spans="1:5">
      <c r="A42" s="4" t="s">
        <v>1410</v>
      </c>
      <c r="E42" s="5" t="n">
        <v>-9</v>
      </c>
    </row>
    <row r="43" spans="1:5">
      <c r="A43" s="4" t="s">
        <v>1411</v>
      </c>
      <c r="E43" s="5" t="n">
        <v>0</v>
      </c>
    </row>
    <row r="44" spans="1:5">
      <c r="A44" s="4" t="s">
        <v>1419</v>
      </c>
    </row>
    <row r="45" spans="1:5">
      <c r="A45" s="3" t="s">
        <v>1406</v>
      </c>
    </row>
    <row r="46" spans="1:5">
      <c r="A46" s="4" t="s">
        <v>1407</v>
      </c>
      <c r="B46" s="5" t="n">
        <v>-132</v>
      </c>
      <c r="C46" s="5" t="n">
        <v>165</v>
      </c>
      <c r="D46" s="5" t="n">
        <v>107</v>
      </c>
      <c r="E46" s="5" t="n">
        <v>171</v>
      </c>
    </row>
    <row r="47" spans="1:5">
      <c r="A47" s="4" t="s">
        <v>1414</v>
      </c>
      <c r="B47" s="5" t="n">
        <v>-94</v>
      </c>
      <c r="C47" s="5" t="n">
        <v>215</v>
      </c>
      <c r="D47" s="5" t="n">
        <v>-345</v>
      </c>
      <c r="E47" s="5" t="n">
        <v>261</v>
      </c>
    </row>
    <row r="48" spans="1:5">
      <c r="A48" s="4" t="s">
        <v>1408</v>
      </c>
      <c r="B48" s="5" t="n">
        <v>0</v>
      </c>
      <c r="C48" s="5" t="n">
        <v>0</v>
      </c>
      <c r="D48" s="5" t="n">
        <v>0</v>
      </c>
      <c r="E48" s="5" t="n">
        <v>0</v>
      </c>
    </row>
    <row r="49" spans="1:5">
      <c r="A49" s="4" t="s">
        <v>1415</v>
      </c>
      <c r="D49" s="5" t="n">
        <v>1</v>
      </c>
      <c r="E49" s="5" t="n">
        <v>1</v>
      </c>
    </row>
    <row r="50" spans="1:5">
      <c r="A50" s="4" t="s">
        <v>1409</v>
      </c>
      <c r="B50" s="5" t="n">
        <v>-16</v>
      </c>
      <c r="C50" s="5" t="n">
        <v>-2</v>
      </c>
      <c r="D50" s="5" t="n">
        <v>-22</v>
      </c>
      <c r="E50" s="5" t="n">
        <v>-5</v>
      </c>
    </row>
    <row r="51" spans="1:5">
      <c r="A51" s="4" t="s">
        <v>1410</v>
      </c>
      <c r="B51" s="5" t="n">
        <v>0</v>
      </c>
      <c r="C51" s="5" t="n">
        <v>0</v>
      </c>
      <c r="D51" s="5" t="n">
        <v>0</v>
      </c>
      <c r="E51" s="5" t="n">
        <v>0</v>
      </c>
    </row>
    <row r="52" spans="1:5">
      <c r="A52" s="4" t="s">
        <v>1416</v>
      </c>
      <c r="B52" s="5" t="n">
        <v>0</v>
      </c>
      <c r="C52" s="5" t="n">
        <v>0</v>
      </c>
      <c r="D52" s="5" t="n">
        <v>0</v>
      </c>
      <c r="E52" s="5" t="n">
        <v>0</v>
      </c>
    </row>
    <row r="53" spans="1:5">
      <c r="A53" s="4" t="s">
        <v>1411</v>
      </c>
      <c r="B53" s="5" t="n">
        <v>-14</v>
      </c>
      <c r="C53" s="5" t="n">
        <v>-138</v>
      </c>
      <c r="D53" s="5" t="n">
        <v>3</v>
      </c>
      <c r="E53" s="5" t="n">
        <v>-188</v>
      </c>
    </row>
    <row r="54" spans="1:5">
      <c r="A54" s="4" t="s">
        <v>1417</v>
      </c>
      <c r="B54" s="5" t="n">
        <v>-256</v>
      </c>
      <c r="C54" s="5" t="n">
        <v>240</v>
      </c>
      <c r="D54" s="5" t="n">
        <v>-256</v>
      </c>
      <c r="E54" s="5" t="n">
        <v>240</v>
      </c>
    </row>
    <row r="55" spans="1:5">
      <c r="A55" s="4" t="s">
        <v>1418</v>
      </c>
      <c r="B55" s="7" t="n">
        <v>-110</v>
      </c>
      <c r="C55" s="7" t="n">
        <v>117</v>
      </c>
      <c r="D55" s="7" t="n">
        <v>-297</v>
      </c>
      <c r="E55" s="7" t="n">
        <v>7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0</v>
      </c>
      <c r="B1" s="2" t="s">
        <v>83</v>
      </c>
      <c r="D1" s="2" t="s">
        <v>1</v>
      </c>
    </row>
    <row r="2" spans="1:5">
      <c r="B2" s="2" t="s">
        <v>2</v>
      </c>
      <c r="C2" s="2" t="s">
        <v>84</v>
      </c>
      <c r="D2" s="2" t="s">
        <v>2</v>
      </c>
      <c r="E2" s="2" t="s">
        <v>84</v>
      </c>
    </row>
    <row r="3" spans="1:5">
      <c r="A3" s="4" t="s">
        <v>1242</v>
      </c>
    </row>
    <row r="4" spans="1:5">
      <c r="A4" s="3" t="s">
        <v>1406</v>
      </c>
    </row>
    <row r="5" spans="1:5">
      <c r="A5" s="4" t="s">
        <v>1421</v>
      </c>
      <c r="B5" s="7" t="n">
        <v>-144</v>
      </c>
      <c r="C5" s="7" t="n">
        <v>129</v>
      </c>
      <c r="D5" s="7" t="n">
        <v>-415</v>
      </c>
      <c r="E5" s="7" t="n">
        <v>110</v>
      </c>
    </row>
    <row r="6" spans="1:5">
      <c r="A6" s="4" t="s">
        <v>1422</v>
      </c>
      <c r="B6" s="5" t="n">
        <v>-138</v>
      </c>
      <c r="C6" s="5" t="n">
        <v>86</v>
      </c>
      <c r="D6" s="5" t="n">
        <v>-325</v>
      </c>
      <c r="E6" s="5" t="n">
        <v>43</v>
      </c>
    </row>
    <row r="7" spans="1:5">
      <c r="A7" s="4" t="s">
        <v>1423</v>
      </c>
    </row>
    <row r="8" spans="1:5">
      <c r="A8" s="3" t="s">
        <v>1406</v>
      </c>
    </row>
    <row r="9" spans="1:5">
      <c r="A9" s="4" t="s">
        <v>1421</v>
      </c>
      <c r="B9" s="5" t="n">
        <v>50</v>
      </c>
      <c r="C9" s="5" t="n">
        <v>86</v>
      </c>
      <c r="D9" s="5" t="n">
        <v>70</v>
      </c>
      <c r="E9" s="5" t="n">
        <v>151</v>
      </c>
    </row>
    <row r="10" spans="1:5">
      <c r="A10" s="4" t="s">
        <v>1422</v>
      </c>
      <c r="B10" s="7" t="n">
        <v>28</v>
      </c>
      <c r="C10" s="7" t="n">
        <v>31</v>
      </c>
      <c r="D10" s="7" t="n">
        <v>28</v>
      </c>
      <c r="E10" s="7" t="n">
        <v>3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25</v>
      </c>
    </row>
    <row r="2" spans="1:3">
      <c r="A2" s="3" t="s">
        <v>1372</v>
      </c>
    </row>
    <row r="3" spans="1:3">
      <c r="A3" s="4" t="s">
        <v>33</v>
      </c>
      <c r="B3" s="7" t="n">
        <v>33</v>
      </c>
      <c r="C3" s="7" t="n">
        <v>150</v>
      </c>
    </row>
    <row r="4" spans="1:3">
      <c r="A4" s="4" t="s">
        <v>1381</v>
      </c>
      <c r="B4" s="5" t="n">
        <v>39</v>
      </c>
      <c r="C4" s="5" t="n">
        <v>31</v>
      </c>
    </row>
    <row r="5" spans="1:3">
      <c r="A5" s="4" t="s">
        <v>1425</v>
      </c>
    </row>
    <row r="6" spans="1:3">
      <c r="A6" s="3" t="s">
        <v>1372</v>
      </c>
    </row>
    <row r="7" spans="1:3">
      <c r="A7" s="4" t="s">
        <v>33</v>
      </c>
      <c r="B7" s="5" t="n">
        <v>33</v>
      </c>
      <c r="C7" s="5" t="n">
        <v>150</v>
      </c>
    </row>
    <row r="8" spans="1:3">
      <c r="A8" s="4" t="s">
        <v>1381</v>
      </c>
      <c r="B8" s="7" t="n">
        <v>39</v>
      </c>
      <c r="C8" s="7" t="n">
        <v>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6</v>
      </c>
      <c r="B1" s="2" t="s">
        <v>83</v>
      </c>
      <c r="D1" s="2" t="s">
        <v>1</v>
      </c>
    </row>
    <row r="2" spans="1:5">
      <c r="B2" s="2" t="s">
        <v>2</v>
      </c>
      <c r="C2" s="2" t="s">
        <v>84</v>
      </c>
      <c r="D2" s="2" t="s">
        <v>2</v>
      </c>
      <c r="E2" s="2" t="s">
        <v>84</v>
      </c>
    </row>
    <row r="3" spans="1:5">
      <c r="A3" s="4" t="s">
        <v>1427</v>
      </c>
    </row>
    <row r="4" spans="1:5">
      <c r="A4" s="3" t="s">
        <v>1428</v>
      </c>
    </row>
    <row r="5" spans="1:5">
      <c r="A5" s="4" t="s">
        <v>1429</v>
      </c>
      <c r="B5" s="7" t="n">
        <v>18</v>
      </c>
      <c r="C5" s="7" t="n">
        <v>38</v>
      </c>
      <c r="D5" s="7" t="n">
        <v>41</v>
      </c>
      <c r="E5" s="7" t="n">
        <v>75</v>
      </c>
    </row>
    <row r="6" spans="1:5">
      <c r="A6" s="4" t="s">
        <v>1430</v>
      </c>
    </row>
    <row r="7" spans="1:5">
      <c r="A7" s="3" t="s">
        <v>1428</v>
      </c>
    </row>
    <row r="8" spans="1:5">
      <c r="A8" s="4" t="s">
        <v>1429</v>
      </c>
      <c r="B8" s="7" t="n">
        <v>8</v>
      </c>
      <c r="C8" s="7" t="n">
        <v>5</v>
      </c>
      <c r="D8" s="7" t="n">
        <v>13</v>
      </c>
      <c r="E8" s="7" t="n">
        <v>1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25</v>
      </c>
    </row>
    <row r="2" spans="1:3">
      <c r="A2" s="3" t="s">
        <v>249</v>
      </c>
    </row>
    <row r="3" spans="1:3">
      <c r="A3" s="4" t="s">
        <v>1432</v>
      </c>
      <c r="B3" s="7" t="n">
        <v>3248</v>
      </c>
      <c r="C3" s="7" t="n">
        <v>3534</v>
      </c>
    </row>
    <row r="4" spans="1:3">
      <c r="A4" s="4" t="s">
        <v>1433</v>
      </c>
      <c r="B4" s="5" t="n">
        <v>1</v>
      </c>
      <c r="C4" s="5" t="n">
        <v>1</v>
      </c>
    </row>
    <row r="5" spans="1:3">
      <c r="A5" s="4" t="s">
        <v>1434</v>
      </c>
      <c r="C5" s="5" t="n">
        <v>1</v>
      </c>
    </row>
    <row r="6" spans="1:3">
      <c r="A6" s="4" t="s">
        <v>1435</v>
      </c>
      <c r="B6" s="5" t="n">
        <v>3167</v>
      </c>
      <c r="C6" s="5" t="n">
        <v>3434</v>
      </c>
    </row>
    <row r="7" spans="1:3">
      <c r="A7" s="4" t="s">
        <v>1436</v>
      </c>
      <c r="B7" s="5" t="n">
        <v>1</v>
      </c>
      <c r="C7" s="5" t="n">
        <v>2</v>
      </c>
    </row>
    <row r="8" spans="1:3">
      <c r="A8" s="4" t="s">
        <v>1437</v>
      </c>
      <c r="C8" s="5" t="n">
        <v>1</v>
      </c>
    </row>
    <row r="9" spans="1:3">
      <c r="A9" s="4" t="s">
        <v>1438</v>
      </c>
      <c r="B9" s="5" t="n">
        <v>81</v>
      </c>
      <c r="C9" s="5" t="n">
        <v>100</v>
      </c>
    </row>
    <row r="10" spans="1:3">
      <c r="A10" s="4" t="s">
        <v>1439</v>
      </c>
      <c r="C10" s="5" t="n">
        <v>-1</v>
      </c>
    </row>
    <row r="11" spans="1:3">
      <c r="A11" s="4" t="s">
        <v>1440</v>
      </c>
      <c r="B11" s="7" t="n">
        <v>0</v>
      </c>
      <c r="C11"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1</v>
      </c>
      <c r="B1" s="2" t="s">
        <v>2</v>
      </c>
      <c r="C1" s="2" t="s">
        <v>25</v>
      </c>
      <c r="D1" s="2" t="s">
        <v>84</v>
      </c>
      <c r="E1" s="2" t="s">
        <v>888</v>
      </c>
    </row>
    <row r="2" spans="1:5">
      <c r="A2" s="3" t="s">
        <v>1442</v>
      </c>
    </row>
    <row r="3" spans="1:5">
      <c r="A3" s="4" t="s">
        <v>27</v>
      </c>
      <c r="B3" s="7" t="n">
        <v>19021</v>
      </c>
      <c r="C3" s="7" t="n">
        <v>19505</v>
      </c>
      <c r="D3" s="7" t="n">
        <v>28964</v>
      </c>
      <c r="E3" s="7" t="n">
        <v>15705</v>
      </c>
    </row>
    <row r="4" spans="1:5">
      <c r="A4" s="4" t="s">
        <v>1443</v>
      </c>
      <c r="B4" s="5" t="n">
        <v>46055</v>
      </c>
      <c r="C4" s="5" t="n">
        <v>44362</v>
      </c>
    </row>
    <row r="5" spans="1:5">
      <c r="A5" s="4" t="s">
        <v>33</v>
      </c>
      <c r="B5" s="5" t="n">
        <v>276257</v>
      </c>
      <c r="C5" s="5" t="n">
        <v>276507</v>
      </c>
    </row>
    <row r="6" spans="1:5">
      <c r="A6" s="3" t="s">
        <v>1444</v>
      </c>
    </row>
    <row r="7" spans="1:5">
      <c r="A7" s="4" t="s">
        <v>55</v>
      </c>
      <c r="B7" s="5" t="n">
        <v>37172</v>
      </c>
      <c r="C7" s="5" t="n">
        <v>32259</v>
      </c>
    </row>
    <row r="8" spans="1:5">
      <c r="A8" s="4" t="s">
        <v>1445</v>
      </c>
    </row>
    <row r="9" spans="1:5">
      <c r="A9" s="3" t="s">
        <v>1442</v>
      </c>
    </row>
    <row r="10" spans="1:5">
      <c r="A10" s="4" t="s">
        <v>27</v>
      </c>
      <c r="B10" s="5" t="n">
        <v>19021</v>
      </c>
      <c r="C10" s="5" t="n">
        <v>19505</v>
      </c>
    </row>
    <row r="11" spans="1:5">
      <c r="A11" s="4" t="s">
        <v>1446</v>
      </c>
      <c r="B11" s="5" t="n">
        <v>289</v>
      </c>
      <c r="C11" s="5" t="n">
        <v>93</v>
      </c>
    </row>
    <row r="12" spans="1:5">
      <c r="A12" s="4" t="s">
        <v>1443</v>
      </c>
      <c r="B12" s="5" t="n">
        <v>46055</v>
      </c>
      <c r="C12" s="5" t="n">
        <v>44362</v>
      </c>
    </row>
    <row r="13" spans="1:5">
      <c r="A13" s="4" t="s">
        <v>86</v>
      </c>
      <c r="B13" s="5" t="n">
        <v>8</v>
      </c>
      <c r="C13" s="5" t="n">
        <v>20</v>
      </c>
    </row>
    <row r="14" spans="1:5">
      <c r="A14" s="4" t="s">
        <v>33</v>
      </c>
      <c r="B14" s="5" t="n">
        <v>276257</v>
      </c>
      <c r="C14" s="5" t="n">
        <v>276507</v>
      </c>
    </row>
    <row r="15" spans="1:5">
      <c r="A15" s="4" t="s">
        <v>106</v>
      </c>
      <c r="B15" s="5" t="n">
        <v>2435</v>
      </c>
      <c r="C15" s="5" t="n">
        <v>2393</v>
      </c>
    </row>
    <row r="16" spans="1:5">
      <c r="A16" s="3" t="s">
        <v>1444</v>
      </c>
    </row>
    <row r="17" spans="1:5">
      <c r="A17" s="4" t="s">
        <v>602</v>
      </c>
      <c r="B17" s="5" t="n">
        <v>37685</v>
      </c>
      <c r="C17" s="5" t="n">
        <v>33356</v>
      </c>
    </row>
    <row r="18" spans="1:5">
      <c r="A18" s="4" t="s">
        <v>54</v>
      </c>
      <c r="B18" s="5" t="n">
        <v>16847</v>
      </c>
      <c r="C18" s="5" t="n">
        <v>15656</v>
      </c>
    </row>
    <row r="19" spans="1:5">
      <c r="A19" s="4" t="s">
        <v>55</v>
      </c>
      <c r="B19" s="5" t="n">
        <v>37172</v>
      </c>
      <c r="C19" s="5" t="n">
        <v>32259</v>
      </c>
    </row>
    <row r="20" spans="1:5">
      <c r="A20" s="4" t="s">
        <v>106</v>
      </c>
      <c r="B20" s="5" t="n">
        <v>1701</v>
      </c>
      <c r="C20" s="5" t="n">
        <v>1556</v>
      </c>
    </row>
    <row r="21" spans="1:5">
      <c r="A21" s="4" t="s">
        <v>1447</v>
      </c>
    </row>
    <row r="22" spans="1:5">
      <c r="A22" s="3" t="s">
        <v>1442</v>
      </c>
    </row>
    <row r="23" spans="1:5">
      <c r="A23" s="4" t="s">
        <v>27</v>
      </c>
      <c r="B23" s="5" t="n">
        <v>19021</v>
      </c>
      <c r="C23" s="5" t="n">
        <v>19505</v>
      </c>
    </row>
    <row r="24" spans="1:5">
      <c r="A24" s="4" t="s">
        <v>1446</v>
      </c>
      <c r="B24" s="5" t="n">
        <v>289</v>
      </c>
      <c r="C24" s="5" t="n">
        <v>93</v>
      </c>
    </row>
    <row r="25" spans="1:5">
      <c r="A25" s="4" t="s">
        <v>1443</v>
      </c>
      <c r="B25" s="5" t="n">
        <v>44617</v>
      </c>
      <c r="C25" s="5" t="n">
        <v>43723</v>
      </c>
    </row>
    <row r="26" spans="1:5">
      <c r="A26" s="4" t="s">
        <v>86</v>
      </c>
      <c r="B26" s="5" t="n">
        <v>8</v>
      </c>
      <c r="C26" s="5" t="n">
        <v>20</v>
      </c>
    </row>
    <row r="27" spans="1:5">
      <c r="A27" s="4" t="s">
        <v>33</v>
      </c>
      <c r="B27" s="5" t="n">
        <v>278224</v>
      </c>
      <c r="C27" s="5" t="n">
        <v>279391</v>
      </c>
    </row>
    <row r="28" spans="1:5">
      <c r="A28" s="4" t="s">
        <v>106</v>
      </c>
      <c r="B28" s="5" t="n">
        <v>2435</v>
      </c>
      <c r="C28" s="5" t="n">
        <v>2401</v>
      </c>
    </row>
    <row r="29" spans="1:5">
      <c r="A29" s="3" t="s">
        <v>1444</v>
      </c>
    </row>
    <row r="30" spans="1:5">
      <c r="A30" s="4" t="s">
        <v>602</v>
      </c>
      <c r="B30" s="5" t="n">
        <v>37365</v>
      </c>
      <c r="C30" s="5" t="n">
        <v>33120</v>
      </c>
    </row>
    <row r="31" spans="1:5">
      <c r="A31" s="4" t="s">
        <v>54</v>
      </c>
      <c r="B31" s="5" t="n">
        <v>16616</v>
      </c>
      <c r="C31" s="5" t="n">
        <v>15447</v>
      </c>
    </row>
    <row r="32" spans="1:5">
      <c r="A32" s="4" t="s">
        <v>55</v>
      </c>
      <c r="B32" s="5" t="n">
        <v>36924</v>
      </c>
      <c r="C32" s="5" t="n">
        <v>32377</v>
      </c>
    </row>
    <row r="33" spans="1:5">
      <c r="A33" s="4" t="s">
        <v>106</v>
      </c>
      <c r="B33" s="5" t="n">
        <v>1701</v>
      </c>
      <c r="C33" s="5" t="n">
        <v>1556</v>
      </c>
    </row>
    <row r="34" spans="1:5">
      <c r="A34" s="4" t="s">
        <v>1448</v>
      </c>
    </row>
    <row r="35" spans="1:5">
      <c r="A35" s="3" t="s">
        <v>1442</v>
      </c>
    </row>
    <row r="36" spans="1:5">
      <c r="A36" s="4" t="s">
        <v>27</v>
      </c>
      <c r="B36" s="5" t="n">
        <v>19021</v>
      </c>
      <c r="C36" s="5" t="n">
        <v>19505</v>
      </c>
    </row>
    <row r="37" spans="1:5">
      <c r="A37" s="4" t="s">
        <v>1443</v>
      </c>
      <c r="B37" s="5" t="n">
        <v>4533</v>
      </c>
      <c r="C37" s="5" t="n">
        <v>4613</v>
      </c>
    </row>
    <row r="38" spans="1:5">
      <c r="A38" s="4" t="s">
        <v>1449</v>
      </c>
    </row>
    <row r="39" spans="1:5">
      <c r="A39" s="3" t="s">
        <v>1442</v>
      </c>
    </row>
    <row r="40" spans="1:5">
      <c r="A40" s="4" t="s">
        <v>1446</v>
      </c>
      <c r="B40" s="5" t="n">
        <v>289</v>
      </c>
      <c r="C40" s="5" t="n">
        <v>93</v>
      </c>
    </row>
    <row r="41" spans="1:5">
      <c r="A41" s="4" t="s">
        <v>1443</v>
      </c>
      <c r="B41" s="5" t="n">
        <v>40070</v>
      </c>
      <c r="C41" s="5" t="n">
        <v>39095</v>
      </c>
    </row>
    <row r="42" spans="1:5">
      <c r="A42" s="4" t="s">
        <v>106</v>
      </c>
      <c r="B42" s="5" t="n">
        <v>1281</v>
      </c>
      <c r="C42" s="5" t="n">
        <v>1037</v>
      </c>
    </row>
    <row r="43" spans="1:5">
      <c r="A43" s="3" t="s">
        <v>1444</v>
      </c>
    </row>
    <row r="44" spans="1:5">
      <c r="A44" s="4" t="s">
        <v>602</v>
      </c>
      <c r="B44" s="5" t="n">
        <v>37365</v>
      </c>
      <c r="C44" s="5" t="n">
        <v>33120</v>
      </c>
    </row>
    <row r="45" spans="1:5">
      <c r="A45" s="4" t="s">
        <v>54</v>
      </c>
      <c r="B45" s="5" t="n">
        <v>16616</v>
      </c>
      <c r="C45" s="5" t="n">
        <v>15447</v>
      </c>
    </row>
    <row r="46" spans="1:5">
      <c r="A46" s="4" t="s">
        <v>55</v>
      </c>
      <c r="B46" s="5" t="n">
        <v>36924</v>
      </c>
      <c r="C46" s="5" t="n">
        <v>32377</v>
      </c>
    </row>
    <row r="47" spans="1:5">
      <c r="A47" s="4" t="s">
        <v>1450</v>
      </c>
    </row>
    <row r="48" spans="1:5">
      <c r="A48" s="3" t="s">
        <v>1442</v>
      </c>
    </row>
    <row r="49" spans="1:5">
      <c r="A49" s="4" t="s">
        <v>1443</v>
      </c>
      <c r="B49" s="5" t="n">
        <v>14</v>
      </c>
      <c r="C49" s="5" t="n">
        <v>15</v>
      </c>
    </row>
    <row r="50" spans="1:5">
      <c r="A50" s="4" t="s">
        <v>86</v>
      </c>
      <c r="B50" s="5" t="n">
        <v>8</v>
      </c>
      <c r="C50" s="5" t="n">
        <v>20</v>
      </c>
    </row>
    <row r="51" spans="1:5">
      <c r="A51" s="4" t="s">
        <v>33</v>
      </c>
      <c r="B51" s="5" t="n">
        <v>278224</v>
      </c>
      <c r="C51" s="5" t="n">
        <v>279391</v>
      </c>
    </row>
    <row r="52" spans="1:5">
      <c r="A52" s="4" t="s">
        <v>106</v>
      </c>
      <c r="B52" s="5" t="n">
        <v>1154</v>
      </c>
      <c r="C52" s="5" t="n">
        <v>1364</v>
      </c>
    </row>
    <row r="53" spans="1:5">
      <c r="A53" s="3" t="s">
        <v>1444</v>
      </c>
    </row>
    <row r="54" spans="1:5">
      <c r="A54" s="4" t="s">
        <v>106</v>
      </c>
      <c r="B54" s="7" t="n">
        <v>1701</v>
      </c>
      <c r="C54" s="7" t="n">
        <v>15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51</v>
      </c>
      <c r="B1" s="2" t="s">
        <v>83</v>
      </c>
      <c r="C1" s="2" t="s">
        <v>1</v>
      </c>
    </row>
    <row r="2" spans="1:4">
      <c r="B2" s="2" t="s">
        <v>2</v>
      </c>
      <c r="C2" s="2" t="s">
        <v>2</v>
      </c>
      <c r="D2" s="2" t="s">
        <v>25</v>
      </c>
    </row>
    <row r="3" spans="1:4">
      <c r="A3" s="3" t="s">
        <v>1452</v>
      </c>
    </row>
    <row r="4" spans="1:4">
      <c r="A4" s="4" t="s">
        <v>1453</v>
      </c>
      <c r="B4" s="7" t="n">
        <v>19</v>
      </c>
      <c r="C4" s="7" t="n">
        <v>19</v>
      </c>
    </row>
    <row r="5" spans="1:4">
      <c r="A5" s="4" t="s">
        <v>1454</v>
      </c>
    </row>
    <row r="6" spans="1:4">
      <c r="A6" s="3" t="s">
        <v>1452</v>
      </c>
    </row>
    <row r="7" spans="1:4">
      <c r="A7" s="4" t="s">
        <v>1455</v>
      </c>
      <c r="B7" s="5" t="n">
        <v>11</v>
      </c>
      <c r="C7" s="5" t="n">
        <v>11</v>
      </c>
      <c r="D7" s="7" t="n">
        <v>13</v>
      </c>
    </row>
    <row r="8" spans="1:4">
      <c r="A8" s="4" t="s">
        <v>1456</v>
      </c>
      <c r="B8" s="5" t="n">
        <v>15</v>
      </c>
      <c r="C8" s="5" t="n">
        <v>15</v>
      </c>
      <c r="D8" s="7" t="n">
        <v>9</v>
      </c>
    </row>
    <row r="9" spans="1:4">
      <c r="A9" s="4" t="s">
        <v>1457</v>
      </c>
    </row>
    <row r="10" spans="1:4">
      <c r="A10" s="3" t="s">
        <v>1452</v>
      </c>
    </row>
    <row r="11" spans="1:4">
      <c r="A11" s="4" t="s">
        <v>1458</v>
      </c>
      <c r="B11" s="5" t="n">
        <v>10700</v>
      </c>
      <c r="C11" s="5" t="n">
        <v>10700</v>
      </c>
    </row>
    <row r="12" spans="1:4">
      <c r="A12" s="4" t="s">
        <v>1459</v>
      </c>
      <c r="B12" s="5" t="n">
        <v>615</v>
      </c>
      <c r="C12" s="5" t="n">
        <v>615</v>
      </c>
    </row>
    <row r="13" spans="1:4">
      <c r="A13" s="4" t="s">
        <v>1460</v>
      </c>
      <c r="B13" s="7" t="n">
        <v>56</v>
      </c>
      <c r="C13" s="7" t="n">
        <v>56</v>
      </c>
    </row>
    <row r="14" spans="1:4">
      <c r="A14" s="4" t="s">
        <v>1461</v>
      </c>
    </row>
    <row r="15" spans="1:4">
      <c r="A15" s="3" t="s">
        <v>1452</v>
      </c>
    </row>
    <row r="16" spans="1:4">
      <c r="A16" s="4" t="s">
        <v>1462</v>
      </c>
      <c r="B16" s="11" t="n">
        <v>0.2</v>
      </c>
      <c r="C16" s="11" t="n">
        <v>0.5</v>
      </c>
    </row>
    <row r="17" spans="1:4">
      <c r="A17" s="4" t="s">
        <v>1463</v>
      </c>
      <c r="B17" s="11" t="n">
        <v>2.2</v>
      </c>
      <c r="C17" s="11" t="n">
        <v>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64</v>
      </c>
      <c r="B1" s="2" t="s">
        <v>790</v>
      </c>
    </row>
    <row r="2" spans="1:2">
      <c r="A2" s="4" t="s">
        <v>1465</v>
      </c>
    </row>
    <row r="3" spans="1:2">
      <c r="A3" s="3" t="s">
        <v>1466</v>
      </c>
    </row>
    <row r="4" spans="1:2">
      <c r="A4" s="4" t="s">
        <v>1069</v>
      </c>
      <c r="B4" s="7" t="n">
        <v>52</v>
      </c>
    </row>
    <row r="5" spans="1:2">
      <c r="A5" s="4" t="s">
        <v>1467</v>
      </c>
      <c r="B5" s="5" t="n">
        <v>11057</v>
      </c>
    </row>
    <row r="6" spans="1:2">
      <c r="A6" s="4" t="s">
        <v>1468</v>
      </c>
    </row>
    <row r="7" spans="1:2">
      <c r="A7" s="3" t="s">
        <v>1466</v>
      </c>
    </row>
    <row r="8" spans="1:2">
      <c r="A8" s="4" t="s">
        <v>1467</v>
      </c>
      <c r="B8" s="5" t="n">
        <v>11</v>
      </c>
    </row>
    <row r="9" spans="1:2">
      <c r="A9" s="4" t="s">
        <v>1469</v>
      </c>
    </row>
    <row r="10" spans="1:2">
      <c r="A10" s="3" t="s">
        <v>1466</v>
      </c>
    </row>
    <row r="11" spans="1:2">
      <c r="A11" s="4" t="s">
        <v>1470</v>
      </c>
      <c r="B11" s="5" t="n">
        <v>3908</v>
      </c>
    </row>
    <row r="12" spans="1:2">
      <c r="A12" s="4" t="s">
        <v>1467</v>
      </c>
      <c r="B12" s="5" t="n">
        <v>3820</v>
      </c>
    </row>
    <row r="13" spans="1:2">
      <c r="A13" s="4" t="s">
        <v>1454</v>
      </c>
    </row>
    <row r="14" spans="1:2">
      <c r="A14" s="3" t="s">
        <v>1466</v>
      </c>
    </row>
    <row r="15" spans="1:2">
      <c r="A15" s="4" t="s">
        <v>1069</v>
      </c>
      <c r="B15" s="5" t="n">
        <v>119</v>
      </c>
    </row>
    <row r="16" spans="1:2">
      <c r="A16" s="4" t="s">
        <v>1467</v>
      </c>
      <c r="B16" s="5" t="n">
        <v>6818</v>
      </c>
    </row>
    <row r="17" spans="1:2">
      <c r="A17" s="4" t="s">
        <v>1457</v>
      </c>
    </row>
    <row r="18" spans="1:2">
      <c r="A18" s="3" t="s">
        <v>1466</v>
      </c>
    </row>
    <row r="19" spans="1:2">
      <c r="A19" s="4" t="s">
        <v>1470</v>
      </c>
      <c r="B19" s="5" t="n">
        <v>746</v>
      </c>
    </row>
    <row r="20" spans="1:2">
      <c r="A20" s="4" t="s">
        <v>1069</v>
      </c>
      <c r="B20" s="5" t="n">
        <v>68</v>
      </c>
    </row>
    <row r="21" spans="1:2">
      <c r="A21" s="4" t="s">
        <v>1467</v>
      </c>
      <c r="B21" s="5" t="n">
        <v>107444</v>
      </c>
    </row>
    <row r="22" spans="1:2">
      <c r="A22" s="4" t="s">
        <v>1471</v>
      </c>
    </row>
    <row r="23" spans="1:2">
      <c r="A23" s="3" t="s">
        <v>1466</v>
      </c>
    </row>
    <row r="24" spans="1:2">
      <c r="A24" s="4" t="s">
        <v>1470</v>
      </c>
      <c r="B24" s="5" t="n">
        <v>2420</v>
      </c>
    </row>
    <row r="25" spans="1:2">
      <c r="A25" s="4" t="s">
        <v>1467</v>
      </c>
      <c r="B25" s="5" t="n">
        <v>2334</v>
      </c>
    </row>
    <row r="26" spans="1:2">
      <c r="A26" s="4" t="s">
        <v>1472</v>
      </c>
    </row>
    <row r="27" spans="1:2">
      <c r="A27" s="3" t="s">
        <v>1466</v>
      </c>
    </row>
    <row r="28" spans="1:2">
      <c r="A28" s="4" t="s">
        <v>1467</v>
      </c>
      <c r="B28" s="5" t="n">
        <v>6</v>
      </c>
    </row>
    <row r="29" spans="1:2">
      <c r="A29" s="4" t="s">
        <v>1473</v>
      </c>
    </row>
    <row r="30" spans="1:2">
      <c r="A30" s="3" t="s">
        <v>1466</v>
      </c>
    </row>
    <row r="31" spans="1:2">
      <c r="A31" s="4" t="s">
        <v>1069</v>
      </c>
      <c r="B31" s="5" t="n">
        <v>22</v>
      </c>
    </row>
    <row r="32" spans="1:2">
      <c r="A32" s="4" t="s">
        <v>1467</v>
      </c>
      <c r="B32" s="7" t="n">
        <v>14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9021</v>
      </c>
      <c r="D3" s="7" t="n">
        <v>19505</v>
      </c>
    </row>
    <row r="4" spans="1:4">
      <c r="A4" s="3" t="s">
        <v>28</v>
      </c>
    </row>
    <row r="5" spans="1:4">
      <c r="A5" s="4" t="s">
        <v>29</v>
      </c>
      <c r="C5" s="5" t="n">
        <v>46055</v>
      </c>
      <c r="D5" s="5" t="n">
        <v>44362</v>
      </c>
    </row>
    <row r="6" spans="1:4">
      <c r="A6" s="4" t="s">
        <v>30</v>
      </c>
      <c r="B6" s="4" t="s">
        <v>31</v>
      </c>
      <c r="C6" s="5" t="n">
        <v>66347</v>
      </c>
      <c r="D6" s="5" t="n">
        <v>68137</v>
      </c>
    </row>
    <row r="7" spans="1:4">
      <c r="A7" s="4" t="s">
        <v>32</v>
      </c>
      <c r="C7" s="5" t="n">
        <v>3256</v>
      </c>
      <c r="D7" s="5" t="n">
        <v>3554</v>
      </c>
    </row>
    <row r="8" spans="1:4">
      <c r="A8" s="3" t="s">
        <v>33</v>
      </c>
    </row>
    <row r="9" spans="1:4">
      <c r="A9" s="4" t="s">
        <v>34</v>
      </c>
      <c r="C9" s="5" t="n">
        <v>99357</v>
      </c>
      <c r="D9" s="5" t="n">
        <v>97561</v>
      </c>
    </row>
    <row r="10" spans="1:4">
      <c r="A10" s="4" t="s">
        <v>35</v>
      </c>
      <c r="C10" s="5" t="n">
        <v>39399</v>
      </c>
      <c r="D10" s="5" t="n">
        <v>40463</v>
      </c>
    </row>
    <row r="11" spans="1:4">
      <c r="A11" s="4" t="s">
        <v>36</v>
      </c>
      <c r="C11" s="5" t="n">
        <v>61309</v>
      </c>
      <c r="D11" s="5" t="n">
        <v>59783</v>
      </c>
    </row>
    <row r="12" spans="1:4">
      <c r="A12" s="4" t="s">
        <v>37</v>
      </c>
      <c r="C12" s="5" t="n">
        <v>21566</v>
      </c>
      <c r="D12" s="5" t="n">
        <v>22180</v>
      </c>
    </row>
    <row r="13" spans="1:4">
      <c r="A13" s="4" t="s">
        <v>38</v>
      </c>
      <c r="C13" s="5" t="n">
        <v>55723</v>
      </c>
      <c r="D13" s="5" t="n">
        <v>57324</v>
      </c>
    </row>
    <row r="14" spans="1:4">
      <c r="A14" s="4" t="s">
        <v>39</v>
      </c>
      <c r="C14" s="5" t="n">
        <v>277354</v>
      </c>
      <c r="D14" s="5" t="n">
        <v>277311</v>
      </c>
    </row>
    <row r="15" spans="1:4">
      <c r="A15" s="4" t="s">
        <v>40</v>
      </c>
      <c r="C15" s="5" t="n">
        <v>2823</v>
      </c>
      <c r="D15" s="5" t="n">
        <v>3121</v>
      </c>
    </row>
    <row r="16" spans="1:4">
      <c r="A16" s="4" t="s">
        <v>41</v>
      </c>
      <c r="C16" s="5" t="n">
        <v>280177</v>
      </c>
      <c r="D16" s="5" t="n">
        <v>280432</v>
      </c>
    </row>
    <row r="17" spans="1:4">
      <c r="A17" s="4" t="s">
        <v>42</v>
      </c>
      <c r="C17" s="5" t="n">
        <v>-3920</v>
      </c>
      <c r="D17" s="5" t="n">
        <v>-3925</v>
      </c>
    </row>
    <row r="18" spans="1:4">
      <c r="A18" s="4" t="s">
        <v>43</v>
      </c>
      <c r="C18" s="5" t="n">
        <v>276257</v>
      </c>
      <c r="D18" s="5" t="n">
        <v>276507</v>
      </c>
    </row>
    <row r="19" spans="1:4">
      <c r="A19" s="4" t="s">
        <v>44</v>
      </c>
      <c r="C19" s="5" t="n">
        <v>2431</v>
      </c>
      <c r="D19" s="5" t="n">
        <v>2432</v>
      </c>
    </row>
    <row r="20" spans="1:4">
      <c r="A20" s="4" t="s">
        <v>45</v>
      </c>
      <c r="C20" s="5" t="n">
        <v>9425</v>
      </c>
      <c r="D20" s="5" t="n">
        <v>9434</v>
      </c>
    </row>
    <row r="21" spans="1:4">
      <c r="A21" s="4" t="s">
        <v>46</v>
      </c>
      <c r="C21" s="5" t="n">
        <v>3415</v>
      </c>
      <c r="D21" s="5" t="n">
        <v>3228</v>
      </c>
    </row>
    <row r="22" spans="1:4">
      <c r="A22" s="4" t="s">
        <v>47</v>
      </c>
      <c r="B22" s="4" t="s">
        <v>31</v>
      </c>
      <c r="C22" s="5" t="n">
        <v>35122</v>
      </c>
      <c r="D22" s="5" t="n">
        <v>34881</v>
      </c>
    </row>
    <row r="23" spans="1:4">
      <c r="A23" s="4" t="s">
        <v>48</v>
      </c>
      <c r="C23" s="5" t="n">
        <v>461329</v>
      </c>
      <c r="D23" s="5" t="n">
        <v>462040</v>
      </c>
    </row>
    <row r="24" spans="1:4">
      <c r="A24" s="3" t="s">
        <v>49</v>
      </c>
    </row>
    <row r="25" spans="1:4">
      <c r="A25" s="4" t="s">
        <v>50</v>
      </c>
      <c r="C25" s="5" t="n">
        <v>82215</v>
      </c>
      <c r="D25" s="5" t="n">
        <v>87557</v>
      </c>
    </row>
    <row r="26" spans="1:4">
      <c r="A26" s="4" t="s">
        <v>51</v>
      </c>
      <c r="B26" s="4" t="s">
        <v>52</v>
      </c>
      <c r="C26" s="5" t="n">
        <v>257865</v>
      </c>
      <c r="D26" s="5" t="n">
        <v>259658</v>
      </c>
    </row>
    <row r="27" spans="1:4">
      <c r="A27" s="4" t="s">
        <v>53</v>
      </c>
      <c r="C27" s="5" t="n">
        <v>340080</v>
      </c>
      <c r="D27" s="5" t="n">
        <v>347215</v>
      </c>
    </row>
    <row r="28" spans="1:4">
      <c r="A28" s="4" t="s">
        <v>54</v>
      </c>
      <c r="C28" s="5" t="n">
        <v>18136</v>
      </c>
      <c r="D28" s="5" t="n">
        <v>16651</v>
      </c>
    </row>
    <row r="29" spans="1:4">
      <c r="A29" s="4" t="s">
        <v>55</v>
      </c>
      <c r="C29" s="5" t="n">
        <v>37172</v>
      </c>
      <c r="D29" s="5" t="n">
        <v>32259</v>
      </c>
    </row>
    <row r="30" spans="1:4">
      <c r="A30" s="4" t="s">
        <v>56</v>
      </c>
      <c r="C30" s="5" t="n">
        <v>15684</v>
      </c>
      <c r="D30" s="5" t="n">
        <v>16249</v>
      </c>
    </row>
    <row r="31" spans="1:4">
      <c r="A31" s="4" t="s">
        <v>57</v>
      </c>
      <c r="C31" s="5" t="n">
        <v>411072</v>
      </c>
      <c r="D31" s="5" t="n">
        <v>412374</v>
      </c>
    </row>
    <row r="32" spans="1:4">
      <c r="A32" s="3" t="s">
        <v>58</v>
      </c>
    </row>
    <row r="33" spans="1:4">
      <c r="A33" s="4" t="s">
        <v>59</v>
      </c>
      <c r="C33" s="5" t="n">
        <v>5419</v>
      </c>
      <c r="D33" s="5" t="n">
        <v>5419</v>
      </c>
    </row>
    <row r="34" spans="1:4">
      <c r="A34" s="4" t="s">
        <v>60</v>
      </c>
      <c r="C34" s="5" t="n">
        <v>21</v>
      </c>
      <c r="D34" s="5" t="n">
        <v>21</v>
      </c>
    </row>
    <row r="35" spans="1:4">
      <c r="A35" s="4" t="s">
        <v>61</v>
      </c>
      <c r="C35" s="5" t="n">
        <v>8468</v>
      </c>
      <c r="D35" s="5" t="n">
        <v>8464</v>
      </c>
    </row>
    <row r="36" spans="1:4">
      <c r="A36" s="4" t="s">
        <v>62</v>
      </c>
      <c r="C36" s="5" t="n">
        <v>56742</v>
      </c>
      <c r="D36" s="5" t="n">
        <v>54142</v>
      </c>
    </row>
    <row r="37" spans="1:4">
      <c r="A37" s="4" t="s">
        <v>63</v>
      </c>
      <c r="C37" s="5" t="n">
        <v>-18707</v>
      </c>
      <c r="D37" s="5" t="n">
        <v>-17602</v>
      </c>
    </row>
    <row r="38" spans="1:4">
      <c r="A38" s="4" t="s">
        <v>64</v>
      </c>
      <c r="C38" s="5" t="n">
        <v>-2315</v>
      </c>
      <c r="D38" s="5" t="n">
        <v>-1404</v>
      </c>
    </row>
    <row r="39" spans="1:4">
      <c r="A39" s="4" t="s">
        <v>65</v>
      </c>
      <c r="C39" s="5" t="n">
        <v>49628</v>
      </c>
      <c r="D39" s="5" t="n">
        <v>49040</v>
      </c>
    </row>
    <row r="40" spans="1:4">
      <c r="A40" s="4" t="s">
        <v>66</v>
      </c>
      <c r="C40" s="5" t="n">
        <v>629</v>
      </c>
      <c r="D40" s="5" t="n">
        <v>626</v>
      </c>
    </row>
    <row r="41" spans="1:4">
      <c r="A41" s="4" t="s">
        <v>67</v>
      </c>
      <c r="C41" s="5" t="n">
        <v>50257</v>
      </c>
      <c r="D41" s="5" t="n">
        <v>49666</v>
      </c>
    </row>
    <row r="42" spans="1:4">
      <c r="A42" s="4" t="s">
        <v>68</v>
      </c>
      <c r="C42" s="7" t="n">
        <v>461329</v>
      </c>
      <c r="D42" s="7" t="n">
        <v>462040</v>
      </c>
    </row>
    <row r="43" spans="1:4"/>
    <row r="44" spans="1:4">
      <c r="A44" s="4" t="s">
        <v>31</v>
      </c>
      <c r="B44" s="4" t="s">
        <v>69</v>
      </c>
    </row>
    <row r="45" spans="1:4">
      <c r="A45" s="4" t="s">
        <v>52</v>
      </c>
      <c r="B45" s="4" t="s">
        <v>70</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24</v>
      </c>
    </row>
    <row r="4" spans="1:2">
      <c r="A4" s="4" t="s">
        <v>211</v>
      </c>
      <c r="B4" s="4" t="s">
        <v>258</v>
      </c>
    </row>
    <row r="5" spans="1:2">
      <c r="A5" s="4" t="s">
        <v>214</v>
      </c>
      <c r="B5" s="4" t="s">
        <v>259</v>
      </c>
    </row>
    <row r="6" spans="1:2">
      <c r="A6" s="4" t="s">
        <v>220</v>
      </c>
      <c r="B6" s="4" t="s">
        <v>260</v>
      </c>
    </row>
    <row r="7" spans="1:2">
      <c r="A7" s="4" t="s">
        <v>261</v>
      </c>
      <c r="B7" s="4" t="s">
        <v>262</v>
      </c>
    </row>
    <row r="8" spans="1:2">
      <c r="A8" s="4" t="s">
        <v>263</v>
      </c>
      <c r="B8" s="4" t="s">
        <v>264</v>
      </c>
    </row>
    <row r="9" spans="1:2">
      <c r="A9" s="4" t="s">
        <v>265</v>
      </c>
      <c r="B9" s="4" t="s">
        <v>266</v>
      </c>
    </row>
    <row r="10" spans="1:2">
      <c r="A10" s="4" t="s">
        <v>248</v>
      </c>
      <c r="B10"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17</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4" t="s">
        <v>72</v>
      </c>
      <c r="B2" s="7" t="n">
        <v>44617</v>
      </c>
      <c r="C2" s="7" t="n">
        <v>43723</v>
      </c>
    </row>
    <row r="3" spans="1:3">
      <c r="A3" s="4" t="s">
        <v>73</v>
      </c>
      <c r="B3" s="5" t="n">
        <v>2205</v>
      </c>
      <c r="C3" s="5" t="n">
        <v>689</v>
      </c>
    </row>
    <row r="4" spans="1:3">
      <c r="A4" s="4" t="s">
        <v>74</v>
      </c>
      <c r="B4" s="7" t="n">
        <v>3248</v>
      </c>
      <c r="C4" s="7" t="n">
        <v>3534</v>
      </c>
    </row>
    <row r="5" spans="1:3">
      <c r="A5" s="4" t="s">
        <v>75</v>
      </c>
      <c r="B5" s="8" t="n">
        <v>0.01</v>
      </c>
      <c r="C5" s="8" t="n">
        <v>0.01</v>
      </c>
    </row>
    <row r="6" spans="1:3">
      <c r="A6" s="4" t="s">
        <v>76</v>
      </c>
      <c r="B6" s="5" t="n">
        <v>4000000000</v>
      </c>
      <c r="C6" s="5" t="n">
        <v>4000000000</v>
      </c>
    </row>
    <row r="7" spans="1:3">
      <c r="A7" s="4" t="s">
        <v>77</v>
      </c>
      <c r="B7" s="5" t="n">
        <v>2125725742</v>
      </c>
      <c r="C7" s="5" t="n">
        <v>2125725742</v>
      </c>
    </row>
    <row r="8" spans="1:3">
      <c r="A8" s="4" t="s">
        <v>78</v>
      </c>
      <c r="B8" s="5" t="n">
        <v>489643411</v>
      </c>
      <c r="C8" s="5" t="n">
        <v>470080231</v>
      </c>
    </row>
    <row r="9" spans="1:3">
      <c r="A9" s="4" t="s">
        <v>79</v>
      </c>
      <c r="B9" s="7" t="n">
        <v>7700</v>
      </c>
      <c r="C9" s="7" t="n">
        <v>6800</v>
      </c>
    </row>
    <row r="10" spans="1:3">
      <c r="A10" s="4" t="s">
        <v>80</v>
      </c>
    </row>
    <row r="11" spans="1:3">
      <c r="A11" s="4" t="s">
        <v>73</v>
      </c>
      <c r="B11" s="5" t="n">
        <v>2205</v>
      </c>
      <c r="C11" s="5" t="n">
        <v>689</v>
      </c>
    </row>
    <row r="12" spans="1:3">
      <c r="A12" s="4" t="s">
        <v>81</v>
      </c>
    </row>
    <row r="13" spans="1:3">
      <c r="A13" s="4" t="s">
        <v>73</v>
      </c>
      <c r="B13" s="7" t="n">
        <v>684</v>
      </c>
      <c r="C13" s="7" t="n">
        <v>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5"/>
  </cols>
  <sheetData>
    <row r="1" spans="1:4">
      <c r="A1" s="1" t="s">
        <v>376</v>
      </c>
      <c r="C1" s="2" t="s">
        <v>1</v>
      </c>
      <c r="D1" s="2" t="s">
        <v>377</v>
      </c>
    </row>
    <row r="2" spans="1:4">
      <c r="C2" s="2" t="s">
        <v>2</v>
      </c>
      <c r="D2" s="2" t="s">
        <v>25</v>
      </c>
    </row>
    <row r="3" spans="1:4">
      <c r="A3" s="3" t="s">
        <v>378</v>
      </c>
    </row>
    <row r="4" spans="1:4">
      <c r="A4" s="4" t="s">
        <v>379</v>
      </c>
      <c r="C4" s="7" t="n">
        <v>67930</v>
      </c>
      <c r="D4" s="7" t="n">
        <v>68717</v>
      </c>
    </row>
    <row r="5" spans="1:4">
      <c r="A5" s="4" t="s">
        <v>380</v>
      </c>
      <c r="C5" s="7" t="n">
        <v>113985</v>
      </c>
      <c r="D5" s="7" t="n">
        <v>113079</v>
      </c>
    </row>
    <row r="6" spans="1:4">
      <c r="A6" s="4" t="s">
        <v>381</v>
      </c>
      <c r="C6" s="4" t="s">
        <v>382</v>
      </c>
      <c r="D6" s="4" t="s">
        <v>382</v>
      </c>
    </row>
    <row r="7" spans="1:4">
      <c r="A7" s="4" t="s">
        <v>383</v>
      </c>
      <c r="B7" s="4" t="s">
        <v>31</v>
      </c>
      <c r="C7" s="7" t="n">
        <v>66347</v>
      </c>
      <c r="D7" s="7" t="n">
        <v>68137</v>
      </c>
    </row>
    <row r="8" spans="1:4">
      <c r="A8" s="4" t="s">
        <v>384</v>
      </c>
      <c r="C8" s="4" t="s">
        <v>385</v>
      </c>
      <c r="D8" s="4" t="s">
        <v>386</v>
      </c>
    </row>
    <row r="9" spans="1:4">
      <c r="A9" s="4" t="s">
        <v>387</v>
      </c>
      <c r="C9" s="4" t="s">
        <v>388</v>
      </c>
      <c r="D9" s="4" t="s">
        <v>389</v>
      </c>
    </row>
    <row r="10" spans="1:4">
      <c r="A10" s="4" t="s">
        <v>390</v>
      </c>
      <c r="C10" s="7" t="n">
        <v>46055</v>
      </c>
      <c r="D10" s="7" t="n">
        <v>44362</v>
      </c>
    </row>
    <row r="11" spans="1:4">
      <c r="A11" s="4" t="s">
        <v>391</v>
      </c>
      <c r="C11" s="7" t="n">
        <v>44617</v>
      </c>
      <c r="D11" s="7" t="n">
        <v>43723</v>
      </c>
    </row>
    <row r="12" spans="1:4">
      <c r="A12" s="4" t="s">
        <v>392</v>
      </c>
      <c r="C12" s="4" t="s">
        <v>393</v>
      </c>
      <c r="D12" s="4" t="s">
        <v>394</v>
      </c>
    </row>
    <row r="13" spans="1:4">
      <c r="A13" s="4" t="s">
        <v>395</v>
      </c>
      <c r="C13" s="4" t="s">
        <v>396</v>
      </c>
      <c r="D13" s="4" t="s">
        <v>397</v>
      </c>
    </row>
    <row r="14" spans="1:4">
      <c r="A14" s="4" t="s">
        <v>398</v>
      </c>
    </row>
    <row r="15" spans="1:4">
      <c r="A15" s="3" t="s">
        <v>378</v>
      </c>
    </row>
    <row r="16" spans="1:4">
      <c r="A16" s="4" t="s">
        <v>399</v>
      </c>
      <c r="C16" s="7" t="n">
        <v>4105</v>
      </c>
    </row>
    <row r="17" spans="1:4">
      <c r="A17" s="4" t="s">
        <v>400</v>
      </c>
      <c r="C17" s="5" t="n">
        <v>16109</v>
      </c>
    </row>
    <row r="18" spans="1:4">
      <c r="A18" s="4" t="s">
        <v>401</v>
      </c>
      <c r="C18" s="5" t="n">
        <v>1030</v>
      </c>
    </row>
    <row r="19" spans="1:4">
      <c r="A19" s="4" t="s">
        <v>379</v>
      </c>
      <c r="C19" s="5" t="n">
        <v>21244</v>
      </c>
      <c r="D19" s="7" t="n">
        <v>23586</v>
      </c>
    </row>
    <row r="20" spans="1:4">
      <c r="A20" s="4" t="s">
        <v>402</v>
      </c>
      <c r="C20" s="5" t="n">
        <v>4088</v>
      </c>
    </row>
    <row r="21" spans="1:4">
      <c r="A21" s="4" t="s">
        <v>380</v>
      </c>
      <c r="C21" s="5" t="n">
        <v>26387</v>
      </c>
      <c r="D21" s="7" t="n">
        <v>28767</v>
      </c>
    </row>
    <row r="22" spans="1:4">
      <c r="A22" s="4" t="s">
        <v>403</v>
      </c>
      <c r="C22" s="7" t="n">
        <v>15658</v>
      </c>
    </row>
    <row r="23" spans="1:4">
      <c r="A23" s="4" t="s">
        <v>381</v>
      </c>
      <c r="C23" s="4" t="s">
        <v>404</v>
      </c>
      <c r="D23" s="4" t="s">
        <v>405</v>
      </c>
    </row>
    <row r="24" spans="1:4">
      <c r="A24" s="4" t="s">
        <v>406</v>
      </c>
      <c r="C24" s="7" t="n">
        <v>985</v>
      </c>
    </row>
    <row r="25" spans="1:4">
      <c r="A25" s="4" t="s">
        <v>383</v>
      </c>
      <c r="C25" s="7" t="n">
        <v>20731</v>
      </c>
      <c r="D25" s="7" t="n">
        <v>23301</v>
      </c>
    </row>
    <row r="26" spans="1:4">
      <c r="A26" s="4" t="s">
        <v>407</v>
      </c>
      <c r="C26" s="4" t="s">
        <v>408</v>
      </c>
    </row>
    <row r="27" spans="1:4">
      <c r="A27" s="4" t="s">
        <v>409</v>
      </c>
      <c r="C27" s="4" t="s">
        <v>410</v>
      </c>
    </row>
    <row r="28" spans="1:4">
      <c r="A28" s="4" t="s">
        <v>411</v>
      </c>
      <c r="C28" s="4" t="s">
        <v>412</v>
      </c>
    </row>
    <row r="29" spans="1:4">
      <c r="A29" s="4" t="s">
        <v>384</v>
      </c>
      <c r="C29" s="4" t="s">
        <v>413</v>
      </c>
    </row>
    <row r="30" spans="1:4">
      <c r="A30" s="4" t="s">
        <v>414</v>
      </c>
      <c r="C30" s="4" t="s">
        <v>415</v>
      </c>
    </row>
    <row r="31" spans="1:4">
      <c r="A31" s="4" t="s">
        <v>416</v>
      </c>
      <c r="C31" s="4" t="s">
        <v>417</v>
      </c>
    </row>
    <row r="32" spans="1:4">
      <c r="A32" s="4" t="s">
        <v>418</v>
      </c>
      <c r="C32" s="4" t="s">
        <v>419</v>
      </c>
    </row>
    <row r="33" spans="1:4">
      <c r="A33" s="4" t="s">
        <v>387</v>
      </c>
      <c r="C33" s="4" t="s">
        <v>420</v>
      </c>
    </row>
    <row r="34" spans="1:4">
      <c r="A34" s="4" t="s">
        <v>421</v>
      </c>
      <c r="C34" s="7" t="n">
        <v>276</v>
      </c>
    </row>
    <row r="35" spans="1:4">
      <c r="A35" s="4" t="s">
        <v>422</v>
      </c>
      <c r="C35" s="5" t="n">
        <v>2405</v>
      </c>
    </row>
    <row r="36" spans="1:4">
      <c r="A36" s="4" t="s">
        <v>423</v>
      </c>
      <c r="C36" s="5" t="n">
        <v>2462</v>
      </c>
    </row>
    <row r="37" spans="1:4">
      <c r="A37" s="4" t="s">
        <v>390</v>
      </c>
      <c r="C37" s="5" t="n">
        <v>5143</v>
      </c>
      <c r="D37" s="5" t="n">
        <v>5181</v>
      </c>
    </row>
    <row r="38" spans="1:4">
      <c r="A38" s="4" t="s">
        <v>424</v>
      </c>
      <c r="C38" s="5" t="n">
        <v>274</v>
      </c>
    </row>
    <row r="39" spans="1:4">
      <c r="A39" s="4" t="s">
        <v>425</v>
      </c>
      <c r="C39" s="5" t="n">
        <v>2321</v>
      </c>
    </row>
    <row r="40" spans="1:4">
      <c r="A40" s="4" t="s">
        <v>426</v>
      </c>
      <c r="C40" s="5" t="n">
        <v>2346</v>
      </c>
    </row>
    <row r="41" spans="1:4">
      <c r="A41" s="4" t="s">
        <v>391</v>
      </c>
      <c r="C41" s="7" t="n">
        <v>4941</v>
      </c>
      <c r="D41" s="5" t="n">
        <v>5066</v>
      </c>
    </row>
    <row r="42" spans="1:4">
      <c r="A42" s="4" t="s">
        <v>427</v>
      </c>
      <c r="C42" s="4" t="s">
        <v>428</v>
      </c>
    </row>
    <row r="43" spans="1:4">
      <c r="A43" s="4" t="s">
        <v>429</v>
      </c>
      <c r="C43" s="4" t="s">
        <v>430</v>
      </c>
    </row>
    <row r="44" spans="1:4">
      <c r="A44" s="4" t="s">
        <v>431</v>
      </c>
      <c r="C44" s="4" t="s">
        <v>432</v>
      </c>
    </row>
    <row r="45" spans="1:4">
      <c r="A45" s="4" t="s">
        <v>392</v>
      </c>
      <c r="C45" s="4" t="s">
        <v>433</v>
      </c>
    </row>
    <row r="46" spans="1:4">
      <c r="A46" s="4" t="s">
        <v>434</v>
      </c>
      <c r="C46" s="4" t="s">
        <v>435</v>
      </c>
    </row>
    <row r="47" spans="1:4">
      <c r="A47" s="4" t="s">
        <v>436</v>
      </c>
      <c r="C47" s="4" t="s">
        <v>437</v>
      </c>
    </row>
    <row r="48" spans="1:4">
      <c r="A48" s="4" t="s">
        <v>438</v>
      </c>
      <c r="C48" s="4" t="s">
        <v>439</v>
      </c>
    </row>
    <row r="49" spans="1:4">
      <c r="A49" s="4" t="s">
        <v>395</v>
      </c>
      <c r="C49" s="4" t="s">
        <v>440</v>
      </c>
    </row>
    <row r="50" spans="1:4">
      <c r="A50" s="4" t="s">
        <v>441</v>
      </c>
    </row>
    <row r="51" spans="1:4">
      <c r="A51" s="3" t="s">
        <v>378</v>
      </c>
    </row>
    <row r="52" spans="1:4">
      <c r="A52" s="4" t="s">
        <v>399</v>
      </c>
      <c r="C52" s="7" t="n">
        <v>99</v>
      </c>
    </row>
    <row r="53" spans="1:4">
      <c r="A53" s="4" t="s">
        <v>400</v>
      </c>
      <c r="C53" s="5" t="n">
        <v>17048</v>
      </c>
    </row>
    <row r="54" spans="1:4">
      <c r="A54" s="4" t="s">
        <v>401</v>
      </c>
      <c r="C54" s="5" t="n">
        <v>19669</v>
      </c>
    </row>
    <row r="55" spans="1:4">
      <c r="A55" s="4" t="s">
        <v>442</v>
      </c>
      <c r="C55" s="5" t="n">
        <v>2599</v>
      </c>
    </row>
    <row r="56" spans="1:4">
      <c r="A56" s="4" t="s">
        <v>379</v>
      </c>
      <c r="C56" s="5" t="n">
        <v>39415</v>
      </c>
    </row>
    <row r="57" spans="1:4">
      <c r="A57" s="4" t="s">
        <v>402</v>
      </c>
      <c r="C57" s="5" t="n">
        <v>100</v>
      </c>
    </row>
    <row r="58" spans="1:4">
      <c r="A58" s="4" t="s">
        <v>380</v>
      </c>
      <c r="C58" s="5" t="n">
        <v>80295</v>
      </c>
      <c r="D58" s="7" t="n">
        <v>77606</v>
      </c>
    </row>
    <row r="59" spans="1:4">
      <c r="A59" s="4" t="s">
        <v>403</v>
      </c>
      <c r="C59" s="7" t="n">
        <v>16518</v>
      </c>
    </row>
    <row r="60" spans="1:4">
      <c r="A60" s="4" t="s">
        <v>381</v>
      </c>
      <c r="C60" s="4" t="s">
        <v>443</v>
      </c>
      <c r="D60" s="4" t="s">
        <v>444</v>
      </c>
    </row>
    <row r="61" spans="1:4">
      <c r="A61" s="4" t="s">
        <v>406</v>
      </c>
      <c r="C61" s="7" t="n">
        <v>19196</v>
      </c>
    </row>
    <row r="62" spans="1:4">
      <c r="A62" s="4" t="s">
        <v>445</v>
      </c>
      <c r="C62" s="5" t="n">
        <v>2612</v>
      </c>
    </row>
    <row r="63" spans="1:4">
      <c r="A63" s="4" t="s">
        <v>383</v>
      </c>
      <c r="C63" s="7" t="n">
        <v>38426</v>
      </c>
    </row>
    <row r="64" spans="1:4">
      <c r="A64" s="4" t="s">
        <v>407</v>
      </c>
      <c r="C64" s="4" t="s">
        <v>446</v>
      </c>
    </row>
    <row r="65" spans="1:4">
      <c r="A65" s="4" t="s">
        <v>409</v>
      </c>
      <c r="C65" s="4" t="s">
        <v>433</v>
      </c>
    </row>
    <row r="66" spans="1:4">
      <c r="A66" s="4" t="s">
        <v>411</v>
      </c>
      <c r="C66" s="4" t="s">
        <v>447</v>
      </c>
    </row>
    <row r="67" spans="1:4">
      <c r="A67" s="4" t="s">
        <v>448</v>
      </c>
      <c r="C67" s="4" t="s">
        <v>449</v>
      </c>
    </row>
    <row r="68" spans="1:4">
      <c r="A68" s="4" t="s">
        <v>384</v>
      </c>
      <c r="C68" s="4" t="s">
        <v>450</v>
      </c>
    </row>
    <row r="69" spans="1:4">
      <c r="A69" s="4" t="s">
        <v>414</v>
      </c>
      <c r="C69" s="4" t="s">
        <v>451</v>
      </c>
    </row>
    <row r="70" spans="1:4">
      <c r="A70" s="4" t="s">
        <v>416</v>
      </c>
      <c r="C70" s="4" t="s">
        <v>452</v>
      </c>
    </row>
    <row r="71" spans="1:4">
      <c r="A71" s="4" t="s">
        <v>418</v>
      </c>
      <c r="C71" s="4" t="s">
        <v>453</v>
      </c>
    </row>
    <row r="72" spans="1:4">
      <c r="A72" s="4" t="s">
        <v>454</v>
      </c>
      <c r="C72" s="4" t="s">
        <v>455</v>
      </c>
    </row>
    <row r="73" spans="1:4">
      <c r="A73" s="4" t="s">
        <v>387</v>
      </c>
      <c r="C73" s="4" t="s">
        <v>456</v>
      </c>
    </row>
    <row r="74" spans="1:4">
      <c r="A74" s="4" t="s">
        <v>421</v>
      </c>
      <c r="C74" s="7" t="n">
        <v>47</v>
      </c>
    </row>
    <row r="75" spans="1:4">
      <c r="A75" s="4" t="s">
        <v>422</v>
      </c>
      <c r="C75" s="5" t="n">
        <v>21758</v>
      </c>
    </row>
    <row r="76" spans="1:4">
      <c r="A76" s="4" t="s">
        <v>423</v>
      </c>
      <c r="C76" s="5" t="n">
        <v>18768</v>
      </c>
    </row>
    <row r="77" spans="1:4">
      <c r="A77" s="4" t="s">
        <v>457</v>
      </c>
      <c r="C77" s="5" t="n">
        <v>307</v>
      </c>
    </row>
    <row r="78" spans="1:4">
      <c r="A78" s="4" t="s">
        <v>390</v>
      </c>
      <c r="C78" s="5" t="n">
        <v>40880</v>
      </c>
    </row>
    <row r="79" spans="1:4">
      <c r="A79" s="4" t="s">
        <v>424</v>
      </c>
      <c r="C79" s="5" t="n">
        <v>47</v>
      </c>
    </row>
    <row r="80" spans="1:4">
      <c r="A80" s="4" t="s">
        <v>425</v>
      </c>
      <c r="C80" s="5" t="n">
        <v>21032</v>
      </c>
    </row>
    <row r="81" spans="1:4">
      <c r="A81" s="4" t="s">
        <v>426</v>
      </c>
      <c r="C81" s="5" t="n">
        <v>18250</v>
      </c>
    </row>
    <row r="82" spans="1:4">
      <c r="A82" s="4" t="s">
        <v>458</v>
      </c>
      <c r="C82" s="5" t="n">
        <v>308</v>
      </c>
    </row>
    <row r="83" spans="1:4">
      <c r="A83" s="4" t="s">
        <v>391</v>
      </c>
      <c r="C83" s="7" t="n">
        <v>39637</v>
      </c>
    </row>
    <row r="84" spans="1:4">
      <c r="A84" s="4" t="s">
        <v>427</v>
      </c>
      <c r="C84" s="4" t="s">
        <v>459</v>
      </c>
    </row>
    <row r="85" spans="1:4">
      <c r="A85" s="4" t="s">
        <v>429</v>
      </c>
      <c r="C85" s="4" t="s">
        <v>460</v>
      </c>
    </row>
    <row r="86" spans="1:4">
      <c r="A86" s="4" t="s">
        <v>431</v>
      </c>
      <c r="C86" s="4" t="s">
        <v>461</v>
      </c>
    </row>
    <row r="87" spans="1:4">
      <c r="A87" s="4" t="s">
        <v>462</v>
      </c>
      <c r="C87" s="4" t="s">
        <v>463</v>
      </c>
    </row>
    <row r="88" spans="1:4">
      <c r="A88" s="4" t="s">
        <v>392</v>
      </c>
      <c r="C88" s="4" t="s">
        <v>464</v>
      </c>
    </row>
    <row r="89" spans="1:4">
      <c r="A89" s="4" t="s">
        <v>434</v>
      </c>
      <c r="C89" s="4" t="s">
        <v>465</v>
      </c>
    </row>
    <row r="90" spans="1:4">
      <c r="A90" s="4" t="s">
        <v>436</v>
      </c>
      <c r="C90" s="4" t="s">
        <v>466</v>
      </c>
    </row>
    <row r="91" spans="1:4">
      <c r="A91" s="4" t="s">
        <v>438</v>
      </c>
      <c r="C91" s="4" t="s">
        <v>467</v>
      </c>
    </row>
    <row r="92" spans="1:4">
      <c r="A92" s="4" t="s">
        <v>468</v>
      </c>
      <c r="C92" s="4" t="s">
        <v>469</v>
      </c>
    </row>
    <row r="93" spans="1:4">
      <c r="A93" s="4" t="s">
        <v>395</v>
      </c>
      <c r="C93" s="4" t="s">
        <v>470</v>
      </c>
    </row>
    <row r="94" spans="1:4">
      <c r="A94" s="4" t="s">
        <v>471</v>
      </c>
    </row>
    <row r="95" spans="1:4">
      <c r="A95" s="3" t="s">
        <v>378</v>
      </c>
    </row>
    <row r="96" spans="1:4">
      <c r="A96" s="4" t="s">
        <v>400</v>
      </c>
      <c r="C96" s="7" t="n">
        <v>405</v>
      </c>
    </row>
    <row r="97" spans="1:4">
      <c r="A97" s="4" t="s">
        <v>379</v>
      </c>
      <c r="C97" s="5" t="n">
        <v>405</v>
      </c>
    </row>
    <row r="98" spans="1:4">
      <c r="A98" s="4" t="s">
        <v>380</v>
      </c>
      <c r="C98" s="5" t="n">
        <v>410</v>
      </c>
      <c r="D98" s="7" t="n">
        <v>419</v>
      </c>
    </row>
    <row r="99" spans="1:4">
      <c r="A99" s="4" t="s">
        <v>403</v>
      </c>
      <c r="C99" s="7" t="n">
        <v>411</v>
      </c>
    </row>
    <row r="100" spans="1:4">
      <c r="A100" s="4" t="s">
        <v>381</v>
      </c>
      <c r="C100" s="4" t="s">
        <v>472</v>
      </c>
      <c r="D100" s="4" t="s">
        <v>472</v>
      </c>
    </row>
    <row r="101" spans="1:4">
      <c r="A101" s="4" t="s">
        <v>383</v>
      </c>
      <c r="C101" s="7" t="n">
        <v>411</v>
      </c>
    </row>
    <row r="102" spans="1:4">
      <c r="A102" s="4" t="s">
        <v>409</v>
      </c>
      <c r="C102" s="4" t="s">
        <v>473</v>
      </c>
    </row>
    <row r="103" spans="1:4">
      <c r="A103" s="4" t="s">
        <v>384</v>
      </c>
      <c r="C103" s="4" t="s">
        <v>473</v>
      </c>
    </row>
    <row r="104" spans="1:4">
      <c r="A104" s="4" t="s">
        <v>416</v>
      </c>
      <c r="C104" s="4" t="s">
        <v>474</v>
      </c>
    </row>
    <row r="105" spans="1:4">
      <c r="A105" s="4" t="s">
        <v>387</v>
      </c>
      <c r="C105" s="4" t="s">
        <v>474</v>
      </c>
    </row>
    <row r="106" spans="1:4">
      <c r="A106" s="4" t="s">
        <v>422</v>
      </c>
      <c r="C106" s="7" t="n">
        <v>4</v>
      </c>
    </row>
    <row r="107" spans="1:4">
      <c r="A107" s="4" t="s">
        <v>423</v>
      </c>
      <c r="C107" s="5" t="n">
        <v>1</v>
      </c>
    </row>
    <row r="108" spans="1:4">
      <c r="A108" s="4" t="s">
        <v>390</v>
      </c>
      <c r="C108" s="5" t="n">
        <v>5</v>
      </c>
    </row>
    <row r="109" spans="1:4">
      <c r="A109" s="4" t="s">
        <v>425</v>
      </c>
      <c r="C109" s="5" t="n">
        <v>5</v>
      </c>
    </row>
    <row r="110" spans="1:4">
      <c r="A110" s="4" t="s">
        <v>426</v>
      </c>
      <c r="C110" s="5" t="n">
        <v>1</v>
      </c>
    </row>
    <row r="111" spans="1:4">
      <c r="A111" s="4" t="s">
        <v>458</v>
      </c>
      <c r="C111" s="5" t="n">
        <v>5</v>
      </c>
    </row>
    <row r="112" spans="1:4">
      <c r="A112" s="4" t="s">
        <v>391</v>
      </c>
      <c r="C112" s="7" t="n">
        <v>11</v>
      </c>
    </row>
    <row r="113" spans="1:4">
      <c r="A113" s="4" t="s">
        <v>427</v>
      </c>
      <c r="C113" s="4" t="s">
        <v>475</v>
      </c>
    </row>
    <row r="114" spans="1:4">
      <c r="A114" s="4" t="s">
        <v>429</v>
      </c>
      <c r="C114" s="4" t="s">
        <v>394</v>
      </c>
    </row>
    <row r="115" spans="1:4">
      <c r="A115" s="4" t="s">
        <v>431</v>
      </c>
      <c r="C115" s="4" t="s">
        <v>476</v>
      </c>
    </row>
    <row r="116" spans="1:4">
      <c r="A116" s="4" t="s">
        <v>462</v>
      </c>
      <c r="C116" s="4" t="s">
        <v>477</v>
      </c>
    </row>
    <row r="117" spans="1:4">
      <c r="A117" s="4" t="s">
        <v>392</v>
      </c>
      <c r="C117" s="4" t="s">
        <v>433</v>
      </c>
    </row>
    <row r="118" spans="1:4">
      <c r="A118" s="4" t="s">
        <v>434</v>
      </c>
      <c r="C118" s="4" t="s">
        <v>478</v>
      </c>
    </row>
    <row r="119" spans="1:4">
      <c r="A119" s="4" t="s">
        <v>436</v>
      </c>
      <c r="C119" s="4" t="s">
        <v>478</v>
      </c>
    </row>
    <row r="120" spans="1:4">
      <c r="A120" s="4" t="s">
        <v>438</v>
      </c>
      <c r="C120" s="4" t="s">
        <v>479</v>
      </c>
    </row>
    <row r="121" spans="1:4">
      <c r="A121" s="4" t="s">
        <v>468</v>
      </c>
      <c r="C121" s="4" t="s">
        <v>480</v>
      </c>
    </row>
    <row r="122" spans="1:4">
      <c r="A122" s="4" t="s">
        <v>395</v>
      </c>
      <c r="C122" s="4" t="s">
        <v>481</v>
      </c>
    </row>
    <row r="123" spans="1:4">
      <c r="A123" s="4" t="s">
        <v>482</v>
      </c>
    </row>
    <row r="124" spans="1:4">
      <c r="A124" s="3" t="s">
        <v>378</v>
      </c>
    </row>
    <row r="125" spans="1:4">
      <c r="A125" s="4" t="s">
        <v>399</v>
      </c>
      <c r="C125" s="7" t="n">
        <v>147</v>
      </c>
    </row>
    <row r="126" spans="1:4">
      <c r="A126" s="4" t="s">
        <v>400</v>
      </c>
      <c r="C126" s="5" t="n">
        <v>683</v>
      </c>
    </row>
    <row r="127" spans="1:4">
      <c r="A127" s="4" t="s">
        <v>401</v>
      </c>
      <c r="C127" s="5" t="n">
        <v>4121</v>
      </c>
    </row>
    <row r="128" spans="1:4">
      <c r="A128" s="4" t="s">
        <v>442</v>
      </c>
      <c r="C128" s="5" t="n">
        <v>1915</v>
      </c>
    </row>
    <row r="129" spans="1:4">
      <c r="A129" s="4" t="s">
        <v>379</v>
      </c>
      <c r="C129" s="5" t="n">
        <v>6866</v>
      </c>
      <c r="D129" s="7" t="n">
        <v>6240</v>
      </c>
    </row>
    <row r="130" spans="1:4">
      <c r="A130" s="4" t="s">
        <v>402</v>
      </c>
      <c r="C130" s="5" t="n">
        <v>149</v>
      </c>
    </row>
    <row r="131" spans="1:4">
      <c r="A131" s="4" t="s">
        <v>380</v>
      </c>
      <c r="C131" s="5" t="n">
        <v>6872</v>
      </c>
      <c r="D131" s="7" t="n">
        <v>6246</v>
      </c>
    </row>
    <row r="132" spans="1:4">
      <c r="A132" s="4" t="s">
        <v>403</v>
      </c>
      <c r="C132" s="7" t="n">
        <v>697</v>
      </c>
    </row>
    <row r="133" spans="1:4">
      <c r="A133" s="4" t="s">
        <v>381</v>
      </c>
      <c r="C133" s="4" t="s">
        <v>483</v>
      </c>
      <c r="D133" s="4" t="s">
        <v>484</v>
      </c>
    </row>
    <row r="134" spans="1:4">
      <c r="A134" s="4" t="s">
        <v>406</v>
      </c>
      <c r="C134" s="7" t="n">
        <v>4115</v>
      </c>
    </row>
    <row r="135" spans="1:4">
      <c r="A135" s="4" t="s">
        <v>445</v>
      </c>
      <c r="C135" s="5" t="n">
        <v>1818</v>
      </c>
    </row>
    <row r="136" spans="1:4">
      <c r="A136" s="4" t="s">
        <v>383</v>
      </c>
      <c r="C136" s="7" t="n">
        <v>6779</v>
      </c>
      <c r="D136" s="7" t="n">
        <v>6358</v>
      </c>
    </row>
    <row r="137" spans="1:4">
      <c r="A137" s="4" t="s">
        <v>407</v>
      </c>
      <c r="C137" s="4" t="s">
        <v>446</v>
      </c>
    </row>
    <row r="138" spans="1:4">
      <c r="A138" s="4" t="s">
        <v>409</v>
      </c>
      <c r="C138" s="4" t="s">
        <v>410</v>
      </c>
    </row>
    <row r="139" spans="1:4">
      <c r="A139" s="4" t="s">
        <v>411</v>
      </c>
      <c r="C139" s="4" t="s">
        <v>485</v>
      </c>
    </row>
    <row r="140" spans="1:4">
      <c r="A140" s="4" t="s">
        <v>448</v>
      </c>
      <c r="C140" s="4" t="s">
        <v>486</v>
      </c>
    </row>
    <row r="141" spans="1:4">
      <c r="A141" s="4" t="s">
        <v>384</v>
      </c>
      <c r="C141" s="4" t="s">
        <v>487</v>
      </c>
    </row>
    <row r="142" spans="1:4">
      <c r="A142" s="4" t="s">
        <v>414</v>
      </c>
      <c r="C142" s="4" t="s">
        <v>488</v>
      </c>
    </row>
    <row r="143" spans="1:4">
      <c r="A143" s="4" t="s">
        <v>416</v>
      </c>
      <c r="C143" s="4" t="s">
        <v>489</v>
      </c>
    </row>
    <row r="144" spans="1:4">
      <c r="A144" s="4" t="s">
        <v>418</v>
      </c>
      <c r="C144" s="4" t="s">
        <v>490</v>
      </c>
    </row>
    <row r="145" spans="1:4">
      <c r="A145" s="4" t="s">
        <v>454</v>
      </c>
      <c r="C145" s="4" t="s">
        <v>491</v>
      </c>
    </row>
    <row r="146" spans="1:4">
      <c r="A146" s="4" t="s">
        <v>387</v>
      </c>
      <c r="C146" s="4" t="s">
        <v>492</v>
      </c>
    </row>
    <row r="147" spans="1:4">
      <c r="A147" s="4" t="s">
        <v>422</v>
      </c>
      <c r="C147" s="7" t="n">
        <v>1</v>
      </c>
    </row>
    <row r="148" spans="1:4">
      <c r="A148" s="4" t="s">
        <v>423</v>
      </c>
      <c r="C148" s="5" t="n">
        <v>5</v>
      </c>
    </row>
    <row r="149" spans="1:4">
      <c r="A149" s="4" t="s">
        <v>390</v>
      </c>
      <c r="C149" s="5" t="n">
        <v>6</v>
      </c>
      <c r="D149" s="5" t="n">
        <v>6</v>
      </c>
    </row>
    <row r="150" spans="1:4">
      <c r="A150" s="4" t="s">
        <v>425</v>
      </c>
      <c r="C150" s="5" t="n">
        <v>1</v>
      </c>
    </row>
    <row r="151" spans="1:4">
      <c r="A151" s="4" t="s">
        <v>426</v>
      </c>
      <c r="C151" s="5" t="n">
        <v>6</v>
      </c>
    </row>
    <row r="152" spans="1:4">
      <c r="A152" s="4" t="s">
        <v>391</v>
      </c>
      <c r="C152" s="7" t="n">
        <v>7</v>
      </c>
      <c r="D152" s="5" t="n">
        <v>7</v>
      </c>
    </row>
    <row r="153" spans="1:4">
      <c r="A153" s="4" t="s">
        <v>427</v>
      </c>
      <c r="C153" s="4" t="s">
        <v>446</v>
      </c>
    </row>
    <row r="154" spans="1:4">
      <c r="A154" s="4" t="s">
        <v>429</v>
      </c>
      <c r="C154" s="4" t="s">
        <v>473</v>
      </c>
    </row>
    <row r="155" spans="1:4">
      <c r="A155" s="4" t="s">
        <v>431</v>
      </c>
      <c r="C155" s="4" t="s">
        <v>493</v>
      </c>
    </row>
    <row r="156" spans="1:4">
      <c r="A156" s="4" t="s">
        <v>392</v>
      </c>
      <c r="C156" s="4" t="s">
        <v>494</v>
      </c>
    </row>
    <row r="157" spans="1:4">
      <c r="A157" s="4" t="s">
        <v>434</v>
      </c>
      <c r="C157" s="4" t="s">
        <v>495</v>
      </c>
    </row>
    <row r="158" spans="1:4">
      <c r="A158" s="4" t="s">
        <v>436</v>
      </c>
      <c r="C158" s="4" t="s">
        <v>496</v>
      </c>
    </row>
    <row r="159" spans="1:4">
      <c r="A159" s="4" t="s">
        <v>438</v>
      </c>
      <c r="C159" s="4" t="s">
        <v>497</v>
      </c>
    </row>
    <row r="160" spans="1:4">
      <c r="A160" s="4" t="s">
        <v>395</v>
      </c>
      <c r="C160" s="4" t="s">
        <v>498</v>
      </c>
    </row>
    <row r="161" spans="1:4">
      <c r="A161" s="4" t="s">
        <v>499</v>
      </c>
    </row>
    <row r="162" spans="1:4">
      <c r="A162" s="3" t="s">
        <v>378</v>
      </c>
    </row>
    <row r="163" spans="1:4">
      <c r="A163" s="4" t="s">
        <v>380</v>
      </c>
      <c r="C163" s="7" t="n">
        <v>21</v>
      </c>
      <c r="D163" s="7" t="n">
        <v>41</v>
      </c>
    </row>
    <row r="164" spans="1:4">
      <c r="A164" s="4" t="s">
        <v>422</v>
      </c>
      <c r="C164" s="5" t="n">
        <v>21</v>
      </c>
    </row>
    <row r="165" spans="1:4">
      <c r="A165" s="4" t="s">
        <v>390</v>
      </c>
      <c r="C165" s="5" t="n">
        <v>21</v>
      </c>
    </row>
    <row r="166" spans="1:4">
      <c r="A166" s="4" t="s">
        <v>425</v>
      </c>
      <c r="C166" s="5" t="n">
        <v>21</v>
      </c>
    </row>
    <row r="167" spans="1:4">
      <c r="A167" s="4" t="s">
        <v>391</v>
      </c>
      <c r="C167" s="7" t="n">
        <v>21</v>
      </c>
    </row>
    <row r="168" spans="1:4">
      <c r="A168" s="4" t="s">
        <v>429</v>
      </c>
      <c r="C168" s="4" t="s">
        <v>500</v>
      </c>
    </row>
    <row r="169" spans="1:4">
      <c r="A169" s="4" t="s">
        <v>392</v>
      </c>
      <c r="C169" s="4" t="s">
        <v>500</v>
      </c>
    </row>
    <row r="170" spans="1:4">
      <c r="A170" s="4" t="s">
        <v>436</v>
      </c>
      <c r="C170" s="4" t="s">
        <v>501</v>
      </c>
    </row>
    <row r="171" spans="1:4">
      <c r="A171" s="4" t="s">
        <v>395</v>
      </c>
      <c r="C171" s="4" t="s">
        <v>501</v>
      </c>
    </row>
    <row r="172" spans="1:4"/>
    <row r="173" spans="1:4">
      <c r="A173" s="4" t="s">
        <v>31</v>
      </c>
      <c r="B173" s="4" t="s">
        <v>69</v>
      </c>
    </row>
  </sheetData>
  <mergeCells count="3">
    <mergeCell ref="A1:B2"/>
    <mergeCell ref="A172:C172"/>
    <mergeCell ref="B173:C17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33</v>
      </c>
      <c r="B4" s="7" t="n">
        <v>3197</v>
      </c>
      <c r="C4" s="7" t="n">
        <v>2889</v>
      </c>
      <c r="D4" s="7" t="n">
        <v>6292</v>
      </c>
      <c r="E4" s="7" t="n">
        <v>5679</v>
      </c>
    </row>
    <row r="5" spans="1:5">
      <c r="A5" s="4" t="s">
        <v>86</v>
      </c>
      <c r="B5" s="5" t="n">
        <v>39</v>
      </c>
      <c r="C5" s="5" t="n">
        <v>29</v>
      </c>
      <c r="D5" s="5" t="n">
        <v>72</v>
      </c>
      <c r="E5" s="5" t="n">
        <v>64</v>
      </c>
    </row>
    <row r="6" spans="1:5">
      <c r="A6" s="4" t="s">
        <v>28</v>
      </c>
      <c r="B6" s="5" t="n">
        <v>653</v>
      </c>
      <c r="C6" s="5" t="n">
        <v>555</v>
      </c>
      <c r="D6" s="5" t="n">
        <v>1266</v>
      </c>
      <c r="E6" s="5" t="n">
        <v>1085</v>
      </c>
    </row>
    <row r="7" spans="1:5">
      <c r="A7" s="4" t="s">
        <v>87</v>
      </c>
      <c r="B7" s="5" t="n">
        <v>59</v>
      </c>
      <c r="C7" s="5" t="n">
        <v>46</v>
      </c>
      <c r="D7" s="5" t="n">
        <v>109</v>
      </c>
      <c r="E7" s="5" t="n">
        <v>84</v>
      </c>
    </row>
    <row r="8" spans="1:5">
      <c r="A8" s="4" t="s">
        <v>88</v>
      </c>
      <c r="B8" s="5" t="n">
        <v>3948</v>
      </c>
      <c r="C8" s="5" t="n">
        <v>3519</v>
      </c>
      <c r="D8" s="5" t="n">
        <v>7739</v>
      </c>
      <c r="E8" s="5" t="n">
        <v>6912</v>
      </c>
    </row>
    <row r="9" spans="1:5">
      <c r="A9" s="3" t="s">
        <v>89</v>
      </c>
    </row>
    <row r="10" spans="1:5">
      <c r="A10" s="4" t="s">
        <v>49</v>
      </c>
      <c r="B10" s="5" t="n">
        <v>427</v>
      </c>
      <c r="C10" s="5" t="n">
        <v>238</v>
      </c>
      <c r="D10" s="5" t="n">
        <v>772</v>
      </c>
      <c r="E10" s="5" t="n">
        <v>437</v>
      </c>
    </row>
    <row r="11" spans="1:5">
      <c r="A11" s="4" t="s">
        <v>54</v>
      </c>
      <c r="B11" s="5" t="n">
        <v>86</v>
      </c>
      <c r="C11" s="5" t="n">
        <v>33</v>
      </c>
      <c r="D11" s="5" t="n">
        <v>161</v>
      </c>
      <c r="E11" s="5" t="n">
        <v>57</v>
      </c>
    </row>
    <row r="12" spans="1:5">
      <c r="A12" s="4" t="s">
        <v>55</v>
      </c>
      <c r="B12" s="5" t="n">
        <v>238</v>
      </c>
      <c r="C12" s="5" t="n">
        <v>199</v>
      </c>
      <c r="D12" s="5" t="n">
        <v>441</v>
      </c>
      <c r="E12" s="5" t="n">
        <v>389</v>
      </c>
    </row>
    <row r="13" spans="1:5">
      <c r="A13" s="4" t="s">
        <v>90</v>
      </c>
      <c r="B13" s="5" t="n">
        <v>751</v>
      </c>
      <c r="C13" s="5" t="n">
        <v>470</v>
      </c>
      <c r="D13" s="5" t="n">
        <v>1374</v>
      </c>
      <c r="E13" s="5" t="n">
        <v>883</v>
      </c>
    </row>
    <row r="14" spans="1:5">
      <c r="A14" s="4" t="s">
        <v>91</v>
      </c>
      <c r="B14" s="5" t="n">
        <v>3197</v>
      </c>
      <c r="C14" s="5" t="n">
        <v>3049</v>
      </c>
      <c r="D14" s="5" t="n">
        <v>6365</v>
      </c>
      <c r="E14" s="5" t="n">
        <v>6029</v>
      </c>
    </row>
    <row r="15" spans="1:5">
      <c r="A15" s="4" t="s">
        <v>92</v>
      </c>
      <c r="B15" s="5" t="n">
        <v>327</v>
      </c>
      <c r="C15" s="5" t="n">
        <v>350</v>
      </c>
      <c r="D15" s="5" t="n">
        <v>668</v>
      </c>
      <c r="E15" s="5" t="n">
        <v>695</v>
      </c>
    </row>
    <row r="16" spans="1:5">
      <c r="A16" s="4" t="s">
        <v>93</v>
      </c>
      <c r="B16" s="5" t="n">
        <v>2870</v>
      </c>
      <c r="C16" s="5" t="n">
        <v>2699</v>
      </c>
      <c r="D16" s="5" t="n">
        <v>5697</v>
      </c>
      <c r="E16" s="5" t="n">
        <v>5334</v>
      </c>
    </row>
    <row r="17" spans="1:5">
      <c r="A17" s="3" t="s">
        <v>94</v>
      </c>
    </row>
    <row r="18" spans="1:5">
      <c r="A18" s="4" t="s">
        <v>95</v>
      </c>
      <c r="B18" s="5" t="n">
        <v>351</v>
      </c>
      <c r="C18" s="5" t="n">
        <v>330</v>
      </c>
      <c r="D18" s="5" t="n">
        <v>675</v>
      </c>
      <c r="E18" s="5" t="n">
        <v>629</v>
      </c>
    </row>
    <row r="19" spans="1:5">
      <c r="A19" s="4" t="s">
        <v>96</v>
      </c>
      <c r="B19" s="5" t="n">
        <v>158</v>
      </c>
      <c r="C19" s="5" t="n">
        <v>140</v>
      </c>
      <c r="D19" s="5" t="n">
        <v>312</v>
      </c>
      <c r="E19" s="5" t="n">
        <v>277</v>
      </c>
    </row>
    <row r="20" spans="1:5">
      <c r="A20" s="4" t="s">
        <v>97</v>
      </c>
      <c r="B20" s="5" t="n">
        <v>387</v>
      </c>
      <c r="C20" s="5" t="n">
        <v>381</v>
      </c>
      <c r="D20" s="5" t="n">
        <v>750</v>
      </c>
      <c r="E20" s="5" t="n">
        <v>735</v>
      </c>
    </row>
    <row r="21" spans="1:5">
      <c r="A21" s="4" t="s">
        <v>98</v>
      </c>
      <c r="B21" s="5" t="n">
        <v>90</v>
      </c>
      <c r="C21" s="5" t="n">
        <v>75</v>
      </c>
      <c r="D21" s="5" t="n">
        <v>169</v>
      </c>
      <c r="E21" s="5" t="n">
        <v>146</v>
      </c>
    </row>
    <row r="22" spans="1:5">
      <c r="A22" s="4" t="s">
        <v>99</v>
      </c>
      <c r="B22" s="5" t="n">
        <v>401</v>
      </c>
      <c r="C22" s="5" t="n">
        <v>380</v>
      </c>
      <c r="D22" s="5" t="n">
        <v>799</v>
      </c>
      <c r="E22" s="5" t="n">
        <v>748</v>
      </c>
    </row>
    <row r="23" spans="1:5">
      <c r="A23" s="4" t="s">
        <v>100</v>
      </c>
      <c r="B23" s="5" t="n">
        <v>183</v>
      </c>
      <c r="C23" s="5" t="n">
        <v>179</v>
      </c>
      <c r="D23" s="5" t="n">
        <v>365</v>
      </c>
      <c r="E23" s="5" t="n">
        <v>351</v>
      </c>
    </row>
    <row r="24" spans="1:5">
      <c r="A24" s="4" t="s">
        <v>101</v>
      </c>
      <c r="B24" s="5" t="n">
        <v>155</v>
      </c>
      <c r="C24" s="5" t="n">
        <v>160</v>
      </c>
      <c r="D24" s="5" t="n">
        <v>305</v>
      </c>
      <c r="E24" s="5" t="n">
        <v>313</v>
      </c>
    </row>
    <row r="25" spans="1:5">
      <c r="A25" s="4" t="s">
        <v>102</v>
      </c>
      <c r="B25" s="5" t="n">
        <v>234</v>
      </c>
      <c r="C25" s="5" t="n">
        <v>243</v>
      </c>
      <c r="D25" s="5" t="n">
        <v>454</v>
      </c>
      <c r="E25" s="5" t="n">
        <v>490</v>
      </c>
    </row>
    <row r="26" spans="1:5">
      <c r="A26" s="4" t="s">
        <v>103</v>
      </c>
      <c r="B26" s="5" t="n">
        <v>191</v>
      </c>
      <c r="C26" s="5" t="n">
        <v>212</v>
      </c>
      <c r="D26" s="5" t="n">
        <v>375</v>
      </c>
      <c r="E26" s="5" t="n">
        <v>419</v>
      </c>
    </row>
    <row r="27" spans="1:5">
      <c r="A27" s="4" t="s">
        <v>104</v>
      </c>
      <c r="B27" s="5" t="n">
        <v>47</v>
      </c>
      <c r="C27" s="5" t="n">
        <v>44</v>
      </c>
      <c r="D27" s="5" t="n">
        <v>93</v>
      </c>
      <c r="E27" s="5" t="n">
        <v>86</v>
      </c>
    </row>
    <row r="28" spans="1:5">
      <c r="A28" s="4" t="s">
        <v>105</v>
      </c>
      <c r="B28" s="5" t="n">
        <v>10</v>
      </c>
      <c r="C28" s="5" t="n">
        <v>9</v>
      </c>
      <c r="D28" s="5" t="n">
        <v>15</v>
      </c>
      <c r="E28" s="5" t="n">
        <v>38</v>
      </c>
    </row>
    <row r="29" spans="1:5">
      <c r="A29" s="4" t="s">
        <v>106</v>
      </c>
      <c r="B29" s="5" t="n">
        <v>207</v>
      </c>
      <c r="C29" s="5" t="n">
        <v>195</v>
      </c>
      <c r="D29" s="5" t="n">
        <v>374</v>
      </c>
      <c r="E29" s="5" t="n">
        <v>375</v>
      </c>
    </row>
    <row r="30" spans="1:5">
      <c r="A30" s="4" t="s">
        <v>107</v>
      </c>
      <c r="B30" s="5" t="n">
        <v>2414</v>
      </c>
      <c r="C30" s="5" t="n">
        <v>2348</v>
      </c>
      <c r="D30" s="5" t="n">
        <v>4686</v>
      </c>
      <c r="E30" s="5" t="n">
        <v>4607</v>
      </c>
    </row>
    <row r="31" spans="1:5">
      <c r="A31" s="3" t="s">
        <v>108</v>
      </c>
    </row>
    <row r="32" spans="1:5">
      <c r="A32" s="4" t="s">
        <v>109</v>
      </c>
      <c r="B32" s="5" t="n">
        <v>1542</v>
      </c>
      <c r="C32" s="5" t="n">
        <v>1416</v>
      </c>
      <c r="D32" s="5" t="n">
        <v>3065</v>
      </c>
      <c r="E32" s="5" t="n">
        <v>2807</v>
      </c>
    </row>
    <row r="33" spans="1:5">
      <c r="A33" s="4" t="s">
        <v>110</v>
      </c>
      <c r="B33" s="5" t="n">
        <v>299</v>
      </c>
      <c r="C33" s="5" t="n">
        <v>274</v>
      </c>
      <c r="D33" s="5" t="n">
        <v>629</v>
      </c>
      <c r="E33" s="5" t="n">
        <v>575</v>
      </c>
    </row>
    <row r="34" spans="1:5">
      <c r="A34" s="4" t="s">
        <v>111</v>
      </c>
      <c r="B34" s="5" t="n">
        <v>262</v>
      </c>
      <c r="C34" s="5" t="n">
        <v>255</v>
      </c>
      <c r="D34" s="5" t="n">
        <v>527</v>
      </c>
      <c r="E34" s="5" t="n">
        <v>502</v>
      </c>
    </row>
    <row r="35" spans="1:5">
      <c r="A35" s="4" t="s">
        <v>112</v>
      </c>
      <c r="B35" s="5" t="n">
        <v>95</v>
      </c>
      <c r="C35" s="5" t="n">
        <v>105</v>
      </c>
      <c r="D35" s="5" t="n">
        <v>178</v>
      </c>
      <c r="E35" s="5" t="n">
        <v>201</v>
      </c>
    </row>
    <row r="36" spans="1:5">
      <c r="A36" s="4" t="s">
        <v>113</v>
      </c>
      <c r="B36" s="5" t="n">
        <v>111</v>
      </c>
      <c r="C36" s="5" t="n">
        <v>109</v>
      </c>
      <c r="D36" s="5" t="n">
        <v>208</v>
      </c>
      <c r="E36" s="5" t="n">
        <v>199</v>
      </c>
    </row>
    <row r="37" spans="1:5">
      <c r="A37" s="4" t="s">
        <v>114</v>
      </c>
      <c r="B37" s="5" t="n">
        <v>242</v>
      </c>
      <c r="C37" s="5" t="n">
        <v>223</v>
      </c>
      <c r="D37" s="5" t="n">
        <v>477</v>
      </c>
      <c r="E37" s="5" t="n">
        <v>440</v>
      </c>
    </row>
    <row r="38" spans="1:5">
      <c r="A38" s="4" t="s">
        <v>115</v>
      </c>
      <c r="B38" s="5" t="n">
        <v>80</v>
      </c>
      <c r="C38" s="5" t="n">
        <v>81</v>
      </c>
      <c r="D38" s="5" t="n">
        <v>160</v>
      </c>
      <c r="E38" s="5" t="n">
        <v>162</v>
      </c>
    </row>
    <row r="39" spans="1:5">
      <c r="A39" s="4" t="s">
        <v>116</v>
      </c>
      <c r="B39" s="5" t="n">
        <v>40</v>
      </c>
      <c r="C39" s="5" t="n">
        <v>43</v>
      </c>
      <c r="D39" s="5" t="n">
        <v>79</v>
      </c>
      <c r="E39" s="5" t="n">
        <v>87</v>
      </c>
    </row>
    <row r="40" spans="1:5">
      <c r="A40" s="4" t="s">
        <v>106</v>
      </c>
      <c r="B40" s="5" t="n">
        <v>414</v>
      </c>
      <c r="C40" s="5" t="n">
        <v>478</v>
      </c>
      <c r="D40" s="5" t="n">
        <v>817</v>
      </c>
      <c r="E40" s="5" t="n">
        <v>920</v>
      </c>
    </row>
    <row r="41" spans="1:5">
      <c r="A41" s="4" t="s">
        <v>117</v>
      </c>
      <c r="B41" s="5" t="n">
        <v>3085</v>
      </c>
      <c r="C41" s="5" t="n">
        <v>2984</v>
      </c>
      <c r="D41" s="5" t="n">
        <v>6140</v>
      </c>
      <c r="E41" s="5" t="n">
        <v>5893</v>
      </c>
    </row>
    <row r="42" spans="1:5">
      <c r="A42" s="4" t="s">
        <v>118</v>
      </c>
      <c r="B42" s="5" t="n">
        <v>2199</v>
      </c>
      <c r="C42" s="5" t="n">
        <v>2063</v>
      </c>
      <c r="D42" s="5" t="n">
        <v>4243</v>
      </c>
      <c r="E42" s="5" t="n">
        <v>4048</v>
      </c>
    </row>
    <row r="43" spans="1:5">
      <c r="A43" s="4" t="s">
        <v>119</v>
      </c>
      <c r="B43" s="5" t="n">
        <v>441</v>
      </c>
      <c r="C43" s="5" t="n">
        <v>551</v>
      </c>
      <c r="D43" s="5" t="n">
        <v>803</v>
      </c>
      <c r="E43" s="5" t="n">
        <v>1050</v>
      </c>
    </row>
    <row r="44" spans="1:5">
      <c r="A44" s="4" t="s">
        <v>120</v>
      </c>
      <c r="B44" s="5" t="n">
        <v>1758</v>
      </c>
      <c r="C44" s="5" t="n">
        <v>1512</v>
      </c>
      <c r="D44" s="5" t="n">
        <v>3440</v>
      </c>
      <c r="E44" s="5" t="n">
        <v>2998</v>
      </c>
    </row>
    <row r="45" spans="1:5">
      <c r="A45" s="4" t="s">
        <v>121</v>
      </c>
      <c r="B45" s="5" t="n">
        <v>-8</v>
      </c>
      <c r="C45" s="5" t="n">
        <v>-12</v>
      </c>
      <c r="D45" s="5" t="n">
        <v>-15</v>
      </c>
      <c r="E45" s="5" t="n">
        <v>-25</v>
      </c>
    </row>
    <row r="46" spans="1:5">
      <c r="A46" s="4" t="s">
        <v>122</v>
      </c>
      <c r="B46" s="5" t="n">
        <v>1750</v>
      </c>
      <c r="C46" s="5" t="n">
        <v>1500</v>
      </c>
      <c r="D46" s="5" t="n">
        <v>3425</v>
      </c>
      <c r="E46" s="5" t="n">
        <v>2973</v>
      </c>
    </row>
    <row r="47" spans="1:5">
      <c r="A47" s="4" t="s">
        <v>123</v>
      </c>
      <c r="B47" s="7" t="n">
        <v>1678</v>
      </c>
      <c r="C47" s="7" t="n">
        <v>1430</v>
      </c>
      <c r="D47" s="7" t="n">
        <v>3275</v>
      </c>
      <c r="E47" s="7" t="n">
        <v>2817</v>
      </c>
    </row>
    <row r="48" spans="1:5">
      <c r="A48" s="4" t="s">
        <v>124</v>
      </c>
      <c r="B48" s="8" t="n">
        <v>1.02</v>
      </c>
      <c r="C48" s="8" t="n">
        <v>0.85</v>
      </c>
      <c r="D48" s="8" t="n">
        <v>1.99</v>
      </c>
      <c r="E48" s="8" t="n">
        <v>1.67</v>
      </c>
    </row>
    <row r="49" spans="1:5">
      <c r="A49" s="4" t="s">
        <v>125</v>
      </c>
      <c r="B49" s="9" t="n">
        <v>1.02</v>
      </c>
      <c r="C49" s="9" t="n">
        <v>0.85</v>
      </c>
      <c r="D49" s="9" t="n">
        <v>1.98</v>
      </c>
      <c r="E49" s="9" t="n">
        <v>1.66</v>
      </c>
    </row>
    <row r="50" spans="1:5">
      <c r="A50" s="4" t="s">
        <v>126</v>
      </c>
      <c r="B50" s="8" t="n">
        <v>0.3</v>
      </c>
      <c r="C50" s="8" t="n">
        <v>0.28</v>
      </c>
      <c r="D50" s="8" t="n">
        <v>0.6</v>
      </c>
      <c r="E50" s="8" t="n">
        <v>0.5600000000000001</v>
      </c>
    </row>
    <row r="51" spans="1:5">
      <c r="A51" s="4" t="s">
        <v>127</v>
      </c>
      <c r="B51" s="5" t="n">
        <v>1642</v>
      </c>
      <c r="C51" s="5" t="n">
        <v>1684</v>
      </c>
      <c r="D51" s="5" t="n">
        <v>1647</v>
      </c>
      <c r="E51" s="5" t="n">
        <v>1689</v>
      </c>
    </row>
    <row r="52" spans="1:5">
      <c r="A52" s="4" t="s">
        <v>128</v>
      </c>
      <c r="B52" s="5" t="n">
        <v>1646</v>
      </c>
      <c r="C52" s="5" t="n">
        <v>1690</v>
      </c>
      <c r="D52" s="5" t="n">
        <v>1651</v>
      </c>
      <c r="E52" s="5" t="n">
        <v>1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5"/>
  </cols>
  <sheetData>
    <row r="1" spans="1:4">
      <c r="A1" s="1" t="s">
        <v>502</v>
      </c>
      <c r="B1" s="2" t="s">
        <v>1</v>
      </c>
      <c r="D1" s="2" t="s">
        <v>377</v>
      </c>
    </row>
    <row r="2" spans="1:4">
      <c r="B2" s="2" t="s">
        <v>2</v>
      </c>
      <c r="C2" s="2" t="s">
        <v>84</v>
      </c>
      <c r="D2" s="2" t="s">
        <v>25</v>
      </c>
    </row>
    <row r="3" spans="1:4">
      <c r="A3" s="3" t="s">
        <v>503</v>
      </c>
    </row>
    <row r="4" spans="1:4">
      <c r="A4" s="4" t="s">
        <v>504</v>
      </c>
      <c r="B4" s="4" t="s">
        <v>505</v>
      </c>
      <c r="C4" s="4" t="s">
        <v>506</v>
      </c>
    </row>
    <row r="5" spans="1:4">
      <c r="A5" s="4" t="s">
        <v>507</v>
      </c>
      <c r="B5" s="4" t="s">
        <v>385</v>
      </c>
      <c r="D5" s="4" t="s">
        <v>386</v>
      </c>
    </row>
    <row r="6" spans="1:4">
      <c r="A6" s="4" t="s">
        <v>508</v>
      </c>
      <c r="B6" s="4" t="s">
        <v>388</v>
      </c>
      <c r="D6" s="4" t="s">
        <v>389</v>
      </c>
    </row>
    <row r="7" spans="1:4">
      <c r="A7" s="4" t="s">
        <v>509</v>
      </c>
      <c r="B7" s="4" t="s">
        <v>393</v>
      </c>
      <c r="D7" s="4" t="s">
        <v>394</v>
      </c>
    </row>
    <row r="8" spans="1:4">
      <c r="A8" s="4" t="s">
        <v>510</v>
      </c>
      <c r="B8" s="4" t="s">
        <v>396</v>
      </c>
      <c r="D8" s="4" t="s">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3</v>
      </c>
      <c r="D1" s="2" t="s">
        <v>1</v>
      </c>
    </row>
    <row r="2" spans="1:5">
      <c r="B2" s="2" t="s">
        <v>2</v>
      </c>
      <c r="C2" s="2" t="s">
        <v>84</v>
      </c>
      <c r="D2" s="2" t="s">
        <v>2</v>
      </c>
      <c r="E2" s="2" t="s">
        <v>84</v>
      </c>
    </row>
    <row r="3" spans="1:5">
      <c r="A3" s="3" t="s">
        <v>512</v>
      </c>
    </row>
    <row r="4" spans="1:5">
      <c r="A4" s="4" t="s">
        <v>513</v>
      </c>
      <c r="B4" s="7" t="n">
        <v>3226</v>
      </c>
      <c r="C4" s="7" t="n">
        <v>3100</v>
      </c>
      <c r="D4" s="7" t="n">
        <v>6423</v>
      </c>
      <c r="E4" s="7" t="n">
        <v>6130</v>
      </c>
    </row>
    <row r="5" spans="1:5">
      <c r="A5" s="4" t="s">
        <v>514</v>
      </c>
      <c r="B5" s="4" t="s">
        <v>515</v>
      </c>
      <c r="D5" s="4" t="s">
        <v>516</v>
      </c>
    </row>
    <row r="6" spans="1:5">
      <c r="A6" s="4" t="s">
        <v>517</v>
      </c>
      <c r="B6" s="7" t="n">
        <v>2404</v>
      </c>
      <c r="C6" s="5" t="n">
        <v>2339</v>
      </c>
      <c r="D6" s="7" t="n">
        <v>4671</v>
      </c>
      <c r="E6" s="5" t="n">
        <v>4569</v>
      </c>
    </row>
    <row r="7" spans="1:5">
      <c r="A7" s="4" t="s">
        <v>518</v>
      </c>
      <c r="B7" s="4" t="s">
        <v>478</v>
      </c>
      <c r="D7" s="4" t="s">
        <v>519</v>
      </c>
    </row>
    <row r="8" spans="1:5">
      <c r="A8" s="4" t="s">
        <v>520</v>
      </c>
      <c r="B8" s="7" t="n">
        <v>10</v>
      </c>
      <c r="C8" s="5" t="n">
        <v>9</v>
      </c>
      <c r="D8" s="7" t="n">
        <v>15</v>
      </c>
      <c r="E8" s="5" t="n">
        <v>38</v>
      </c>
    </row>
    <row r="9" spans="1:5">
      <c r="A9" s="4" t="s">
        <v>521</v>
      </c>
      <c r="B9" s="4" t="s">
        <v>522</v>
      </c>
      <c r="D9" s="4" t="s">
        <v>523</v>
      </c>
    </row>
    <row r="10" spans="1:5">
      <c r="A10" s="4" t="s">
        <v>524</v>
      </c>
      <c r="B10" s="7" t="n">
        <v>5640</v>
      </c>
      <c r="C10" s="5" t="n">
        <v>5448</v>
      </c>
      <c r="D10" s="7" t="n">
        <v>11109</v>
      </c>
      <c r="E10" s="5" t="n">
        <v>10737</v>
      </c>
    </row>
    <row r="11" spans="1:5">
      <c r="A11" s="4" t="s">
        <v>525</v>
      </c>
      <c r="B11" s="4" t="s">
        <v>526</v>
      </c>
      <c r="D11" s="4" t="s">
        <v>526</v>
      </c>
    </row>
    <row r="12" spans="1:5">
      <c r="A12" s="4" t="s">
        <v>527</v>
      </c>
      <c r="B12" s="4" t="s">
        <v>526</v>
      </c>
      <c r="D12" s="4" t="s">
        <v>528</v>
      </c>
    </row>
    <row r="13" spans="1:5">
      <c r="A13" s="4" t="s">
        <v>529</v>
      </c>
      <c r="B13" s="4" t="s">
        <v>530</v>
      </c>
      <c r="D13" s="4" t="s">
        <v>531</v>
      </c>
    </row>
    <row r="14" spans="1:5">
      <c r="A14" s="4" t="s">
        <v>532</v>
      </c>
      <c r="B14" s="4" t="s">
        <v>533</v>
      </c>
      <c r="D14" s="4" t="s">
        <v>534</v>
      </c>
    </row>
    <row r="15" spans="1:5">
      <c r="A15" s="4" t="s">
        <v>535</v>
      </c>
      <c r="B15" s="4" t="s">
        <v>536</v>
      </c>
      <c r="D15" s="4" t="s">
        <v>537</v>
      </c>
    </row>
    <row r="16" spans="1:5">
      <c r="A16" s="4" t="s">
        <v>538</v>
      </c>
      <c r="B16" s="4" t="s">
        <v>539</v>
      </c>
      <c r="D16" s="4" t="s">
        <v>540</v>
      </c>
    </row>
    <row r="17" spans="1:5">
      <c r="A17" s="4" t="s">
        <v>541</v>
      </c>
      <c r="B17" s="4" t="s">
        <v>542</v>
      </c>
      <c r="D17" s="4" t="s">
        <v>536</v>
      </c>
    </row>
    <row r="18" spans="1:5">
      <c r="A18" s="4" t="s">
        <v>543</v>
      </c>
      <c r="B18" s="4" t="s">
        <v>544</v>
      </c>
      <c r="D18" s="4" t="s">
        <v>545</v>
      </c>
    </row>
    <row r="19" spans="1:5">
      <c r="A19" s="4" t="s">
        <v>546</v>
      </c>
      <c r="B19" s="4" t="s">
        <v>547</v>
      </c>
      <c r="D19" s="4" t="s">
        <v>548</v>
      </c>
    </row>
    <row r="20" spans="1:5">
      <c r="A20" s="4" t="s">
        <v>549</v>
      </c>
      <c r="B20" s="4" t="s">
        <v>550</v>
      </c>
      <c r="D20" s="4" t="s">
        <v>551</v>
      </c>
    </row>
    <row r="21" spans="1:5">
      <c r="A21" s="4" t="s">
        <v>552</v>
      </c>
      <c r="B21" s="4" t="s">
        <v>553</v>
      </c>
      <c r="D21" s="4" t="s">
        <v>554</v>
      </c>
    </row>
    <row r="22" spans="1:5">
      <c r="A22" s="4" t="s">
        <v>555</v>
      </c>
      <c r="B22" s="7" t="n">
        <v>3045</v>
      </c>
      <c r="C22" s="5" t="n">
        <v>2941</v>
      </c>
      <c r="D22" s="7" t="n">
        <v>6061</v>
      </c>
      <c r="E22" s="5" t="n">
        <v>5806</v>
      </c>
    </row>
    <row r="23" spans="1:5">
      <c r="A23" s="4" t="s">
        <v>116</v>
      </c>
      <c r="B23" s="5" t="n">
        <v>40</v>
      </c>
      <c r="C23" s="5" t="n">
        <v>43</v>
      </c>
      <c r="D23" s="5" t="n">
        <v>79</v>
      </c>
      <c r="E23" s="5" t="n">
        <v>87</v>
      </c>
    </row>
    <row r="24" spans="1:5">
      <c r="A24" s="4" t="s">
        <v>117</v>
      </c>
      <c r="B24" s="5" t="n">
        <v>3085</v>
      </c>
      <c r="C24" s="5" t="n">
        <v>2984</v>
      </c>
      <c r="D24" s="5" t="n">
        <v>6140</v>
      </c>
      <c r="E24" s="5" t="n">
        <v>5893</v>
      </c>
    </row>
    <row r="25" spans="1:5">
      <c r="A25" s="4" t="s">
        <v>556</v>
      </c>
      <c r="B25" s="5" t="n">
        <v>2555</v>
      </c>
      <c r="C25" s="5" t="n">
        <v>2464</v>
      </c>
      <c r="D25" s="5" t="n">
        <v>4969</v>
      </c>
      <c r="E25" s="5" t="n">
        <v>4844</v>
      </c>
    </row>
    <row r="26" spans="1:5">
      <c r="A26" s="4" t="s">
        <v>92</v>
      </c>
      <c r="B26" s="5" t="n">
        <v>327</v>
      </c>
      <c r="C26" s="5" t="n">
        <v>350</v>
      </c>
      <c r="D26" s="5" t="n">
        <v>668</v>
      </c>
      <c r="E26" s="5" t="n">
        <v>695</v>
      </c>
    </row>
    <row r="27" spans="1:5">
      <c r="A27" s="4" t="s">
        <v>118</v>
      </c>
      <c r="B27" s="5" t="n">
        <v>2228</v>
      </c>
      <c r="C27" s="5" t="n">
        <v>2114</v>
      </c>
      <c r="D27" s="5" t="n">
        <v>4301</v>
      </c>
      <c r="E27" s="5" t="n">
        <v>4149</v>
      </c>
    </row>
    <row r="28" spans="1:5">
      <c r="A28" s="4" t="s">
        <v>557</v>
      </c>
      <c r="B28" s="5" t="n">
        <v>470</v>
      </c>
      <c r="C28" s="5" t="n">
        <v>602</v>
      </c>
      <c r="D28" s="5" t="n">
        <v>861</v>
      </c>
      <c r="E28" s="5" t="n">
        <v>1151</v>
      </c>
    </row>
    <row r="29" spans="1:5">
      <c r="A29" s="4" t="s">
        <v>120</v>
      </c>
      <c r="B29" s="5" t="n">
        <v>1758</v>
      </c>
      <c r="C29" s="5" t="n">
        <v>1512</v>
      </c>
      <c r="D29" s="5" t="n">
        <v>3440</v>
      </c>
      <c r="E29" s="5" t="n">
        <v>2998</v>
      </c>
    </row>
    <row r="30" spans="1:5">
      <c r="A30" s="4" t="s">
        <v>121</v>
      </c>
      <c r="B30" s="5" t="n">
        <v>-8</v>
      </c>
      <c r="C30" s="5" t="n">
        <v>-12</v>
      </c>
      <c r="D30" s="5" t="n">
        <v>-15</v>
      </c>
      <c r="E30" s="5" t="n">
        <v>-25</v>
      </c>
    </row>
    <row r="31" spans="1:5">
      <c r="A31" s="4" t="s">
        <v>122</v>
      </c>
      <c r="B31" s="5" t="n">
        <v>1750</v>
      </c>
      <c r="C31" s="5" t="n">
        <v>1500</v>
      </c>
      <c r="D31" s="5" t="n">
        <v>3425</v>
      </c>
      <c r="E31" s="5" t="n">
        <v>2973</v>
      </c>
    </row>
    <row r="32" spans="1:5">
      <c r="A32" s="3" t="s">
        <v>558</v>
      </c>
    </row>
    <row r="33" spans="1:5">
      <c r="A33" s="4" t="s">
        <v>34</v>
      </c>
      <c r="B33" s="7" t="n">
        <v>98353</v>
      </c>
      <c r="C33" s="5" t="n">
        <v>95638</v>
      </c>
      <c r="D33" s="7" t="n">
        <v>97912</v>
      </c>
      <c r="E33" s="5" t="n">
        <v>94694</v>
      </c>
    </row>
    <row r="34" spans="1:5">
      <c r="A34" s="4" t="s">
        <v>559</v>
      </c>
      <c r="B34" s="4" t="s">
        <v>478</v>
      </c>
      <c r="D34" s="4" t="s">
        <v>533</v>
      </c>
    </row>
    <row r="35" spans="1:5">
      <c r="A35" s="4" t="s">
        <v>35</v>
      </c>
      <c r="B35" s="7" t="n">
        <v>39857</v>
      </c>
      <c r="C35" s="5" t="n">
        <v>42549</v>
      </c>
      <c r="D35" s="7" t="n">
        <v>40110</v>
      </c>
      <c r="E35" s="5" t="n">
        <v>42852</v>
      </c>
    </row>
    <row r="36" spans="1:5">
      <c r="A36" s="4" t="s">
        <v>560</v>
      </c>
      <c r="B36" s="4" t="s">
        <v>561</v>
      </c>
      <c r="D36" s="4" t="s">
        <v>562</v>
      </c>
    </row>
    <row r="37" spans="1:5">
      <c r="A37" s="4" t="s">
        <v>36</v>
      </c>
      <c r="B37" s="7" t="n">
        <v>60834</v>
      </c>
      <c r="C37" s="5" t="n">
        <v>58544</v>
      </c>
      <c r="D37" s="7" t="n">
        <v>60505</v>
      </c>
      <c r="E37" s="5" t="n">
        <v>58224</v>
      </c>
    </row>
    <row r="38" spans="1:5">
      <c r="A38" s="4" t="s">
        <v>563</v>
      </c>
      <c r="B38" s="4" t="s">
        <v>564</v>
      </c>
      <c r="D38" s="4" t="s">
        <v>564</v>
      </c>
    </row>
    <row r="39" spans="1:5">
      <c r="A39" s="4" t="s">
        <v>37</v>
      </c>
      <c r="B39" s="7" t="n">
        <v>21220</v>
      </c>
      <c r="C39" s="5" t="n">
        <v>20631</v>
      </c>
      <c r="D39" s="7" t="n">
        <v>21252</v>
      </c>
      <c r="E39" s="5" t="n">
        <v>20737</v>
      </c>
    </row>
    <row r="40" spans="1:5">
      <c r="A40" s="4" t="s">
        <v>565</v>
      </c>
      <c r="B40" s="4" t="s">
        <v>566</v>
      </c>
      <c r="D40" s="4" t="s">
        <v>567</v>
      </c>
    </row>
    <row r="41" spans="1:5">
      <c r="A41" s="4" t="s">
        <v>38</v>
      </c>
      <c r="B41" s="7" t="n">
        <v>55463</v>
      </c>
      <c r="C41" s="5" t="n">
        <v>54627</v>
      </c>
      <c r="D41" s="7" t="n">
        <v>56253</v>
      </c>
      <c r="E41" s="5" t="n">
        <v>54208</v>
      </c>
    </row>
    <row r="42" spans="1:5">
      <c r="A42" s="4" t="s">
        <v>568</v>
      </c>
      <c r="B42" s="4" t="s">
        <v>569</v>
      </c>
      <c r="D42" s="4" t="s">
        <v>570</v>
      </c>
    </row>
    <row r="43" spans="1:5">
      <c r="A43" s="4" t="s">
        <v>39</v>
      </c>
      <c r="B43" s="7" t="n">
        <v>275727</v>
      </c>
      <c r="C43" s="5" t="n">
        <v>271989</v>
      </c>
      <c r="D43" s="7" t="n">
        <v>276032</v>
      </c>
      <c r="E43" s="5" t="n">
        <v>270715</v>
      </c>
    </row>
    <row r="44" spans="1:5">
      <c r="A44" s="4" t="s">
        <v>571</v>
      </c>
      <c r="B44" s="4" t="s">
        <v>572</v>
      </c>
      <c r="D44" s="4" t="s">
        <v>573</v>
      </c>
    </row>
    <row r="45" spans="1:5">
      <c r="A45" s="4" t="s">
        <v>40</v>
      </c>
      <c r="B45" s="7" t="n">
        <v>2897</v>
      </c>
      <c r="C45" s="5" t="n">
        <v>3539</v>
      </c>
      <c r="D45" s="7" t="n">
        <v>2972</v>
      </c>
      <c r="E45" s="5" t="n">
        <v>3635</v>
      </c>
    </row>
    <row r="46" spans="1:5">
      <c r="A46" s="4" t="s">
        <v>574</v>
      </c>
      <c r="B46" s="4" t="s">
        <v>575</v>
      </c>
      <c r="D46" s="4" t="s">
        <v>576</v>
      </c>
    </row>
    <row r="47" spans="1:5">
      <c r="A47" s="4" t="s">
        <v>41</v>
      </c>
      <c r="B47" s="7" t="n">
        <v>278624</v>
      </c>
      <c r="C47" s="5" t="n">
        <v>275528</v>
      </c>
      <c r="D47" s="7" t="n">
        <v>279004</v>
      </c>
      <c r="E47" s="5" t="n">
        <v>274350</v>
      </c>
    </row>
    <row r="48" spans="1:5">
      <c r="A48" s="4" t="s">
        <v>577</v>
      </c>
      <c r="B48" s="4" t="s">
        <v>578</v>
      </c>
      <c r="D48" s="4" t="s">
        <v>579</v>
      </c>
    </row>
    <row r="49" spans="1:5">
      <c r="A49" s="4" t="s">
        <v>580</v>
      </c>
      <c r="B49" s="4" t="s">
        <v>581</v>
      </c>
      <c r="D49" s="4" t="s">
        <v>581</v>
      </c>
    </row>
    <row r="50" spans="1:5">
      <c r="A50" s="4" t="s">
        <v>582</v>
      </c>
      <c r="B50" s="4" t="s">
        <v>583</v>
      </c>
      <c r="D50" s="4" t="s">
        <v>584</v>
      </c>
    </row>
    <row r="51" spans="1:5">
      <c r="A51" s="4" t="s">
        <v>585</v>
      </c>
      <c r="B51" s="4" t="s">
        <v>586</v>
      </c>
      <c r="D51" s="4" t="s">
        <v>465</v>
      </c>
    </row>
    <row r="52" spans="1:5">
      <c r="A52" s="4" t="s">
        <v>587</v>
      </c>
      <c r="B52" s="4" t="s">
        <v>588</v>
      </c>
      <c r="D52" s="4" t="s">
        <v>589</v>
      </c>
    </row>
    <row r="53" spans="1:5">
      <c r="A53" s="4" t="s">
        <v>590</v>
      </c>
      <c r="B53" s="4" t="s">
        <v>564</v>
      </c>
      <c r="D53" s="4" t="s">
        <v>484</v>
      </c>
    </row>
    <row r="54" spans="1:5">
      <c r="A54" s="4" t="s">
        <v>591</v>
      </c>
      <c r="B54" s="4" t="s">
        <v>592</v>
      </c>
      <c r="D54" s="4" t="s">
        <v>593</v>
      </c>
    </row>
    <row r="55" spans="1:5">
      <c r="A55" s="4" t="s">
        <v>594</v>
      </c>
      <c r="B55" s="4" t="s">
        <v>595</v>
      </c>
      <c r="D55" s="4" t="s">
        <v>596</v>
      </c>
    </row>
    <row r="56" spans="1:5">
      <c r="A56" s="4" t="s">
        <v>597</v>
      </c>
      <c r="B56" s="4" t="s">
        <v>578</v>
      </c>
      <c r="D56" s="4" t="s">
        <v>569</v>
      </c>
    </row>
    <row r="57" spans="1:5">
      <c r="A57" s="4" t="s">
        <v>598</v>
      </c>
      <c r="B57" s="4" t="s">
        <v>519</v>
      </c>
      <c r="D57" s="4" t="s">
        <v>573</v>
      </c>
    </row>
    <row r="58" spans="1:5">
      <c r="A58" s="4" t="s">
        <v>45</v>
      </c>
      <c r="B58" s="7" t="n">
        <v>9433</v>
      </c>
      <c r="C58" s="5" t="n">
        <v>9353</v>
      </c>
      <c r="D58" s="7" t="n">
        <v>9436</v>
      </c>
      <c r="E58" s="5" t="n">
        <v>9350</v>
      </c>
    </row>
    <row r="59" spans="1:5">
      <c r="A59" s="4" t="s">
        <v>46</v>
      </c>
      <c r="B59" s="5" t="n">
        <v>3401</v>
      </c>
      <c r="C59" s="5" t="n">
        <v>3235</v>
      </c>
      <c r="D59" s="5" t="n">
        <v>3375</v>
      </c>
      <c r="E59" s="5" t="n">
        <v>3270</v>
      </c>
    </row>
    <row r="60" spans="1:5">
      <c r="A60" s="4" t="s">
        <v>26</v>
      </c>
      <c r="B60" s="5" t="n">
        <v>454489</v>
      </c>
      <c r="C60" s="5" t="n">
        <v>446105</v>
      </c>
      <c r="D60" s="5" t="n">
        <v>454389</v>
      </c>
      <c r="E60" s="5" t="n">
        <v>443721</v>
      </c>
    </row>
    <row r="61" spans="1:5">
      <c r="A61" s="4" t="s">
        <v>599</v>
      </c>
      <c r="B61" s="5" t="n">
        <v>78987</v>
      </c>
      <c r="C61" s="5" t="n">
        <v>82710</v>
      </c>
      <c r="D61" s="5" t="n">
        <v>79234</v>
      </c>
      <c r="E61" s="5" t="n">
        <v>81729</v>
      </c>
    </row>
    <row r="62" spans="1:5">
      <c r="A62" s="4" t="s">
        <v>600</v>
      </c>
      <c r="B62" s="5" t="n">
        <v>69918</v>
      </c>
      <c r="C62" s="5" t="n">
        <v>67290</v>
      </c>
      <c r="D62" s="5" t="n">
        <v>70136</v>
      </c>
      <c r="E62" s="5" t="n">
        <v>66490</v>
      </c>
    </row>
    <row r="63" spans="1:5">
      <c r="A63" s="4" t="s">
        <v>601</v>
      </c>
      <c r="B63" s="5" t="n">
        <v>148402</v>
      </c>
      <c r="C63" s="5" t="n">
        <v>150301</v>
      </c>
      <c r="D63" s="5" t="n">
        <v>148080</v>
      </c>
      <c r="E63" s="5" t="n">
        <v>150832</v>
      </c>
    </row>
    <row r="64" spans="1:5">
      <c r="A64" s="4" t="s">
        <v>602</v>
      </c>
      <c r="B64" s="5" t="n">
        <v>37515</v>
      </c>
      <c r="C64" s="5" t="n">
        <v>30871</v>
      </c>
      <c r="D64" s="5" t="n">
        <v>37252</v>
      </c>
      <c r="E64" s="5" t="n">
        <v>30759</v>
      </c>
    </row>
    <row r="65" spans="1:5">
      <c r="A65" s="4" t="s">
        <v>53</v>
      </c>
      <c r="B65" s="5" t="n">
        <v>334822</v>
      </c>
      <c r="C65" s="5" t="n">
        <v>331172</v>
      </c>
      <c r="D65" s="5" t="n">
        <v>334702</v>
      </c>
      <c r="E65" s="5" t="n">
        <v>329810</v>
      </c>
    </row>
    <row r="66" spans="1:5">
      <c r="A66" s="4" t="s">
        <v>65</v>
      </c>
      <c r="B66" s="5" t="n">
        <v>49322</v>
      </c>
      <c r="C66" s="5" t="n">
        <v>48273</v>
      </c>
      <c r="D66" s="5" t="n">
        <v>49075</v>
      </c>
      <c r="E66" s="5" t="n">
        <v>48099</v>
      </c>
    </row>
    <row r="67" spans="1:5">
      <c r="A67" s="4" t="s">
        <v>603</v>
      </c>
    </row>
    <row r="68" spans="1:5">
      <c r="A68" s="3" t="s">
        <v>512</v>
      </c>
    </row>
    <row r="69" spans="1:5">
      <c r="A69" s="4" t="s">
        <v>513</v>
      </c>
      <c r="B69" s="5" t="n">
        <v>725</v>
      </c>
      <c r="C69" s="5" t="n">
        <v>725</v>
      </c>
      <c r="D69" s="7" t="n">
        <v>1447</v>
      </c>
      <c r="E69" s="5" t="n">
        <v>1433</v>
      </c>
    </row>
    <row r="70" spans="1:5">
      <c r="A70" s="4" t="s">
        <v>514</v>
      </c>
      <c r="D70" s="4" t="s">
        <v>604</v>
      </c>
    </row>
    <row r="71" spans="1:5">
      <c r="A71" s="4" t="s">
        <v>517</v>
      </c>
      <c r="B71" s="7" t="n">
        <v>223</v>
      </c>
      <c r="C71" s="5" t="n">
        <v>242</v>
      </c>
      <c r="D71" s="7" t="n">
        <v>431</v>
      </c>
      <c r="E71" s="5" t="n">
        <v>490</v>
      </c>
    </row>
    <row r="72" spans="1:5">
      <c r="A72" s="4" t="s">
        <v>518</v>
      </c>
      <c r="B72" s="4" t="s">
        <v>605</v>
      </c>
      <c r="D72" s="4" t="s">
        <v>606</v>
      </c>
    </row>
    <row r="73" spans="1:5">
      <c r="A73" s="4" t="s">
        <v>520</v>
      </c>
      <c r="E73" s="5" t="n">
        <v>-3</v>
      </c>
    </row>
    <row r="74" spans="1:5">
      <c r="A74" s="4" t="s">
        <v>524</v>
      </c>
      <c r="B74" s="7" t="n">
        <v>948</v>
      </c>
      <c r="C74" s="5" t="n">
        <v>967</v>
      </c>
      <c r="D74" s="7" t="n">
        <v>1878</v>
      </c>
      <c r="E74" s="5" t="n">
        <v>1920</v>
      </c>
    </row>
    <row r="75" spans="1:5">
      <c r="A75" s="4" t="s">
        <v>525</v>
      </c>
      <c r="B75" s="4" t="s">
        <v>607</v>
      </c>
      <c r="D75" s="4" t="s">
        <v>608</v>
      </c>
    </row>
    <row r="76" spans="1:5">
      <c r="A76" s="4" t="s">
        <v>527</v>
      </c>
      <c r="B76" s="4" t="s">
        <v>567</v>
      </c>
      <c r="D76" s="4" t="s">
        <v>465</v>
      </c>
    </row>
    <row r="77" spans="1:5">
      <c r="A77" s="4" t="s">
        <v>532</v>
      </c>
      <c r="B77" s="4" t="s">
        <v>567</v>
      </c>
      <c r="D77" s="4" t="s">
        <v>465</v>
      </c>
    </row>
    <row r="78" spans="1:5">
      <c r="A78" s="4" t="s">
        <v>535</v>
      </c>
      <c r="B78" s="4" t="s">
        <v>609</v>
      </c>
      <c r="D78" s="4" t="s">
        <v>610</v>
      </c>
    </row>
    <row r="79" spans="1:5">
      <c r="A79" s="4" t="s">
        <v>538</v>
      </c>
      <c r="B79" s="4" t="s">
        <v>550</v>
      </c>
      <c r="D79" s="4" t="s">
        <v>611</v>
      </c>
    </row>
    <row r="80" spans="1:5">
      <c r="A80" s="4" t="s">
        <v>541</v>
      </c>
      <c r="B80" s="4" t="s">
        <v>612</v>
      </c>
      <c r="D80" s="4" t="s">
        <v>613</v>
      </c>
    </row>
    <row r="81" spans="1:5">
      <c r="A81" s="4" t="s">
        <v>543</v>
      </c>
      <c r="B81" s="4" t="s">
        <v>614</v>
      </c>
      <c r="D81" s="4" t="s">
        <v>615</v>
      </c>
    </row>
    <row r="82" spans="1:5">
      <c r="A82" s="4" t="s">
        <v>546</v>
      </c>
      <c r="B82" s="4" t="s">
        <v>616</v>
      </c>
      <c r="D82" s="4" t="s">
        <v>617</v>
      </c>
    </row>
    <row r="83" spans="1:5">
      <c r="A83" s="4" t="s">
        <v>552</v>
      </c>
      <c r="B83" s="4" t="s">
        <v>616</v>
      </c>
      <c r="D83" s="4" t="s">
        <v>617</v>
      </c>
    </row>
    <row r="84" spans="1:5">
      <c r="A84" s="4" t="s">
        <v>555</v>
      </c>
      <c r="B84" s="7" t="n">
        <v>403</v>
      </c>
      <c r="C84" s="5" t="n">
        <v>393</v>
      </c>
      <c r="D84" s="7" t="n">
        <v>797</v>
      </c>
      <c r="E84" s="5" t="n">
        <v>778</v>
      </c>
    </row>
    <row r="85" spans="1:5">
      <c r="A85" s="4" t="s">
        <v>116</v>
      </c>
      <c r="B85" s="5" t="n">
        <v>1</v>
      </c>
      <c r="C85" s="5" t="n">
        <v>1</v>
      </c>
      <c r="D85" s="5" t="n">
        <v>2</v>
      </c>
      <c r="E85" s="5" t="n">
        <v>2</v>
      </c>
    </row>
    <row r="86" spans="1:5">
      <c r="A86" s="4" t="s">
        <v>117</v>
      </c>
      <c r="B86" s="5" t="n">
        <v>404</v>
      </c>
      <c r="C86" s="5" t="n">
        <v>394</v>
      </c>
      <c r="D86" s="5" t="n">
        <v>799</v>
      </c>
      <c r="E86" s="5" t="n">
        <v>780</v>
      </c>
    </row>
    <row r="87" spans="1:5">
      <c r="A87" s="4" t="s">
        <v>556</v>
      </c>
      <c r="B87" s="5" t="n">
        <v>544</v>
      </c>
      <c r="C87" s="5" t="n">
        <v>573</v>
      </c>
      <c r="D87" s="5" t="n">
        <v>1079</v>
      </c>
      <c r="E87" s="5" t="n">
        <v>1140</v>
      </c>
    </row>
    <row r="88" spans="1:5">
      <c r="A88" s="4" t="s">
        <v>92</v>
      </c>
      <c r="B88" s="5" t="n">
        <v>-12</v>
      </c>
      <c r="C88" s="5" t="n">
        <v>-18</v>
      </c>
      <c r="D88" s="5" t="n">
        <v>2</v>
      </c>
      <c r="E88" s="5" t="n">
        <v>18</v>
      </c>
    </row>
    <row r="89" spans="1:5">
      <c r="A89" s="4" t="s">
        <v>118</v>
      </c>
      <c r="B89" s="5" t="n">
        <v>556</v>
      </c>
      <c r="C89" s="5" t="n">
        <v>591</v>
      </c>
      <c r="D89" s="5" t="n">
        <v>1077</v>
      </c>
      <c r="E89" s="5" t="n">
        <v>1122</v>
      </c>
    </row>
    <row r="90" spans="1:5">
      <c r="A90" s="4" t="s">
        <v>557</v>
      </c>
      <c r="B90" s="5" t="n">
        <v>139</v>
      </c>
      <c r="C90" s="5" t="n">
        <v>215</v>
      </c>
      <c r="D90" s="5" t="n">
        <v>269</v>
      </c>
      <c r="E90" s="5" t="n">
        <v>408</v>
      </c>
    </row>
    <row r="91" spans="1:5">
      <c r="A91" s="4" t="s">
        <v>120</v>
      </c>
      <c r="B91" s="5" t="n">
        <v>417</v>
      </c>
      <c r="C91" s="5" t="n">
        <v>376</v>
      </c>
      <c r="D91" s="5" t="n">
        <v>808</v>
      </c>
      <c r="E91" s="5" t="n">
        <v>714</v>
      </c>
    </row>
    <row r="92" spans="1:5">
      <c r="A92" s="4" t="s">
        <v>122</v>
      </c>
      <c r="B92" s="5" t="n">
        <v>417</v>
      </c>
      <c r="C92" s="5" t="n">
        <v>376</v>
      </c>
      <c r="D92" s="5" t="n">
        <v>808</v>
      </c>
      <c r="E92" s="5" t="n">
        <v>714</v>
      </c>
    </row>
    <row r="93" spans="1:5">
      <c r="A93" s="3" t="s">
        <v>558</v>
      </c>
    </row>
    <row r="94" spans="1:5">
      <c r="A94" s="4" t="s">
        <v>34</v>
      </c>
      <c r="B94" s="7" t="n">
        <v>74813</v>
      </c>
      <c r="C94" s="5" t="n">
        <v>73399</v>
      </c>
      <c r="D94" s="7" t="n">
        <v>74813</v>
      </c>
      <c r="E94" s="5" t="n">
        <v>72912</v>
      </c>
    </row>
    <row r="95" spans="1:5">
      <c r="A95" s="4" t="s">
        <v>559</v>
      </c>
      <c r="B95" s="4" t="s">
        <v>586</v>
      </c>
      <c r="D95" s="4" t="s">
        <v>537</v>
      </c>
    </row>
    <row r="96" spans="1:5">
      <c r="A96" s="4" t="s">
        <v>35</v>
      </c>
      <c r="B96" s="7" t="n">
        <v>18697</v>
      </c>
      <c r="C96" s="5" t="n">
        <v>20820</v>
      </c>
      <c r="D96" s="7" t="n">
        <v>18915</v>
      </c>
      <c r="E96" s="5" t="n">
        <v>21062</v>
      </c>
    </row>
    <row r="97" spans="1:5">
      <c r="A97" s="4" t="s">
        <v>560</v>
      </c>
      <c r="B97" s="4" t="s">
        <v>618</v>
      </c>
      <c r="D97" s="4" t="s">
        <v>618</v>
      </c>
    </row>
    <row r="98" spans="1:5">
      <c r="A98" s="4" t="s">
        <v>36</v>
      </c>
      <c r="B98" s="7" t="n">
        <v>6</v>
      </c>
      <c r="C98" s="5" t="n">
        <v>6</v>
      </c>
      <c r="D98" s="7" t="n">
        <v>6</v>
      </c>
      <c r="E98" s="5" t="n">
        <v>7</v>
      </c>
    </row>
    <row r="99" spans="1:5">
      <c r="A99" s="4" t="s">
        <v>563</v>
      </c>
      <c r="D99" s="4" t="s">
        <v>619</v>
      </c>
    </row>
    <row r="100" spans="1:5">
      <c r="A100" s="4" t="s">
        <v>38</v>
      </c>
      <c r="B100" s="5" t="n">
        <v>1</v>
      </c>
      <c r="D100" s="7" t="n">
        <v>1</v>
      </c>
    </row>
    <row r="101" spans="1:5">
      <c r="A101" s="4" t="s">
        <v>39</v>
      </c>
      <c r="B101" s="7" t="n">
        <v>93517</v>
      </c>
      <c r="C101" s="5" t="n">
        <v>94225</v>
      </c>
      <c r="D101" s="7" t="n">
        <v>93735</v>
      </c>
      <c r="E101" s="5" t="n">
        <v>93981</v>
      </c>
    </row>
    <row r="102" spans="1:5">
      <c r="A102" s="4" t="s">
        <v>571</v>
      </c>
      <c r="B102" s="4" t="s">
        <v>620</v>
      </c>
      <c r="D102" s="4" t="s">
        <v>621</v>
      </c>
    </row>
    <row r="103" spans="1:5">
      <c r="A103" s="4" t="s">
        <v>41</v>
      </c>
      <c r="B103" s="7" t="n">
        <v>93517</v>
      </c>
      <c r="C103" s="5" t="n">
        <v>94225</v>
      </c>
      <c r="D103" s="7" t="n">
        <v>93735</v>
      </c>
      <c r="E103" s="5" t="n">
        <v>93981</v>
      </c>
    </row>
    <row r="104" spans="1:5">
      <c r="A104" s="4" t="s">
        <v>577</v>
      </c>
      <c r="B104" s="4" t="s">
        <v>620</v>
      </c>
      <c r="D104" s="4" t="s">
        <v>621</v>
      </c>
    </row>
    <row r="105" spans="1:5">
      <c r="A105" s="4" t="s">
        <v>582</v>
      </c>
      <c r="B105" s="4" t="s">
        <v>622</v>
      </c>
      <c r="D105" s="4" t="s">
        <v>622</v>
      </c>
    </row>
    <row r="106" spans="1:5">
      <c r="A106" s="4" t="s">
        <v>585</v>
      </c>
      <c r="B106" s="4" t="s">
        <v>623</v>
      </c>
      <c r="D106" s="4" t="s">
        <v>624</v>
      </c>
    </row>
    <row r="107" spans="1:5">
      <c r="A107" s="4" t="s">
        <v>587</v>
      </c>
      <c r="B107" s="4" t="s">
        <v>625</v>
      </c>
      <c r="D107" s="4" t="s">
        <v>626</v>
      </c>
    </row>
    <row r="108" spans="1:5">
      <c r="A108" s="4" t="s">
        <v>590</v>
      </c>
      <c r="D108" s="4" t="s">
        <v>627</v>
      </c>
    </row>
    <row r="109" spans="1:5">
      <c r="A109" s="4" t="s">
        <v>591</v>
      </c>
      <c r="B109" s="4" t="s">
        <v>628</v>
      </c>
      <c r="D109" s="4" t="s">
        <v>629</v>
      </c>
    </row>
    <row r="110" spans="1:5">
      <c r="A110" s="4" t="s">
        <v>594</v>
      </c>
      <c r="B110" s="4" t="s">
        <v>630</v>
      </c>
      <c r="D110" s="4" t="s">
        <v>631</v>
      </c>
    </row>
    <row r="111" spans="1:5">
      <c r="A111" s="4" t="s">
        <v>597</v>
      </c>
      <c r="B111" s="4" t="s">
        <v>632</v>
      </c>
      <c r="D111" s="4" t="s">
        <v>608</v>
      </c>
    </row>
    <row r="112" spans="1:5">
      <c r="A112" s="4" t="s">
        <v>598</v>
      </c>
      <c r="B112" s="4" t="s">
        <v>633</v>
      </c>
      <c r="D112" s="4" t="s">
        <v>634</v>
      </c>
    </row>
    <row r="113" spans="1:5">
      <c r="A113" s="4" t="s">
        <v>45</v>
      </c>
      <c r="B113" s="7" t="n">
        <v>1647</v>
      </c>
      <c r="C113" s="5" t="n">
        <v>1647</v>
      </c>
      <c r="D113" s="7" t="n">
        <v>1647</v>
      </c>
      <c r="E113" s="5" t="n">
        <v>1647</v>
      </c>
    </row>
    <row r="114" spans="1:5">
      <c r="A114" s="4" t="s">
        <v>46</v>
      </c>
      <c r="B114" s="5" t="n">
        <v>11</v>
      </c>
      <c r="C114" s="5" t="n">
        <v>14</v>
      </c>
      <c r="D114" s="5" t="n">
        <v>11</v>
      </c>
      <c r="E114" s="5" t="n">
        <v>14</v>
      </c>
    </row>
    <row r="115" spans="1:5">
      <c r="A115" s="4" t="s">
        <v>26</v>
      </c>
      <c r="B115" s="5" t="n">
        <v>102585</v>
      </c>
      <c r="C115" s="5" t="n">
        <v>103105</v>
      </c>
      <c r="D115" s="5" t="n">
        <v>102615</v>
      </c>
      <c r="E115" s="5" t="n">
        <v>102712</v>
      </c>
    </row>
    <row r="116" spans="1:5">
      <c r="A116" s="4" t="s">
        <v>599</v>
      </c>
      <c r="B116" s="5" t="n">
        <v>33379</v>
      </c>
      <c r="C116" s="5" t="n">
        <v>36438</v>
      </c>
      <c r="D116" s="5" t="n">
        <v>33893</v>
      </c>
      <c r="E116" s="5" t="n">
        <v>36697</v>
      </c>
    </row>
    <row r="117" spans="1:5">
      <c r="A117" s="4" t="s">
        <v>600</v>
      </c>
      <c r="B117" s="5" t="n">
        <v>9545</v>
      </c>
      <c r="C117" s="5" t="n">
        <v>9545</v>
      </c>
      <c r="D117" s="5" t="n">
        <v>9519</v>
      </c>
      <c r="E117" s="5" t="n">
        <v>9401</v>
      </c>
    </row>
    <row r="118" spans="1:5">
      <c r="A118" s="4" t="s">
        <v>601</v>
      </c>
      <c r="B118" s="5" t="n">
        <v>42448</v>
      </c>
      <c r="C118" s="5" t="n">
        <v>45780</v>
      </c>
      <c r="D118" s="5" t="n">
        <v>43188</v>
      </c>
      <c r="E118" s="5" t="n">
        <v>47291</v>
      </c>
    </row>
    <row r="119" spans="1:5">
      <c r="A119" s="4" t="s">
        <v>602</v>
      </c>
      <c r="B119" s="5" t="n">
        <v>18370</v>
      </c>
      <c r="C119" s="5" t="n">
        <v>13556</v>
      </c>
      <c r="D119" s="5" t="n">
        <v>17452</v>
      </c>
      <c r="E119" s="5" t="n">
        <v>13023</v>
      </c>
    </row>
    <row r="120" spans="1:5">
      <c r="A120" s="4" t="s">
        <v>53</v>
      </c>
      <c r="B120" s="5" t="n">
        <v>103742</v>
      </c>
      <c r="C120" s="5" t="n">
        <v>105319</v>
      </c>
      <c r="D120" s="5" t="n">
        <v>104052</v>
      </c>
      <c r="E120" s="5" t="n">
        <v>106412</v>
      </c>
    </row>
    <row r="121" spans="1:5">
      <c r="A121" s="4" t="s">
        <v>65</v>
      </c>
      <c r="B121" s="5" t="n">
        <v>10500</v>
      </c>
      <c r="C121" s="5" t="n">
        <v>9921</v>
      </c>
      <c r="D121" s="5" t="n">
        <v>10459</v>
      </c>
      <c r="E121" s="5" t="n">
        <v>9801</v>
      </c>
    </row>
    <row r="122" spans="1:5">
      <c r="A122" s="4" t="s">
        <v>635</v>
      </c>
    </row>
    <row r="123" spans="1:5">
      <c r="A123" s="3" t="s">
        <v>512</v>
      </c>
    </row>
    <row r="124" spans="1:5">
      <c r="A124" s="4" t="s">
        <v>513</v>
      </c>
      <c r="B124" s="7" t="n">
        <v>1539</v>
      </c>
      <c r="C124" s="5" t="n">
        <v>1466</v>
      </c>
      <c r="D124" s="7" t="n">
        <v>3069</v>
      </c>
      <c r="E124" s="5" t="n">
        <v>2894</v>
      </c>
    </row>
    <row r="125" spans="1:5">
      <c r="A125" s="4" t="s">
        <v>514</v>
      </c>
      <c r="B125" s="4" t="s">
        <v>636</v>
      </c>
      <c r="D125" s="4" t="s">
        <v>483</v>
      </c>
    </row>
    <row r="126" spans="1:5">
      <c r="A126" s="4" t="s">
        <v>517</v>
      </c>
      <c r="B126" s="7" t="n">
        <v>590</v>
      </c>
      <c r="C126" s="5" t="n">
        <v>606</v>
      </c>
      <c r="D126" s="7" t="n">
        <v>1160</v>
      </c>
      <c r="E126" s="5" t="n">
        <v>1177</v>
      </c>
    </row>
    <row r="127" spans="1:5">
      <c r="A127" s="4" t="s">
        <v>518</v>
      </c>
      <c r="B127" s="4" t="s">
        <v>637</v>
      </c>
      <c r="D127" s="4" t="s">
        <v>638</v>
      </c>
    </row>
    <row r="128" spans="1:5">
      <c r="A128" s="4" t="s">
        <v>524</v>
      </c>
      <c r="B128" s="7" t="n">
        <v>2129</v>
      </c>
      <c r="C128" s="5" t="n">
        <v>2072</v>
      </c>
      <c r="D128" s="7" t="n">
        <v>4229</v>
      </c>
      <c r="E128" s="5" t="n">
        <v>4071</v>
      </c>
    </row>
    <row r="129" spans="1:5">
      <c r="A129" s="4" t="s">
        <v>525</v>
      </c>
      <c r="B129" s="4" t="s">
        <v>478</v>
      </c>
      <c r="D129" s="4" t="s">
        <v>564</v>
      </c>
    </row>
    <row r="130" spans="1:5">
      <c r="A130" s="4" t="s">
        <v>527</v>
      </c>
      <c r="B130" s="4" t="s">
        <v>639</v>
      </c>
      <c r="D130" s="4" t="s">
        <v>536</v>
      </c>
    </row>
    <row r="131" spans="1:5">
      <c r="A131" s="4" t="s">
        <v>532</v>
      </c>
      <c r="B131" s="4" t="s">
        <v>639</v>
      </c>
      <c r="D131" s="4" t="s">
        <v>640</v>
      </c>
    </row>
    <row r="132" spans="1:5">
      <c r="A132" s="4" t="s">
        <v>535</v>
      </c>
      <c r="B132" s="4" t="s">
        <v>641</v>
      </c>
      <c r="D132" s="4" t="s">
        <v>642</v>
      </c>
    </row>
    <row r="133" spans="1:5">
      <c r="A133" s="4" t="s">
        <v>538</v>
      </c>
      <c r="B133" s="4" t="s">
        <v>643</v>
      </c>
      <c r="D133" s="4" t="s">
        <v>545</v>
      </c>
    </row>
    <row r="134" spans="1:5">
      <c r="A134" s="4" t="s">
        <v>541</v>
      </c>
      <c r="B134" s="4" t="s">
        <v>583</v>
      </c>
      <c r="D134" s="4" t="s">
        <v>644</v>
      </c>
    </row>
    <row r="135" spans="1:5">
      <c r="A135" s="4" t="s">
        <v>543</v>
      </c>
      <c r="B135" s="4" t="s">
        <v>645</v>
      </c>
      <c r="D135" s="4" t="s">
        <v>646</v>
      </c>
    </row>
    <row r="136" spans="1:5">
      <c r="A136" s="4" t="s">
        <v>546</v>
      </c>
      <c r="B136" s="4" t="s">
        <v>647</v>
      </c>
      <c r="D136" s="4" t="s">
        <v>648</v>
      </c>
    </row>
    <row r="137" spans="1:5">
      <c r="A137" s="4" t="s">
        <v>552</v>
      </c>
      <c r="B137" s="4" t="s">
        <v>647</v>
      </c>
      <c r="D137" s="4" t="s">
        <v>648</v>
      </c>
    </row>
    <row r="138" spans="1:5">
      <c r="A138" s="4" t="s">
        <v>555</v>
      </c>
      <c r="B138" s="7" t="n">
        <v>1347</v>
      </c>
      <c r="C138" s="5" t="n">
        <v>1295</v>
      </c>
      <c r="D138" s="7" t="n">
        <v>2668</v>
      </c>
      <c r="E138" s="5" t="n">
        <v>2574</v>
      </c>
    </row>
    <row r="139" spans="1:5">
      <c r="A139" s="4" t="s">
        <v>116</v>
      </c>
      <c r="B139" s="5" t="n">
        <v>7</v>
      </c>
      <c r="C139" s="5" t="n">
        <v>7</v>
      </c>
      <c r="D139" s="5" t="n">
        <v>14</v>
      </c>
      <c r="E139" s="5" t="n">
        <v>14</v>
      </c>
    </row>
    <row r="140" spans="1:5">
      <c r="A140" s="4" t="s">
        <v>117</v>
      </c>
      <c r="B140" s="5" t="n">
        <v>1354</v>
      </c>
      <c r="C140" s="5" t="n">
        <v>1302</v>
      </c>
      <c r="D140" s="5" t="n">
        <v>2682</v>
      </c>
      <c r="E140" s="5" t="n">
        <v>2588</v>
      </c>
    </row>
    <row r="141" spans="1:5">
      <c r="A141" s="4" t="s">
        <v>556</v>
      </c>
      <c r="B141" s="5" t="n">
        <v>775</v>
      </c>
      <c r="C141" s="5" t="n">
        <v>770</v>
      </c>
      <c r="D141" s="5" t="n">
        <v>1547</v>
      </c>
      <c r="E141" s="5" t="n">
        <v>1483</v>
      </c>
    </row>
    <row r="142" spans="1:5">
      <c r="A142" s="4" t="s">
        <v>92</v>
      </c>
      <c r="B142" s="5" t="n">
        <v>60</v>
      </c>
      <c r="C142" s="5" t="n">
        <v>90</v>
      </c>
      <c r="D142" s="5" t="n">
        <v>116</v>
      </c>
      <c r="E142" s="5" t="n">
        <v>155</v>
      </c>
    </row>
    <row r="143" spans="1:5">
      <c r="A143" s="4" t="s">
        <v>118</v>
      </c>
      <c r="B143" s="5" t="n">
        <v>715</v>
      </c>
      <c r="C143" s="5" t="n">
        <v>680</v>
      </c>
      <c r="D143" s="5" t="n">
        <v>1431</v>
      </c>
      <c r="E143" s="5" t="n">
        <v>1328</v>
      </c>
    </row>
    <row r="144" spans="1:5">
      <c r="A144" s="4" t="s">
        <v>557</v>
      </c>
      <c r="B144" s="5" t="n">
        <v>179</v>
      </c>
      <c r="C144" s="5" t="n">
        <v>247</v>
      </c>
      <c r="D144" s="5" t="n">
        <v>358</v>
      </c>
      <c r="E144" s="5" t="n">
        <v>483</v>
      </c>
    </row>
    <row r="145" spans="1:5">
      <c r="A145" s="4" t="s">
        <v>120</v>
      </c>
      <c r="B145" s="5" t="n">
        <v>536</v>
      </c>
      <c r="C145" s="5" t="n">
        <v>433</v>
      </c>
      <c r="D145" s="5" t="n">
        <v>1073</v>
      </c>
      <c r="E145" s="5" t="n">
        <v>845</v>
      </c>
    </row>
    <row r="146" spans="1:5">
      <c r="A146" s="4" t="s">
        <v>122</v>
      </c>
      <c r="B146" s="5" t="n">
        <v>536</v>
      </c>
      <c r="C146" s="5" t="n">
        <v>433</v>
      </c>
      <c r="D146" s="5" t="n">
        <v>1073</v>
      </c>
      <c r="E146" s="5" t="n">
        <v>845</v>
      </c>
    </row>
    <row r="147" spans="1:5">
      <c r="A147" s="3" t="s">
        <v>558</v>
      </c>
    </row>
    <row r="148" spans="1:5">
      <c r="A148" s="4" t="s">
        <v>34</v>
      </c>
      <c r="B148" s="7" t="n">
        <v>10028</v>
      </c>
      <c r="C148" s="5" t="n">
        <v>10227</v>
      </c>
      <c r="D148" s="7" t="n">
        <v>9931</v>
      </c>
      <c r="E148" s="5" t="n">
        <v>10069</v>
      </c>
    </row>
    <row r="149" spans="1:5">
      <c r="A149" s="4" t="s">
        <v>559</v>
      </c>
      <c r="B149" s="4" t="s">
        <v>649</v>
      </c>
      <c r="D149" s="4" t="s">
        <v>638</v>
      </c>
    </row>
    <row r="150" spans="1:5">
      <c r="A150" s="4" t="s">
        <v>35</v>
      </c>
      <c r="B150" s="7" t="n">
        <v>18172</v>
      </c>
      <c r="C150" s="5" t="n">
        <v>18503</v>
      </c>
      <c r="D150" s="7" t="n">
        <v>18194</v>
      </c>
      <c r="E150" s="5" t="n">
        <v>18527</v>
      </c>
    </row>
    <row r="151" spans="1:5">
      <c r="A151" s="4" t="s">
        <v>560</v>
      </c>
      <c r="B151" s="4" t="s">
        <v>593</v>
      </c>
      <c r="D151" s="4" t="s">
        <v>593</v>
      </c>
    </row>
    <row r="152" spans="1:5">
      <c r="A152" s="4" t="s">
        <v>36</v>
      </c>
      <c r="B152" s="7" t="n">
        <v>57591</v>
      </c>
      <c r="C152" s="5" t="n">
        <v>55778</v>
      </c>
      <c r="D152" s="7" t="n">
        <v>57327</v>
      </c>
      <c r="E152" s="5" t="n">
        <v>55510</v>
      </c>
    </row>
    <row r="153" spans="1:5">
      <c r="A153" s="4" t="s">
        <v>563</v>
      </c>
      <c r="B153" s="4" t="s">
        <v>650</v>
      </c>
      <c r="D153" s="4" t="s">
        <v>650</v>
      </c>
    </row>
    <row r="154" spans="1:5">
      <c r="A154" s="4" t="s">
        <v>38</v>
      </c>
      <c r="B154" s="7" t="n">
        <v>53409</v>
      </c>
      <c r="C154" s="5" t="n">
        <v>52479</v>
      </c>
      <c r="D154" s="7" t="n">
        <v>54203</v>
      </c>
      <c r="E154" s="5" t="n">
        <v>52083</v>
      </c>
    </row>
    <row r="155" spans="1:5">
      <c r="A155" s="4" t="s">
        <v>568</v>
      </c>
      <c r="B155" s="4" t="s">
        <v>440</v>
      </c>
      <c r="D155" s="4" t="s">
        <v>515</v>
      </c>
    </row>
    <row r="156" spans="1:5">
      <c r="A156" s="4" t="s">
        <v>39</v>
      </c>
      <c r="B156" s="7" t="n">
        <v>139200</v>
      </c>
      <c r="C156" s="5" t="n">
        <v>136987</v>
      </c>
      <c r="D156" s="7" t="n">
        <v>139655</v>
      </c>
      <c r="E156" s="5" t="n">
        <v>136189</v>
      </c>
    </row>
    <row r="157" spans="1:5">
      <c r="A157" s="4" t="s">
        <v>571</v>
      </c>
      <c r="B157" s="4" t="s">
        <v>651</v>
      </c>
      <c r="D157" s="4" t="s">
        <v>567</v>
      </c>
    </row>
    <row r="158" spans="1:5">
      <c r="A158" s="4" t="s">
        <v>40</v>
      </c>
      <c r="B158" s="7" t="n">
        <v>2897</v>
      </c>
      <c r="C158" s="5" t="n">
        <v>3533</v>
      </c>
      <c r="D158" s="7" t="n">
        <v>2972</v>
      </c>
      <c r="E158" s="5" t="n">
        <v>3625</v>
      </c>
    </row>
    <row r="159" spans="1:5">
      <c r="A159" s="4" t="s">
        <v>574</v>
      </c>
      <c r="B159" s="4" t="s">
        <v>652</v>
      </c>
      <c r="D159" s="4" t="s">
        <v>652</v>
      </c>
    </row>
    <row r="160" spans="1:5">
      <c r="A160" s="4" t="s">
        <v>41</v>
      </c>
      <c r="B160" s="7" t="n">
        <v>142097</v>
      </c>
      <c r="C160" s="5" t="n">
        <v>140520</v>
      </c>
      <c r="D160" s="7" t="n">
        <v>142627</v>
      </c>
      <c r="E160" s="5" t="n">
        <v>139814</v>
      </c>
    </row>
    <row r="161" spans="1:5">
      <c r="A161" s="4" t="s">
        <v>577</v>
      </c>
      <c r="B161" s="4" t="s">
        <v>578</v>
      </c>
      <c r="D161" s="4" t="s">
        <v>573</v>
      </c>
    </row>
    <row r="162" spans="1:5">
      <c r="A162" s="4" t="s">
        <v>582</v>
      </c>
      <c r="B162" s="4" t="s">
        <v>653</v>
      </c>
      <c r="D162" s="4" t="s">
        <v>654</v>
      </c>
    </row>
    <row r="163" spans="1:5">
      <c r="A163" s="4" t="s">
        <v>585</v>
      </c>
      <c r="B163" s="4" t="s">
        <v>579</v>
      </c>
      <c r="D163" s="4" t="s">
        <v>655</v>
      </c>
    </row>
    <row r="164" spans="1:5">
      <c r="A164" s="4" t="s">
        <v>587</v>
      </c>
      <c r="B164" s="4" t="s">
        <v>604</v>
      </c>
      <c r="D164" s="4" t="s">
        <v>656</v>
      </c>
    </row>
    <row r="165" spans="1:5">
      <c r="A165" s="4" t="s">
        <v>590</v>
      </c>
      <c r="B165" s="4" t="s">
        <v>657</v>
      </c>
      <c r="D165" s="4" t="s">
        <v>658</v>
      </c>
    </row>
    <row r="166" spans="1:5">
      <c r="A166" s="4" t="s">
        <v>591</v>
      </c>
      <c r="B166" s="4" t="s">
        <v>537</v>
      </c>
      <c r="D166" s="4" t="s">
        <v>659</v>
      </c>
    </row>
    <row r="167" spans="1:5">
      <c r="A167" s="4" t="s">
        <v>594</v>
      </c>
      <c r="B167" s="4" t="s">
        <v>660</v>
      </c>
      <c r="D167" s="4" t="s">
        <v>661</v>
      </c>
    </row>
    <row r="168" spans="1:5">
      <c r="A168" s="4" t="s">
        <v>597</v>
      </c>
      <c r="B168" s="4" t="s">
        <v>533</v>
      </c>
      <c r="D168" s="4" t="s">
        <v>650</v>
      </c>
    </row>
    <row r="169" spans="1:5">
      <c r="A169" s="4" t="s">
        <v>598</v>
      </c>
      <c r="B169" s="4" t="s">
        <v>662</v>
      </c>
      <c r="D169" s="4" t="s">
        <v>663</v>
      </c>
    </row>
    <row r="170" spans="1:5">
      <c r="A170" s="4" t="s">
        <v>45</v>
      </c>
      <c r="B170" s="7" t="n">
        <v>3681</v>
      </c>
      <c r="C170" s="5" t="n">
        <v>3681</v>
      </c>
      <c r="D170" s="7" t="n">
        <v>3681</v>
      </c>
      <c r="E170" s="5" t="n">
        <v>3681</v>
      </c>
    </row>
    <row r="171" spans="1:5">
      <c r="A171" s="4" t="s">
        <v>46</v>
      </c>
      <c r="B171" s="5" t="n">
        <v>2932</v>
      </c>
      <c r="C171" s="5" t="n">
        <v>2730</v>
      </c>
      <c r="D171" s="5" t="n">
        <v>2902</v>
      </c>
      <c r="E171" s="5" t="n">
        <v>2749</v>
      </c>
    </row>
    <row r="172" spans="1:5">
      <c r="A172" s="4" t="s">
        <v>26</v>
      </c>
      <c r="B172" s="5" t="n">
        <v>156803</v>
      </c>
      <c r="C172" s="5" t="n">
        <v>154221</v>
      </c>
      <c r="D172" s="5" t="n">
        <v>157164</v>
      </c>
      <c r="E172" s="5" t="n">
        <v>153932</v>
      </c>
    </row>
    <row r="173" spans="1:5">
      <c r="A173" s="4" t="s">
        <v>599</v>
      </c>
      <c r="B173" s="5" t="n">
        <v>27565</v>
      </c>
      <c r="C173" s="5" t="n">
        <v>27287</v>
      </c>
      <c r="D173" s="5" t="n">
        <v>27456</v>
      </c>
      <c r="E173" s="5" t="n">
        <v>27122</v>
      </c>
    </row>
    <row r="174" spans="1:5">
      <c r="A174" s="4" t="s">
        <v>600</v>
      </c>
      <c r="B174" s="5" t="n">
        <v>50599</v>
      </c>
      <c r="C174" s="5" t="n">
        <v>47332</v>
      </c>
      <c r="D174" s="5" t="n">
        <v>49988</v>
      </c>
      <c r="E174" s="5" t="n">
        <v>46809</v>
      </c>
    </row>
    <row r="175" spans="1:5">
      <c r="A175" s="4" t="s">
        <v>601</v>
      </c>
      <c r="B175" s="5" t="n">
        <v>62203</v>
      </c>
      <c r="C175" s="5" t="n">
        <v>60645</v>
      </c>
      <c r="D175" s="5" t="n">
        <v>61867</v>
      </c>
      <c r="E175" s="5" t="n">
        <v>60244</v>
      </c>
    </row>
    <row r="176" spans="1:5">
      <c r="A176" s="4" t="s">
        <v>602</v>
      </c>
      <c r="B176" s="5" t="n">
        <v>12779</v>
      </c>
      <c r="C176" s="5" t="n">
        <v>12804</v>
      </c>
      <c r="D176" s="5" t="n">
        <v>12678</v>
      </c>
      <c r="E176" s="5" t="n">
        <v>13003</v>
      </c>
    </row>
    <row r="177" spans="1:5">
      <c r="A177" s="4" t="s">
        <v>53</v>
      </c>
      <c r="B177" s="5" t="n">
        <v>153146</v>
      </c>
      <c r="C177" s="5" t="n">
        <v>148068</v>
      </c>
      <c r="D177" s="5" t="n">
        <v>151989</v>
      </c>
      <c r="E177" s="5" t="n">
        <v>147178</v>
      </c>
    </row>
    <row r="178" spans="1:5">
      <c r="A178" s="4" t="s">
        <v>65</v>
      </c>
      <c r="B178" s="5" t="n">
        <v>12244</v>
      </c>
      <c r="C178" s="5" t="n">
        <v>11435</v>
      </c>
      <c r="D178" s="5" t="n">
        <v>12232</v>
      </c>
      <c r="E178" s="5" t="n">
        <v>11478</v>
      </c>
    </row>
    <row r="179" spans="1:5">
      <c r="A179" s="4" t="s">
        <v>664</v>
      </c>
    </row>
    <row r="180" spans="1:5">
      <c r="A180" s="3" t="s">
        <v>512</v>
      </c>
    </row>
    <row r="181" spans="1:5">
      <c r="A181" s="4" t="s">
        <v>513</v>
      </c>
      <c r="B181" s="7" t="n">
        <v>290</v>
      </c>
      <c r="C181" s="5" t="n">
        <v>260</v>
      </c>
      <c r="D181" s="7" t="n">
        <v>572</v>
      </c>
      <c r="E181" s="5" t="n">
        <v>503</v>
      </c>
    </row>
    <row r="182" spans="1:5">
      <c r="A182" s="4" t="s">
        <v>514</v>
      </c>
      <c r="B182" s="4" t="s">
        <v>665</v>
      </c>
      <c r="D182" s="4" t="s">
        <v>666</v>
      </c>
    </row>
    <row r="183" spans="1:5">
      <c r="A183" s="4" t="s">
        <v>517</v>
      </c>
      <c r="B183" s="7" t="n">
        <v>430</v>
      </c>
      <c r="C183" s="5" t="n">
        <v>412</v>
      </c>
      <c r="D183" s="7" t="n">
        <v>861</v>
      </c>
      <c r="E183" s="5" t="n">
        <v>810</v>
      </c>
    </row>
    <row r="184" spans="1:5">
      <c r="A184" s="4" t="s">
        <v>518</v>
      </c>
      <c r="B184" s="4" t="s">
        <v>528</v>
      </c>
      <c r="D184" s="4" t="s">
        <v>667</v>
      </c>
    </row>
    <row r="185" spans="1:5">
      <c r="A185" s="4" t="s">
        <v>524</v>
      </c>
      <c r="B185" s="7" t="n">
        <v>720</v>
      </c>
      <c r="C185" s="5" t="n">
        <v>672</v>
      </c>
      <c r="D185" s="7" t="n">
        <v>1433</v>
      </c>
      <c r="E185" s="5" t="n">
        <v>1313</v>
      </c>
    </row>
    <row r="186" spans="1:5">
      <c r="A186" s="4" t="s">
        <v>525</v>
      </c>
      <c r="B186" s="4" t="s">
        <v>662</v>
      </c>
      <c r="D186" s="4" t="s">
        <v>668</v>
      </c>
    </row>
    <row r="187" spans="1:5">
      <c r="A187" s="4" t="s">
        <v>527</v>
      </c>
      <c r="B187" s="4" t="s">
        <v>669</v>
      </c>
      <c r="D187" s="4" t="s">
        <v>670</v>
      </c>
    </row>
    <row r="188" spans="1:5">
      <c r="A188" s="4" t="s">
        <v>529</v>
      </c>
      <c r="B188" s="4" t="s">
        <v>671</v>
      </c>
      <c r="D188" s="4" t="s">
        <v>671</v>
      </c>
    </row>
    <row r="189" spans="1:5">
      <c r="A189" s="4" t="s">
        <v>532</v>
      </c>
      <c r="B189" s="4" t="s">
        <v>666</v>
      </c>
      <c r="D189" s="4" t="s">
        <v>672</v>
      </c>
    </row>
    <row r="190" spans="1:5">
      <c r="A190" s="4" t="s">
        <v>535</v>
      </c>
      <c r="B190" s="4" t="s">
        <v>608</v>
      </c>
      <c r="D190" s="4" t="s">
        <v>673</v>
      </c>
    </row>
    <row r="191" spans="1:5">
      <c r="A191" s="4" t="s">
        <v>541</v>
      </c>
      <c r="B191" s="4" t="s">
        <v>661</v>
      </c>
      <c r="D191" s="4" t="s">
        <v>674</v>
      </c>
    </row>
    <row r="192" spans="1:5">
      <c r="A192" s="4" t="s">
        <v>543</v>
      </c>
      <c r="B192" s="4" t="s">
        <v>643</v>
      </c>
      <c r="D192" s="4" t="s">
        <v>675</v>
      </c>
    </row>
    <row r="193" spans="1:5">
      <c r="A193" s="4" t="s">
        <v>546</v>
      </c>
      <c r="B193" s="4" t="s">
        <v>554</v>
      </c>
      <c r="D193" s="4" t="s">
        <v>676</v>
      </c>
    </row>
    <row r="194" spans="1:5">
      <c r="A194" s="4" t="s">
        <v>552</v>
      </c>
      <c r="B194" s="4" t="s">
        <v>554</v>
      </c>
      <c r="D194" s="4" t="s">
        <v>676</v>
      </c>
    </row>
    <row r="195" spans="1:5">
      <c r="A195" s="4" t="s">
        <v>555</v>
      </c>
      <c r="B195" s="7" t="n">
        <v>443</v>
      </c>
      <c r="C195" s="5" t="n">
        <v>388</v>
      </c>
      <c r="D195" s="7" t="n">
        <v>857</v>
      </c>
      <c r="E195" s="5" t="n">
        <v>779</v>
      </c>
    </row>
    <row r="196" spans="1:5">
      <c r="A196" s="4" t="s">
        <v>116</v>
      </c>
      <c r="B196" s="5" t="n">
        <v>4</v>
      </c>
      <c r="C196" s="5" t="n">
        <v>5</v>
      </c>
      <c r="D196" s="5" t="n">
        <v>8</v>
      </c>
      <c r="E196" s="5" t="n">
        <v>10</v>
      </c>
    </row>
    <row r="197" spans="1:5">
      <c r="A197" s="4" t="s">
        <v>117</v>
      </c>
      <c r="B197" s="5" t="n">
        <v>447</v>
      </c>
      <c r="C197" s="5" t="n">
        <v>393</v>
      </c>
      <c r="D197" s="5" t="n">
        <v>865</v>
      </c>
      <c r="E197" s="5" t="n">
        <v>789</v>
      </c>
    </row>
    <row r="198" spans="1:5">
      <c r="A198" s="4" t="s">
        <v>556</v>
      </c>
      <c r="B198" s="5" t="n">
        <v>273</v>
      </c>
      <c r="C198" s="5" t="n">
        <v>279</v>
      </c>
      <c r="D198" s="5" t="n">
        <v>568</v>
      </c>
      <c r="E198" s="5" t="n">
        <v>524</v>
      </c>
    </row>
    <row r="199" spans="1:5">
      <c r="A199" s="4" t="s">
        <v>92</v>
      </c>
      <c r="C199" s="5" t="n">
        <v>-1</v>
      </c>
      <c r="D199" s="5" t="n">
        <v>1</v>
      </c>
    </row>
    <row r="200" spans="1:5">
      <c r="A200" s="4" t="s">
        <v>118</v>
      </c>
      <c r="B200" s="5" t="n">
        <v>273</v>
      </c>
      <c r="C200" s="5" t="n">
        <v>280</v>
      </c>
      <c r="D200" s="5" t="n">
        <v>567</v>
      </c>
      <c r="E200" s="5" t="n">
        <v>524</v>
      </c>
    </row>
    <row r="201" spans="1:5">
      <c r="A201" s="4" t="s">
        <v>557</v>
      </c>
      <c r="B201" s="5" t="n">
        <v>68</v>
      </c>
      <c r="C201" s="5" t="n">
        <v>102</v>
      </c>
      <c r="D201" s="5" t="n">
        <v>142</v>
      </c>
      <c r="E201" s="5" t="n">
        <v>191</v>
      </c>
    </row>
    <row r="202" spans="1:5">
      <c r="A202" s="4" t="s">
        <v>120</v>
      </c>
      <c r="B202" s="5" t="n">
        <v>205</v>
      </c>
      <c r="C202" s="5" t="n">
        <v>178</v>
      </c>
      <c r="D202" s="5" t="n">
        <v>425</v>
      </c>
      <c r="E202" s="5" t="n">
        <v>333</v>
      </c>
    </row>
    <row r="203" spans="1:5">
      <c r="A203" s="4" t="s">
        <v>122</v>
      </c>
      <c r="B203" s="5" t="n">
        <v>205</v>
      </c>
      <c r="C203" s="5" t="n">
        <v>178</v>
      </c>
      <c r="D203" s="5" t="n">
        <v>425</v>
      </c>
      <c r="E203" s="5" t="n">
        <v>333</v>
      </c>
    </row>
    <row r="204" spans="1:5">
      <c r="A204" s="3" t="s">
        <v>558</v>
      </c>
    </row>
    <row r="205" spans="1:5">
      <c r="A205" s="4" t="s">
        <v>34</v>
      </c>
      <c r="B205" s="7" t="n">
        <v>3737</v>
      </c>
      <c r="C205" s="5" t="n">
        <v>3375</v>
      </c>
      <c r="D205" s="7" t="n">
        <v>3699</v>
      </c>
      <c r="E205" s="5" t="n">
        <v>3283</v>
      </c>
    </row>
    <row r="206" spans="1:5">
      <c r="A206" s="4" t="s">
        <v>559</v>
      </c>
      <c r="B206" s="4" t="s">
        <v>677</v>
      </c>
      <c r="D206" s="4" t="s">
        <v>678</v>
      </c>
    </row>
    <row r="207" spans="1:5">
      <c r="A207" s="4" t="s">
        <v>35</v>
      </c>
      <c r="B207" s="7" t="n">
        <v>519</v>
      </c>
      <c r="C207" s="5" t="n">
        <v>507</v>
      </c>
      <c r="D207" s="7" t="n">
        <v>515</v>
      </c>
      <c r="E207" s="5" t="n">
        <v>510</v>
      </c>
    </row>
    <row r="208" spans="1:5">
      <c r="A208" s="4" t="s">
        <v>560</v>
      </c>
      <c r="B208" s="4" t="s">
        <v>465</v>
      </c>
      <c r="D208" s="4" t="s">
        <v>604</v>
      </c>
    </row>
    <row r="209" spans="1:5">
      <c r="A209" s="4" t="s">
        <v>36</v>
      </c>
      <c r="B209" s="7" t="n">
        <v>3232</v>
      </c>
      <c r="C209" s="5" t="n">
        <v>2752</v>
      </c>
      <c r="D209" s="7" t="n">
        <v>3167</v>
      </c>
      <c r="E209" s="5" t="n">
        <v>2699</v>
      </c>
    </row>
    <row r="210" spans="1:5">
      <c r="A210" s="4" t="s">
        <v>563</v>
      </c>
      <c r="B210" s="4" t="s">
        <v>679</v>
      </c>
      <c r="D210" s="4" t="s">
        <v>680</v>
      </c>
    </row>
    <row r="211" spans="1:5">
      <c r="A211" s="4" t="s">
        <v>38</v>
      </c>
      <c r="B211" s="7" t="n">
        <v>1645</v>
      </c>
      <c r="C211" s="5" t="n">
        <v>1684</v>
      </c>
      <c r="D211" s="7" t="n">
        <v>1633</v>
      </c>
      <c r="E211" s="5" t="n">
        <v>1653</v>
      </c>
    </row>
    <row r="212" spans="1:5">
      <c r="A212" s="4" t="s">
        <v>568</v>
      </c>
      <c r="B212" s="4" t="s">
        <v>681</v>
      </c>
      <c r="D212" s="4" t="s">
        <v>682</v>
      </c>
    </row>
    <row r="213" spans="1:5">
      <c r="A213" s="4" t="s">
        <v>39</v>
      </c>
      <c r="B213" s="7" t="n">
        <v>9133</v>
      </c>
      <c r="C213" s="5" t="n">
        <v>8318</v>
      </c>
      <c r="D213" s="7" t="n">
        <v>9014</v>
      </c>
      <c r="E213" s="5" t="n">
        <v>8145</v>
      </c>
    </row>
    <row r="214" spans="1:5">
      <c r="A214" s="4" t="s">
        <v>571</v>
      </c>
      <c r="B214" s="4" t="s">
        <v>683</v>
      </c>
      <c r="D214" s="4" t="s">
        <v>677</v>
      </c>
    </row>
    <row r="215" spans="1:5">
      <c r="A215" s="4" t="s">
        <v>41</v>
      </c>
      <c r="B215" s="7" t="n">
        <v>9133</v>
      </c>
      <c r="C215" s="5" t="n">
        <v>8318</v>
      </c>
      <c r="D215" s="7" t="n">
        <v>9014</v>
      </c>
      <c r="E215" s="5" t="n">
        <v>8145</v>
      </c>
    </row>
    <row r="216" spans="1:5">
      <c r="A216" s="4" t="s">
        <v>577</v>
      </c>
      <c r="B216" s="4" t="s">
        <v>683</v>
      </c>
      <c r="D216" s="4" t="s">
        <v>677</v>
      </c>
    </row>
    <row r="217" spans="1:5">
      <c r="A217" s="4" t="s">
        <v>580</v>
      </c>
      <c r="B217" s="4" t="s">
        <v>684</v>
      </c>
      <c r="D217" s="4" t="s">
        <v>684</v>
      </c>
    </row>
    <row r="218" spans="1:5">
      <c r="A218" s="4" t="s">
        <v>582</v>
      </c>
      <c r="B218" s="4" t="s">
        <v>685</v>
      </c>
      <c r="D218" s="4" t="s">
        <v>671</v>
      </c>
    </row>
    <row r="219" spans="1:5">
      <c r="A219" s="4" t="s">
        <v>585</v>
      </c>
      <c r="B219" s="4" t="s">
        <v>686</v>
      </c>
      <c r="D219" s="4" t="s">
        <v>516</v>
      </c>
    </row>
    <row r="220" spans="1:5">
      <c r="A220" s="4" t="s">
        <v>587</v>
      </c>
      <c r="B220" s="4" t="s">
        <v>687</v>
      </c>
      <c r="D220" s="4" t="s">
        <v>681</v>
      </c>
    </row>
    <row r="221" spans="1:5">
      <c r="A221" s="4" t="s">
        <v>590</v>
      </c>
      <c r="B221" s="4" t="s">
        <v>688</v>
      </c>
      <c r="D221" s="4" t="s">
        <v>526</v>
      </c>
    </row>
    <row r="222" spans="1:5">
      <c r="A222" s="4" t="s">
        <v>591</v>
      </c>
      <c r="B222" s="4" t="s">
        <v>689</v>
      </c>
      <c r="D222" s="4" t="s">
        <v>620</v>
      </c>
    </row>
    <row r="223" spans="1:5">
      <c r="A223" s="4" t="s">
        <v>594</v>
      </c>
      <c r="B223" s="4" t="s">
        <v>690</v>
      </c>
      <c r="D223" s="4" t="s">
        <v>691</v>
      </c>
    </row>
    <row r="224" spans="1:5">
      <c r="A224" s="4" t="s">
        <v>597</v>
      </c>
      <c r="B224" s="4" t="s">
        <v>692</v>
      </c>
      <c r="D224" s="4" t="s">
        <v>632</v>
      </c>
    </row>
    <row r="225" spans="1:5">
      <c r="A225" s="4" t="s">
        <v>598</v>
      </c>
      <c r="B225" s="4" t="s">
        <v>567</v>
      </c>
      <c r="D225" s="4" t="s">
        <v>656</v>
      </c>
    </row>
    <row r="226" spans="1:5">
      <c r="A226" s="4" t="s">
        <v>45</v>
      </c>
      <c r="B226" s="7" t="n">
        <v>1569</v>
      </c>
      <c r="C226" s="5" t="n">
        <v>1567</v>
      </c>
      <c r="D226" s="7" t="n">
        <v>1569</v>
      </c>
      <c r="E226" s="5" t="n">
        <v>1567</v>
      </c>
    </row>
    <row r="227" spans="1:5">
      <c r="A227" s="4" t="s">
        <v>46</v>
      </c>
      <c r="B227" s="5" t="n">
        <v>66</v>
      </c>
      <c r="C227" s="5" t="n">
        <v>83</v>
      </c>
      <c r="D227" s="5" t="n">
        <v>68</v>
      </c>
      <c r="E227" s="5" t="n">
        <v>85</v>
      </c>
    </row>
    <row r="228" spans="1:5">
      <c r="A228" s="4" t="s">
        <v>26</v>
      </c>
      <c r="B228" s="5" t="n">
        <v>12107</v>
      </c>
      <c r="C228" s="5" t="n">
        <v>11437</v>
      </c>
      <c r="D228" s="5" t="n">
        <v>11997</v>
      </c>
      <c r="E228" s="5" t="n">
        <v>11444</v>
      </c>
    </row>
    <row r="229" spans="1:5">
      <c r="A229" s="4" t="s">
        <v>599</v>
      </c>
      <c r="B229" s="5" t="n">
        <v>14767</v>
      </c>
      <c r="C229" s="5" t="n">
        <v>15952</v>
      </c>
      <c r="D229" s="5" t="n">
        <v>14558</v>
      </c>
      <c r="E229" s="5" t="n">
        <v>14905</v>
      </c>
    </row>
    <row r="230" spans="1:5">
      <c r="A230" s="4" t="s">
        <v>600</v>
      </c>
      <c r="B230" s="5" t="n">
        <v>9737</v>
      </c>
      <c r="C230" s="5" t="n">
        <v>10362</v>
      </c>
      <c r="D230" s="5" t="n">
        <v>10590</v>
      </c>
      <c r="E230" s="5" t="n">
        <v>10234</v>
      </c>
    </row>
    <row r="231" spans="1:5">
      <c r="A231" s="4" t="s">
        <v>601</v>
      </c>
      <c r="B231" s="5" t="n">
        <v>43084</v>
      </c>
      <c r="C231" s="5" t="n">
        <v>43333</v>
      </c>
      <c r="D231" s="5" t="n">
        <v>42385</v>
      </c>
      <c r="E231" s="5" t="n">
        <v>42748</v>
      </c>
    </row>
    <row r="232" spans="1:5">
      <c r="A232" s="4" t="s">
        <v>602</v>
      </c>
      <c r="B232" s="5" t="n">
        <v>3887</v>
      </c>
      <c r="C232" s="5" t="n">
        <v>4285</v>
      </c>
      <c r="D232" s="5" t="n">
        <v>3792</v>
      </c>
      <c r="E232" s="5" t="n">
        <v>4519</v>
      </c>
    </row>
    <row r="233" spans="1:5">
      <c r="A233" s="4" t="s">
        <v>53</v>
      </c>
      <c r="B233" s="5" t="n">
        <v>71475</v>
      </c>
      <c r="C233" s="5" t="n">
        <v>73932</v>
      </c>
      <c r="D233" s="5" t="n">
        <v>71325</v>
      </c>
      <c r="E233" s="5" t="n">
        <v>72406</v>
      </c>
    </row>
    <row r="234" spans="1:5">
      <c r="A234" s="4" t="s">
        <v>65</v>
      </c>
      <c r="B234" s="5" t="n">
        <v>2424</v>
      </c>
      <c r="C234" s="5" t="n">
        <v>2365</v>
      </c>
      <c r="D234" s="5" t="n">
        <v>2412</v>
      </c>
      <c r="E234" s="5" t="n">
        <v>2383</v>
      </c>
    </row>
    <row r="235" spans="1:5">
      <c r="A235" s="4" t="s">
        <v>693</v>
      </c>
    </row>
    <row r="236" spans="1:5">
      <c r="A236" s="3" t="s">
        <v>512</v>
      </c>
    </row>
    <row r="237" spans="1:5">
      <c r="A237" s="4" t="s">
        <v>513</v>
      </c>
      <c r="B237" s="7" t="n">
        <v>592</v>
      </c>
      <c r="C237" s="5" t="n">
        <v>581</v>
      </c>
      <c r="D237" s="7" t="n">
        <v>1202</v>
      </c>
      <c r="E237" s="5" t="n">
        <v>1177</v>
      </c>
    </row>
    <row r="238" spans="1:5">
      <c r="A238" s="4" t="s">
        <v>514</v>
      </c>
      <c r="B238" s="4" t="s">
        <v>586</v>
      </c>
      <c r="D238" s="4" t="s">
        <v>655</v>
      </c>
    </row>
    <row r="239" spans="1:5">
      <c r="A239" s="4" t="s">
        <v>517</v>
      </c>
      <c r="B239" s="7" t="n">
        <v>903</v>
      </c>
      <c r="C239" s="5" t="n">
        <v>850</v>
      </c>
      <c r="D239" s="7" t="n">
        <v>1751</v>
      </c>
      <c r="E239" s="5" t="n">
        <v>1648</v>
      </c>
    </row>
    <row r="240" spans="1:5">
      <c r="A240" s="4" t="s">
        <v>518</v>
      </c>
      <c r="B240" s="4" t="s">
        <v>694</v>
      </c>
      <c r="D240" s="4" t="s">
        <v>667</v>
      </c>
    </row>
    <row r="241" spans="1:5">
      <c r="A241" s="4" t="s">
        <v>524</v>
      </c>
      <c r="B241" s="7" t="n">
        <v>1495</v>
      </c>
      <c r="C241" s="5" t="n">
        <v>1431</v>
      </c>
      <c r="D241" s="7" t="n">
        <v>2953</v>
      </c>
      <c r="E241" s="5" t="n">
        <v>2825</v>
      </c>
    </row>
    <row r="242" spans="1:5">
      <c r="A242" s="4" t="s">
        <v>525</v>
      </c>
      <c r="B242" s="4" t="s">
        <v>695</v>
      </c>
      <c r="D242" s="4" t="s">
        <v>695</v>
      </c>
    </row>
    <row r="243" spans="1:5">
      <c r="A243" s="4" t="s">
        <v>527</v>
      </c>
      <c r="B243" s="4" t="s">
        <v>483</v>
      </c>
      <c r="D243" s="4" t="s">
        <v>696</v>
      </c>
    </row>
    <row r="244" spans="1:5">
      <c r="A244" s="4" t="s">
        <v>529</v>
      </c>
      <c r="B244" s="4" t="s">
        <v>697</v>
      </c>
      <c r="D244" s="4" t="s">
        <v>698</v>
      </c>
    </row>
    <row r="245" spans="1:5">
      <c r="A245" s="4" t="s">
        <v>532</v>
      </c>
      <c r="B245" s="4" t="s">
        <v>484</v>
      </c>
      <c r="D245" s="4" t="s">
        <v>657</v>
      </c>
    </row>
    <row r="246" spans="1:5">
      <c r="A246" s="4" t="s">
        <v>535</v>
      </c>
      <c r="B246" s="4" t="s">
        <v>526</v>
      </c>
      <c r="D246" s="4" t="s">
        <v>699</v>
      </c>
    </row>
    <row r="247" spans="1:5">
      <c r="A247" s="4" t="s">
        <v>538</v>
      </c>
      <c r="B247" s="4" t="s">
        <v>700</v>
      </c>
      <c r="D247" s="4" t="s">
        <v>484</v>
      </c>
    </row>
    <row r="248" spans="1:5">
      <c r="A248" s="4" t="s">
        <v>541</v>
      </c>
      <c r="B248" s="4" t="s">
        <v>694</v>
      </c>
      <c r="D248" s="4" t="s">
        <v>701</v>
      </c>
    </row>
    <row r="249" spans="1:5">
      <c r="A249" s="4" t="s">
        <v>543</v>
      </c>
      <c r="B249" s="4" t="s">
        <v>702</v>
      </c>
      <c r="D249" s="4" t="s">
        <v>703</v>
      </c>
    </row>
    <row r="250" spans="1:5">
      <c r="A250" s="4" t="s">
        <v>546</v>
      </c>
      <c r="B250" s="4" t="s">
        <v>704</v>
      </c>
      <c r="D250" s="4" t="s">
        <v>705</v>
      </c>
    </row>
    <row r="251" spans="1:5">
      <c r="A251" s="4" t="s">
        <v>552</v>
      </c>
      <c r="B251" s="4" t="s">
        <v>706</v>
      </c>
      <c r="D251" s="4" t="s">
        <v>707</v>
      </c>
    </row>
    <row r="252" spans="1:5">
      <c r="A252" s="4" t="s">
        <v>555</v>
      </c>
      <c r="B252" s="7" t="n">
        <v>705</v>
      </c>
      <c r="C252" s="5" t="n">
        <v>665</v>
      </c>
      <c r="D252" s="7" t="n">
        <v>1408</v>
      </c>
      <c r="E252" s="5" t="n">
        <v>1308</v>
      </c>
    </row>
    <row r="253" spans="1:5">
      <c r="A253" s="4" t="s">
        <v>116</v>
      </c>
      <c r="B253" s="5" t="n">
        <v>28</v>
      </c>
      <c r="C253" s="5" t="n">
        <v>30</v>
      </c>
      <c r="D253" s="5" t="n">
        <v>55</v>
      </c>
      <c r="E253" s="5" t="n">
        <v>61</v>
      </c>
    </row>
    <row r="254" spans="1:5">
      <c r="A254" s="4" t="s">
        <v>117</v>
      </c>
      <c r="B254" s="5" t="n">
        <v>733</v>
      </c>
      <c r="C254" s="5" t="n">
        <v>695</v>
      </c>
      <c r="D254" s="5" t="n">
        <v>1463</v>
      </c>
      <c r="E254" s="5" t="n">
        <v>1369</v>
      </c>
    </row>
    <row r="255" spans="1:5">
      <c r="A255" s="4" t="s">
        <v>556</v>
      </c>
      <c r="B255" s="5" t="n">
        <v>762</v>
      </c>
      <c r="C255" s="5" t="n">
        <v>736</v>
      </c>
      <c r="D255" s="5" t="n">
        <v>1490</v>
      </c>
      <c r="E255" s="5" t="n">
        <v>1456</v>
      </c>
    </row>
    <row r="256" spans="1:5">
      <c r="A256" s="4" t="s">
        <v>92</v>
      </c>
      <c r="B256" s="5" t="n">
        <v>281</v>
      </c>
      <c r="C256" s="5" t="n">
        <v>283</v>
      </c>
      <c r="D256" s="5" t="n">
        <v>553</v>
      </c>
      <c r="E256" s="5" t="n">
        <v>524</v>
      </c>
    </row>
    <row r="257" spans="1:5">
      <c r="A257" s="4" t="s">
        <v>118</v>
      </c>
      <c r="B257" s="5" t="n">
        <v>481</v>
      </c>
      <c r="C257" s="5" t="n">
        <v>453</v>
      </c>
      <c r="D257" s="5" t="n">
        <v>937</v>
      </c>
      <c r="E257" s="5" t="n">
        <v>932</v>
      </c>
    </row>
    <row r="258" spans="1:5">
      <c r="A258" s="4" t="s">
        <v>557</v>
      </c>
      <c r="B258" s="5" t="n">
        <v>120</v>
      </c>
      <c r="C258" s="5" t="n">
        <v>165</v>
      </c>
      <c r="D258" s="5" t="n">
        <v>234</v>
      </c>
      <c r="E258" s="5" t="n">
        <v>339</v>
      </c>
    </row>
    <row r="259" spans="1:5">
      <c r="A259" s="4" t="s">
        <v>120</v>
      </c>
      <c r="B259" s="5" t="n">
        <v>361</v>
      </c>
      <c r="C259" s="5" t="n">
        <v>288</v>
      </c>
      <c r="D259" s="5" t="n">
        <v>703</v>
      </c>
      <c r="E259" s="5" t="n">
        <v>593</v>
      </c>
    </row>
    <row r="260" spans="1:5">
      <c r="A260" s="4" t="s">
        <v>121</v>
      </c>
      <c r="C260" s="5" t="n">
        <v>-6</v>
      </c>
      <c r="E260" s="5" t="n">
        <v>-13</v>
      </c>
    </row>
    <row r="261" spans="1:5">
      <c r="A261" s="4" t="s">
        <v>122</v>
      </c>
      <c r="B261" s="5" t="n">
        <v>361</v>
      </c>
      <c r="C261" s="5" t="n">
        <v>282</v>
      </c>
      <c r="D261" s="5" t="n">
        <v>703</v>
      </c>
      <c r="E261" s="5" t="n">
        <v>580</v>
      </c>
    </row>
    <row r="262" spans="1:5">
      <c r="A262" s="3" t="s">
        <v>558</v>
      </c>
    </row>
    <row r="263" spans="1:5">
      <c r="A263" s="4" t="s">
        <v>34</v>
      </c>
      <c r="B263" s="7" t="n">
        <v>8963</v>
      </c>
      <c r="C263" s="5" t="n">
        <v>7975</v>
      </c>
      <c r="D263" s="7" t="n">
        <v>8660</v>
      </c>
      <c r="E263" s="5" t="n">
        <v>7794</v>
      </c>
    </row>
    <row r="264" spans="1:5">
      <c r="A264" s="4" t="s">
        <v>559</v>
      </c>
      <c r="B264" s="4" t="s">
        <v>708</v>
      </c>
      <c r="D264" s="4" t="s">
        <v>522</v>
      </c>
    </row>
    <row r="265" spans="1:5">
      <c r="A265" s="4" t="s">
        <v>37</v>
      </c>
      <c r="B265" s="7" t="n">
        <v>21220</v>
      </c>
      <c r="C265" s="5" t="n">
        <v>20631</v>
      </c>
      <c r="D265" s="7" t="n">
        <v>21252</v>
      </c>
      <c r="E265" s="5" t="n">
        <v>20737</v>
      </c>
    </row>
    <row r="266" spans="1:5">
      <c r="A266" s="4" t="s">
        <v>565</v>
      </c>
      <c r="B266" s="4" t="s">
        <v>566</v>
      </c>
      <c r="D266" s="4" t="s">
        <v>567</v>
      </c>
    </row>
    <row r="267" spans="1:5">
      <c r="A267" s="4" t="s">
        <v>38</v>
      </c>
      <c r="B267" s="7" t="n">
        <v>408</v>
      </c>
      <c r="C267" s="5" t="n">
        <v>464</v>
      </c>
      <c r="D267" s="7" t="n">
        <v>416</v>
      </c>
      <c r="E267" s="5" t="n">
        <v>472</v>
      </c>
    </row>
    <row r="268" spans="1:5">
      <c r="A268" s="4" t="s">
        <v>568</v>
      </c>
      <c r="B268" s="4" t="s">
        <v>709</v>
      </c>
      <c r="D268" s="4" t="s">
        <v>710</v>
      </c>
    </row>
    <row r="269" spans="1:5">
      <c r="A269" s="4" t="s">
        <v>39</v>
      </c>
      <c r="B269" s="7" t="n">
        <v>30591</v>
      </c>
      <c r="C269" s="5" t="n">
        <v>29070</v>
      </c>
      <c r="D269" s="7" t="n">
        <v>30328</v>
      </c>
      <c r="E269" s="5" t="n">
        <v>29003</v>
      </c>
    </row>
    <row r="270" spans="1:5">
      <c r="A270" s="4" t="s">
        <v>571</v>
      </c>
      <c r="B270" s="4" t="s">
        <v>711</v>
      </c>
      <c r="D270" s="4" t="s">
        <v>712</v>
      </c>
    </row>
    <row r="271" spans="1:5">
      <c r="A271" s="4" t="s">
        <v>41</v>
      </c>
      <c r="B271" s="7" t="n">
        <v>30591</v>
      </c>
      <c r="C271" s="5" t="n">
        <v>29070</v>
      </c>
      <c r="D271" s="7" t="n">
        <v>30328</v>
      </c>
      <c r="E271" s="5" t="n">
        <v>29003</v>
      </c>
    </row>
    <row r="272" spans="1:5">
      <c r="A272" s="4" t="s">
        <v>577</v>
      </c>
      <c r="B272" s="4" t="s">
        <v>711</v>
      </c>
      <c r="D272" s="4" t="s">
        <v>712</v>
      </c>
    </row>
    <row r="273" spans="1:5">
      <c r="A273" s="4" t="s">
        <v>580</v>
      </c>
      <c r="B273" s="4" t="s">
        <v>584</v>
      </c>
      <c r="D273" s="4" t="s">
        <v>533</v>
      </c>
    </row>
    <row r="274" spans="1:5">
      <c r="A274" s="4" t="s">
        <v>582</v>
      </c>
      <c r="B274" s="4" t="s">
        <v>540</v>
      </c>
      <c r="D274" s="4" t="s">
        <v>539</v>
      </c>
    </row>
    <row r="275" spans="1:5">
      <c r="A275" s="4" t="s">
        <v>585</v>
      </c>
      <c r="B275" s="4" t="s">
        <v>583</v>
      </c>
      <c r="D275" s="4" t="s">
        <v>713</v>
      </c>
    </row>
    <row r="276" spans="1:5">
      <c r="A276" s="4" t="s">
        <v>587</v>
      </c>
      <c r="B276" s="4" t="s">
        <v>657</v>
      </c>
      <c r="D276" s="4" t="s">
        <v>714</v>
      </c>
    </row>
    <row r="277" spans="1:5">
      <c r="A277" s="4" t="s">
        <v>591</v>
      </c>
      <c r="B277" s="4" t="s">
        <v>564</v>
      </c>
      <c r="D277" s="4" t="s">
        <v>639</v>
      </c>
    </row>
    <row r="278" spans="1:5">
      <c r="A278" s="4" t="s">
        <v>594</v>
      </c>
      <c r="B278" s="4" t="s">
        <v>715</v>
      </c>
      <c r="D278" s="4" t="s">
        <v>715</v>
      </c>
    </row>
    <row r="279" spans="1:5">
      <c r="A279" s="4" t="s">
        <v>597</v>
      </c>
      <c r="B279" s="4" t="s">
        <v>634</v>
      </c>
      <c r="D279" s="4" t="s">
        <v>674</v>
      </c>
    </row>
    <row r="280" spans="1:5">
      <c r="A280" s="4" t="s">
        <v>598</v>
      </c>
      <c r="B280" s="4" t="s">
        <v>483</v>
      </c>
      <c r="D280" s="4" t="s">
        <v>716</v>
      </c>
    </row>
    <row r="281" spans="1:5">
      <c r="A281" s="4" t="s">
        <v>45</v>
      </c>
      <c r="B281" s="7" t="n">
        <v>2536</v>
      </c>
      <c r="C281" s="5" t="n">
        <v>2458</v>
      </c>
      <c r="D281" s="7" t="n">
        <v>2539</v>
      </c>
      <c r="E281" s="5" t="n">
        <v>2455</v>
      </c>
    </row>
    <row r="282" spans="1:5">
      <c r="A282" s="4" t="s">
        <v>46</v>
      </c>
      <c r="B282" s="5" t="n">
        <v>392</v>
      </c>
      <c r="C282" s="5" t="n">
        <v>408</v>
      </c>
      <c r="D282" s="5" t="n">
        <v>394</v>
      </c>
      <c r="E282" s="5" t="n">
        <v>422</v>
      </c>
    </row>
    <row r="283" spans="1:5">
      <c r="A283" s="4" t="s">
        <v>26</v>
      </c>
      <c r="B283" s="5" t="n">
        <v>36552</v>
      </c>
      <c r="C283" s="5" t="n">
        <v>34779</v>
      </c>
      <c r="D283" s="5" t="n">
        <v>36364</v>
      </c>
      <c r="E283" s="5" t="n">
        <v>34672</v>
      </c>
    </row>
    <row r="284" spans="1:5">
      <c r="A284" s="4" t="s">
        <v>599</v>
      </c>
      <c r="B284" s="5" t="n">
        <v>1085</v>
      </c>
      <c r="C284" s="5" t="n">
        <v>1015</v>
      </c>
      <c r="D284" s="5" t="n">
        <v>1106</v>
      </c>
      <c r="E284" s="5" t="n">
        <v>1019</v>
      </c>
    </row>
    <row r="285" spans="1:5">
      <c r="A285" s="4" t="s">
        <v>601</v>
      </c>
      <c r="B285" s="5" t="n">
        <v>106</v>
      </c>
      <c r="C285" s="5" t="n">
        <v>102</v>
      </c>
      <c r="D285" s="5" t="n">
        <v>105</v>
      </c>
      <c r="E285" s="5" t="n">
        <v>101</v>
      </c>
    </row>
    <row r="286" spans="1:5">
      <c r="A286" s="4" t="s">
        <v>602</v>
      </c>
      <c r="B286" s="5" t="n">
        <v>3</v>
      </c>
      <c r="C286" s="5" t="n">
        <v>2</v>
      </c>
      <c r="D286" s="5" t="n">
        <v>3</v>
      </c>
      <c r="E286" s="5" t="n">
        <v>2</v>
      </c>
    </row>
    <row r="287" spans="1:5">
      <c r="A287" s="4" t="s">
        <v>53</v>
      </c>
      <c r="B287" s="5" t="n">
        <v>1194</v>
      </c>
      <c r="C287" s="5" t="n">
        <v>1119</v>
      </c>
      <c r="D287" s="5" t="n">
        <v>1214</v>
      </c>
      <c r="E287" s="5" t="n">
        <v>1122</v>
      </c>
    </row>
    <row r="288" spans="1:5">
      <c r="A288" s="4" t="s">
        <v>65</v>
      </c>
      <c r="B288" s="5" t="n">
        <v>6602</v>
      </c>
      <c r="C288" s="5" t="n">
        <v>6228</v>
      </c>
      <c r="D288" s="5" t="n">
        <v>6612</v>
      </c>
      <c r="E288" s="5" t="n">
        <v>6316</v>
      </c>
    </row>
    <row r="289" spans="1:5">
      <c r="A289" s="4" t="s">
        <v>717</v>
      </c>
    </row>
    <row r="290" spans="1:5">
      <c r="A290" s="3" t="s">
        <v>512</v>
      </c>
    </row>
    <row r="291" spans="1:5">
      <c r="A291" s="4" t="s">
        <v>513</v>
      </c>
      <c r="B291" s="7" t="n">
        <v>80</v>
      </c>
      <c r="C291" s="5" t="n">
        <v>68</v>
      </c>
      <c r="D291" s="7" t="n">
        <v>133</v>
      </c>
      <c r="E291" s="5" t="n">
        <v>123</v>
      </c>
    </row>
    <row r="292" spans="1:5">
      <c r="A292" s="4" t="s">
        <v>514</v>
      </c>
      <c r="B292" s="4" t="s">
        <v>718</v>
      </c>
      <c r="D292" s="4" t="s">
        <v>719</v>
      </c>
    </row>
    <row r="293" spans="1:5">
      <c r="A293" s="4" t="s">
        <v>517</v>
      </c>
      <c r="B293" s="7" t="n">
        <v>258</v>
      </c>
      <c r="C293" s="5" t="n">
        <v>229</v>
      </c>
      <c r="D293" s="7" t="n">
        <v>468</v>
      </c>
      <c r="E293" s="5" t="n">
        <v>444</v>
      </c>
    </row>
    <row r="294" spans="1:5">
      <c r="A294" s="4" t="s">
        <v>518</v>
      </c>
      <c r="B294" s="4" t="s">
        <v>678</v>
      </c>
      <c r="D294" s="4" t="s">
        <v>542</v>
      </c>
    </row>
    <row r="295" spans="1:5">
      <c r="A295" s="4" t="s">
        <v>520</v>
      </c>
      <c r="B295" s="7" t="n">
        <v>10</v>
      </c>
      <c r="C295" s="5" t="n">
        <v>9</v>
      </c>
      <c r="D295" s="7" t="n">
        <v>15</v>
      </c>
      <c r="E295" s="5" t="n">
        <v>41</v>
      </c>
    </row>
    <row r="296" spans="1:5">
      <c r="A296" s="4" t="s">
        <v>521</v>
      </c>
      <c r="B296" s="4" t="s">
        <v>522</v>
      </c>
      <c r="D296" s="4" t="s">
        <v>720</v>
      </c>
    </row>
    <row r="297" spans="1:5">
      <c r="A297" s="4" t="s">
        <v>524</v>
      </c>
      <c r="B297" s="7" t="n">
        <v>348</v>
      </c>
      <c r="C297" s="5" t="n">
        <v>306</v>
      </c>
      <c r="D297" s="7" t="n">
        <v>616</v>
      </c>
      <c r="E297" s="5" t="n">
        <v>608</v>
      </c>
    </row>
    <row r="298" spans="1:5">
      <c r="A298" s="4" t="s">
        <v>525</v>
      </c>
      <c r="B298" s="4" t="s">
        <v>666</v>
      </c>
      <c r="D298" s="4" t="s">
        <v>627</v>
      </c>
    </row>
    <row r="299" spans="1:5">
      <c r="A299" s="4" t="s">
        <v>527</v>
      </c>
      <c r="B299" s="4" t="s">
        <v>721</v>
      </c>
      <c r="D299" s="4" t="s">
        <v>698</v>
      </c>
    </row>
    <row r="300" spans="1:5">
      <c r="A300" s="4" t="s">
        <v>532</v>
      </c>
      <c r="B300" s="4" t="s">
        <v>721</v>
      </c>
      <c r="D300" s="4" t="s">
        <v>698</v>
      </c>
    </row>
    <row r="301" spans="1:5">
      <c r="A301" s="4" t="s">
        <v>535</v>
      </c>
      <c r="B301" s="4" t="s">
        <v>722</v>
      </c>
      <c r="D301" s="4" t="s">
        <v>723</v>
      </c>
    </row>
    <row r="302" spans="1:5">
      <c r="A302" s="4" t="s">
        <v>538</v>
      </c>
      <c r="B302" s="4" t="s">
        <v>715</v>
      </c>
    </row>
    <row r="303" spans="1:5">
      <c r="A303" s="4" t="s">
        <v>541</v>
      </c>
      <c r="B303" s="4" t="s">
        <v>724</v>
      </c>
      <c r="D303" s="4" t="s">
        <v>725</v>
      </c>
    </row>
    <row r="304" spans="1:5">
      <c r="A304" s="4" t="s">
        <v>543</v>
      </c>
      <c r="B304" s="4" t="s">
        <v>726</v>
      </c>
      <c r="D304" s="4" t="s">
        <v>727</v>
      </c>
    </row>
    <row r="305" spans="1:5">
      <c r="A305" s="4" t="s">
        <v>546</v>
      </c>
      <c r="B305" s="4" t="s">
        <v>728</v>
      </c>
      <c r="D305" s="4" t="s">
        <v>729</v>
      </c>
    </row>
    <row r="306" spans="1:5">
      <c r="A306" s="4" t="s">
        <v>549</v>
      </c>
      <c r="B306" s="4" t="s">
        <v>643</v>
      </c>
      <c r="D306" s="4" t="s">
        <v>730</v>
      </c>
    </row>
    <row r="307" spans="1:5">
      <c r="A307" s="4" t="s">
        <v>552</v>
      </c>
      <c r="D307" s="4" t="s">
        <v>731</v>
      </c>
    </row>
    <row r="308" spans="1:5">
      <c r="A308" s="4" t="s">
        <v>555</v>
      </c>
      <c r="B308" s="7" t="n">
        <v>147</v>
      </c>
      <c r="C308" s="5" t="n">
        <v>200</v>
      </c>
      <c r="D308" s="7" t="n">
        <v>331</v>
      </c>
      <c r="E308" s="5" t="n">
        <v>367</v>
      </c>
    </row>
    <row r="309" spans="1:5">
      <c r="A309" s="4" t="s">
        <v>117</v>
      </c>
      <c r="B309" s="5" t="n">
        <v>147</v>
      </c>
      <c r="C309" s="5" t="n">
        <v>200</v>
      </c>
      <c r="D309" s="5" t="n">
        <v>331</v>
      </c>
      <c r="E309" s="5" t="n">
        <v>367</v>
      </c>
    </row>
    <row r="310" spans="1:5">
      <c r="A310" s="4" t="s">
        <v>556</v>
      </c>
      <c r="B310" s="5" t="n">
        <v>201</v>
      </c>
      <c r="C310" s="5" t="n">
        <v>106</v>
      </c>
      <c r="D310" s="5" t="n">
        <v>285</v>
      </c>
      <c r="E310" s="5" t="n">
        <v>241</v>
      </c>
    </row>
    <row r="311" spans="1:5">
      <c r="A311" s="4" t="s">
        <v>92</v>
      </c>
      <c r="B311" s="5" t="n">
        <v>-2</v>
      </c>
      <c r="C311" s="5" t="n">
        <v>-4</v>
      </c>
      <c r="D311" s="5" t="n">
        <v>-4</v>
      </c>
      <c r="E311" s="5" t="n">
        <v>-2</v>
      </c>
    </row>
    <row r="312" spans="1:5">
      <c r="A312" s="4" t="s">
        <v>118</v>
      </c>
      <c r="B312" s="5" t="n">
        <v>203</v>
      </c>
      <c r="C312" s="5" t="n">
        <v>110</v>
      </c>
      <c r="D312" s="5" t="n">
        <v>289</v>
      </c>
      <c r="E312" s="5" t="n">
        <v>243</v>
      </c>
    </row>
    <row r="313" spans="1:5">
      <c r="A313" s="4" t="s">
        <v>557</v>
      </c>
      <c r="B313" s="5" t="n">
        <v>-36</v>
      </c>
      <c r="C313" s="5" t="n">
        <v>-127</v>
      </c>
      <c r="D313" s="5" t="n">
        <v>-142</v>
      </c>
      <c r="E313" s="5" t="n">
        <v>-270</v>
      </c>
    </row>
    <row r="314" spans="1:5">
      <c r="A314" s="4" t="s">
        <v>120</v>
      </c>
      <c r="B314" s="5" t="n">
        <v>239</v>
      </c>
      <c r="C314" s="5" t="n">
        <v>237</v>
      </c>
      <c r="D314" s="5" t="n">
        <v>431</v>
      </c>
      <c r="E314" s="5" t="n">
        <v>513</v>
      </c>
    </row>
    <row r="315" spans="1:5">
      <c r="A315" s="4" t="s">
        <v>121</v>
      </c>
      <c r="B315" s="5" t="n">
        <v>-8</v>
      </c>
      <c r="C315" s="5" t="n">
        <v>-6</v>
      </c>
      <c r="D315" s="5" t="n">
        <v>-15</v>
      </c>
      <c r="E315" s="5" t="n">
        <v>-12</v>
      </c>
    </row>
    <row r="316" spans="1:5">
      <c r="A316" s="4" t="s">
        <v>122</v>
      </c>
      <c r="B316" s="5" t="n">
        <v>231</v>
      </c>
      <c r="C316" s="5" t="n">
        <v>231</v>
      </c>
      <c r="D316" s="5" t="n">
        <v>416</v>
      </c>
      <c r="E316" s="5" t="n">
        <v>501</v>
      </c>
    </row>
    <row r="317" spans="1:5">
      <c r="A317" s="3" t="s">
        <v>558</v>
      </c>
    </row>
    <row r="318" spans="1:5">
      <c r="A318" s="4" t="s">
        <v>34</v>
      </c>
      <c r="B318" s="7" t="n">
        <v>812</v>
      </c>
      <c r="C318" s="5" t="n">
        <v>662</v>
      </c>
      <c r="D318" s="7" t="n">
        <v>809</v>
      </c>
      <c r="E318" s="5" t="n">
        <v>636</v>
      </c>
    </row>
    <row r="319" spans="1:5">
      <c r="A319" s="4" t="s">
        <v>559</v>
      </c>
      <c r="B319" s="4" t="s">
        <v>732</v>
      </c>
      <c r="D319" s="4" t="s">
        <v>733</v>
      </c>
    </row>
    <row r="320" spans="1:5">
      <c r="A320" s="4" t="s">
        <v>35</v>
      </c>
      <c r="B320" s="7" t="n">
        <v>2469</v>
      </c>
      <c r="C320" s="5" t="n">
        <v>2719</v>
      </c>
      <c r="D320" s="7" t="n">
        <v>2486</v>
      </c>
      <c r="E320" s="5" t="n">
        <v>2753</v>
      </c>
    </row>
    <row r="321" spans="1:5">
      <c r="A321" s="4" t="s">
        <v>560</v>
      </c>
      <c r="B321" s="4" t="s">
        <v>531</v>
      </c>
      <c r="D321" s="4" t="s">
        <v>734</v>
      </c>
    </row>
    <row r="322" spans="1:5">
      <c r="A322" s="4" t="s">
        <v>36</v>
      </c>
      <c r="B322" s="7" t="n">
        <v>5</v>
      </c>
      <c r="C322" s="5" t="n">
        <v>8</v>
      </c>
      <c r="D322" s="7" t="n">
        <v>5</v>
      </c>
      <c r="E322" s="5" t="n">
        <v>8</v>
      </c>
    </row>
    <row r="323" spans="1:5">
      <c r="A323" s="4" t="s">
        <v>563</v>
      </c>
      <c r="B323" s="4" t="s">
        <v>735</v>
      </c>
      <c r="D323" s="4" t="s">
        <v>735</v>
      </c>
    </row>
    <row r="324" spans="1:5">
      <c r="A324" s="4" t="s">
        <v>39</v>
      </c>
      <c r="B324" s="7" t="n">
        <v>3286</v>
      </c>
      <c r="C324" s="5" t="n">
        <v>3389</v>
      </c>
      <c r="D324" s="7" t="n">
        <v>3300</v>
      </c>
      <c r="E324" s="5" t="n">
        <v>3397</v>
      </c>
    </row>
    <row r="325" spans="1:5">
      <c r="A325" s="4" t="s">
        <v>571</v>
      </c>
      <c r="B325" s="4" t="s">
        <v>736</v>
      </c>
      <c r="D325" s="4" t="s">
        <v>737</v>
      </c>
    </row>
    <row r="326" spans="1:5">
      <c r="A326" s="4" t="s">
        <v>40</v>
      </c>
      <c r="C326" s="5" t="n">
        <v>6</v>
      </c>
      <c r="E326" s="5" t="n">
        <v>10</v>
      </c>
    </row>
    <row r="327" spans="1:5">
      <c r="A327" s="4" t="s">
        <v>41</v>
      </c>
      <c r="B327" s="7" t="n">
        <v>3286</v>
      </c>
      <c r="C327" s="5" t="n">
        <v>3395</v>
      </c>
      <c r="D327" s="7" t="n">
        <v>3300</v>
      </c>
      <c r="E327" s="5" t="n">
        <v>3407</v>
      </c>
    </row>
    <row r="328" spans="1:5">
      <c r="A328" s="4" t="s">
        <v>577</v>
      </c>
      <c r="B328" s="4" t="s">
        <v>738</v>
      </c>
      <c r="D328" s="4" t="s">
        <v>589</v>
      </c>
    </row>
    <row r="329" spans="1:5">
      <c r="A329" s="4" t="s">
        <v>585</v>
      </c>
      <c r="B329" s="4" t="s">
        <v>659</v>
      </c>
      <c r="D329" s="4" t="s">
        <v>570</v>
      </c>
    </row>
    <row r="330" spans="1:5">
      <c r="A330" s="4" t="s">
        <v>587</v>
      </c>
      <c r="B330" s="4" t="s">
        <v>739</v>
      </c>
      <c r="D330" s="4" t="s">
        <v>740</v>
      </c>
    </row>
    <row r="331" spans="1:5">
      <c r="A331" s="4" t="s">
        <v>590</v>
      </c>
      <c r="B331" s="4" t="s">
        <v>645</v>
      </c>
      <c r="D331" s="4" t="s">
        <v>741</v>
      </c>
    </row>
    <row r="332" spans="1:5">
      <c r="A332" s="4" t="s">
        <v>591</v>
      </c>
      <c r="B332" s="4" t="s">
        <v>733</v>
      </c>
      <c r="D332" s="4" t="s">
        <v>742</v>
      </c>
    </row>
    <row r="333" spans="1:5">
      <c r="A333" s="4" t="s">
        <v>597</v>
      </c>
      <c r="B333" s="4" t="s">
        <v>743</v>
      </c>
    </row>
    <row r="334" spans="1:5">
      <c r="A334" s="4" t="s">
        <v>598</v>
      </c>
      <c r="B334" s="4" t="s">
        <v>744</v>
      </c>
      <c r="D334" s="4" t="s">
        <v>744</v>
      </c>
    </row>
    <row r="335" spans="1:5">
      <c r="A335" s="4" t="s">
        <v>26</v>
      </c>
      <c r="B335" s="7" t="n">
        <v>146442</v>
      </c>
      <c r="C335" s="5" t="n">
        <v>142563</v>
      </c>
      <c r="D335" s="7" t="n">
        <v>146249</v>
      </c>
      <c r="E335" s="5" t="n">
        <v>140961</v>
      </c>
    </row>
    <row r="336" spans="1:5">
      <c r="A336" s="4" t="s">
        <v>599</v>
      </c>
      <c r="B336" s="5" t="n">
        <v>2191</v>
      </c>
      <c r="C336" s="5" t="n">
        <v>2018</v>
      </c>
      <c r="D336" s="5" t="n">
        <v>2221</v>
      </c>
      <c r="E336" s="5" t="n">
        <v>1986</v>
      </c>
    </row>
    <row r="337" spans="1:5">
      <c r="A337" s="4" t="s">
        <v>600</v>
      </c>
      <c r="B337" s="5" t="n">
        <v>37</v>
      </c>
      <c r="C337" s="5" t="n">
        <v>51</v>
      </c>
      <c r="D337" s="5" t="n">
        <v>39</v>
      </c>
      <c r="E337" s="5" t="n">
        <v>46</v>
      </c>
    </row>
    <row r="338" spans="1:5">
      <c r="A338" s="4" t="s">
        <v>601</v>
      </c>
      <c r="B338" s="5" t="n">
        <v>561</v>
      </c>
      <c r="C338" s="5" t="n">
        <v>441</v>
      </c>
      <c r="D338" s="5" t="n">
        <v>535</v>
      </c>
      <c r="E338" s="5" t="n">
        <v>448</v>
      </c>
    </row>
    <row r="339" spans="1:5">
      <c r="A339" s="4" t="s">
        <v>602</v>
      </c>
      <c r="B339" s="5" t="n">
        <v>2476</v>
      </c>
      <c r="C339" s="5" t="n">
        <v>224</v>
      </c>
      <c r="D339" s="5" t="n">
        <v>3327</v>
      </c>
      <c r="E339" s="5" t="n">
        <v>212</v>
      </c>
    </row>
    <row r="340" spans="1:5">
      <c r="A340" s="4" t="s">
        <v>53</v>
      </c>
      <c r="B340" s="5" t="n">
        <v>5265</v>
      </c>
      <c r="C340" s="5" t="n">
        <v>2734</v>
      </c>
      <c r="D340" s="5" t="n">
        <v>6122</v>
      </c>
      <c r="E340" s="5" t="n">
        <v>2692</v>
      </c>
    </row>
    <row r="341" spans="1:5">
      <c r="A341" s="4" t="s">
        <v>65</v>
      </c>
      <c r="B341" s="7" t="n">
        <v>17552</v>
      </c>
      <c r="C341" s="7" t="n">
        <v>18324</v>
      </c>
      <c r="D341" s="7" t="n">
        <v>17360</v>
      </c>
      <c r="E341" s="7" t="n">
        <v>181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3</v>
      </c>
      <c r="D1" s="2" t="s">
        <v>1</v>
      </c>
    </row>
    <row r="2" spans="1:5">
      <c r="B2" s="2" t="s">
        <v>2</v>
      </c>
      <c r="C2" s="2" t="s">
        <v>84</v>
      </c>
      <c r="D2" s="2" t="s">
        <v>2</v>
      </c>
      <c r="E2" s="2" t="s">
        <v>84</v>
      </c>
    </row>
    <row r="3" spans="1:5">
      <c r="A3" s="3" t="s">
        <v>746</v>
      </c>
    </row>
    <row r="4" spans="1:5">
      <c r="A4" s="4" t="s">
        <v>747</v>
      </c>
      <c r="B4" s="7" t="n">
        <v>1900</v>
      </c>
      <c r="C4" s="7" t="n">
        <v>1800</v>
      </c>
      <c r="D4" s="7" t="n">
        <v>3700</v>
      </c>
      <c r="E4" s="7" t="n">
        <v>3500</v>
      </c>
    </row>
    <row r="5" spans="1:5">
      <c r="A5" s="4" t="s">
        <v>693</v>
      </c>
    </row>
    <row r="6" spans="1:5">
      <c r="A6" s="3" t="s">
        <v>746</v>
      </c>
    </row>
    <row r="7" spans="1:5">
      <c r="A7" s="4" t="s">
        <v>748</v>
      </c>
      <c r="B7" s="7" t="n">
        <v>533</v>
      </c>
      <c r="C7" s="7" t="n">
        <v>493</v>
      </c>
      <c r="D7" s="7" t="n">
        <v>1100</v>
      </c>
      <c r="E7" s="7" t="n">
        <v>9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50</v>
      </c>
    </row>
    <row r="2" spans="1:2">
      <c r="A2" s="3" t="s">
        <v>751</v>
      </c>
    </row>
    <row r="3" spans="1:2">
      <c r="A3" s="4" t="s">
        <v>752</v>
      </c>
      <c r="B3" s="7" t="n">
        <v>300</v>
      </c>
    </row>
    <row r="4" spans="1:2">
      <c r="A4" s="4" t="s">
        <v>753</v>
      </c>
      <c r="B4" s="5" t="n">
        <v>-300</v>
      </c>
    </row>
    <row r="5" spans="1:2">
      <c r="A5" s="4" t="s">
        <v>754</v>
      </c>
    </row>
    <row r="6" spans="1:2">
      <c r="A6" s="3" t="s">
        <v>751</v>
      </c>
    </row>
    <row r="7" spans="1:2">
      <c r="A7" s="4" t="s">
        <v>755</v>
      </c>
      <c r="B7" s="7"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390</v>
      </c>
      <c r="B3" s="7" t="n">
        <v>46055</v>
      </c>
      <c r="C3" s="7" t="n">
        <v>44362</v>
      </c>
    </row>
    <row r="4" spans="1:3">
      <c r="A4" s="4" t="s">
        <v>758</v>
      </c>
      <c r="B4" s="5" t="n">
        <v>42</v>
      </c>
      <c r="C4" s="5" t="n">
        <v>60</v>
      </c>
    </row>
    <row r="5" spans="1:3">
      <c r="A5" s="4" t="s">
        <v>759</v>
      </c>
      <c r="B5" s="5" t="n">
        <v>0</v>
      </c>
      <c r="C5" s="5" t="n">
        <v>0</v>
      </c>
    </row>
    <row r="6" spans="1:3">
      <c r="A6" s="4" t="s">
        <v>760</v>
      </c>
      <c r="B6" s="5" t="n">
        <v>-1480</v>
      </c>
      <c r="C6" s="5" t="n">
        <v>-699</v>
      </c>
    </row>
    <row r="7" spans="1:3">
      <c r="A7" s="4" t="s">
        <v>72</v>
      </c>
      <c r="B7" s="5" t="n">
        <v>44617</v>
      </c>
      <c r="C7" s="5" t="n">
        <v>43723</v>
      </c>
    </row>
    <row r="8" spans="1:3">
      <c r="A8" s="4" t="s">
        <v>398</v>
      </c>
    </row>
    <row r="9" spans="1:3">
      <c r="A9" s="3" t="s">
        <v>757</v>
      </c>
    </row>
    <row r="10" spans="1:3">
      <c r="A10" s="4" t="s">
        <v>390</v>
      </c>
      <c r="B10" s="5" t="n">
        <v>5143</v>
      </c>
      <c r="C10" s="5" t="n">
        <v>5181</v>
      </c>
    </row>
    <row r="11" spans="1:3">
      <c r="A11" s="4" t="s">
        <v>758</v>
      </c>
      <c r="B11" s="5" t="n">
        <v>1</v>
      </c>
      <c r="C11" s="5" t="n">
        <v>5</v>
      </c>
    </row>
    <row r="12" spans="1:3">
      <c r="A12" s="4" t="s">
        <v>759</v>
      </c>
      <c r="B12" s="5" t="n">
        <v>0</v>
      </c>
      <c r="C12" s="5" t="n">
        <v>0</v>
      </c>
    </row>
    <row r="13" spans="1:3">
      <c r="A13" s="4" t="s">
        <v>760</v>
      </c>
      <c r="B13" s="5" t="n">
        <v>-203</v>
      </c>
      <c r="C13" s="5" t="n">
        <v>-120</v>
      </c>
    </row>
    <row r="14" spans="1:3">
      <c r="A14" s="4" t="s">
        <v>72</v>
      </c>
      <c r="B14" s="5" t="n">
        <v>4941</v>
      </c>
      <c r="C14" s="5" t="n">
        <v>5066</v>
      </c>
    </row>
    <row r="15" spans="1:3">
      <c r="A15" s="4" t="s">
        <v>761</v>
      </c>
    </row>
    <row r="16" spans="1:3">
      <c r="A16" s="3" t="s">
        <v>757</v>
      </c>
    </row>
    <row r="17" spans="1:3">
      <c r="A17" s="4" t="s">
        <v>390</v>
      </c>
      <c r="B17" s="5" t="n">
        <v>40880</v>
      </c>
      <c r="C17" s="5" t="n">
        <v>39150</v>
      </c>
    </row>
    <row r="18" spans="1:3">
      <c r="A18" s="4" t="s">
        <v>758</v>
      </c>
      <c r="B18" s="5" t="n">
        <v>34</v>
      </c>
      <c r="C18" s="5" t="n">
        <v>48</v>
      </c>
    </row>
    <row r="19" spans="1:3">
      <c r="A19" s="4" t="s">
        <v>759</v>
      </c>
      <c r="B19" s="5" t="n">
        <v>0</v>
      </c>
      <c r="C19" s="5" t="n">
        <v>0</v>
      </c>
    </row>
    <row r="20" spans="1:3">
      <c r="A20" s="4" t="s">
        <v>760</v>
      </c>
      <c r="B20" s="5" t="n">
        <v>-1277</v>
      </c>
      <c r="C20" s="5" t="n">
        <v>-579</v>
      </c>
    </row>
    <row r="21" spans="1:3">
      <c r="A21" s="4" t="s">
        <v>72</v>
      </c>
      <c r="B21" s="5" t="n">
        <v>39637</v>
      </c>
      <c r="C21" s="5" t="n">
        <v>38619</v>
      </c>
    </row>
    <row r="22" spans="1:3">
      <c r="A22" s="4" t="s">
        <v>471</v>
      </c>
    </row>
    <row r="23" spans="1:3">
      <c r="A23" s="3" t="s">
        <v>757</v>
      </c>
    </row>
    <row r="24" spans="1:3">
      <c r="A24" s="4" t="s">
        <v>390</v>
      </c>
      <c r="B24" s="5" t="n">
        <v>5</v>
      </c>
    </row>
    <row r="25" spans="1:3">
      <c r="A25" s="4" t="s">
        <v>72</v>
      </c>
      <c r="B25" s="5" t="n">
        <v>11</v>
      </c>
    </row>
    <row r="26" spans="1:3">
      <c r="A26" s="4" t="s">
        <v>762</v>
      </c>
    </row>
    <row r="27" spans="1:3">
      <c r="A27" s="3" t="s">
        <v>757</v>
      </c>
    </row>
    <row r="28" spans="1:3">
      <c r="A28" s="4" t="s">
        <v>758</v>
      </c>
      <c r="B28" s="5" t="n">
        <v>4</v>
      </c>
      <c r="C28" s="5" t="n">
        <v>4</v>
      </c>
    </row>
    <row r="29" spans="1:3">
      <c r="A29" s="4" t="s">
        <v>759</v>
      </c>
      <c r="B29" s="5" t="n">
        <v>0</v>
      </c>
      <c r="C29" s="5" t="n">
        <v>0</v>
      </c>
    </row>
    <row r="30" spans="1:3">
      <c r="A30" s="4" t="s">
        <v>72</v>
      </c>
      <c r="B30" s="5" t="n">
        <v>4</v>
      </c>
      <c r="C30" s="5" t="n">
        <v>4</v>
      </c>
    </row>
    <row r="31" spans="1:3">
      <c r="A31" s="4" t="s">
        <v>763</v>
      </c>
    </row>
    <row r="32" spans="1:3">
      <c r="A32" s="3" t="s">
        <v>757</v>
      </c>
    </row>
    <row r="33" spans="1:3">
      <c r="A33" s="4" t="s">
        <v>390</v>
      </c>
      <c r="B33" s="5" t="n">
        <v>5</v>
      </c>
      <c r="C33" s="5" t="n">
        <v>6</v>
      </c>
    </row>
    <row r="34" spans="1:3">
      <c r="A34" s="4" t="s">
        <v>758</v>
      </c>
      <c r="B34" s="5" t="n">
        <v>2</v>
      </c>
      <c r="C34" s="5" t="n">
        <v>2</v>
      </c>
    </row>
    <row r="35" spans="1:3">
      <c r="A35" s="4" t="s">
        <v>759</v>
      </c>
      <c r="B35" s="5" t="n">
        <v>0</v>
      </c>
      <c r="C35" s="5" t="n">
        <v>0</v>
      </c>
    </row>
    <row r="36" spans="1:3">
      <c r="A36" s="4" t="s">
        <v>72</v>
      </c>
      <c r="B36" s="5" t="n">
        <v>7</v>
      </c>
      <c r="C36" s="5" t="n">
        <v>8</v>
      </c>
    </row>
    <row r="37" spans="1:3">
      <c r="A37" s="4" t="s">
        <v>482</v>
      </c>
    </row>
    <row r="38" spans="1:3">
      <c r="A38" s="3" t="s">
        <v>757</v>
      </c>
    </row>
    <row r="39" spans="1:3">
      <c r="A39" s="4" t="s">
        <v>390</v>
      </c>
      <c r="B39" s="5" t="n">
        <v>6</v>
      </c>
      <c r="C39" s="5" t="n">
        <v>6</v>
      </c>
    </row>
    <row r="40" spans="1:3">
      <c r="A40" s="4" t="s">
        <v>758</v>
      </c>
      <c r="B40" s="5" t="n">
        <v>1</v>
      </c>
      <c r="C40" s="5" t="n">
        <v>1</v>
      </c>
    </row>
    <row r="41" spans="1:3">
      <c r="A41" s="4" t="s">
        <v>759</v>
      </c>
      <c r="B41" s="5" t="n">
        <v>0</v>
      </c>
      <c r="C41" s="5" t="n">
        <v>0</v>
      </c>
    </row>
    <row r="42" spans="1:3">
      <c r="A42" s="4" t="s">
        <v>72</v>
      </c>
      <c r="B42" s="5" t="n">
        <v>7</v>
      </c>
      <c r="C42" s="5" t="n">
        <v>7</v>
      </c>
    </row>
    <row r="43" spans="1:3">
      <c r="A43" s="4" t="s">
        <v>764</v>
      </c>
    </row>
    <row r="44" spans="1:3">
      <c r="A44" s="3" t="s">
        <v>757</v>
      </c>
    </row>
    <row r="45" spans="1:3">
      <c r="A45" s="4" t="s">
        <v>390</v>
      </c>
      <c r="B45" s="5" t="n">
        <v>9</v>
      </c>
      <c r="C45" s="5" t="n">
        <v>7</v>
      </c>
    </row>
    <row r="46" spans="1:3">
      <c r="A46" s="4" t="s">
        <v>759</v>
      </c>
      <c r="B46" s="5" t="n">
        <v>0</v>
      </c>
      <c r="C46" s="5" t="n">
        <v>0</v>
      </c>
    </row>
    <row r="47" spans="1:3">
      <c r="A47" s="4" t="s">
        <v>72</v>
      </c>
      <c r="B47" s="5" t="n">
        <v>9</v>
      </c>
      <c r="C47" s="5" t="n">
        <v>7</v>
      </c>
    </row>
    <row r="48" spans="1:3">
      <c r="A48" s="4" t="s">
        <v>765</v>
      </c>
    </row>
    <row r="49" spans="1:3">
      <c r="A49" s="3" t="s">
        <v>757</v>
      </c>
    </row>
    <row r="50" spans="1:3">
      <c r="A50" s="4" t="s">
        <v>390</v>
      </c>
      <c r="B50" s="5" t="n">
        <v>12</v>
      </c>
      <c r="C50" s="5" t="n">
        <v>12</v>
      </c>
    </row>
    <row r="51" spans="1:3">
      <c r="A51" s="4" t="s">
        <v>759</v>
      </c>
      <c r="B51" s="5" t="n">
        <v>0</v>
      </c>
      <c r="C51" s="5" t="n">
        <v>0</v>
      </c>
    </row>
    <row r="52" spans="1:3">
      <c r="A52" s="4" t="s">
        <v>72</v>
      </c>
      <c r="B52" s="7" t="n">
        <v>12</v>
      </c>
      <c r="C52" s="7"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C1" s="2" t="s">
        <v>2</v>
      </c>
      <c r="D1" s="2" t="s">
        <v>25</v>
      </c>
    </row>
    <row r="2" spans="1:4">
      <c r="A2" s="3" t="s">
        <v>767</v>
      </c>
    </row>
    <row r="3" spans="1:4">
      <c r="A3" s="4" t="s">
        <v>379</v>
      </c>
      <c r="C3" s="7" t="n">
        <v>67930</v>
      </c>
      <c r="D3" s="7" t="n">
        <v>68717</v>
      </c>
    </row>
    <row r="4" spans="1:4">
      <c r="A4" s="4" t="s">
        <v>768</v>
      </c>
      <c r="C4" s="5" t="n">
        <v>181</v>
      </c>
      <c r="D4" s="5" t="n">
        <v>308</v>
      </c>
    </row>
    <row r="5" spans="1:4">
      <c r="A5" s="4" t="s">
        <v>769</v>
      </c>
      <c r="C5" s="5" t="n">
        <v>0</v>
      </c>
      <c r="D5" s="5" t="n">
        <v>0</v>
      </c>
    </row>
    <row r="6" spans="1:4">
      <c r="A6" s="4" t="s">
        <v>770</v>
      </c>
      <c r="C6" s="5" t="n">
        <v>-1764</v>
      </c>
      <c r="D6" s="5" t="n">
        <v>-888</v>
      </c>
    </row>
    <row r="7" spans="1:4">
      <c r="A7" s="4" t="s">
        <v>771</v>
      </c>
      <c r="B7" s="4" t="s">
        <v>31</v>
      </c>
      <c r="C7" s="5" t="n">
        <v>66347</v>
      </c>
      <c r="D7" s="5" t="n">
        <v>68137</v>
      </c>
    </row>
    <row r="8" spans="1:4">
      <c r="A8" s="4" t="s">
        <v>398</v>
      </c>
    </row>
    <row r="9" spans="1:4">
      <c r="A9" s="3" t="s">
        <v>767</v>
      </c>
    </row>
    <row r="10" spans="1:4">
      <c r="A10" s="4" t="s">
        <v>379</v>
      </c>
      <c r="C10" s="5" t="n">
        <v>21244</v>
      </c>
      <c r="D10" s="5" t="n">
        <v>23586</v>
      </c>
    </row>
    <row r="11" spans="1:4">
      <c r="A11" s="4" t="s">
        <v>768</v>
      </c>
      <c r="C11" s="5" t="n">
        <v>2</v>
      </c>
      <c r="D11" s="5" t="n">
        <v>3</v>
      </c>
    </row>
    <row r="12" spans="1:4">
      <c r="A12" s="4" t="s">
        <v>769</v>
      </c>
      <c r="C12" s="5" t="n">
        <v>0</v>
      </c>
      <c r="D12" s="5" t="n">
        <v>0</v>
      </c>
    </row>
    <row r="13" spans="1:4">
      <c r="A13" s="4" t="s">
        <v>770</v>
      </c>
      <c r="C13" s="5" t="n">
        <v>-515</v>
      </c>
      <c r="D13" s="5" t="n">
        <v>-288</v>
      </c>
    </row>
    <row r="14" spans="1:4">
      <c r="A14" s="4" t="s">
        <v>771</v>
      </c>
      <c r="C14" s="5" t="n">
        <v>20731</v>
      </c>
      <c r="D14" s="5" t="n">
        <v>23301</v>
      </c>
    </row>
    <row r="15" spans="1:4">
      <c r="A15" s="4" t="s">
        <v>761</v>
      </c>
    </row>
    <row r="16" spans="1:4">
      <c r="A16" s="3" t="s">
        <v>767</v>
      </c>
    </row>
    <row r="17" spans="1:4">
      <c r="A17" s="4" t="s">
        <v>379</v>
      </c>
      <c r="C17" s="5" t="n">
        <v>39409</v>
      </c>
      <c r="D17" s="5" t="n">
        <v>38450</v>
      </c>
    </row>
    <row r="18" spans="1:4">
      <c r="A18" s="4" t="s">
        <v>768</v>
      </c>
      <c r="C18" s="5" t="n">
        <v>124</v>
      </c>
      <c r="D18" s="5" t="n">
        <v>152</v>
      </c>
    </row>
    <row r="19" spans="1:4">
      <c r="A19" s="4" t="s">
        <v>769</v>
      </c>
      <c r="C19" s="5" t="n">
        <v>0</v>
      </c>
      <c r="D19" s="5" t="n">
        <v>0</v>
      </c>
    </row>
    <row r="20" spans="1:4">
      <c r="A20" s="4" t="s">
        <v>770</v>
      </c>
      <c r="C20" s="5" t="n">
        <v>-1113</v>
      </c>
      <c r="D20" s="5" t="n">
        <v>-571</v>
      </c>
    </row>
    <row r="21" spans="1:4">
      <c r="A21" s="4" t="s">
        <v>771</v>
      </c>
      <c r="C21" s="5" t="n">
        <v>38420</v>
      </c>
      <c r="D21" s="5" t="n">
        <v>38031</v>
      </c>
    </row>
    <row r="22" spans="1:4">
      <c r="A22" s="4" t="s">
        <v>772</v>
      </c>
    </row>
    <row r="23" spans="1:4">
      <c r="A23" s="3" t="s">
        <v>767</v>
      </c>
    </row>
    <row r="24" spans="1:4">
      <c r="A24" s="4" t="s">
        <v>379</v>
      </c>
      <c r="C24" s="5" t="n">
        <v>6</v>
      </c>
      <c r="D24" s="5" t="n">
        <v>6</v>
      </c>
    </row>
    <row r="25" spans="1:4">
      <c r="A25" s="4" t="s">
        <v>769</v>
      </c>
      <c r="C25" s="5" t="n">
        <v>0</v>
      </c>
      <c r="D25" s="5" t="n">
        <v>0</v>
      </c>
    </row>
    <row r="26" spans="1:4">
      <c r="A26" s="4" t="s">
        <v>771</v>
      </c>
      <c r="C26" s="5" t="n">
        <v>6</v>
      </c>
      <c r="D26" s="5" t="n">
        <v>6</v>
      </c>
    </row>
    <row r="27" spans="1:4">
      <c r="A27" s="4" t="s">
        <v>471</v>
      </c>
    </row>
    <row r="28" spans="1:4">
      <c r="A28" s="3" t="s">
        <v>767</v>
      </c>
    </row>
    <row r="29" spans="1:4">
      <c r="A29" s="4" t="s">
        <v>379</v>
      </c>
      <c r="C29" s="5" t="n">
        <v>405</v>
      </c>
    </row>
    <row r="30" spans="1:4">
      <c r="A30" s="4" t="s">
        <v>771</v>
      </c>
      <c r="C30" s="5" t="n">
        <v>411</v>
      </c>
    </row>
    <row r="31" spans="1:4">
      <c r="A31" s="4" t="s">
        <v>763</v>
      </c>
    </row>
    <row r="32" spans="1:4">
      <c r="A32" s="3" t="s">
        <v>767</v>
      </c>
    </row>
    <row r="33" spans="1:4">
      <c r="A33" s="4" t="s">
        <v>379</v>
      </c>
      <c r="C33" s="5" t="n">
        <v>405</v>
      </c>
      <c r="D33" s="5" t="n">
        <v>413</v>
      </c>
    </row>
    <row r="34" spans="1:4">
      <c r="A34" s="4" t="s">
        <v>768</v>
      </c>
      <c r="C34" s="5" t="n">
        <v>6</v>
      </c>
      <c r="D34" s="5" t="n">
        <v>6</v>
      </c>
    </row>
    <row r="35" spans="1:4">
      <c r="A35" s="4" t="s">
        <v>769</v>
      </c>
      <c r="C35" s="5" t="n">
        <v>0</v>
      </c>
      <c r="D35" s="5" t="n">
        <v>0</v>
      </c>
    </row>
    <row r="36" spans="1:4">
      <c r="A36" s="4" t="s">
        <v>771</v>
      </c>
      <c r="C36" s="5" t="n">
        <v>411</v>
      </c>
      <c r="D36" s="5" t="n">
        <v>419</v>
      </c>
    </row>
    <row r="37" spans="1:4">
      <c r="A37" s="4" t="s">
        <v>482</v>
      </c>
    </row>
    <row r="38" spans="1:4">
      <c r="A38" s="3" t="s">
        <v>767</v>
      </c>
    </row>
    <row r="39" spans="1:4">
      <c r="A39" s="4" t="s">
        <v>379</v>
      </c>
      <c r="C39" s="5" t="n">
        <v>6866</v>
      </c>
      <c r="D39" s="5" t="n">
        <v>6240</v>
      </c>
    </row>
    <row r="40" spans="1:4">
      <c r="A40" s="4" t="s">
        <v>768</v>
      </c>
      <c r="C40" s="5" t="n">
        <v>49</v>
      </c>
      <c r="D40" s="5" t="n">
        <v>147</v>
      </c>
    </row>
    <row r="41" spans="1:4">
      <c r="A41" s="4" t="s">
        <v>769</v>
      </c>
      <c r="C41" s="5" t="n">
        <v>0</v>
      </c>
      <c r="D41" s="5" t="n">
        <v>0</v>
      </c>
    </row>
    <row r="42" spans="1:4">
      <c r="A42" s="4" t="s">
        <v>770</v>
      </c>
      <c r="C42" s="5" t="n">
        <v>-136</v>
      </c>
      <c r="D42" s="5" t="n">
        <v>-29</v>
      </c>
    </row>
    <row r="43" spans="1:4">
      <c r="A43" s="4" t="s">
        <v>771</v>
      </c>
      <c r="C43" s="5" t="n">
        <v>6779</v>
      </c>
      <c r="D43" s="5" t="n">
        <v>6358</v>
      </c>
    </row>
    <row r="44" spans="1:4">
      <c r="A44" s="4" t="s">
        <v>765</v>
      </c>
    </row>
    <row r="45" spans="1:4">
      <c r="A45" s="3" t="s">
        <v>767</v>
      </c>
    </row>
    <row r="46" spans="1:4">
      <c r="A46" s="4" t="s">
        <v>379</v>
      </c>
      <c r="D46" s="5" t="n">
        <v>22</v>
      </c>
    </row>
    <row r="47" spans="1:4">
      <c r="A47" s="4" t="s">
        <v>769</v>
      </c>
      <c r="C47" s="7" t="n">
        <v>0</v>
      </c>
      <c r="D47" s="5" t="n">
        <v>0</v>
      </c>
    </row>
    <row r="48" spans="1:4">
      <c r="A48" s="4" t="s">
        <v>771</v>
      </c>
      <c r="D48" s="7" t="n">
        <v>22</v>
      </c>
    </row>
    <row r="49" spans="1:4"/>
    <row r="50" spans="1:4">
      <c r="A50" s="4" t="s">
        <v>31</v>
      </c>
      <c r="B50" s="4" t="s">
        <v>69</v>
      </c>
    </row>
  </sheetData>
  <mergeCells count="3">
    <mergeCell ref="A1:B1"/>
    <mergeCell ref="A49:C49"/>
    <mergeCell ref="B50:C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3</v>
      </c>
      <c r="B1" s="2" t="s">
        <v>1</v>
      </c>
      <c r="C1" s="2" t="s">
        <v>377</v>
      </c>
    </row>
    <row r="2" spans="1:3">
      <c r="B2" s="2" t="s">
        <v>2</v>
      </c>
      <c r="C2" s="2" t="s">
        <v>25</v>
      </c>
    </row>
    <row r="3" spans="1:3">
      <c r="A3" s="3" t="s">
        <v>218</v>
      </c>
    </row>
    <row r="4" spans="1:3">
      <c r="A4" s="4" t="s">
        <v>507</v>
      </c>
      <c r="B4" s="4" t="s">
        <v>385</v>
      </c>
      <c r="C4" s="4" t="s">
        <v>386</v>
      </c>
    </row>
    <row r="5" spans="1:3">
      <c r="A5" s="4" t="s">
        <v>774</v>
      </c>
      <c r="B5" s="4" t="s">
        <v>388</v>
      </c>
      <c r="C5" s="4" t="s">
        <v>389</v>
      </c>
    </row>
    <row r="6" spans="1:3">
      <c r="A6" s="4" t="s">
        <v>509</v>
      </c>
      <c r="B6" s="4" t="s">
        <v>393</v>
      </c>
      <c r="C6" s="4" t="s">
        <v>394</v>
      </c>
    </row>
    <row r="7" spans="1:3">
      <c r="A7" s="4" t="s">
        <v>775</v>
      </c>
      <c r="B7" s="4" t="s">
        <v>396</v>
      </c>
      <c r="C7" s="4" t="s">
        <v>397</v>
      </c>
    </row>
    <row r="8" spans="1:3">
      <c r="A8" s="4" t="s">
        <v>776</v>
      </c>
      <c r="B8" s="7" t="n">
        <v>10400</v>
      </c>
      <c r="C8" s="7" t="n">
        <v>12800</v>
      </c>
    </row>
    <row r="9" spans="1:3">
      <c r="A9" s="4" t="s">
        <v>777</v>
      </c>
      <c r="B9" s="7" t="n">
        <v>2205</v>
      </c>
      <c r="C9" s="7" t="n">
        <v>6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83</v>
      </c>
      <c r="D1" s="2" t="s">
        <v>1</v>
      </c>
    </row>
    <row r="2" spans="1:5">
      <c r="B2" s="2" t="s">
        <v>2</v>
      </c>
      <c r="C2" s="2" t="s">
        <v>84</v>
      </c>
      <c r="D2" s="2" t="s">
        <v>2</v>
      </c>
      <c r="E2" s="2" t="s">
        <v>84</v>
      </c>
    </row>
    <row r="3" spans="1:5">
      <c r="A3" s="3" t="s">
        <v>779</v>
      </c>
    </row>
    <row r="4" spans="1:5">
      <c r="A4" s="4" t="s">
        <v>780</v>
      </c>
      <c r="B4" s="7" t="n">
        <v>597</v>
      </c>
      <c r="C4" s="7" t="n">
        <v>507</v>
      </c>
      <c r="D4" s="7" t="n">
        <v>1158</v>
      </c>
      <c r="E4" s="7" t="n">
        <v>990</v>
      </c>
    </row>
    <row r="5" spans="1:5">
      <c r="A5" s="4" t="s">
        <v>781</v>
      </c>
      <c r="B5" s="5" t="n">
        <v>56</v>
      </c>
      <c r="C5" s="5" t="n">
        <v>48</v>
      </c>
      <c r="D5" s="5" t="n">
        <v>108</v>
      </c>
      <c r="E5" s="5" t="n">
        <v>95</v>
      </c>
    </row>
    <row r="6" spans="1:5">
      <c r="A6" s="4" t="s">
        <v>782</v>
      </c>
      <c r="B6" s="7" t="n">
        <v>653</v>
      </c>
      <c r="C6" s="7" t="n">
        <v>555</v>
      </c>
      <c r="D6" s="7" t="n">
        <v>1266</v>
      </c>
      <c r="E6" s="7" t="n">
        <v>10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83</v>
      </c>
      <c r="D1" s="2" t="s">
        <v>1</v>
      </c>
    </row>
    <row r="2" spans="1:5">
      <c r="B2" s="2" t="s">
        <v>2</v>
      </c>
      <c r="C2" s="2" t="s">
        <v>84</v>
      </c>
      <c r="D2" s="2" t="s">
        <v>2</v>
      </c>
      <c r="E2" s="2" t="s">
        <v>84</v>
      </c>
    </row>
    <row r="3" spans="1:5">
      <c r="A3" s="3" t="s">
        <v>784</v>
      </c>
    </row>
    <row r="4" spans="1:5">
      <c r="A4" s="4" t="s">
        <v>785</v>
      </c>
      <c r="B4" s="7" t="n">
        <v>10</v>
      </c>
      <c r="C4" s="7" t="n">
        <v>9</v>
      </c>
      <c r="D4" s="7" t="n">
        <v>15</v>
      </c>
      <c r="E4" s="7" t="n">
        <v>56</v>
      </c>
    </row>
    <row r="5" spans="1:5">
      <c r="A5" s="4" t="s">
        <v>786</v>
      </c>
      <c r="E5" s="5" t="n">
        <v>-18</v>
      </c>
    </row>
    <row r="6" spans="1:5">
      <c r="A6" s="4" t="s">
        <v>787</v>
      </c>
      <c r="B6" s="5" t="n">
        <v>10</v>
      </c>
      <c r="C6" s="5" t="n">
        <v>9</v>
      </c>
      <c r="D6" s="5" t="n">
        <v>15</v>
      </c>
      <c r="E6" s="5" t="n">
        <v>38</v>
      </c>
    </row>
    <row r="7" spans="1:5">
      <c r="A7" s="4" t="s">
        <v>788</v>
      </c>
      <c r="B7" s="7" t="n">
        <v>3</v>
      </c>
      <c r="C7" s="7" t="n">
        <v>4</v>
      </c>
      <c r="D7" s="7" t="n">
        <v>4</v>
      </c>
      <c r="E7" s="7"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90</v>
      </c>
    </row>
    <row r="2" spans="1:2">
      <c r="A2" s="3" t="s">
        <v>791</v>
      </c>
    </row>
    <row r="3" spans="1:2">
      <c r="A3" s="4" t="s">
        <v>792</v>
      </c>
      <c r="B3" s="7" t="n">
        <v>23972</v>
      </c>
    </row>
    <row r="4" spans="1:2">
      <c r="A4" s="4" t="s">
        <v>793</v>
      </c>
      <c r="B4" s="5" t="n">
        <v>-637</v>
      </c>
    </row>
    <row r="5" spans="1:2">
      <c r="A5" s="4" t="s">
        <v>794</v>
      </c>
      <c r="B5" s="5" t="n">
        <v>16345</v>
      </c>
    </row>
    <row r="6" spans="1:2">
      <c r="A6" s="4" t="s">
        <v>795</v>
      </c>
      <c r="B6" s="5" t="n">
        <v>-843</v>
      </c>
    </row>
    <row r="7" spans="1:2">
      <c r="A7" s="4" t="s">
        <v>796</v>
      </c>
      <c r="B7" s="5" t="n">
        <v>40317</v>
      </c>
    </row>
    <row r="8" spans="1:2">
      <c r="A8" s="4" t="s">
        <v>797</v>
      </c>
      <c r="B8" s="5" t="n">
        <v>-1480</v>
      </c>
    </row>
    <row r="9" spans="1:2">
      <c r="A9" s="4" t="s">
        <v>792</v>
      </c>
      <c r="B9" s="5" t="n">
        <v>28209</v>
      </c>
    </row>
    <row r="10" spans="1:2">
      <c r="A10" s="4" t="s">
        <v>793</v>
      </c>
      <c r="B10" s="5" t="n">
        <v>-647</v>
      </c>
    </row>
    <row r="11" spans="1:2">
      <c r="A11" s="4" t="s">
        <v>794</v>
      </c>
      <c r="B11" s="5" t="n">
        <v>27433</v>
      </c>
    </row>
    <row r="12" spans="1:2">
      <c r="A12" s="4" t="s">
        <v>795</v>
      </c>
      <c r="B12" s="5" t="n">
        <v>-1117</v>
      </c>
    </row>
    <row r="13" spans="1:2">
      <c r="A13" s="4" t="s">
        <v>796</v>
      </c>
      <c r="B13" s="5" t="n">
        <v>55642</v>
      </c>
    </row>
    <row r="14" spans="1:2">
      <c r="A14" s="4" t="s">
        <v>797</v>
      </c>
      <c r="B14" s="5" t="n">
        <v>-1764</v>
      </c>
    </row>
    <row r="15" spans="1:2">
      <c r="A15" s="4" t="s">
        <v>398</v>
      </c>
    </row>
    <row r="16" spans="1:2">
      <c r="A16" s="3" t="s">
        <v>791</v>
      </c>
    </row>
    <row r="17" spans="1:2">
      <c r="A17" s="4" t="s">
        <v>792</v>
      </c>
      <c r="B17" s="5" t="n">
        <v>2250</v>
      </c>
    </row>
    <row r="18" spans="1:2">
      <c r="A18" s="4" t="s">
        <v>793</v>
      </c>
      <c r="B18" s="5" t="n">
        <v>-52</v>
      </c>
    </row>
    <row r="19" spans="1:2">
      <c r="A19" s="4" t="s">
        <v>794</v>
      </c>
      <c r="B19" s="5" t="n">
        <v>2541</v>
      </c>
    </row>
    <row r="20" spans="1:2">
      <c r="A20" s="4" t="s">
        <v>795</v>
      </c>
      <c r="B20" s="5" t="n">
        <v>-151</v>
      </c>
    </row>
    <row r="21" spans="1:2">
      <c r="A21" s="4" t="s">
        <v>796</v>
      </c>
      <c r="B21" s="5" t="n">
        <v>4791</v>
      </c>
    </row>
    <row r="22" spans="1:2">
      <c r="A22" s="4" t="s">
        <v>797</v>
      </c>
      <c r="B22" s="5" t="n">
        <v>-203</v>
      </c>
    </row>
    <row r="23" spans="1:2">
      <c r="A23" s="4" t="s">
        <v>792</v>
      </c>
      <c r="B23" s="5" t="n">
        <v>12332</v>
      </c>
    </row>
    <row r="24" spans="1:2">
      <c r="A24" s="4" t="s">
        <v>793</v>
      </c>
      <c r="B24" s="5" t="n">
        <v>-294</v>
      </c>
    </row>
    <row r="25" spans="1:2">
      <c r="A25" s="4" t="s">
        <v>794</v>
      </c>
      <c r="B25" s="5" t="n">
        <v>8199</v>
      </c>
    </row>
    <row r="26" spans="1:2">
      <c r="A26" s="4" t="s">
        <v>795</v>
      </c>
      <c r="B26" s="5" t="n">
        <v>-221</v>
      </c>
    </row>
    <row r="27" spans="1:2">
      <c r="A27" s="4" t="s">
        <v>796</v>
      </c>
      <c r="B27" s="5" t="n">
        <v>20531</v>
      </c>
    </row>
    <row r="28" spans="1:2">
      <c r="A28" s="4" t="s">
        <v>797</v>
      </c>
      <c r="B28" s="5" t="n">
        <v>-515</v>
      </c>
    </row>
    <row r="29" spans="1:2">
      <c r="A29" s="4" t="s">
        <v>761</v>
      </c>
    </row>
    <row r="30" spans="1:2">
      <c r="A30" s="3" t="s">
        <v>791</v>
      </c>
    </row>
    <row r="31" spans="1:2">
      <c r="A31" s="4" t="s">
        <v>792</v>
      </c>
      <c r="B31" s="5" t="n">
        <v>21722</v>
      </c>
    </row>
    <row r="32" spans="1:2">
      <c r="A32" s="4" t="s">
        <v>793</v>
      </c>
      <c r="B32" s="5" t="n">
        <v>-585</v>
      </c>
    </row>
    <row r="33" spans="1:2">
      <c r="A33" s="4" t="s">
        <v>794</v>
      </c>
      <c r="B33" s="5" t="n">
        <v>13791</v>
      </c>
    </row>
    <row r="34" spans="1:2">
      <c r="A34" s="4" t="s">
        <v>795</v>
      </c>
      <c r="B34" s="5" t="n">
        <v>-692</v>
      </c>
    </row>
    <row r="35" spans="1:2">
      <c r="A35" s="4" t="s">
        <v>796</v>
      </c>
      <c r="B35" s="5" t="n">
        <v>35513</v>
      </c>
    </row>
    <row r="36" spans="1:2">
      <c r="A36" s="4" t="s">
        <v>797</v>
      </c>
      <c r="B36" s="5" t="n">
        <v>-1277</v>
      </c>
    </row>
    <row r="37" spans="1:2">
      <c r="A37" s="4" t="s">
        <v>792</v>
      </c>
      <c r="B37" s="5" t="n">
        <v>13044</v>
      </c>
    </row>
    <row r="38" spans="1:2">
      <c r="A38" s="4" t="s">
        <v>793</v>
      </c>
      <c r="B38" s="5" t="n">
        <v>-305</v>
      </c>
    </row>
    <row r="39" spans="1:2">
      <c r="A39" s="4" t="s">
        <v>794</v>
      </c>
      <c r="B39" s="5" t="n">
        <v>17989</v>
      </c>
    </row>
    <row r="40" spans="1:2">
      <c r="A40" s="4" t="s">
        <v>795</v>
      </c>
      <c r="B40" s="5" t="n">
        <v>-808</v>
      </c>
    </row>
    <row r="41" spans="1:2">
      <c r="A41" s="4" t="s">
        <v>796</v>
      </c>
      <c r="B41" s="5" t="n">
        <v>31033</v>
      </c>
    </row>
    <row r="42" spans="1:2">
      <c r="A42" s="4" t="s">
        <v>797</v>
      </c>
      <c r="B42" s="5" t="n">
        <v>-1113</v>
      </c>
    </row>
    <row r="43" spans="1:2">
      <c r="A43" s="4" t="s">
        <v>772</v>
      </c>
    </row>
    <row r="44" spans="1:2">
      <c r="A44" s="3" t="s">
        <v>791</v>
      </c>
    </row>
    <row r="45" spans="1:2">
      <c r="A45" s="4" t="s">
        <v>792</v>
      </c>
      <c r="B45" s="5" t="n">
        <v>6</v>
      </c>
    </row>
    <row r="46" spans="1:2">
      <c r="A46" s="4" t="s">
        <v>796</v>
      </c>
      <c r="B46" s="5" t="n">
        <v>6</v>
      </c>
    </row>
    <row r="47" spans="1:2">
      <c r="A47" s="4" t="s">
        <v>482</v>
      </c>
    </row>
    <row r="48" spans="1:2">
      <c r="A48" s="3" t="s">
        <v>791</v>
      </c>
    </row>
    <row r="49" spans="1:2">
      <c r="A49" s="4" t="s">
        <v>792</v>
      </c>
      <c r="B49" s="5" t="n">
        <v>2827</v>
      </c>
    </row>
    <row r="50" spans="1:2">
      <c r="A50" s="4" t="s">
        <v>793</v>
      </c>
      <c r="B50" s="5" t="n">
        <v>-48</v>
      </c>
    </row>
    <row r="51" spans="1:2">
      <c r="A51" s="4" t="s">
        <v>794</v>
      </c>
      <c r="B51" s="5" t="n">
        <v>1245</v>
      </c>
    </row>
    <row r="52" spans="1:2">
      <c r="A52" s="4" t="s">
        <v>795</v>
      </c>
      <c r="B52" s="5" t="n">
        <v>-88</v>
      </c>
    </row>
    <row r="53" spans="1:2">
      <c r="A53" s="4" t="s">
        <v>796</v>
      </c>
      <c r="B53" s="5" t="n">
        <v>4072</v>
      </c>
    </row>
    <row r="54" spans="1:2">
      <c r="A54" s="4" t="s">
        <v>797</v>
      </c>
      <c r="B54" s="5" t="n">
        <v>-136</v>
      </c>
    </row>
    <row r="55" spans="1:2">
      <c r="A55" s="4" t="s">
        <v>763</v>
      </c>
    </row>
    <row r="56" spans="1:2">
      <c r="A56" s="3" t="s">
        <v>791</v>
      </c>
    </row>
    <row r="57" spans="1:2">
      <c r="A57" s="4" t="s">
        <v>794</v>
      </c>
      <c r="B57" s="5" t="n">
        <v>2</v>
      </c>
    </row>
    <row r="58" spans="1:2">
      <c r="A58" s="4" t="s">
        <v>796</v>
      </c>
      <c r="B58" s="5" t="n">
        <v>2</v>
      </c>
    </row>
    <row r="59" spans="1:2">
      <c r="A59" s="4" t="s">
        <v>765</v>
      </c>
    </row>
    <row r="60" spans="1:2">
      <c r="A60" s="3" t="s">
        <v>791</v>
      </c>
    </row>
    <row r="61" spans="1:2">
      <c r="A61" s="4" t="s">
        <v>794</v>
      </c>
      <c r="B61" s="5" t="n">
        <v>11</v>
      </c>
    </row>
    <row r="62" spans="1:2">
      <c r="A62" s="4" t="s">
        <v>796</v>
      </c>
      <c r="B62"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3</v>
      </c>
      <c r="D1" s="2" t="s">
        <v>1</v>
      </c>
    </row>
    <row r="2" spans="1:5">
      <c r="B2" s="2" t="s">
        <v>2</v>
      </c>
      <c r="C2" s="2" t="s">
        <v>84</v>
      </c>
      <c r="D2" s="2" t="s">
        <v>2</v>
      </c>
      <c r="E2" s="2" t="s">
        <v>84</v>
      </c>
    </row>
    <row r="3" spans="1:5">
      <c r="A3" s="3" t="s">
        <v>130</v>
      </c>
    </row>
    <row r="4" spans="1:5">
      <c r="A4" s="4" t="s">
        <v>120</v>
      </c>
      <c r="B4" s="7" t="n">
        <v>1758</v>
      </c>
      <c r="C4" s="7" t="n">
        <v>1512</v>
      </c>
      <c r="D4" s="7" t="n">
        <v>3440</v>
      </c>
      <c r="E4" s="7" t="n">
        <v>2998</v>
      </c>
    </row>
    <row r="5" spans="1:5">
      <c r="A5" s="3" t="s">
        <v>131</v>
      </c>
    </row>
    <row r="6" spans="1:5">
      <c r="A6" s="4" t="s">
        <v>132</v>
      </c>
      <c r="B6" s="5" t="n">
        <v>-212</v>
      </c>
      <c r="C6" s="5" t="n">
        <v>328</v>
      </c>
      <c r="D6" s="5" t="n">
        <v>-988</v>
      </c>
      <c r="E6" s="5" t="n">
        <v>455</v>
      </c>
    </row>
    <row r="7" spans="1:5">
      <c r="A7" s="4" t="s">
        <v>133</v>
      </c>
      <c r="B7" s="5" t="n">
        <v>33</v>
      </c>
      <c r="C7" s="5" t="n">
        <v>-37</v>
      </c>
      <c r="D7" s="5" t="n">
        <v>119</v>
      </c>
      <c r="E7" s="5" t="n">
        <v>-30</v>
      </c>
    </row>
    <row r="8" spans="1:5">
      <c r="A8" s="4" t="s">
        <v>134</v>
      </c>
      <c r="B8" s="5" t="n">
        <v>-8</v>
      </c>
      <c r="C8" s="5" t="n">
        <v>-1</v>
      </c>
      <c r="D8" s="5" t="n">
        <v>5</v>
      </c>
      <c r="E8" s="5" t="n">
        <v>9</v>
      </c>
    </row>
    <row r="9" spans="1:5">
      <c r="A9" s="4" t="s">
        <v>135</v>
      </c>
      <c r="B9" s="5" t="n">
        <v>2</v>
      </c>
      <c r="D9" s="5" t="n">
        <v>-1</v>
      </c>
    </row>
    <row r="10" spans="1:5">
      <c r="A10" s="4" t="s">
        <v>136</v>
      </c>
      <c r="B10" s="5" t="n">
        <v>21</v>
      </c>
      <c r="C10" s="5" t="n">
        <v>26</v>
      </c>
      <c r="D10" s="5" t="n">
        <v>50</v>
      </c>
      <c r="E10" s="5" t="n">
        <v>37</v>
      </c>
    </row>
    <row r="11" spans="1:5">
      <c r="A11" s="4" t="s">
        <v>137</v>
      </c>
      <c r="B11" s="5" t="n">
        <v>42</v>
      </c>
      <c r="C11" s="5" t="n">
        <v>-123</v>
      </c>
      <c r="D11" s="5" t="n">
        <v>204</v>
      </c>
      <c r="E11" s="5" t="n">
        <v>-182</v>
      </c>
    </row>
    <row r="12" spans="1:5">
      <c r="A12" s="4" t="s">
        <v>138</v>
      </c>
      <c r="B12" s="5" t="n">
        <v>-122</v>
      </c>
      <c r="C12" s="5" t="n">
        <v>193</v>
      </c>
      <c r="D12" s="5" t="n">
        <v>-611</v>
      </c>
      <c r="E12" s="5" t="n">
        <v>289</v>
      </c>
    </row>
    <row r="13" spans="1:5">
      <c r="A13" s="4" t="s">
        <v>139</v>
      </c>
      <c r="B13" s="5" t="n">
        <v>1636</v>
      </c>
      <c r="C13" s="5" t="n">
        <v>1705</v>
      </c>
      <c r="D13" s="5" t="n">
        <v>2829</v>
      </c>
      <c r="E13" s="5" t="n">
        <v>3287</v>
      </c>
    </row>
    <row r="14" spans="1:5">
      <c r="A14" s="4" t="s">
        <v>140</v>
      </c>
      <c r="B14" s="5" t="n">
        <v>-8</v>
      </c>
      <c r="C14" s="5" t="n">
        <v>-12</v>
      </c>
      <c r="D14" s="5" t="n">
        <v>-15</v>
      </c>
      <c r="E14" s="5" t="n">
        <v>-25</v>
      </c>
    </row>
    <row r="15" spans="1:5">
      <c r="A15" s="4" t="s">
        <v>141</v>
      </c>
      <c r="B15" s="7" t="n">
        <v>1628</v>
      </c>
      <c r="C15" s="7" t="n">
        <v>1693</v>
      </c>
      <c r="D15" s="7" t="n">
        <v>2814</v>
      </c>
      <c r="E15" s="7" t="n">
        <v>32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8</v>
      </c>
      <c r="B1" s="2" t="s">
        <v>1</v>
      </c>
      <c r="C1" s="2" t="s">
        <v>377</v>
      </c>
    </row>
    <row r="2" spans="1:3">
      <c r="B2" s="2" t="s">
        <v>2</v>
      </c>
      <c r="C2" s="2" t="s">
        <v>25</v>
      </c>
    </row>
    <row r="3" spans="1:3">
      <c r="A3" s="3" t="s">
        <v>799</v>
      </c>
    </row>
    <row r="4" spans="1:3">
      <c r="A4" s="4" t="s">
        <v>800</v>
      </c>
      <c r="B4" s="7" t="n">
        <v>277354</v>
      </c>
      <c r="C4" s="7" t="n">
        <v>277311</v>
      </c>
    </row>
    <row r="5" spans="1:3">
      <c r="A5" s="4" t="s">
        <v>41</v>
      </c>
      <c r="B5" s="7" t="n">
        <v>280177</v>
      </c>
      <c r="C5" s="7" t="n">
        <v>280432</v>
      </c>
    </row>
    <row r="6" spans="1:3">
      <c r="A6" s="4" t="s">
        <v>801</v>
      </c>
      <c r="B6" s="4" t="s">
        <v>382</v>
      </c>
      <c r="C6" s="4" t="s">
        <v>382</v>
      </c>
    </row>
    <row r="7" spans="1:3">
      <c r="A7" s="4" t="s">
        <v>802</v>
      </c>
    </row>
    <row r="8" spans="1:3">
      <c r="A8" s="3" t="s">
        <v>799</v>
      </c>
    </row>
    <row r="9" spans="1:3">
      <c r="A9" s="4" t="s">
        <v>800</v>
      </c>
      <c r="B9" s="7" t="n">
        <v>93786</v>
      </c>
      <c r="C9" s="7" t="n">
        <v>91958</v>
      </c>
    </row>
    <row r="10" spans="1:3">
      <c r="A10" s="4" t="s">
        <v>803</v>
      </c>
      <c r="B10" s="4" t="s">
        <v>804</v>
      </c>
      <c r="C10" s="4" t="s">
        <v>805</v>
      </c>
    </row>
    <row r="11" spans="1:3">
      <c r="A11" s="4" t="s">
        <v>802</v>
      </c>
    </row>
    <row r="12" spans="1:3">
      <c r="A12" s="3" t="s">
        <v>799</v>
      </c>
    </row>
    <row r="13" spans="1:3">
      <c r="A13" s="4" t="s">
        <v>800</v>
      </c>
      <c r="B13" s="7" t="n">
        <v>99357</v>
      </c>
      <c r="C13" s="7" t="n">
        <v>97561</v>
      </c>
    </row>
    <row r="14" spans="1:3">
      <c r="A14" s="4" t="s">
        <v>803</v>
      </c>
      <c r="B14" s="4" t="s">
        <v>630</v>
      </c>
      <c r="C14" s="4" t="s">
        <v>806</v>
      </c>
    </row>
    <row r="15" spans="1:3">
      <c r="A15" s="4" t="s">
        <v>807</v>
      </c>
    </row>
    <row r="16" spans="1:3">
      <c r="A16" s="3" t="s">
        <v>799</v>
      </c>
    </row>
    <row r="17" spans="1:3">
      <c r="A17" s="4" t="s">
        <v>800</v>
      </c>
      <c r="B17" s="7" t="n">
        <v>39399</v>
      </c>
      <c r="C17" s="7" t="n">
        <v>40463</v>
      </c>
    </row>
    <row r="18" spans="1:3">
      <c r="A18" s="4" t="s">
        <v>803</v>
      </c>
      <c r="B18" s="4" t="s">
        <v>808</v>
      </c>
      <c r="C18" s="4" t="s">
        <v>809</v>
      </c>
    </row>
    <row r="19" spans="1:3">
      <c r="A19" s="4" t="s">
        <v>810</v>
      </c>
    </row>
    <row r="20" spans="1:3">
      <c r="A20" s="3" t="s">
        <v>799</v>
      </c>
    </row>
    <row r="21" spans="1:3">
      <c r="A21" s="4" t="s">
        <v>800</v>
      </c>
      <c r="B21" s="7" t="n">
        <v>61309</v>
      </c>
      <c r="C21" s="7" t="n">
        <v>59783</v>
      </c>
    </row>
    <row r="22" spans="1:3">
      <c r="A22" s="4" t="s">
        <v>803</v>
      </c>
      <c r="B22" s="4" t="s">
        <v>811</v>
      </c>
      <c r="C22" s="4" t="s">
        <v>812</v>
      </c>
    </row>
    <row r="23" spans="1:3">
      <c r="A23" s="4" t="s">
        <v>813</v>
      </c>
    </row>
    <row r="24" spans="1:3">
      <c r="A24" s="3" t="s">
        <v>799</v>
      </c>
    </row>
    <row r="25" spans="1:3">
      <c r="A25" s="4" t="s">
        <v>800</v>
      </c>
      <c r="B25" s="7" t="n">
        <v>55723</v>
      </c>
      <c r="C25" s="7" t="n">
        <v>57324</v>
      </c>
    </row>
    <row r="26" spans="1:3">
      <c r="A26" s="4" t="s">
        <v>803</v>
      </c>
      <c r="B26" s="4" t="s">
        <v>814</v>
      </c>
      <c r="C26" s="4" t="s">
        <v>815</v>
      </c>
    </row>
    <row r="27" spans="1:3">
      <c r="A27" s="4" t="s">
        <v>816</v>
      </c>
    </row>
    <row r="28" spans="1:3">
      <c r="A28" s="3" t="s">
        <v>799</v>
      </c>
    </row>
    <row r="29" spans="1:3">
      <c r="A29" s="4" t="s">
        <v>800</v>
      </c>
      <c r="B29" s="7" t="n">
        <v>5571</v>
      </c>
      <c r="C29" s="7" t="n">
        <v>5603</v>
      </c>
    </row>
    <row r="30" spans="1:3">
      <c r="A30" s="4" t="s">
        <v>803</v>
      </c>
      <c r="B30" s="4" t="s">
        <v>573</v>
      </c>
      <c r="C30" s="4" t="s">
        <v>573</v>
      </c>
    </row>
    <row r="31" spans="1:3">
      <c r="A31" s="4" t="s">
        <v>817</v>
      </c>
    </row>
    <row r="32" spans="1:3">
      <c r="A32" s="3" t="s">
        <v>799</v>
      </c>
    </row>
    <row r="33" spans="1:3">
      <c r="A33" s="4" t="s">
        <v>800</v>
      </c>
      <c r="B33" s="7" t="n">
        <v>28187</v>
      </c>
      <c r="C33" s="7" t="n">
        <v>29367</v>
      </c>
    </row>
    <row r="34" spans="1:3">
      <c r="A34" s="4" t="s">
        <v>803</v>
      </c>
      <c r="B34" s="4" t="s">
        <v>670</v>
      </c>
      <c r="C34" s="4" t="s">
        <v>818</v>
      </c>
    </row>
    <row r="35" spans="1:3">
      <c r="A35" s="4" t="s">
        <v>819</v>
      </c>
    </row>
    <row r="36" spans="1:3">
      <c r="A36" s="3" t="s">
        <v>799</v>
      </c>
    </row>
    <row r="37" spans="1:3">
      <c r="A37" s="4" t="s">
        <v>800</v>
      </c>
      <c r="B37" s="7" t="n">
        <v>11212</v>
      </c>
      <c r="C37" s="7" t="n">
        <v>11096</v>
      </c>
    </row>
    <row r="38" spans="1:3">
      <c r="A38" s="4" t="s">
        <v>803</v>
      </c>
      <c r="B38" s="4" t="s">
        <v>639</v>
      </c>
      <c r="C38" s="4" t="s">
        <v>639</v>
      </c>
    </row>
    <row r="39" spans="1:3">
      <c r="A39" s="4" t="s">
        <v>810</v>
      </c>
    </row>
    <row r="40" spans="1:3">
      <c r="A40" s="3" t="s">
        <v>799</v>
      </c>
    </row>
    <row r="41" spans="1:3">
      <c r="A41" s="4" t="s">
        <v>800</v>
      </c>
      <c r="B41" s="7" t="n">
        <v>48682</v>
      </c>
      <c r="C41" s="7" t="n">
        <v>46685</v>
      </c>
    </row>
    <row r="42" spans="1:3">
      <c r="A42" s="4" t="s">
        <v>803</v>
      </c>
      <c r="B42" s="4" t="s">
        <v>679</v>
      </c>
      <c r="C42" s="4" t="s">
        <v>820</v>
      </c>
    </row>
    <row r="43" spans="1:3">
      <c r="A43" s="4" t="s">
        <v>821</v>
      </c>
    </row>
    <row r="44" spans="1:3">
      <c r="A44" s="3" t="s">
        <v>799</v>
      </c>
    </row>
    <row r="45" spans="1:3">
      <c r="A45" s="4" t="s">
        <v>800</v>
      </c>
      <c r="B45" s="7" t="n">
        <v>12627</v>
      </c>
      <c r="C45" s="7" t="n">
        <v>13098</v>
      </c>
    </row>
    <row r="46" spans="1:3">
      <c r="A46" s="4" t="s">
        <v>803</v>
      </c>
      <c r="B46" s="4" t="s">
        <v>695</v>
      </c>
      <c r="C46" s="4" t="s">
        <v>716</v>
      </c>
    </row>
    <row r="47" spans="1:3">
      <c r="A47" s="4" t="s">
        <v>822</v>
      </c>
    </row>
    <row r="48" spans="1:3">
      <c r="A48" s="3" t="s">
        <v>799</v>
      </c>
    </row>
    <row r="49" spans="1:3">
      <c r="A49" s="4" t="s">
        <v>800</v>
      </c>
      <c r="B49" s="7" t="n">
        <v>21566</v>
      </c>
      <c r="C49" s="7" t="n">
        <v>22180</v>
      </c>
    </row>
    <row r="50" spans="1:3">
      <c r="A50" s="4" t="s">
        <v>803</v>
      </c>
      <c r="B50" s="4" t="s">
        <v>823</v>
      </c>
      <c r="C50" s="4" t="s">
        <v>824</v>
      </c>
    </row>
    <row r="51" spans="1:3">
      <c r="A51" s="4" t="s">
        <v>825</v>
      </c>
    </row>
    <row r="52" spans="1:3">
      <c r="A52" s="3" t="s">
        <v>799</v>
      </c>
    </row>
    <row r="53" spans="1:3">
      <c r="A53" s="4" t="s">
        <v>800</v>
      </c>
      <c r="B53" s="7" t="n">
        <v>8253</v>
      </c>
      <c r="C53" s="7" t="n">
        <v>7988</v>
      </c>
    </row>
    <row r="54" spans="1:3">
      <c r="A54" s="4" t="s">
        <v>803</v>
      </c>
      <c r="B54" s="4" t="s">
        <v>826</v>
      </c>
      <c r="C54" s="4" t="s">
        <v>478</v>
      </c>
    </row>
    <row r="55" spans="1:3">
      <c r="A55" s="4" t="s">
        <v>827</v>
      </c>
    </row>
    <row r="56" spans="1:3">
      <c r="A56" s="3" t="s">
        <v>799</v>
      </c>
    </row>
    <row r="57" spans="1:3">
      <c r="A57" s="4" t="s">
        <v>800</v>
      </c>
      <c r="B57" s="7" t="n">
        <v>16083</v>
      </c>
      <c r="C57" s="7" t="n">
        <v>16327</v>
      </c>
    </row>
    <row r="58" spans="1:3">
      <c r="A58" s="4" t="s">
        <v>803</v>
      </c>
      <c r="B58" s="4" t="s">
        <v>828</v>
      </c>
      <c r="C58" s="4" t="s">
        <v>633</v>
      </c>
    </row>
    <row r="59" spans="1:3">
      <c r="A59" s="4" t="s">
        <v>829</v>
      </c>
    </row>
    <row r="60" spans="1:3">
      <c r="A60" s="3" t="s">
        <v>799</v>
      </c>
    </row>
    <row r="61" spans="1:3">
      <c r="A61" s="4" t="s">
        <v>800</v>
      </c>
      <c r="B61" s="7" t="n">
        <v>3144</v>
      </c>
      <c r="C61" s="7" t="n">
        <v>3183</v>
      </c>
    </row>
    <row r="62" spans="1:3">
      <c r="A62" s="4" t="s">
        <v>803</v>
      </c>
      <c r="B62" s="4" t="s">
        <v>578</v>
      </c>
      <c r="C62" s="4" t="s">
        <v>578</v>
      </c>
    </row>
    <row r="63" spans="1:3">
      <c r="A63" s="4" t="s">
        <v>830</v>
      </c>
    </row>
    <row r="64" spans="1:3">
      <c r="A64" s="3" t="s">
        <v>799</v>
      </c>
    </row>
    <row r="65" spans="1:3">
      <c r="A65" s="4" t="s">
        <v>800</v>
      </c>
      <c r="B65" s="7" t="n">
        <v>9363</v>
      </c>
      <c r="C65" s="7" t="n">
        <v>8989</v>
      </c>
    </row>
    <row r="66" spans="1:3">
      <c r="A66" s="4" t="s">
        <v>803</v>
      </c>
      <c r="B66" s="4" t="s">
        <v>533</v>
      </c>
      <c r="C66" s="4" t="s">
        <v>584</v>
      </c>
    </row>
    <row r="67" spans="1:3">
      <c r="A67" s="4" t="s">
        <v>831</v>
      </c>
    </row>
    <row r="68" spans="1:3">
      <c r="A68" s="3" t="s">
        <v>799</v>
      </c>
    </row>
    <row r="69" spans="1:3">
      <c r="A69" s="4" t="s">
        <v>800</v>
      </c>
      <c r="B69" s="7" t="n">
        <v>18567</v>
      </c>
      <c r="C69" s="7" t="n">
        <v>18934</v>
      </c>
    </row>
    <row r="70" spans="1:3">
      <c r="A70" s="4" t="s">
        <v>803</v>
      </c>
      <c r="B70" s="4" t="s">
        <v>663</v>
      </c>
      <c r="C70" s="4" t="s">
        <v>658</v>
      </c>
    </row>
    <row r="71" spans="1:3">
      <c r="A71" s="4" t="s">
        <v>832</v>
      </c>
    </row>
    <row r="72" spans="1:3">
      <c r="A72" s="3" t="s">
        <v>799</v>
      </c>
    </row>
    <row r="73" spans="1:3">
      <c r="A73" s="4" t="s">
        <v>800</v>
      </c>
      <c r="B73" s="7" t="n">
        <v>313</v>
      </c>
      <c r="C73" s="7" t="n">
        <v>1903</v>
      </c>
    </row>
    <row r="74" spans="1:3">
      <c r="A74" s="4" t="s">
        <v>803</v>
      </c>
      <c r="B74" s="4" t="s">
        <v>684</v>
      </c>
      <c r="C74" s="4" t="s">
        <v>833</v>
      </c>
    </row>
    <row r="75" spans="1:3">
      <c r="A75" s="4" t="s">
        <v>834</v>
      </c>
    </row>
    <row r="76" spans="1:3">
      <c r="A76" s="3" t="s">
        <v>799</v>
      </c>
    </row>
    <row r="77" spans="1:3">
      <c r="A77" s="4" t="s">
        <v>800</v>
      </c>
      <c r="B77" s="7" t="n">
        <v>277354</v>
      </c>
      <c r="C77" s="7" t="n">
        <v>277311</v>
      </c>
    </row>
    <row r="78" spans="1:3">
      <c r="A78" s="4" t="s">
        <v>803</v>
      </c>
      <c r="B78" s="4" t="s">
        <v>835</v>
      </c>
      <c r="C78" s="4" t="s">
        <v>836</v>
      </c>
    </row>
    <row r="79" spans="1:3">
      <c r="A79" s="4" t="s">
        <v>837</v>
      </c>
    </row>
    <row r="80" spans="1:3">
      <c r="A80" s="3" t="s">
        <v>799</v>
      </c>
    </row>
    <row r="81" spans="1:3">
      <c r="A81" s="4" t="s">
        <v>41</v>
      </c>
      <c r="B81" s="7" t="n">
        <v>2823</v>
      </c>
      <c r="C81" s="7" t="n">
        <v>3121</v>
      </c>
    </row>
    <row r="82" spans="1:3">
      <c r="A82" s="4" t="s">
        <v>801</v>
      </c>
      <c r="B82" s="4" t="s">
        <v>604</v>
      </c>
      <c r="C82" s="4" t="s">
        <v>5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3"/>
    <col customWidth="1" max="3" min="3" width="45"/>
    <col customWidth="1" max="4" min="4" width="21"/>
  </cols>
  <sheetData>
    <row r="1" spans="1:4">
      <c r="A1" s="1" t="s">
        <v>838</v>
      </c>
      <c r="B1" s="2" t="s">
        <v>83</v>
      </c>
      <c r="C1" s="2" t="s">
        <v>1</v>
      </c>
    </row>
    <row r="2" spans="1:4">
      <c r="B2" s="2" t="s">
        <v>839</v>
      </c>
      <c r="C2" s="2" t="s">
        <v>840</v>
      </c>
      <c r="D2" s="2" t="s">
        <v>841</v>
      </c>
    </row>
    <row r="3" spans="1:4">
      <c r="A3" s="3" t="s">
        <v>842</v>
      </c>
    </row>
    <row r="4" spans="1:4">
      <c r="A4" s="4" t="s">
        <v>843</v>
      </c>
      <c r="B4" s="7" t="n">
        <v>90000000000</v>
      </c>
      <c r="C4" s="7" t="n">
        <v>90000000000</v>
      </c>
      <c r="D4" s="7" t="n">
        <v>83300000000</v>
      </c>
    </row>
    <row r="5" spans="1:4">
      <c r="A5" s="4" t="s">
        <v>844</v>
      </c>
      <c r="B5" s="5" t="n">
        <v>68700000000</v>
      </c>
      <c r="C5" s="5" t="n">
        <v>68700000000</v>
      </c>
      <c r="D5" s="5" t="n">
        <v>68000000000</v>
      </c>
    </row>
    <row r="6" spans="1:4">
      <c r="A6" s="4" t="s">
        <v>845</v>
      </c>
      <c r="B6" s="5" t="n">
        <v>823000000</v>
      </c>
      <c r="C6" s="7" t="n">
        <v>823000000</v>
      </c>
      <c r="D6" s="5" t="n">
        <v>830000000</v>
      </c>
    </row>
    <row r="7" spans="1:4">
      <c r="A7" s="4" t="s">
        <v>846</v>
      </c>
      <c r="C7" s="4" t="s">
        <v>847</v>
      </c>
    </row>
    <row r="8" spans="1:4">
      <c r="A8" s="4" t="s">
        <v>848</v>
      </c>
      <c r="C8" s="4" t="s">
        <v>849</v>
      </c>
    </row>
    <row r="9" spans="1:4">
      <c r="A9" s="4" t="s">
        <v>850</v>
      </c>
      <c r="C9" s="4" t="s">
        <v>849</v>
      </c>
    </row>
    <row r="10" spans="1:4">
      <c r="A10" s="4" t="s">
        <v>851</v>
      </c>
      <c r="C10" s="4" t="s">
        <v>852</v>
      </c>
    </row>
    <row r="11" spans="1:4">
      <c r="A11" s="4" t="s">
        <v>853</v>
      </c>
      <c r="B11" s="5" t="n">
        <v>123000000</v>
      </c>
      <c r="C11" s="7" t="n">
        <v>123000000</v>
      </c>
      <c r="D11" s="5" t="n">
        <v>156000000</v>
      </c>
    </row>
    <row r="12" spans="1:4">
      <c r="A12" s="4" t="s">
        <v>854</v>
      </c>
      <c r="B12" s="5" t="n">
        <v>103000000</v>
      </c>
      <c r="C12" s="5" t="n">
        <v>103000000</v>
      </c>
      <c r="D12" s="5" t="n">
        <v>135000000</v>
      </c>
    </row>
    <row r="13" spans="1:4">
      <c r="A13" s="4" t="s">
        <v>855</v>
      </c>
      <c r="B13" s="5" t="n">
        <v>237000000</v>
      </c>
      <c r="C13" s="5" t="n">
        <v>237000000</v>
      </c>
      <c r="D13" s="5" t="n">
        <v>267000000</v>
      </c>
    </row>
    <row r="14" spans="1:4">
      <c r="A14" s="4" t="s">
        <v>856</v>
      </c>
      <c r="B14" s="7" t="n">
        <v>1600000000</v>
      </c>
      <c r="C14" s="7" t="n">
        <v>1600000000</v>
      </c>
      <c r="D14" s="5" t="n">
        <v>1700000000</v>
      </c>
    </row>
    <row r="15" spans="1:4">
      <c r="A15" s="4" t="s">
        <v>857</v>
      </c>
      <c r="C15" s="4" t="s">
        <v>858</v>
      </c>
    </row>
    <row r="16" spans="1:4">
      <c r="A16" s="4" t="s">
        <v>859</v>
      </c>
      <c r="B16" s="5" t="n">
        <v>201</v>
      </c>
      <c r="C16" s="5" t="n">
        <v>476</v>
      </c>
    </row>
    <row r="17" spans="1:4">
      <c r="A17" s="4" t="s">
        <v>860</v>
      </c>
      <c r="B17" s="7" t="n">
        <v>23000000</v>
      </c>
      <c r="C17" s="7" t="n">
        <v>46000000</v>
      </c>
    </row>
    <row r="18" spans="1:4">
      <c r="A18" s="4" t="s">
        <v>861</v>
      </c>
    </row>
    <row r="19" spans="1:4">
      <c r="A19" s="3" t="s">
        <v>842</v>
      </c>
    </row>
    <row r="20" spans="1:4">
      <c r="A20" s="4" t="s">
        <v>862</v>
      </c>
      <c r="B20" s="5" t="n">
        <v>1300000000</v>
      </c>
      <c r="C20" s="7" t="n">
        <v>1300000000</v>
      </c>
      <c r="D20" s="7" t="n">
        <v>1300000000</v>
      </c>
    </row>
    <row r="21" spans="1:4">
      <c r="A21" s="4" t="s">
        <v>827</v>
      </c>
    </row>
    <row r="22" spans="1:4">
      <c r="A22" s="3" t="s">
        <v>842</v>
      </c>
    </row>
    <row r="23" spans="1:4">
      <c r="A23" s="4" t="s">
        <v>863</v>
      </c>
      <c r="C23" s="5" t="n">
        <v>22</v>
      </c>
    </row>
    <row r="24" spans="1:4">
      <c r="A24" s="4" t="s">
        <v>864</v>
      </c>
      <c r="C24" s="7" t="n">
        <v>8000000</v>
      </c>
    </row>
    <row r="25" spans="1:4">
      <c r="A25" s="4" t="s">
        <v>865</v>
      </c>
      <c r="C25" s="5" t="n">
        <v>7000000</v>
      </c>
    </row>
    <row r="26" spans="1:4">
      <c r="A26" s="4" t="s">
        <v>866</v>
      </c>
    </row>
    <row r="27" spans="1:4">
      <c r="A27" s="3" t="s">
        <v>842</v>
      </c>
    </row>
    <row r="28" spans="1:4">
      <c r="A28" s="4" t="s">
        <v>867</v>
      </c>
      <c r="B28" s="7" t="n">
        <v>5000000</v>
      </c>
      <c r="C28" s="7" t="n">
        <v>5000000</v>
      </c>
    </row>
    <row r="29" spans="1:4">
      <c r="A29" s="4" t="s">
        <v>810</v>
      </c>
    </row>
    <row r="30" spans="1:4">
      <c r="A30" s="3" t="s">
        <v>842</v>
      </c>
    </row>
    <row r="31" spans="1:4">
      <c r="A31" s="4" t="s">
        <v>863</v>
      </c>
      <c r="C31" s="5" t="n">
        <v>44</v>
      </c>
    </row>
    <row r="32" spans="1:4">
      <c r="A32" s="4" t="s">
        <v>864</v>
      </c>
      <c r="C32" s="7" t="n">
        <v>13000000</v>
      </c>
    </row>
    <row r="33" spans="1:4">
      <c r="A33" s="4" t="s">
        <v>865</v>
      </c>
      <c r="C33" s="7" t="n">
        <v>13000000</v>
      </c>
    </row>
    <row r="34" spans="1:4">
      <c r="A34" s="4" t="s">
        <v>868</v>
      </c>
    </row>
    <row r="35" spans="1:4">
      <c r="A35" s="3" t="s">
        <v>842</v>
      </c>
    </row>
    <row r="36" spans="1:4">
      <c r="A36" s="4" t="s">
        <v>869</v>
      </c>
      <c r="C36" s="4" t="s">
        <v>852</v>
      </c>
    </row>
    <row r="37" spans="1:4">
      <c r="A37" s="4" t="s">
        <v>870</v>
      </c>
    </row>
    <row r="38" spans="1:4">
      <c r="A38" s="3" t="s">
        <v>842</v>
      </c>
    </row>
    <row r="39" spans="1:4">
      <c r="A39" s="4" t="s">
        <v>871</v>
      </c>
      <c r="C39" s="4" t="s">
        <v>849</v>
      </c>
    </row>
    <row r="40" spans="1:4">
      <c r="A40" s="4" t="s">
        <v>861</v>
      </c>
    </row>
    <row r="41" spans="1:4">
      <c r="A41" s="3" t="s">
        <v>842</v>
      </c>
    </row>
    <row r="42" spans="1:4">
      <c r="A42" s="4" t="s">
        <v>863</v>
      </c>
      <c r="C42" s="5" t="n">
        <v>1582</v>
      </c>
    </row>
    <row r="43" spans="1:4">
      <c r="A43" s="4" t="s">
        <v>864</v>
      </c>
      <c r="C43" s="7" t="n">
        <v>208000000</v>
      </c>
    </row>
    <row r="44" spans="1:4">
      <c r="A44" s="4" t="s">
        <v>865</v>
      </c>
      <c r="C44" s="7" t="n">
        <v>21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83</v>
      </c>
      <c r="D1" s="2" t="s">
        <v>1</v>
      </c>
    </row>
    <row r="2" spans="1:5">
      <c r="B2" s="2" t="s">
        <v>2</v>
      </c>
      <c r="C2" s="2" t="s">
        <v>84</v>
      </c>
      <c r="D2" s="2" t="s">
        <v>2</v>
      </c>
      <c r="E2" s="2" t="s">
        <v>84</v>
      </c>
    </row>
    <row r="3" spans="1:5">
      <c r="A3" s="3" t="s">
        <v>873</v>
      </c>
    </row>
    <row r="4" spans="1:5">
      <c r="A4" s="4" t="s">
        <v>874</v>
      </c>
      <c r="B4" s="7" t="n">
        <v>257</v>
      </c>
      <c r="C4" s="7" t="n">
        <v>637</v>
      </c>
      <c r="D4" s="7" t="n">
        <v>350</v>
      </c>
      <c r="E4" s="7" t="n">
        <v>698</v>
      </c>
    </row>
    <row r="5" spans="1:5">
      <c r="A5" s="4" t="s">
        <v>875</v>
      </c>
      <c r="B5" s="5" t="n">
        <v>-90</v>
      </c>
      <c r="C5" s="5" t="n">
        <v>-89</v>
      </c>
      <c r="D5" s="5" t="n">
        <v>-181</v>
      </c>
      <c r="E5" s="5" t="n">
        <v>-179</v>
      </c>
    </row>
    <row r="6" spans="1:5">
      <c r="A6" s="4" t="s">
        <v>876</v>
      </c>
      <c r="B6" s="5" t="n">
        <v>-15</v>
      </c>
      <c r="C6" s="5" t="n">
        <v>-28</v>
      </c>
      <c r="D6" s="5" t="n">
        <v>-27</v>
      </c>
      <c r="E6" s="5" t="n">
        <v>-51</v>
      </c>
    </row>
    <row r="7" spans="1:5">
      <c r="A7" s="4" t="s">
        <v>877</v>
      </c>
      <c r="B7" s="5" t="n">
        <v>5</v>
      </c>
      <c r="C7" s="5" t="n">
        <v>30</v>
      </c>
      <c r="D7" s="5" t="n">
        <v>15</v>
      </c>
      <c r="E7" s="5" t="n">
        <v>83</v>
      </c>
    </row>
    <row r="8" spans="1:5">
      <c r="A8" s="4" t="s">
        <v>106</v>
      </c>
      <c r="C8" s="5" t="n">
        <v>-4</v>
      </c>
      <c r="E8" s="5" t="n">
        <v>-5</v>
      </c>
    </row>
    <row r="9" spans="1:5">
      <c r="A9" s="4" t="s">
        <v>878</v>
      </c>
      <c r="B9" s="7" t="n">
        <v>157</v>
      </c>
      <c r="C9" s="7" t="n">
        <v>546</v>
      </c>
      <c r="D9" s="7" t="n">
        <v>157</v>
      </c>
      <c r="E9" s="7" t="n">
        <v>5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83</v>
      </c>
      <c r="D1" s="2" t="s">
        <v>1</v>
      </c>
    </row>
    <row r="2" spans="1:5">
      <c r="B2" s="2" t="s">
        <v>2</v>
      </c>
      <c r="C2" s="2" t="s">
        <v>84</v>
      </c>
      <c r="D2" s="2" t="s">
        <v>2</v>
      </c>
      <c r="E2" s="2" t="s">
        <v>84</v>
      </c>
    </row>
    <row r="3" spans="1:5">
      <c r="A3" s="3" t="s">
        <v>880</v>
      </c>
    </row>
    <row r="4" spans="1:5">
      <c r="A4" s="4" t="s">
        <v>874</v>
      </c>
      <c r="B4" s="7" t="n">
        <v>4417</v>
      </c>
      <c r="C4" s="7" t="n">
        <v>4366</v>
      </c>
      <c r="D4" s="7" t="n">
        <v>4417</v>
      </c>
      <c r="E4" s="7" t="n">
        <v>4357</v>
      </c>
    </row>
    <row r="5" spans="1:5">
      <c r="A5" s="4" t="s">
        <v>92</v>
      </c>
      <c r="B5" s="5" t="n">
        <v>327</v>
      </c>
      <c r="C5" s="5" t="n">
        <v>350</v>
      </c>
      <c r="D5" s="5" t="n">
        <v>668</v>
      </c>
      <c r="E5" s="5" t="n">
        <v>695</v>
      </c>
    </row>
    <row r="6" spans="1:5">
      <c r="A6" s="4" t="s">
        <v>881</v>
      </c>
      <c r="B6" s="5" t="n">
        <v>437</v>
      </c>
      <c r="C6" s="5" t="n">
        <v>437</v>
      </c>
      <c r="D6" s="5" t="n">
        <v>890</v>
      </c>
      <c r="E6" s="5" t="n">
        <v>854</v>
      </c>
    </row>
    <row r="7" spans="1:5">
      <c r="A7" s="4" t="s">
        <v>882</v>
      </c>
      <c r="B7" s="5" t="n">
        <v>-105</v>
      </c>
      <c r="C7" s="5" t="n">
        <v>-97</v>
      </c>
      <c r="D7" s="5" t="n">
        <v>-217</v>
      </c>
      <c r="E7" s="5" t="n">
        <v>-179</v>
      </c>
    </row>
    <row r="8" spans="1:5">
      <c r="A8" s="4" t="s">
        <v>883</v>
      </c>
      <c r="B8" s="5" t="n">
        <v>332</v>
      </c>
      <c r="C8" s="5" t="n">
        <v>340</v>
      </c>
      <c r="D8" s="5" t="n">
        <v>673</v>
      </c>
      <c r="E8" s="5" t="n">
        <v>675</v>
      </c>
    </row>
    <row r="9" spans="1:5">
      <c r="A9" s="4" t="s">
        <v>884</v>
      </c>
      <c r="B9" s="5" t="n">
        <v>-1</v>
      </c>
      <c r="C9" s="5" t="n">
        <v>1</v>
      </c>
      <c r="D9" s="5" t="n">
        <v>-1</v>
      </c>
    </row>
    <row r="10" spans="1:5">
      <c r="A10" s="4" t="s">
        <v>878</v>
      </c>
      <c r="B10" s="5" t="n">
        <v>4411</v>
      </c>
      <c r="C10" s="5" t="n">
        <v>4377</v>
      </c>
      <c r="D10" s="5" t="n">
        <v>4411</v>
      </c>
      <c r="E10" s="5" t="n">
        <v>4377</v>
      </c>
    </row>
    <row r="11" spans="1:5">
      <c r="A11" s="4" t="s">
        <v>802</v>
      </c>
    </row>
    <row r="12" spans="1:5">
      <c r="A12" s="3" t="s">
        <v>880</v>
      </c>
    </row>
    <row r="13" spans="1:5">
      <c r="A13" s="4" t="s">
        <v>874</v>
      </c>
      <c r="B13" s="5" t="n">
        <v>1386</v>
      </c>
      <c r="C13" s="5" t="n">
        <v>1429</v>
      </c>
      <c r="D13" s="5" t="n">
        <v>1372</v>
      </c>
      <c r="E13" s="5" t="n">
        <v>1450</v>
      </c>
    </row>
    <row r="14" spans="1:5">
      <c r="A14" s="4" t="s">
        <v>92</v>
      </c>
      <c r="B14" s="5" t="n">
        <v>63</v>
      </c>
      <c r="C14" s="5" t="n">
        <v>44</v>
      </c>
      <c r="D14" s="5" t="n">
        <v>137</v>
      </c>
      <c r="E14" s="5" t="n">
        <v>98</v>
      </c>
    </row>
    <row r="15" spans="1:5">
      <c r="A15" s="4" t="s">
        <v>881</v>
      </c>
      <c r="B15" s="5" t="n">
        <v>83</v>
      </c>
      <c r="C15" s="5" t="n">
        <v>104</v>
      </c>
      <c r="D15" s="5" t="n">
        <v>177</v>
      </c>
      <c r="E15" s="5" t="n">
        <v>200</v>
      </c>
    </row>
    <row r="16" spans="1:5">
      <c r="A16" s="4" t="s">
        <v>882</v>
      </c>
      <c r="B16" s="5" t="n">
        <v>-25</v>
      </c>
      <c r="C16" s="5" t="n">
        <v>-26</v>
      </c>
      <c r="D16" s="5" t="n">
        <v>-59</v>
      </c>
      <c r="E16" s="5" t="n">
        <v>-47</v>
      </c>
    </row>
    <row r="17" spans="1:5">
      <c r="A17" s="4" t="s">
        <v>883</v>
      </c>
      <c r="B17" s="5" t="n">
        <v>58</v>
      </c>
      <c r="C17" s="5" t="n">
        <v>78</v>
      </c>
      <c r="D17" s="5" t="n">
        <v>118</v>
      </c>
      <c r="E17" s="5" t="n">
        <v>153</v>
      </c>
    </row>
    <row r="18" spans="1:5">
      <c r="A18" s="4" t="s">
        <v>878</v>
      </c>
      <c r="B18" s="5" t="n">
        <v>1391</v>
      </c>
      <c r="C18" s="5" t="n">
        <v>1395</v>
      </c>
      <c r="D18" s="5" t="n">
        <v>1391</v>
      </c>
      <c r="E18" s="5" t="n">
        <v>1395</v>
      </c>
    </row>
    <row r="19" spans="1:5">
      <c r="A19" s="4" t="s">
        <v>807</v>
      </c>
    </row>
    <row r="20" spans="1:5">
      <c r="A20" s="3" t="s">
        <v>880</v>
      </c>
    </row>
    <row r="21" spans="1:5">
      <c r="A21" s="4" t="s">
        <v>874</v>
      </c>
      <c r="B21" s="5" t="n">
        <v>826</v>
      </c>
      <c r="C21" s="5" t="n">
        <v>842</v>
      </c>
      <c r="D21" s="5" t="n">
        <v>831</v>
      </c>
      <c r="E21" s="5" t="n">
        <v>812</v>
      </c>
    </row>
    <row r="22" spans="1:5">
      <c r="A22" s="4" t="s">
        <v>92</v>
      </c>
      <c r="B22" s="5" t="n">
        <v>-14</v>
      </c>
      <c r="C22" s="5" t="n">
        <v>5</v>
      </c>
      <c r="D22" s="5" t="n">
        <v>-22</v>
      </c>
      <c r="E22" s="5" t="n">
        <v>33</v>
      </c>
    </row>
    <row r="23" spans="1:5">
      <c r="A23" s="4" t="s">
        <v>881</v>
      </c>
      <c r="B23" s="5" t="n">
        <v>2</v>
      </c>
      <c r="C23" s="5" t="n">
        <v>2</v>
      </c>
      <c r="D23" s="5" t="n">
        <v>5</v>
      </c>
      <c r="E23" s="5" t="n">
        <v>5</v>
      </c>
    </row>
    <row r="24" spans="1:5">
      <c r="A24" s="4" t="s">
        <v>882</v>
      </c>
      <c r="B24" s="5" t="n">
        <v>-2</v>
      </c>
      <c r="C24" s="5" t="n">
        <v>-11</v>
      </c>
      <c r="D24" s="5" t="n">
        <v>-8</v>
      </c>
      <c r="E24" s="5" t="n">
        <v>-16</v>
      </c>
    </row>
    <row r="25" spans="1:5">
      <c r="A25" s="4" t="s">
        <v>883</v>
      </c>
      <c r="C25" s="5" t="n">
        <v>-9</v>
      </c>
      <c r="D25" s="5" t="n">
        <v>-3</v>
      </c>
      <c r="E25" s="5" t="n">
        <v>-11</v>
      </c>
    </row>
    <row r="26" spans="1:5">
      <c r="A26" s="4" t="s">
        <v>878</v>
      </c>
      <c r="B26" s="5" t="n">
        <v>812</v>
      </c>
      <c r="C26" s="5" t="n">
        <v>856</v>
      </c>
      <c r="D26" s="5" t="n">
        <v>812</v>
      </c>
      <c r="E26" s="5" t="n">
        <v>856</v>
      </c>
    </row>
    <row r="27" spans="1:5">
      <c r="A27" s="4" t="s">
        <v>810</v>
      </c>
    </row>
    <row r="28" spans="1:5">
      <c r="A28" s="3" t="s">
        <v>880</v>
      </c>
    </row>
    <row r="29" spans="1:5">
      <c r="A29" s="4" t="s">
        <v>874</v>
      </c>
      <c r="B29" s="5" t="n">
        <v>443</v>
      </c>
      <c r="C29" s="5" t="n">
        <v>485</v>
      </c>
      <c r="D29" s="5" t="n">
        <v>449</v>
      </c>
      <c r="E29" s="5" t="n">
        <v>510</v>
      </c>
    </row>
    <row r="30" spans="1:5">
      <c r="A30" s="4" t="s">
        <v>92</v>
      </c>
      <c r="B30" s="5" t="n">
        <v>-3</v>
      </c>
      <c r="C30" s="5" t="n">
        <v>-22</v>
      </c>
      <c r="D30" s="5" t="n">
        <v>-2</v>
      </c>
      <c r="E30" s="5" t="n">
        <v>-35</v>
      </c>
    </row>
    <row r="31" spans="1:5">
      <c r="A31" s="4" t="s">
        <v>881</v>
      </c>
      <c r="B31" s="5" t="n">
        <v>12</v>
      </c>
      <c r="C31" s="5" t="n">
        <v>16</v>
      </c>
      <c r="D31" s="5" t="n">
        <v>25</v>
      </c>
      <c r="E31" s="5" t="n">
        <v>33</v>
      </c>
    </row>
    <row r="32" spans="1:5">
      <c r="A32" s="4" t="s">
        <v>882</v>
      </c>
      <c r="B32" s="5" t="n">
        <v>-8</v>
      </c>
      <c r="C32" s="5" t="n">
        <v>-8</v>
      </c>
      <c r="D32" s="5" t="n">
        <v>-14</v>
      </c>
      <c r="E32" s="5" t="n">
        <v>-13</v>
      </c>
    </row>
    <row r="33" spans="1:5">
      <c r="A33" s="4" t="s">
        <v>883</v>
      </c>
      <c r="B33" s="5" t="n">
        <v>4</v>
      </c>
      <c r="C33" s="5" t="n">
        <v>8</v>
      </c>
      <c r="D33" s="5" t="n">
        <v>11</v>
      </c>
      <c r="E33" s="5" t="n">
        <v>20</v>
      </c>
    </row>
    <row r="34" spans="1:5">
      <c r="A34" s="4" t="s">
        <v>878</v>
      </c>
      <c r="B34" s="5" t="n">
        <v>436</v>
      </c>
      <c r="C34" s="5" t="n">
        <v>455</v>
      </c>
      <c r="D34" s="5" t="n">
        <v>436</v>
      </c>
      <c r="E34" s="5" t="n">
        <v>455</v>
      </c>
    </row>
    <row r="35" spans="1:5">
      <c r="A35" s="4" t="s">
        <v>813</v>
      </c>
    </row>
    <row r="36" spans="1:5">
      <c r="A36" s="3" t="s">
        <v>880</v>
      </c>
    </row>
    <row r="37" spans="1:5">
      <c r="A37" s="4" t="s">
        <v>874</v>
      </c>
      <c r="B37" s="5" t="n">
        <v>672</v>
      </c>
      <c r="C37" s="5" t="n">
        <v>622</v>
      </c>
      <c r="D37" s="5" t="n">
        <v>678</v>
      </c>
      <c r="E37" s="5" t="n">
        <v>617</v>
      </c>
    </row>
    <row r="38" spans="1:5">
      <c r="A38" s="4" t="s">
        <v>92</v>
      </c>
      <c r="B38" s="5" t="n">
        <v>55</v>
      </c>
      <c r="C38" s="5" t="n">
        <v>85</v>
      </c>
      <c r="D38" s="5" t="n">
        <v>115</v>
      </c>
      <c r="E38" s="5" t="n">
        <v>150</v>
      </c>
    </row>
    <row r="39" spans="1:5">
      <c r="A39" s="4" t="s">
        <v>881</v>
      </c>
      <c r="B39" s="5" t="n">
        <v>92</v>
      </c>
      <c r="C39" s="5" t="n">
        <v>88</v>
      </c>
      <c r="D39" s="5" t="n">
        <v>187</v>
      </c>
      <c r="E39" s="5" t="n">
        <v>177</v>
      </c>
    </row>
    <row r="40" spans="1:5">
      <c r="A40" s="4" t="s">
        <v>882</v>
      </c>
      <c r="B40" s="5" t="n">
        <v>-32</v>
      </c>
      <c r="C40" s="5" t="n">
        <v>-29</v>
      </c>
      <c r="D40" s="5" t="n">
        <v>-61</v>
      </c>
      <c r="E40" s="5" t="n">
        <v>-58</v>
      </c>
    </row>
    <row r="41" spans="1:5">
      <c r="A41" s="4" t="s">
        <v>883</v>
      </c>
      <c r="B41" s="5" t="n">
        <v>60</v>
      </c>
      <c r="C41" s="5" t="n">
        <v>59</v>
      </c>
      <c r="D41" s="5" t="n">
        <v>126</v>
      </c>
      <c r="E41" s="5" t="n">
        <v>119</v>
      </c>
    </row>
    <row r="42" spans="1:5">
      <c r="A42" s="4" t="s">
        <v>878</v>
      </c>
      <c r="B42" s="5" t="n">
        <v>667</v>
      </c>
      <c r="C42" s="5" t="n">
        <v>648</v>
      </c>
      <c r="D42" s="5" t="n">
        <v>667</v>
      </c>
      <c r="E42" s="5" t="n">
        <v>648</v>
      </c>
    </row>
    <row r="43" spans="1:5">
      <c r="A43" s="4" t="s">
        <v>822</v>
      </c>
    </row>
    <row r="44" spans="1:5">
      <c r="A44" s="3" t="s">
        <v>880</v>
      </c>
    </row>
    <row r="45" spans="1:5">
      <c r="A45" s="4" t="s">
        <v>874</v>
      </c>
      <c r="B45" s="5" t="n">
        <v>1064</v>
      </c>
      <c r="C45" s="5" t="n">
        <v>955</v>
      </c>
      <c r="D45" s="5" t="n">
        <v>1056</v>
      </c>
      <c r="E45" s="5" t="n">
        <v>934</v>
      </c>
    </row>
    <row r="46" spans="1:5">
      <c r="A46" s="4" t="s">
        <v>92</v>
      </c>
      <c r="B46" s="5" t="n">
        <v>228</v>
      </c>
      <c r="C46" s="5" t="n">
        <v>239</v>
      </c>
      <c r="D46" s="5" t="n">
        <v>447</v>
      </c>
      <c r="E46" s="5" t="n">
        <v>450</v>
      </c>
    </row>
    <row r="47" spans="1:5">
      <c r="A47" s="4" t="s">
        <v>881</v>
      </c>
      <c r="B47" s="5" t="n">
        <v>248</v>
      </c>
      <c r="C47" s="5" t="n">
        <v>227</v>
      </c>
      <c r="D47" s="5" t="n">
        <v>496</v>
      </c>
      <c r="E47" s="5" t="n">
        <v>439</v>
      </c>
    </row>
    <row r="48" spans="1:5">
      <c r="A48" s="4" t="s">
        <v>882</v>
      </c>
      <c r="B48" s="5" t="n">
        <v>-38</v>
      </c>
      <c r="C48" s="5" t="n">
        <v>-23</v>
      </c>
      <c r="D48" s="5" t="n">
        <v>-75</v>
      </c>
      <c r="E48" s="5" t="n">
        <v>-45</v>
      </c>
    </row>
    <row r="49" spans="1:5">
      <c r="A49" s="4" t="s">
        <v>883</v>
      </c>
      <c r="B49" s="5" t="n">
        <v>210</v>
      </c>
      <c r="C49" s="5" t="n">
        <v>204</v>
      </c>
      <c r="D49" s="5" t="n">
        <v>421</v>
      </c>
      <c r="E49" s="5" t="n">
        <v>394</v>
      </c>
    </row>
    <row r="50" spans="1:5">
      <c r="A50" s="4" t="s">
        <v>878</v>
      </c>
      <c r="B50" s="5" t="n">
        <v>1082</v>
      </c>
      <c r="C50" s="5" t="n">
        <v>990</v>
      </c>
      <c r="D50" s="5" t="n">
        <v>1082</v>
      </c>
      <c r="E50" s="5" t="n">
        <v>990</v>
      </c>
    </row>
    <row r="51" spans="1:5">
      <c r="A51" s="4" t="s">
        <v>834</v>
      </c>
    </row>
    <row r="52" spans="1:5">
      <c r="A52" s="3" t="s">
        <v>880</v>
      </c>
    </row>
    <row r="53" spans="1:5">
      <c r="A53" s="4" t="s">
        <v>874</v>
      </c>
      <c r="B53" s="5" t="n">
        <v>4391</v>
      </c>
      <c r="C53" s="5" t="n">
        <v>4333</v>
      </c>
      <c r="D53" s="5" t="n">
        <v>4386</v>
      </c>
      <c r="E53" s="5" t="n">
        <v>4323</v>
      </c>
    </row>
    <row r="54" spans="1:5">
      <c r="A54" s="4" t="s">
        <v>92</v>
      </c>
      <c r="B54" s="5" t="n">
        <v>329</v>
      </c>
      <c r="C54" s="5" t="n">
        <v>351</v>
      </c>
      <c r="D54" s="5" t="n">
        <v>675</v>
      </c>
      <c r="E54" s="5" t="n">
        <v>696</v>
      </c>
    </row>
    <row r="55" spans="1:5">
      <c r="A55" s="4" t="s">
        <v>881</v>
      </c>
      <c r="B55" s="5" t="n">
        <v>437</v>
      </c>
      <c r="C55" s="5" t="n">
        <v>437</v>
      </c>
      <c r="D55" s="5" t="n">
        <v>890</v>
      </c>
      <c r="E55" s="5" t="n">
        <v>854</v>
      </c>
    </row>
    <row r="56" spans="1:5">
      <c r="A56" s="4" t="s">
        <v>882</v>
      </c>
      <c r="B56" s="5" t="n">
        <v>-105</v>
      </c>
      <c r="C56" s="5" t="n">
        <v>-97</v>
      </c>
      <c r="D56" s="5" t="n">
        <v>-217</v>
      </c>
      <c r="E56" s="5" t="n">
        <v>-179</v>
      </c>
    </row>
    <row r="57" spans="1:5">
      <c r="A57" s="4" t="s">
        <v>883</v>
      </c>
      <c r="B57" s="5" t="n">
        <v>332</v>
      </c>
      <c r="C57" s="5" t="n">
        <v>340</v>
      </c>
      <c r="D57" s="5" t="n">
        <v>673</v>
      </c>
      <c r="E57" s="5" t="n">
        <v>675</v>
      </c>
    </row>
    <row r="58" spans="1:5">
      <c r="A58" s="4" t="s">
        <v>878</v>
      </c>
      <c r="B58" s="5" t="n">
        <v>4388</v>
      </c>
      <c r="C58" s="5" t="n">
        <v>4344</v>
      </c>
      <c r="D58" s="5" t="n">
        <v>4388</v>
      </c>
      <c r="E58" s="5" t="n">
        <v>4344</v>
      </c>
    </row>
    <row r="59" spans="1:5">
      <c r="A59" s="4" t="s">
        <v>837</v>
      </c>
    </row>
    <row r="60" spans="1:5">
      <c r="A60" s="3" t="s">
        <v>880</v>
      </c>
    </row>
    <row r="61" spans="1:5">
      <c r="A61" s="4" t="s">
        <v>874</v>
      </c>
      <c r="B61" s="5" t="n">
        <v>26</v>
      </c>
      <c r="C61" s="5" t="n">
        <v>33</v>
      </c>
      <c r="D61" s="5" t="n">
        <v>31</v>
      </c>
      <c r="E61" s="5" t="n">
        <v>34</v>
      </c>
    </row>
    <row r="62" spans="1:5">
      <c r="A62" s="4" t="s">
        <v>92</v>
      </c>
      <c r="B62" s="5" t="n">
        <v>-2</v>
      </c>
      <c r="C62" s="5" t="n">
        <v>-1</v>
      </c>
      <c r="D62" s="5" t="n">
        <v>-7</v>
      </c>
      <c r="E62" s="5" t="n">
        <v>-1</v>
      </c>
    </row>
    <row r="63" spans="1:5">
      <c r="A63" s="4" t="s">
        <v>884</v>
      </c>
      <c r="B63" s="5" t="n">
        <v>-1</v>
      </c>
      <c r="C63" s="5" t="n">
        <v>1</v>
      </c>
      <c r="D63" s="5" t="n">
        <v>-1</v>
      </c>
    </row>
    <row r="64" spans="1:5">
      <c r="A64" s="4" t="s">
        <v>878</v>
      </c>
      <c r="B64" s="7" t="n">
        <v>23</v>
      </c>
      <c r="C64" s="7" t="n">
        <v>33</v>
      </c>
      <c r="D64" s="7" t="n">
        <v>23</v>
      </c>
      <c r="E64" s="7" t="n">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5</v>
      </c>
      <c r="B1" s="2" t="s">
        <v>2</v>
      </c>
      <c r="C1" s="2" t="s">
        <v>886</v>
      </c>
      <c r="D1" s="2" t="s">
        <v>25</v>
      </c>
      <c r="E1" s="2" t="s">
        <v>84</v>
      </c>
      <c r="F1" s="2" t="s">
        <v>887</v>
      </c>
      <c r="G1" s="2" t="s">
        <v>888</v>
      </c>
    </row>
    <row r="2" spans="1:7">
      <c r="A2" s="3" t="s">
        <v>889</v>
      </c>
    </row>
    <row r="3" spans="1:7">
      <c r="A3" s="4" t="s">
        <v>890</v>
      </c>
      <c r="B3" s="7" t="n">
        <v>22</v>
      </c>
      <c r="D3" s="7" t="n">
        <v>27</v>
      </c>
    </row>
    <row r="4" spans="1:7">
      <c r="A4" s="4" t="s">
        <v>891</v>
      </c>
      <c r="B4" s="5" t="n">
        <v>231</v>
      </c>
      <c r="D4" s="5" t="n">
        <v>237</v>
      </c>
    </row>
    <row r="5" spans="1:7">
      <c r="A5" s="4" t="s">
        <v>892</v>
      </c>
      <c r="B5" s="5" t="n">
        <v>4133</v>
      </c>
      <c r="D5" s="5" t="n">
        <v>4118</v>
      </c>
    </row>
    <row r="6" spans="1:7">
      <c r="A6" s="4" t="s">
        <v>893</v>
      </c>
      <c r="B6" s="5" t="n">
        <v>25</v>
      </c>
      <c r="D6" s="5" t="n">
        <v>35</v>
      </c>
    </row>
    <row r="7" spans="1:7">
      <c r="A7" s="4" t="s">
        <v>894</v>
      </c>
      <c r="B7" s="5" t="n">
        <v>4411</v>
      </c>
      <c r="C7" s="7" t="n">
        <v>4417</v>
      </c>
      <c r="D7" s="5" t="n">
        <v>4417</v>
      </c>
      <c r="E7" s="7" t="n">
        <v>4377</v>
      </c>
      <c r="F7" s="7" t="n">
        <v>4366</v>
      </c>
      <c r="G7" s="7" t="n">
        <v>4357</v>
      </c>
    </row>
    <row r="8" spans="1:7">
      <c r="A8" s="3" t="s">
        <v>895</v>
      </c>
    </row>
    <row r="9" spans="1:7">
      <c r="A9" s="4" t="s">
        <v>890</v>
      </c>
      <c r="B9" s="5" t="n">
        <v>325</v>
      </c>
      <c r="D9" s="5" t="n">
        <v>408</v>
      </c>
    </row>
    <row r="10" spans="1:7">
      <c r="A10" s="4" t="s">
        <v>891</v>
      </c>
      <c r="B10" s="5" t="n">
        <v>4121</v>
      </c>
      <c r="D10" s="5" t="n">
        <v>4269</v>
      </c>
    </row>
    <row r="11" spans="1:7">
      <c r="A11" s="4" t="s">
        <v>892</v>
      </c>
      <c r="B11" s="5" t="n">
        <v>273781</v>
      </c>
      <c r="D11" s="5" t="n">
        <v>273669</v>
      </c>
    </row>
    <row r="12" spans="1:7">
      <c r="A12" s="4" t="s">
        <v>893</v>
      </c>
      <c r="B12" s="5" t="n">
        <v>1950</v>
      </c>
      <c r="D12" s="5" t="n">
        <v>2086</v>
      </c>
    </row>
    <row r="13" spans="1:7">
      <c r="A13" s="4" t="s">
        <v>41</v>
      </c>
      <c r="B13" s="5" t="n">
        <v>277354</v>
      </c>
      <c r="D13" s="5" t="n">
        <v>277311</v>
      </c>
    </row>
    <row r="14" spans="1:7">
      <c r="A14" s="4" t="s">
        <v>41</v>
      </c>
      <c r="B14" s="5" t="n">
        <v>280177</v>
      </c>
      <c r="D14" s="5" t="n">
        <v>280432</v>
      </c>
    </row>
    <row r="15" spans="1:7">
      <c r="A15" s="4" t="s">
        <v>802</v>
      </c>
    </row>
    <row r="16" spans="1:7">
      <c r="A16" s="3" t="s">
        <v>889</v>
      </c>
    </row>
    <row r="17" spans="1:7">
      <c r="A17" s="4" t="s">
        <v>890</v>
      </c>
      <c r="B17" s="5" t="n">
        <v>19</v>
      </c>
      <c r="D17" s="5" t="n">
        <v>23</v>
      </c>
    </row>
    <row r="18" spans="1:7">
      <c r="A18" s="4" t="s">
        <v>891</v>
      </c>
      <c r="B18" s="5" t="n">
        <v>14</v>
      </c>
      <c r="D18" s="5" t="n">
        <v>14</v>
      </c>
    </row>
    <row r="19" spans="1:7">
      <c r="A19" s="4" t="s">
        <v>892</v>
      </c>
      <c r="B19" s="5" t="n">
        <v>1358</v>
      </c>
      <c r="D19" s="5" t="n">
        <v>1335</v>
      </c>
    </row>
    <row r="20" spans="1:7">
      <c r="A20" s="4" t="s">
        <v>894</v>
      </c>
      <c r="B20" s="5" t="n">
        <v>1391</v>
      </c>
      <c r="C20" s="5" t="n">
        <v>1386</v>
      </c>
      <c r="D20" s="5" t="n">
        <v>1372</v>
      </c>
      <c r="E20" s="5" t="n">
        <v>1395</v>
      </c>
      <c r="F20" s="5" t="n">
        <v>1429</v>
      </c>
      <c r="G20" s="5" t="n">
        <v>1450</v>
      </c>
    </row>
    <row r="21" spans="1:7">
      <c r="A21" s="3" t="s">
        <v>895</v>
      </c>
    </row>
    <row r="22" spans="1:7">
      <c r="A22" s="4" t="s">
        <v>890</v>
      </c>
      <c r="B22" s="5" t="n">
        <v>272</v>
      </c>
      <c r="D22" s="5" t="n">
        <v>337</v>
      </c>
    </row>
    <row r="23" spans="1:7">
      <c r="A23" s="4" t="s">
        <v>891</v>
      </c>
      <c r="B23" s="5" t="n">
        <v>158</v>
      </c>
      <c r="D23" s="5" t="n">
        <v>148</v>
      </c>
    </row>
    <row r="24" spans="1:7">
      <c r="A24" s="4" t="s">
        <v>892</v>
      </c>
      <c r="B24" s="5" t="n">
        <v>98927</v>
      </c>
      <c r="D24" s="5" t="n">
        <v>97076</v>
      </c>
    </row>
    <row r="25" spans="1:7">
      <c r="A25" s="4" t="s">
        <v>41</v>
      </c>
      <c r="B25" s="5" t="n">
        <v>99357</v>
      </c>
      <c r="D25" s="5" t="n">
        <v>97561</v>
      </c>
    </row>
    <row r="26" spans="1:7">
      <c r="A26" s="4" t="s">
        <v>807</v>
      </c>
    </row>
    <row r="27" spans="1:7">
      <c r="A27" s="3" t="s">
        <v>889</v>
      </c>
    </row>
    <row r="28" spans="1:7">
      <c r="A28" s="4" t="s">
        <v>890</v>
      </c>
      <c r="B28" s="5" t="n">
        <v>3</v>
      </c>
      <c r="D28" s="5" t="n">
        <v>4</v>
      </c>
    </row>
    <row r="29" spans="1:7">
      <c r="A29" s="4" t="s">
        <v>891</v>
      </c>
      <c r="B29" s="5" t="n">
        <v>3</v>
      </c>
      <c r="D29" s="5" t="n">
        <v>4</v>
      </c>
    </row>
    <row r="30" spans="1:7">
      <c r="A30" s="4" t="s">
        <v>892</v>
      </c>
      <c r="B30" s="5" t="n">
        <v>803</v>
      </c>
      <c r="D30" s="5" t="n">
        <v>818</v>
      </c>
    </row>
    <row r="31" spans="1:7">
      <c r="A31" s="4" t="s">
        <v>893</v>
      </c>
      <c r="B31" s="5" t="n">
        <v>3</v>
      </c>
      <c r="D31" s="5" t="n">
        <v>5</v>
      </c>
    </row>
    <row r="32" spans="1:7">
      <c r="A32" s="4" t="s">
        <v>894</v>
      </c>
      <c r="B32" s="5" t="n">
        <v>812</v>
      </c>
      <c r="C32" s="5" t="n">
        <v>826</v>
      </c>
      <c r="D32" s="5" t="n">
        <v>831</v>
      </c>
      <c r="E32" s="5" t="n">
        <v>856</v>
      </c>
      <c r="F32" s="5" t="n">
        <v>842</v>
      </c>
      <c r="G32" s="5" t="n">
        <v>812</v>
      </c>
    </row>
    <row r="33" spans="1:7">
      <c r="A33" s="3" t="s">
        <v>895</v>
      </c>
    </row>
    <row r="34" spans="1:7">
      <c r="A34" s="4" t="s">
        <v>890</v>
      </c>
      <c r="B34" s="5" t="n">
        <v>53</v>
      </c>
      <c r="D34" s="5" t="n">
        <v>71</v>
      </c>
    </row>
    <row r="35" spans="1:7">
      <c r="A35" s="4" t="s">
        <v>891</v>
      </c>
      <c r="B35" s="5" t="n">
        <v>135</v>
      </c>
      <c r="D35" s="5" t="n">
        <v>145</v>
      </c>
    </row>
    <row r="36" spans="1:7">
      <c r="A36" s="4" t="s">
        <v>892</v>
      </c>
      <c r="B36" s="5" t="n">
        <v>39175</v>
      </c>
      <c r="D36" s="5" t="n">
        <v>40174</v>
      </c>
    </row>
    <row r="37" spans="1:7">
      <c r="A37" s="4" t="s">
        <v>893</v>
      </c>
      <c r="B37" s="5" t="n">
        <v>36</v>
      </c>
      <c r="D37" s="5" t="n">
        <v>73</v>
      </c>
    </row>
    <row r="38" spans="1:7">
      <c r="A38" s="4" t="s">
        <v>41</v>
      </c>
      <c r="B38" s="5" t="n">
        <v>39399</v>
      </c>
      <c r="D38" s="5" t="n">
        <v>40463</v>
      </c>
    </row>
    <row r="39" spans="1:7">
      <c r="A39" s="4" t="s">
        <v>810</v>
      </c>
    </row>
    <row r="40" spans="1:7">
      <c r="A40" s="3" t="s">
        <v>889</v>
      </c>
    </row>
    <row r="41" spans="1:7">
      <c r="A41" s="4" t="s">
        <v>891</v>
      </c>
      <c r="B41" s="5" t="n">
        <v>136</v>
      </c>
      <c r="D41" s="5" t="n">
        <v>139</v>
      </c>
    </row>
    <row r="42" spans="1:7">
      <c r="A42" s="4" t="s">
        <v>892</v>
      </c>
      <c r="B42" s="5" t="n">
        <v>300</v>
      </c>
      <c r="D42" s="5" t="n">
        <v>310</v>
      </c>
    </row>
    <row r="43" spans="1:7">
      <c r="A43" s="4" t="s">
        <v>894</v>
      </c>
      <c r="B43" s="5" t="n">
        <v>436</v>
      </c>
      <c r="C43" s="5" t="n">
        <v>443</v>
      </c>
      <c r="D43" s="5" t="n">
        <v>449</v>
      </c>
      <c r="E43" s="5" t="n">
        <v>455</v>
      </c>
      <c r="F43" s="5" t="n">
        <v>485</v>
      </c>
      <c r="G43" s="5" t="n">
        <v>510</v>
      </c>
    </row>
    <row r="44" spans="1:7">
      <c r="A44" s="3" t="s">
        <v>895</v>
      </c>
    </row>
    <row r="45" spans="1:7">
      <c r="A45" s="4" t="s">
        <v>891</v>
      </c>
      <c r="B45" s="5" t="n">
        <v>3377</v>
      </c>
      <c r="D45" s="5" t="n">
        <v>3524</v>
      </c>
    </row>
    <row r="46" spans="1:7">
      <c r="A46" s="4" t="s">
        <v>892</v>
      </c>
      <c r="B46" s="5" t="n">
        <v>57931</v>
      </c>
      <c r="D46" s="5" t="n">
        <v>56258</v>
      </c>
    </row>
    <row r="47" spans="1:7">
      <c r="A47" s="4" t="s">
        <v>893</v>
      </c>
      <c r="B47" s="5" t="n">
        <v>1</v>
      </c>
      <c r="D47" s="5" t="n">
        <v>1</v>
      </c>
    </row>
    <row r="48" spans="1:7">
      <c r="A48" s="4" t="s">
        <v>41</v>
      </c>
      <c r="B48" s="5" t="n">
        <v>61309</v>
      </c>
      <c r="D48" s="5" t="n">
        <v>59783</v>
      </c>
    </row>
    <row r="49" spans="1:7">
      <c r="A49" s="4" t="s">
        <v>813</v>
      </c>
    </row>
    <row r="50" spans="1:7">
      <c r="A50" s="3" t="s">
        <v>889</v>
      </c>
    </row>
    <row r="51" spans="1:7">
      <c r="A51" s="4" t="s">
        <v>891</v>
      </c>
      <c r="B51" s="5" t="n">
        <v>16</v>
      </c>
      <c r="D51" s="5" t="n">
        <v>19</v>
      </c>
    </row>
    <row r="52" spans="1:7">
      <c r="A52" s="4" t="s">
        <v>892</v>
      </c>
      <c r="B52" s="5" t="n">
        <v>651</v>
      </c>
      <c r="D52" s="5" t="n">
        <v>659</v>
      </c>
    </row>
    <row r="53" spans="1:7">
      <c r="A53" s="4" t="s">
        <v>894</v>
      </c>
      <c r="B53" s="5" t="n">
        <v>667</v>
      </c>
      <c r="C53" s="5" t="n">
        <v>672</v>
      </c>
      <c r="D53" s="5" t="n">
        <v>678</v>
      </c>
      <c r="E53" s="5" t="n">
        <v>648</v>
      </c>
      <c r="F53" s="5" t="n">
        <v>622</v>
      </c>
      <c r="G53" s="5" t="n">
        <v>617</v>
      </c>
    </row>
    <row r="54" spans="1:7">
      <c r="A54" s="3" t="s">
        <v>895</v>
      </c>
    </row>
    <row r="55" spans="1:7">
      <c r="A55" s="4" t="s">
        <v>891</v>
      </c>
      <c r="B55" s="5" t="n">
        <v>184</v>
      </c>
      <c r="D55" s="5" t="n">
        <v>186</v>
      </c>
    </row>
    <row r="56" spans="1:7">
      <c r="A56" s="4" t="s">
        <v>892</v>
      </c>
      <c r="B56" s="5" t="n">
        <v>55539</v>
      </c>
      <c r="D56" s="5" t="n">
        <v>57138</v>
      </c>
    </row>
    <row r="57" spans="1:7">
      <c r="A57" s="4" t="s">
        <v>41</v>
      </c>
      <c r="B57" s="5" t="n">
        <v>55723</v>
      </c>
      <c r="D57" s="5" t="n">
        <v>57324</v>
      </c>
    </row>
    <row r="58" spans="1:7">
      <c r="A58" s="4" t="s">
        <v>822</v>
      </c>
    </row>
    <row r="59" spans="1:7">
      <c r="A59" s="3" t="s">
        <v>889</v>
      </c>
    </row>
    <row r="60" spans="1:7">
      <c r="A60" s="4" t="s">
        <v>891</v>
      </c>
      <c r="B60" s="5" t="n">
        <v>61</v>
      </c>
      <c r="D60" s="5" t="n">
        <v>60</v>
      </c>
    </row>
    <row r="61" spans="1:7">
      <c r="A61" s="4" t="s">
        <v>892</v>
      </c>
      <c r="B61" s="5" t="n">
        <v>1021</v>
      </c>
      <c r="D61" s="5" t="n">
        <v>996</v>
      </c>
    </row>
    <row r="62" spans="1:7">
      <c r="A62" s="4" t="s">
        <v>894</v>
      </c>
      <c r="B62" s="5" t="n">
        <v>1082</v>
      </c>
      <c r="C62" s="5" t="n">
        <v>1064</v>
      </c>
      <c r="D62" s="5" t="n">
        <v>1056</v>
      </c>
      <c r="E62" s="5" t="n">
        <v>990</v>
      </c>
      <c r="F62" s="5" t="n">
        <v>955</v>
      </c>
      <c r="G62" s="5" t="n">
        <v>934</v>
      </c>
    </row>
    <row r="63" spans="1:7">
      <c r="A63" s="3" t="s">
        <v>895</v>
      </c>
    </row>
    <row r="64" spans="1:7">
      <c r="A64" s="4" t="s">
        <v>891</v>
      </c>
      <c r="B64" s="5" t="n">
        <v>233</v>
      </c>
      <c r="D64" s="5" t="n">
        <v>230</v>
      </c>
    </row>
    <row r="65" spans="1:7">
      <c r="A65" s="4" t="s">
        <v>892</v>
      </c>
      <c r="B65" s="5" t="n">
        <v>21333</v>
      </c>
      <c r="D65" s="5" t="n">
        <v>21950</v>
      </c>
    </row>
    <row r="66" spans="1:7">
      <c r="A66" s="4" t="s">
        <v>41</v>
      </c>
      <c r="B66" s="5" t="n">
        <v>21566</v>
      </c>
      <c r="D66" s="5" t="n">
        <v>22180</v>
      </c>
    </row>
    <row r="67" spans="1:7">
      <c r="A67" s="4" t="s">
        <v>834</v>
      </c>
    </row>
    <row r="68" spans="1:7">
      <c r="A68" s="3" t="s">
        <v>889</v>
      </c>
    </row>
    <row r="69" spans="1:7">
      <c r="A69" s="4" t="s">
        <v>890</v>
      </c>
      <c r="B69" s="5" t="n">
        <v>22</v>
      </c>
      <c r="D69" s="5" t="n">
        <v>27</v>
      </c>
    </row>
    <row r="70" spans="1:7">
      <c r="A70" s="4" t="s">
        <v>891</v>
      </c>
      <c r="B70" s="5" t="n">
        <v>230</v>
      </c>
      <c r="D70" s="5" t="n">
        <v>236</v>
      </c>
    </row>
    <row r="71" spans="1:7">
      <c r="A71" s="4" t="s">
        <v>892</v>
      </c>
      <c r="B71" s="5" t="n">
        <v>4133</v>
      </c>
      <c r="D71" s="5" t="n">
        <v>4118</v>
      </c>
    </row>
    <row r="72" spans="1:7">
      <c r="A72" s="4" t="s">
        <v>893</v>
      </c>
      <c r="B72" s="5" t="n">
        <v>3</v>
      </c>
      <c r="D72" s="5" t="n">
        <v>5</v>
      </c>
    </row>
    <row r="73" spans="1:7">
      <c r="A73" s="4" t="s">
        <v>894</v>
      </c>
      <c r="B73" s="5" t="n">
        <v>4388</v>
      </c>
      <c r="C73" s="5" t="n">
        <v>4391</v>
      </c>
      <c r="D73" s="5" t="n">
        <v>4386</v>
      </c>
      <c r="E73" s="5" t="n">
        <v>4344</v>
      </c>
      <c r="F73" s="5" t="n">
        <v>4333</v>
      </c>
      <c r="G73" s="5" t="n">
        <v>4323</v>
      </c>
    </row>
    <row r="74" spans="1:7">
      <c r="A74" s="3" t="s">
        <v>895</v>
      </c>
    </row>
    <row r="75" spans="1:7">
      <c r="A75" s="4" t="s">
        <v>890</v>
      </c>
      <c r="B75" s="5" t="n">
        <v>325</v>
      </c>
      <c r="D75" s="5" t="n">
        <v>408</v>
      </c>
    </row>
    <row r="76" spans="1:7">
      <c r="A76" s="4" t="s">
        <v>891</v>
      </c>
      <c r="B76" s="5" t="n">
        <v>4087</v>
      </c>
      <c r="D76" s="5" t="n">
        <v>4233</v>
      </c>
    </row>
    <row r="77" spans="1:7">
      <c r="A77" s="4" t="s">
        <v>892</v>
      </c>
      <c r="B77" s="5" t="n">
        <v>272905</v>
      </c>
      <c r="D77" s="5" t="n">
        <v>272596</v>
      </c>
    </row>
    <row r="78" spans="1:7">
      <c r="A78" s="4" t="s">
        <v>893</v>
      </c>
      <c r="B78" s="5" t="n">
        <v>37</v>
      </c>
      <c r="D78" s="5" t="n">
        <v>74</v>
      </c>
    </row>
    <row r="79" spans="1:7">
      <c r="A79" s="4" t="s">
        <v>41</v>
      </c>
      <c r="B79" s="5" t="n">
        <v>277354</v>
      </c>
      <c r="D79" s="5" t="n">
        <v>277311</v>
      </c>
    </row>
    <row r="80" spans="1:7">
      <c r="A80" s="4" t="s">
        <v>837</v>
      </c>
    </row>
    <row r="81" spans="1:7">
      <c r="A81" s="3" t="s">
        <v>889</v>
      </c>
    </row>
    <row r="82" spans="1:7">
      <c r="A82" s="4" t="s">
        <v>891</v>
      </c>
      <c r="B82" s="5" t="n">
        <v>1</v>
      </c>
      <c r="D82" s="5" t="n">
        <v>1</v>
      </c>
    </row>
    <row r="83" spans="1:7">
      <c r="A83" s="4" t="s">
        <v>893</v>
      </c>
      <c r="B83" s="5" t="n">
        <v>22</v>
      </c>
      <c r="D83" s="5" t="n">
        <v>30</v>
      </c>
    </row>
    <row r="84" spans="1:7">
      <c r="A84" s="4" t="s">
        <v>894</v>
      </c>
      <c r="B84" s="5" t="n">
        <v>23</v>
      </c>
      <c r="C84" s="7" t="n">
        <v>26</v>
      </c>
      <c r="D84" s="5" t="n">
        <v>31</v>
      </c>
      <c r="E84" s="7" t="n">
        <v>33</v>
      </c>
      <c r="F84" s="7" t="n">
        <v>33</v>
      </c>
      <c r="G84" s="7" t="n">
        <v>34</v>
      </c>
    </row>
    <row r="85" spans="1:7">
      <c r="A85" s="3" t="s">
        <v>895</v>
      </c>
    </row>
    <row r="86" spans="1:7">
      <c r="A86" s="4" t="s">
        <v>891</v>
      </c>
      <c r="B86" s="5" t="n">
        <v>34</v>
      </c>
      <c r="D86" s="5" t="n">
        <v>36</v>
      </c>
    </row>
    <row r="87" spans="1:7">
      <c r="A87" s="4" t="s">
        <v>892</v>
      </c>
      <c r="B87" s="5" t="n">
        <v>876</v>
      </c>
      <c r="D87" s="5" t="n">
        <v>1073</v>
      </c>
    </row>
    <row r="88" spans="1:7">
      <c r="A88" s="4" t="s">
        <v>893</v>
      </c>
      <c r="B88" s="5" t="n">
        <v>1913</v>
      </c>
      <c r="D88" s="5" t="n">
        <v>2012</v>
      </c>
    </row>
    <row r="89" spans="1:7">
      <c r="A89" s="4" t="s">
        <v>41</v>
      </c>
      <c r="B89" s="7" t="n">
        <v>2823</v>
      </c>
      <c r="D89" s="7" t="n">
        <v>3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5</v>
      </c>
    </row>
    <row r="2" spans="1:3">
      <c r="A2" s="3" t="s">
        <v>897</v>
      </c>
    </row>
    <row r="3" spans="1:3">
      <c r="A3" s="4" t="s">
        <v>898</v>
      </c>
      <c r="B3" s="7" t="n">
        <v>277565</v>
      </c>
      <c r="C3" s="7" t="n">
        <v>277492</v>
      </c>
    </row>
    <row r="4" spans="1:3">
      <c r="A4" s="4" t="s">
        <v>899</v>
      </c>
      <c r="B4" s="5" t="n">
        <v>1060</v>
      </c>
      <c r="C4" s="5" t="n">
        <v>1212</v>
      </c>
    </row>
    <row r="5" spans="1:3">
      <c r="A5" s="4" t="s">
        <v>900</v>
      </c>
      <c r="B5" s="5" t="n">
        <v>640</v>
      </c>
      <c r="C5" s="5" t="n">
        <v>720</v>
      </c>
    </row>
    <row r="6" spans="1:3">
      <c r="A6" s="4" t="s">
        <v>901</v>
      </c>
      <c r="B6" s="5" t="n">
        <v>912</v>
      </c>
      <c r="C6" s="5" t="n">
        <v>1008</v>
      </c>
    </row>
    <row r="7" spans="1:3">
      <c r="A7" s="4" t="s">
        <v>39</v>
      </c>
      <c r="B7" s="5" t="n">
        <v>277354</v>
      </c>
      <c r="C7" s="5" t="n">
        <v>277311</v>
      </c>
    </row>
    <row r="8" spans="1:3">
      <c r="A8" s="4" t="s">
        <v>41</v>
      </c>
      <c r="B8" s="5" t="n">
        <v>280177</v>
      </c>
      <c r="C8" s="5" t="n">
        <v>280432</v>
      </c>
    </row>
    <row r="9" spans="1:3">
      <c r="A9" s="4" t="s">
        <v>802</v>
      </c>
    </row>
    <row r="10" spans="1:3">
      <c r="A10" s="3" t="s">
        <v>897</v>
      </c>
    </row>
    <row r="11" spans="1:3">
      <c r="A11" s="4" t="s">
        <v>898</v>
      </c>
      <c r="B11" s="5" t="n">
        <v>98847</v>
      </c>
      <c r="C11" s="5" t="n">
        <v>97005</v>
      </c>
    </row>
    <row r="12" spans="1:3">
      <c r="A12" s="4" t="s">
        <v>899</v>
      </c>
      <c r="B12" s="5" t="n">
        <v>228</v>
      </c>
      <c r="C12" s="5" t="n">
        <v>250</v>
      </c>
    </row>
    <row r="13" spans="1:3">
      <c r="A13" s="4" t="s">
        <v>900</v>
      </c>
      <c r="B13" s="5" t="n">
        <v>58</v>
      </c>
      <c r="C13" s="5" t="n">
        <v>57</v>
      </c>
    </row>
    <row r="14" spans="1:3">
      <c r="A14" s="4" t="s">
        <v>901</v>
      </c>
      <c r="B14" s="5" t="n">
        <v>224</v>
      </c>
      <c r="C14" s="5" t="n">
        <v>249</v>
      </c>
    </row>
    <row r="15" spans="1:3">
      <c r="A15" s="4" t="s">
        <v>39</v>
      </c>
      <c r="B15" s="5" t="n">
        <v>99357</v>
      </c>
      <c r="C15" s="5" t="n">
        <v>97561</v>
      </c>
    </row>
    <row r="16" spans="1:3">
      <c r="A16" s="4" t="s">
        <v>807</v>
      </c>
    </row>
    <row r="17" spans="1:3">
      <c r="A17" s="3" t="s">
        <v>897</v>
      </c>
    </row>
    <row r="18" spans="1:3">
      <c r="A18" s="4" t="s">
        <v>898</v>
      </c>
      <c r="B18" s="5" t="n">
        <v>39250</v>
      </c>
      <c r="C18" s="5" t="n">
        <v>40279</v>
      </c>
    </row>
    <row r="19" spans="1:3">
      <c r="A19" s="4" t="s">
        <v>899</v>
      </c>
      <c r="B19" s="5" t="n">
        <v>42</v>
      </c>
      <c r="C19" s="5" t="n">
        <v>36</v>
      </c>
    </row>
    <row r="20" spans="1:3">
      <c r="A20" s="4" t="s">
        <v>900</v>
      </c>
      <c r="B20" s="5" t="n">
        <v>3</v>
      </c>
      <c r="C20" s="5" t="n">
        <v>6</v>
      </c>
    </row>
    <row r="21" spans="1:3">
      <c r="A21" s="4" t="s">
        <v>901</v>
      </c>
      <c r="B21" s="5" t="n">
        <v>104</v>
      </c>
      <c r="C21" s="5" t="n">
        <v>142</v>
      </c>
    </row>
    <row r="22" spans="1:3">
      <c r="A22" s="4" t="s">
        <v>39</v>
      </c>
      <c r="B22" s="5" t="n">
        <v>39399</v>
      </c>
      <c r="C22" s="5" t="n">
        <v>40463</v>
      </c>
    </row>
    <row r="23" spans="1:3">
      <c r="A23" s="4" t="s">
        <v>810</v>
      </c>
    </row>
    <row r="24" spans="1:3">
      <c r="A24" s="3" t="s">
        <v>897</v>
      </c>
    </row>
    <row r="25" spans="1:3">
      <c r="A25" s="4" t="s">
        <v>898</v>
      </c>
      <c r="B25" s="5" t="n">
        <v>60636</v>
      </c>
      <c r="C25" s="5" t="n">
        <v>59013</v>
      </c>
    </row>
    <row r="26" spans="1:3">
      <c r="A26" s="4" t="s">
        <v>899</v>
      </c>
      <c r="B26" s="5" t="n">
        <v>160</v>
      </c>
      <c r="C26" s="5" t="n">
        <v>198</v>
      </c>
    </row>
    <row r="27" spans="1:3">
      <c r="A27" s="4" t="s">
        <v>900</v>
      </c>
      <c r="B27" s="5" t="n">
        <v>113</v>
      </c>
      <c r="C27" s="5" t="n">
        <v>130</v>
      </c>
    </row>
    <row r="28" spans="1:3">
      <c r="A28" s="4" t="s">
        <v>901</v>
      </c>
      <c r="B28" s="5" t="n">
        <v>400</v>
      </c>
      <c r="C28" s="5" t="n">
        <v>442</v>
      </c>
    </row>
    <row r="29" spans="1:3">
      <c r="A29" s="4" t="s">
        <v>39</v>
      </c>
      <c r="B29" s="5" t="n">
        <v>61309</v>
      </c>
      <c r="C29" s="5" t="n">
        <v>59783</v>
      </c>
    </row>
    <row r="30" spans="1:3">
      <c r="A30" s="4" t="s">
        <v>813</v>
      </c>
    </row>
    <row r="31" spans="1:3">
      <c r="A31" s="3" t="s">
        <v>897</v>
      </c>
    </row>
    <row r="32" spans="1:3">
      <c r="A32" s="4" t="s">
        <v>898</v>
      </c>
      <c r="B32" s="5" t="n">
        <v>55134</v>
      </c>
      <c r="C32" s="5" t="n">
        <v>56685</v>
      </c>
    </row>
    <row r="33" spans="1:3">
      <c r="A33" s="4" t="s">
        <v>899</v>
      </c>
      <c r="B33" s="5" t="n">
        <v>320</v>
      </c>
      <c r="C33" s="5" t="n">
        <v>376</v>
      </c>
    </row>
    <row r="34" spans="1:3">
      <c r="A34" s="4" t="s">
        <v>900</v>
      </c>
      <c r="B34" s="5" t="n">
        <v>91</v>
      </c>
      <c r="C34" s="5" t="n">
        <v>95</v>
      </c>
    </row>
    <row r="35" spans="1:3">
      <c r="A35" s="4" t="s">
        <v>901</v>
      </c>
      <c r="B35" s="5" t="n">
        <v>178</v>
      </c>
      <c r="C35" s="5" t="n">
        <v>168</v>
      </c>
    </row>
    <row r="36" spans="1:3">
      <c r="A36" s="4" t="s">
        <v>39</v>
      </c>
      <c r="B36" s="5" t="n">
        <v>55723</v>
      </c>
      <c r="C36" s="5" t="n">
        <v>57324</v>
      </c>
    </row>
    <row r="37" spans="1:3">
      <c r="A37" s="4" t="s">
        <v>822</v>
      </c>
    </row>
    <row r="38" spans="1:3">
      <c r="A38" s="3" t="s">
        <v>897</v>
      </c>
    </row>
    <row r="39" spans="1:3">
      <c r="A39" s="4" t="s">
        <v>898</v>
      </c>
      <c r="B39" s="5" t="n">
        <v>21054</v>
      </c>
      <c r="C39" s="5" t="n">
        <v>21593</v>
      </c>
    </row>
    <row r="40" spans="1:3">
      <c r="A40" s="4" t="s">
        <v>899</v>
      </c>
      <c r="B40" s="5" t="n">
        <v>263</v>
      </c>
      <c r="C40" s="5" t="n">
        <v>302</v>
      </c>
    </row>
    <row r="41" spans="1:3">
      <c r="A41" s="4" t="s">
        <v>900</v>
      </c>
      <c r="B41" s="5" t="n">
        <v>249</v>
      </c>
      <c r="C41" s="5" t="n">
        <v>284</v>
      </c>
    </row>
    <row r="42" spans="1:3">
      <c r="A42" s="4" t="s">
        <v>901</v>
      </c>
      <c r="C42" s="5" t="n">
        <v>1</v>
      </c>
    </row>
    <row r="43" spans="1:3">
      <c r="A43" s="4" t="s">
        <v>39</v>
      </c>
      <c r="B43" s="5" t="n">
        <v>21566</v>
      </c>
      <c r="C43" s="5" t="n">
        <v>22180</v>
      </c>
    </row>
    <row r="44" spans="1:3">
      <c r="A44" s="4" t="s">
        <v>834</v>
      </c>
    </row>
    <row r="45" spans="1:3">
      <c r="A45" s="3" t="s">
        <v>897</v>
      </c>
    </row>
    <row r="46" spans="1:3">
      <c r="A46" s="4" t="s">
        <v>898</v>
      </c>
      <c r="B46" s="5" t="n">
        <v>274921</v>
      </c>
      <c r="C46" s="5" t="n">
        <v>274575</v>
      </c>
    </row>
    <row r="47" spans="1:3">
      <c r="A47" s="4" t="s">
        <v>899</v>
      </c>
      <c r="B47" s="5" t="n">
        <v>1013</v>
      </c>
      <c r="C47" s="5" t="n">
        <v>1162</v>
      </c>
    </row>
    <row r="48" spans="1:3">
      <c r="A48" s="4" t="s">
        <v>900</v>
      </c>
      <c r="B48" s="5" t="n">
        <v>514</v>
      </c>
      <c r="C48" s="5" t="n">
        <v>572</v>
      </c>
    </row>
    <row r="49" spans="1:3">
      <c r="A49" s="4" t="s">
        <v>901</v>
      </c>
      <c r="B49" s="5" t="n">
        <v>906</v>
      </c>
      <c r="C49" s="5" t="n">
        <v>1002</v>
      </c>
    </row>
    <row r="50" spans="1:3">
      <c r="A50" s="4" t="s">
        <v>39</v>
      </c>
      <c r="B50" s="5" t="n">
        <v>277354</v>
      </c>
      <c r="C50" s="5" t="n">
        <v>277311</v>
      </c>
    </row>
    <row r="51" spans="1:3">
      <c r="A51" s="4" t="s">
        <v>837</v>
      </c>
    </row>
    <row r="52" spans="1:3">
      <c r="A52" s="3" t="s">
        <v>897</v>
      </c>
    </row>
    <row r="53" spans="1:3">
      <c r="A53" s="4" t="s">
        <v>898</v>
      </c>
      <c r="B53" s="5" t="n">
        <v>2644</v>
      </c>
      <c r="C53" s="5" t="n">
        <v>2917</v>
      </c>
    </row>
    <row r="54" spans="1:3">
      <c r="A54" s="4" t="s">
        <v>899</v>
      </c>
      <c r="B54" s="5" t="n">
        <v>47</v>
      </c>
      <c r="C54" s="5" t="n">
        <v>50</v>
      </c>
    </row>
    <row r="55" spans="1:3">
      <c r="A55" s="4" t="s">
        <v>900</v>
      </c>
      <c r="B55" s="5" t="n">
        <v>126</v>
      </c>
      <c r="C55" s="5" t="n">
        <v>148</v>
      </c>
    </row>
    <row r="56" spans="1:3">
      <c r="A56" s="4" t="s">
        <v>901</v>
      </c>
      <c r="B56" s="5" t="n">
        <v>6</v>
      </c>
      <c r="C56" s="5" t="n">
        <v>6</v>
      </c>
    </row>
    <row r="57" spans="1:3">
      <c r="A57" s="4" t="s">
        <v>41</v>
      </c>
      <c r="B57" s="7" t="n">
        <v>2823</v>
      </c>
      <c r="C57" s="7" t="n">
        <v>31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25</v>
      </c>
    </row>
    <row r="2" spans="1:3">
      <c r="A2" s="3" t="s">
        <v>897</v>
      </c>
    </row>
    <row r="3" spans="1:3">
      <c r="A3" s="4" t="s">
        <v>903</v>
      </c>
      <c r="B3" s="7" t="n">
        <v>371</v>
      </c>
      <c r="C3" s="7" t="n">
        <v>385</v>
      </c>
    </row>
    <row r="4" spans="1:3">
      <c r="A4" s="4" t="s">
        <v>904</v>
      </c>
      <c r="B4" s="7" t="n">
        <v>1800</v>
      </c>
      <c r="C4" s="7" t="n">
        <v>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5</v>
      </c>
    </row>
    <row r="2" spans="1:3">
      <c r="A2" s="3" t="s">
        <v>906</v>
      </c>
    </row>
    <row r="3" spans="1:3">
      <c r="A3" s="4" t="s">
        <v>39</v>
      </c>
      <c r="B3" s="7" t="n">
        <v>277354</v>
      </c>
      <c r="C3" s="7" t="n">
        <v>277311</v>
      </c>
    </row>
    <row r="4" spans="1:3">
      <c r="A4" s="4" t="s">
        <v>41</v>
      </c>
      <c r="B4" s="5" t="n">
        <v>280177</v>
      </c>
      <c r="C4" s="5" t="n">
        <v>280432</v>
      </c>
    </row>
    <row r="5" spans="1:3">
      <c r="A5" s="4" t="s">
        <v>907</v>
      </c>
      <c r="B5" s="5" t="n">
        <v>596926</v>
      </c>
      <c r="C5" s="5" t="n">
        <v>591201</v>
      </c>
    </row>
    <row r="6" spans="1:3">
      <c r="A6" s="4" t="s">
        <v>802</v>
      </c>
    </row>
    <row r="7" spans="1:3">
      <c r="A7" s="3" t="s">
        <v>906</v>
      </c>
    </row>
    <row r="8" spans="1:3">
      <c r="A8" s="4" t="s">
        <v>39</v>
      </c>
      <c r="B8" s="5" t="n">
        <v>99357</v>
      </c>
      <c r="C8" s="5" t="n">
        <v>97561</v>
      </c>
    </row>
    <row r="9" spans="1:3">
      <c r="A9" s="4" t="s">
        <v>807</v>
      </c>
    </row>
    <row r="10" spans="1:3">
      <c r="A10" s="3" t="s">
        <v>906</v>
      </c>
    </row>
    <row r="11" spans="1:3">
      <c r="A11" s="4" t="s">
        <v>39</v>
      </c>
      <c r="B11" s="5" t="n">
        <v>39399</v>
      </c>
      <c r="C11" s="5" t="n">
        <v>40463</v>
      </c>
    </row>
    <row r="12" spans="1:3">
      <c r="A12" s="4" t="s">
        <v>810</v>
      </c>
    </row>
    <row r="13" spans="1:3">
      <c r="A13" s="3" t="s">
        <v>906</v>
      </c>
    </row>
    <row r="14" spans="1:3">
      <c r="A14" s="4" t="s">
        <v>39</v>
      </c>
      <c r="B14" s="5" t="n">
        <v>61309</v>
      </c>
      <c r="C14" s="5" t="n">
        <v>59783</v>
      </c>
    </row>
    <row r="15" spans="1:3">
      <c r="A15" s="4" t="s">
        <v>813</v>
      </c>
    </row>
    <row r="16" spans="1:3">
      <c r="A16" s="3" t="s">
        <v>906</v>
      </c>
    </row>
    <row r="17" spans="1:3">
      <c r="A17" s="4" t="s">
        <v>39</v>
      </c>
      <c r="B17" s="5" t="n">
        <v>55723</v>
      </c>
      <c r="C17" s="5" t="n">
        <v>57324</v>
      </c>
    </row>
    <row r="18" spans="1:3">
      <c r="A18" s="4" t="s">
        <v>908</v>
      </c>
    </row>
    <row r="19" spans="1:3">
      <c r="A19" s="3" t="s">
        <v>906</v>
      </c>
    </row>
    <row r="20" spans="1:3">
      <c r="A20" s="4" t="s">
        <v>41</v>
      </c>
      <c r="B20" s="5" t="n">
        <v>275643</v>
      </c>
      <c r="C20" s="5" t="n">
        <v>275576</v>
      </c>
    </row>
    <row r="21" spans="1:3">
      <c r="A21" s="4" t="s">
        <v>907</v>
      </c>
      <c r="B21" s="5" t="n">
        <v>591015</v>
      </c>
      <c r="C21" s="5" t="n">
        <v>584072</v>
      </c>
    </row>
    <row r="22" spans="1:3">
      <c r="A22" s="4" t="s">
        <v>909</v>
      </c>
    </row>
    <row r="23" spans="1:3">
      <c r="A23" s="3" t="s">
        <v>906</v>
      </c>
    </row>
    <row r="24" spans="1:3">
      <c r="A24" s="4" t="s">
        <v>39</v>
      </c>
      <c r="B24" s="5" t="n">
        <v>97207</v>
      </c>
      <c r="C24" s="5" t="n">
        <v>95297</v>
      </c>
    </row>
    <row r="25" spans="1:3">
      <c r="A25" s="4" t="s">
        <v>910</v>
      </c>
    </row>
    <row r="26" spans="1:3">
      <c r="A26" s="3" t="s">
        <v>906</v>
      </c>
    </row>
    <row r="27" spans="1:3">
      <c r="A27" s="4" t="s">
        <v>39</v>
      </c>
      <c r="B27" s="5" t="n">
        <v>38192</v>
      </c>
      <c r="C27" s="5" t="n">
        <v>39162</v>
      </c>
    </row>
    <row r="28" spans="1:3">
      <c r="A28" s="4" t="s">
        <v>911</v>
      </c>
    </row>
    <row r="29" spans="1:3">
      <c r="A29" s="3" t="s">
        <v>906</v>
      </c>
    </row>
    <row r="30" spans="1:3">
      <c r="A30" s="4" t="s">
        <v>39</v>
      </c>
      <c r="B30" s="5" t="n">
        <v>60738</v>
      </c>
      <c r="C30" s="5" t="n">
        <v>59141</v>
      </c>
    </row>
    <row r="31" spans="1:3">
      <c r="A31" s="4" t="s">
        <v>912</v>
      </c>
    </row>
    <row r="32" spans="1:3">
      <c r="A32" s="3" t="s">
        <v>906</v>
      </c>
    </row>
    <row r="33" spans="1:3">
      <c r="A33" s="4" t="s">
        <v>39</v>
      </c>
      <c r="B33" s="5" t="n">
        <v>55409</v>
      </c>
      <c r="C33" s="5" t="n">
        <v>57009</v>
      </c>
    </row>
    <row r="34" spans="1:3">
      <c r="A34" s="4" t="s">
        <v>913</v>
      </c>
    </row>
    <row r="35" spans="1:3">
      <c r="A35" s="3" t="s">
        <v>906</v>
      </c>
    </row>
    <row r="36" spans="1:3">
      <c r="A36" s="4" t="s">
        <v>41</v>
      </c>
      <c r="B36" s="5" t="n">
        <v>1782</v>
      </c>
      <c r="C36" s="5" t="n">
        <v>1800</v>
      </c>
    </row>
    <row r="37" spans="1:3">
      <c r="A37" s="4" t="s">
        <v>907</v>
      </c>
      <c r="B37" s="5" t="n">
        <v>2462</v>
      </c>
      <c r="C37" s="5" t="n">
        <v>3142</v>
      </c>
    </row>
    <row r="38" spans="1:3">
      <c r="A38" s="4" t="s">
        <v>914</v>
      </c>
    </row>
    <row r="39" spans="1:3">
      <c r="A39" s="3" t="s">
        <v>906</v>
      </c>
    </row>
    <row r="40" spans="1:3">
      <c r="A40" s="4" t="s">
        <v>39</v>
      </c>
      <c r="B40" s="5" t="n">
        <v>1216</v>
      </c>
      <c r="C40" s="5" t="n">
        <v>1130</v>
      </c>
    </row>
    <row r="41" spans="1:3">
      <c r="A41" s="4" t="s">
        <v>915</v>
      </c>
    </row>
    <row r="42" spans="1:3">
      <c r="A42" s="3" t="s">
        <v>906</v>
      </c>
    </row>
    <row r="43" spans="1:3">
      <c r="A43" s="4" t="s">
        <v>39</v>
      </c>
      <c r="B43" s="5" t="n">
        <v>543</v>
      </c>
      <c r="C43" s="5" t="n">
        <v>648</v>
      </c>
    </row>
    <row r="44" spans="1:3">
      <c r="A44" s="4" t="s">
        <v>916</v>
      </c>
    </row>
    <row r="45" spans="1:3">
      <c r="A45" s="3" t="s">
        <v>906</v>
      </c>
    </row>
    <row r="46" spans="1:3">
      <c r="A46" s="4" t="s">
        <v>39</v>
      </c>
      <c r="B46" s="5" t="n">
        <v>14</v>
      </c>
      <c r="C46" s="5" t="n">
        <v>16</v>
      </c>
    </row>
    <row r="47" spans="1:3">
      <c r="A47" s="4" t="s">
        <v>917</v>
      </c>
    </row>
    <row r="48" spans="1:3">
      <c r="A48" s="3" t="s">
        <v>906</v>
      </c>
    </row>
    <row r="49" spans="1:3">
      <c r="A49" s="4" t="s">
        <v>39</v>
      </c>
      <c r="B49" s="5" t="n">
        <v>9</v>
      </c>
      <c r="C49" s="5" t="n">
        <v>6</v>
      </c>
    </row>
    <row r="50" spans="1:3">
      <c r="A50" s="4" t="s">
        <v>918</v>
      </c>
    </row>
    <row r="51" spans="1:3">
      <c r="A51" s="3" t="s">
        <v>906</v>
      </c>
    </row>
    <row r="52" spans="1:3">
      <c r="A52" s="4" t="s">
        <v>41</v>
      </c>
      <c r="B52" s="5" t="n">
        <v>2752</v>
      </c>
      <c r="C52" s="5" t="n">
        <v>3056</v>
      </c>
    </row>
    <row r="53" spans="1:3">
      <c r="A53" s="4" t="s">
        <v>907</v>
      </c>
      <c r="B53" s="5" t="n">
        <v>3449</v>
      </c>
      <c r="C53" s="5" t="n">
        <v>3987</v>
      </c>
    </row>
    <row r="54" spans="1:3">
      <c r="A54" s="4" t="s">
        <v>919</v>
      </c>
    </row>
    <row r="55" spans="1:3">
      <c r="A55" s="3" t="s">
        <v>906</v>
      </c>
    </row>
    <row r="56" spans="1:3">
      <c r="A56" s="4" t="s">
        <v>39</v>
      </c>
      <c r="B56" s="5" t="n">
        <v>934</v>
      </c>
      <c r="C56" s="5" t="n">
        <v>1134</v>
      </c>
    </row>
    <row r="57" spans="1:3">
      <c r="A57" s="4" t="s">
        <v>920</v>
      </c>
    </row>
    <row r="58" spans="1:3">
      <c r="A58" s="3" t="s">
        <v>906</v>
      </c>
    </row>
    <row r="59" spans="1:3">
      <c r="A59" s="4" t="s">
        <v>39</v>
      </c>
      <c r="B59" s="5" t="n">
        <v>664</v>
      </c>
      <c r="C59" s="5" t="n">
        <v>653</v>
      </c>
    </row>
    <row r="60" spans="1:3">
      <c r="A60" s="4" t="s">
        <v>921</v>
      </c>
    </row>
    <row r="61" spans="1:3">
      <c r="A61" s="3" t="s">
        <v>906</v>
      </c>
    </row>
    <row r="62" spans="1:3">
      <c r="A62" s="4" t="s">
        <v>39</v>
      </c>
      <c r="B62" s="5" t="n">
        <v>557</v>
      </c>
      <c r="C62" s="5" t="n">
        <v>626</v>
      </c>
    </row>
    <row r="63" spans="1:3">
      <c r="A63" s="4" t="s">
        <v>922</v>
      </c>
    </row>
    <row r="64" spans="1:3">
      <c r="A64" s="3" t="s">
        <v>906</v>
      </c>
    </row>
    <row r="65" spans="1:3">
      <c r="A65" s="4" t="s">
        <v>39</v>
      </c>
      <c r="B65" s="5" t="n">
        <v>305</v>
      </c>
      <c r="C65" s="5" t="n">
        <v>309</v>
      </c>
    </row>
    <row r="66" spans="1:3">
      <c r="A66" s="4" t="s">
        <v>923</v>
      </c>
    </row>
    <row r="67" spans="1:3">
      <c r="A67" s="3" t="s">
        <v>906</v>
      </c>
    </row>
    <row r="68" spans="1:3">
      <c r="A68" s="4" t="s">
        <v>41</v>
      </c>
      <c r="B68" s="5" t="n">
        <v>4534</v>
      </c>
      <c r="C68" s="5" t="n">
        <v>4856</v>
      </c>
    </row>
    <row r="69" spans="1:3">
      <c r="A69" s="4" t="s">
        <v>907</v>
      </c>
      <c r="B69" s="5" t="n">
        <v>5911</v>
      </c>
      <c r="C69" s="5" t="n">
        <v>7129</v>
      </c>
    </row>
    <row r="70" spans="1:3">
      <c r="A70" s="4" t="s">
        <v>924</v>
      </c>
    </row>
    <row r="71" spans="1:3">
      <c r="A71" s="3" t="s">
        <v>906</v>
      </c>
    </row>
    <row r="72" spans="1:3">
      <c r="A72" s="4" t="s">
        <v>39</v>
      </c>
      <c r="B72" s="5" t="n">
        <v>2150</v>
      </c>
      <c r="C72" s="5" t="n">
        <v>2264</v>
      </c>
    </row>
    <row r="73" spans="1:3">
      <c r="A73" s="4" t="s">
        <v>925</v>
      </c>
    </row>
    <row r="74" spans="1:3">
      <c r="A74" s="3" t="s">
        <v>906</v>
      </c>
    </row>
    <row r="75" spans="1:3">
      <c r="A75" s="4" t="s">
        <v>39</v>
      </c>
      <c r="B75" s="5" t="n">
        <v>1207</v>
      </c>
      <c r="C75" s="5" t="n">
        <v>1301</v>
      </c>
    </row>
    <row r="76" spans="1:3">
      <c r="A76" s="4" t="s">
        <v>926</v>
      </c>
    </row>
    <row r="77" spans="1:3">
      <c r="A77" s="3" t="s">
        <v>906</v>
      </c>
    </row>
    <row r="78" spans="1:3">
      <c r="A78" s="4" t="s">
        <v>39</v>
      </c>
      <c r="B78" s="5" t="n">
        <v>571</v>
      </c>
      <c r="C78" s="5" t="n">
        <v>642</v>
      </c>
    </row>
    <row r="79" spans="1:3">
      <c r="A79" s="4" t="s">
        <v>927</v>
      </c>
    </row>
    <row r="80" spans="1:3">
      <c r="A80" s="3" t="s">
        <v>906</v>
      </c>
    </row>
    <row r="81" spans="1:3">
      <c r="A81" s="4" t="s">
        <v>39</v>
      </c>
      <c r="B81" s="5" t="n">
        <v>314</v>
      </c>
      <c r="C81" s="5" t="n">
        <v>315</v>
      </c>
    </row>
    <row r="82" spans="1:3">
      <c r="A82" s="4" t="s">
        <v>822</v>
      </c>
    </row>
    <row r="83" spans="1:3">
      <c r="A83" s="3" t="s">
        <v>906</v>
      </c>
    </row>
    <row r="84" spans="1:3">
      <c r="A84" s="4" t="s">
        <v>39</v>
      </c>
      <c r="B84" s="5" t="n">
        <v>21566</v>
      </c>
      <c r="C84" s="5" t="n">
        <v>22180</v>
      </c>
    </row>
    <row r="85" spans="1:3">
      <c r="A85" s="4" t="s">
        <v>928</v>
      </c>
    </row>
    <row r="86" spans="1:3">
      <c r="A86" s="3" t="s">
        <v>906</v>
      </c>
    </row>
    <row r="87" spans="1:3">
      <c r="A87" s="4" t="s">
        <v>39</v>
      </c>
      <c r="B87" s="5" t="n">
        <v>21317</v>
      </c>
      <c r="C87" s="5" t="n">
        <v>21895</v>
      </c>
    </row>
    <row r="88" spans="1:3">
      <c r="A88" s="4" t="s">
        <v>929</v>
      </c>
    </row>
    <row r="89" spans="1:3">
      <c r="A89" s="3" t="s">
        <v>906</v>
      </c>
    </row>
    <row r="90" spans="1:3">
      <c r="A90" s="4" t="s">
        <v>39</v>
      </c>
      <c r="B90" s="5" t="n">
        <v>249</v>
      </c>
      <c r="C90" s="5" t="n">
        <v>285</v>
      </c>
    </row>
    <row r="91" spans="1:3">
      <c r="A91" s="4" t="s">
        <v>930</v>
      </c>
    </row>
    <row r="92" spans="1:3">
      <c r="A92" s="3" t="s">
        <v>906</v>
      </c>
    </row>
    <row r="93" spans="1:3">
      <c r="A93" s="4" t="s">
        <v>39</v>
      </c>
      <c r="B93" s="5" t="n">
        <v>249</v>
      </c>
      <c r="C93" s="5" t="n">
        <v>285</v>
      </c>
    </row>
    <row r="94" spans="1:3">
      <c r="A94" s="4" t="s">
        <v>834</v>
      </c>
    </row>
    <row r="95" spans="1:3">
      <c r="A95" s="3" t="s">
        <v>906</v>
      </c>
    </row>
    <row r="96" spans="1:3">
      <c r="A96" s="4" t="s">
        <v>39</v>
      </c>
      <c r="B96" s="5" t="n">
        <v>277354</v>
      </c>
      <c r="C96" s="5" t="n">
        <v>277311</v>
      </c>
    </row>
    <row r="97" spans="1:3">
      <c r="A97" s="4" t="s">
        <v>931</v>
      </c>
    </row>
    <row r="98" spans="1:3">
      <c r="A98" s="3" t="s">
        <v>906</v>
      </c>
    </row>
    <row r="99" spans="1:3">
      <c r="A99" s="4" t="s">
        <v>39</v>
      </c>
      <c r="B99" s="5" t="n">
        <v>272863</v>
      </c>
      <c r="C99" s="5" t="n">
        <v>272504</v>
      </c>
    </row>
    <row r="100" spans="1:3">
      <c r="A100" s="4" t="s">
        <v>932</v>
      </c>
    </row>
    <row r="101" spans="1:3">
      <c r="A101" s="3" t="s">
        <v>906</v>
      </c>
    </row>
    <row r="102" spans="1:3">
      <c r="A102" s="4" t="s">
        <v>39</v>
      </c>
      <c r="B102" s="5" t="n">
        <v>1782</v>
      </c>
      <c r="C102" s="5" t="n">
        <v>1800</v>
      </c>
    </row>
    <row r="103" spans="1:3">
      <c r="A103" s="4" t="s">
        <v>933</v>
      </c>
    </row>
    <row r="104" spans="1:3">
      <c r="A104" s="3" t="s">
        <v>906</v>
      </c>
    </row>
    <row r="105" spans="1:3">
      <c r="A105" s="4" t="s">
        <v>39</v>
      </c>
      <c r="B105" s="5" t="n">
        <v>2709</v>
      </c>
      <c r="C105" s="5" t="n">
        <v>3007</v>
      </c>
    </row>
    <row r="106" spans="1:3">
      <c r="A106" s="4" t="s">
        <v>934</v>
      </c>
    </row>
    <row r="107" spans="1:3">
      <c r="A107" s="3" t="s">
        <v>906</v>
      </c>
    </row>
    <row r="108" spans="1:3">
      <c r="A108" s="4" t="s">
        <v>39</v>
      </c>
      <c r="B108" s="5" t="n">
        <v>4491</v>
      </c>
      <c r="C108" s="5" t="n">
        <v>4807</v>
      </c>
    </row>
    <row r="109" spans="1:3">
      <c r="A109" s="4" t="s">
        <v>837</v>
      </c>
    </row>
    <row r="110" spans="1:3">
      <c r="A110" s="3" t="s">
        <v>906</v>
      </c>
    </row>
    <row r="111" spans="1:3">
      <c r="A111" s="4" t="s">
        <v>41</v>
      </c>
      <c r="B111" s="5" t="n">
        <v>2823</v>
      </c>
      <c r="C111" s="5" t="n">
        <v>3121</v>
      </c>
    </row>
    <row r="112" spans="1:3">
      <c r="A112" s="4" t="s">
        <v>935</v>
      </c>
    </row>
    <row r="113" spans="1:3">
      <c r="A113" s="3" t="s">
        <v>906</v>
      </c>
    </row>
    <row r="114" spans="1:3">
      <c r="A114" s="4" t="s">
        <v>41</v>
      </c>
      <c r="B114" s="5" t="n">
        <v>2780</v>
      </c>
      <c r="C114" s="5" t="n">
        <v>3072</v>
      </c>
    </row>
    <row r="115" spans="1:3">
      <c r="A115" s="4" t="s">
        <v>936</v>
      </c>
    </row>
    <row r="116" spans="1:3">
      <c r="A116" s="3" t="s">
        <v>906</v>
      </c>
    </row>
    <row r="117" spans="1:3">
      <c r="A117" s="4" t="s">
        <v>41</v>
      </c>
      <c r="B117" s="5" t="n">
        <v>43</v>
      </c>
      <c r="C117" s="5" t="n">
        <v>49</v>
      </c>
    </row>
    <row r="118" spans="1:3">
      <c r="A118" s="4" t="s">
        <v>937</v>
      </c>
    </row>
    <row r="119" spans="1:3">
      <c r="A119" s="3" t="s">
        <v>906</v>
      </c>
    </row>
    <row r="120" spans="1:3">
      <c r="A120" s="4" t="s">
        <v>41</v>
      </c>
      <c r="B120" s="7" t="n">
        <v>43</v>
      </c>
      <c r="C120" s="7" t="n">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5</v>
      </c>
    </row>
    <row r="2" spans="1:3">
      <c r="A2" s="3" t="s">
        <v>906</v>
      </c>
    </row>
    <row r="3" spans="1:3">
      <c r="A3" s="4" t="s">
        <v>939</v>
      </c>
      <c r="B3" s="10" t="n">
        <v>1.8</v>
      </c>
      <c r="C3" s="10" t="n">
        <v>1.7</v>
      </c>
    </row>
    <row r="4" spans="1:3">
      <c r="A4" s="4" t="s">
        <v>940</v>
      </c>
      <c r="B4" s="10" t="n">
        <v>1.7</v>
      </c>
      <c r="C4" s="10"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25</v>
      </c>
    </row>
    <row r="2" spans="1:3">
      <c r="A2" s="3" t="s">
        <v>942</v>
      </c>
    </row>
    <row r="3" spans="1:3">
      <c r="A3" s="4" t="s">
        <v>943</v>
      </c>
      <c r="B3" s="7" t="n">
        <v>4771</v>
      </c>
      <c r="C3" s="7" t="n">
        <v>5027</v>
      </c>
    </row>
    <row r="4" spans="1:3">
      <c r="A4" s="4" t="s">
        <v>944</v>
      </c>
      <c r="B4" s="5" t="n">
        <v>5697</v>
      </c>
      <c r="C4" s="5" t="n">
        <v>6205</v>
      </c>
    </row>
    <row r="5" spans="1:3">
      <c r="A5" s="4" t="s">
        <v>945</v>
      </c>
      <c r="B5" s="5" t="n">
        <v>260</v>
      </c>
      <c r="C5" s="5" t="n">
        <v>279</v>
      </c>
    </row>
    <row r="6" spans="1:3">
      <c r="A6" s="4" t="s">
        <v>946</v>
      </c>
      <c r="B6" s="5" t="n">
        <v>176</v>
      </c>
      <c r="C6" s="5" t="n">
        <v>204</v>
      </c>
    </row>
    <row r="7" spans="1:3">
      <c r="A7" s="4" t="s">
        <v>802</v>
      </c>
    </row>
    <row r="8" spans="1:3">
      <c r="A8" s="3" t="s">
        <v>942</v>
      </c>
    </row>
    <row r="9" spans="1:3">
      <c r="A9" s="4" t="s">
        <v>943</v>
      </c>
      <c r="B9" s="5" t="n">
        <v>488</v>
      </c>
      <c r="C9" s="5" t="n">
        <v>550</v>
      </c>
    </row>
    <row r="10" spans="1:3">
      <c r="A10" s="4" t="s">
        <v>944</v>
      </c>
      <c r="B10" s="5" t="n">
        <v>860</v>
      </c>
      <c r="C10" s="5" t="n">
        <v>915</v>
      </c>
    </row>
    <row r="11" spans="1:3">
      <c r="A11" s="4" t="s">
        <v>945</v>
      </c>
      <c r="B11" s="5" t="n">
        <v>34</v>
      </c>
      <c r="C11" s="5" t="n">
        <v>44</v>
      </c>
    </row>
    <row r="12" spans="1:3">
      <c r="A12" s="4" t="s">
        <v>946</v>
      </c>
      <c r="B12" s="5" t="n">
        <v>170</v>
      </c>
      <c r="C12" s="5" t="n">
        <v>199</v>
      </c>
    </row>
    <row r="13" spans="1:3">
      <c r="A13" s="4" t="s">
        <v>807</v>
      </c>
    </row>
    <row r="14" spans="1:3">
      <c r="A14" s="3" t="s">
        <v>942</v>
      </c>
    </row>
    <row r="15" spans="1:3">
      <c r="A15" s="4" t="s">
        <v>943</v>
      </c>
      <c r="B15" s="5" t="n">
        <v>230</v>
      </c>
      <c r="C15" s="5" t="n">
        <v>280</v>
      </c>
    </row>
    <row r="16" spans="1:3">
      <c r="A16" s="4" t="s">
        <v>944</v>
      </c>
      <c r="B16" s="5" t="n">
        <v>481</v>
      </c>
      <c r="C16" s="5" t="n">
        <v>596</v>
      </c>
    </row>
    <row r="17" spans="1:3">
      <c r="A17" s="4" t="s">
        <v>945</v>
      </c>
      <c r="B17" s="5" t="n">
        <v>8</v>
      </c>
      <c r="C17" s="5" t="n">
        <v>11</v>
      </c>
    </row>
    <row r="18" spans="1:3">
      <c r="A18" s="4" t="s">
        <v>810</v>
      </c>
    </row>
    <row r="19" spans="1:3">
      <c r="A19" s="3" t="s">
        <v>942</v>
      </c>
    </row>
    <row r="20" spans="1:3">
      <c r="A20" s="4" t="s">
        <v>943</v>
      </c>
      <c r="B20" s="5" t="n">
        <v>1811</v>
      </c>
      <c r="C20" s="5" t="n">
        <v>1946</v>
      </c>
    </row>
    <row r="21" spans="1:3">
      <c r="A21" s="4" t="s">
        <v>944</v>
      </c>
      <c r="B21" s="5" t="n">
        <v>2031</v>
      </c>
      <c r="C21" s="5" t="n">
        <v>2339</v>
      </c>
    </row>
    <row r="22" spans="1:3">
      <c r="A22" s="4" t="s">
        <v>945</v>
      </c>
      <c r="B22" s="5" t="n">
        <v>99</v>
      </c>
      <c r="C22" s="5" t="n">
        <v>116</v>
      </c>
    </row>
    <row r="23" spans="1:3">
      <c r="A23" s="4" t="s">
        <v>946</v>
      </c>
      <c r="B23" s="5" t="n">
        <v>1</v>
      </c>
      <c r="C23" s="5" t="n">
        <v>1</v>
      </c>
    </row>
    <row r="24" spans="1:3">
      <c r="A24" s="4" t="s">
        <v>813</v>
      </c>
    </row>
    <row r="25" spans="1:3">
      <c r="A25" s="3" t="s">
        <v>942</v>
      </c>
    </row>
    <row r="26" spans="1:3">
      <c r="A26" s="4" t="s">
        <v>943</v>
      </c>
      <c r="B26" s="5" t="n">
        <v>308</v>
      </c>
      <c r="C26" s="5" t="n">
        <v>302</v>
      </c>
    </row>
    <row r="27" spans="1:3">
      <c r="A27" s="4" t="s">
        <v>944</v>
      </c>
      <c r="B27" s="5" t="n">
        <v>387</v>
      </c>
      <c r="C27" s="5" t="n">
        <v>400</v>
      </c>
    </row>
    <row r="28" spans="1:3">
      <c r="A28" s="4" t="s">
        <v>945</v>
      </c>
      <c r="B28" s="5" t="n">
        <v>19</v>
      </c>
      <c r="C28" s="5" t="n">
        <v>22</v>
      </c>
    </row>
    <row r="29" spans="1:3">
      <c r="A29" s="4" t="s">
        <v>946</v>
      </c>
      <c r="B29" s="5" t="n">
        <v>5</v>
      </c>
      <c r="C29" s="5" t="n">
        <v>4</v>
      </c>
    </row>
    <row r="30" spans="1:3">
      <c r="A30" s="4" t="s">
        <v>822</v>
      </c>
    </row>
    <row r="31" spans="1:3">
      <c r="A31" s="3" t="s">
        <v>942</v>
      </c>
    </row>
    <row r="32" spans="1:3">
      <c r="A32" s="4" t="s">
        <v>943</v>
      </c>
      <c r="B32" s="5" t="n">
        <v>233</v>
      </c>
      <c r="C32" s="5" t="n">
        <v>230</v>
      </c>
    </row>
    <row r="33" spans="1:3">
      <c r="A33" s="4" t="s">
        <v>944</v>
      </c>
      <c r="B33" s="5" t="n">
        <v>233</v>
      </c>
      <c r="C33" s="5" t="n">
        <v>230</v>
      </c>
    </row>
    <row r="34" spans="1:3">
      <c r="A34" s="4" t="s">
        <v>945</v>
      </c>
      <c r="B34" s="5" t="n">
        <v>61</v>
      </c>
      <c r="C34" s="5" t="n">
        <v>60</v>
      </c>
    </row>
    <row r="35" spans="1:3">
      <c r="A35" s="4" t="s">
        <v>947</v>
      </c>
    </row>
    <row r="36" spans="1:3">
      <c r="A36" s="3" t="s">
        <v>942</v>
      </c>
    </row>
    <row r="37" spans="1:3">
      <c r="A37" s="4" t="s">
        <v>943</v>
      </c>
      <c r="B37" s="5" t="n">
        <v>3070</v>
      </c>
      <c r="C37" s="5" t="n">
        <v>3308</v>
      </c>
    </row>
    <row r="38" spans="1:3">
      <c r="A38" s="4" t="s">
        <v>944</v>
      </c>
      <c r="B38" s="5" t="n">
        <v>3992</v>
      </c>
      <c r="C38" s="5" t="n">
        <v>4480</v>
      </c>
    </row>
    <row r="39" spans="1:3">
      <c r="A39" s="4" t="s">
        <v>945</v>
      </c>
      <c r="B39" s="5" t="n">
        <v>221</v>
      </c>
      <c r="C39" s="5" t="n">
        <v>253</v>
      </c>
    </row>
    <row r="40" spans="1:3">
      <c r="A40" s="4" t="s">
        <v>946</v>
      </c>
      <c r="B40" s="5" t="n">
        <v>176</v>
      </c>
      <c r="C40" s="5" t="n">
        <v>204</v>
      </c>
    </row>
    <row r="41" spans="1:3">
      <c r="A41" s="4" t="s">
        <v>837</v>
      </c>
    </row>
    <row r="42" spans="1:3">
      <c r="A42" s="3" t="s">
        <v>942</v>
      </c>
    </row>
    <row r="43" spans="1:3">
      <c r="A43" s="4" t="s">
        <v>943</v>
      </c>
      <c r="B43" s="5" t="n">
        <v>36</v>
      </c>
      <c r="C43" s="5" t="n">
        <v>38</v>
      </c>
    </row>
    <row r="44" spans="1:3">
      <c r="A44" s="4" t="s">
        <v>944</v>
      </c>
      <c r="B44" s="5" t="n">
        <v>40</v>
      </c>
      <c r="C44" s="5" t="n">
        <v>44</v>
      </c>
    </row>
    <row r="45" spans="1:3">
      <c r="A45" s="4" t="s">
        <v>945</v>
      </c>
      <c r="B45" s="5" t="n">
        <v>1</v>
      </c>
      <c r="C45" s="5" t="n">
        <v>1</v>
      </c>
    </row>
    <row r="46" spans="1:3">
      <c r="A46" s="4" t="s">
        <v>861</v>
      </c>
    </row>
    <row r="47" spans="1:3">
      <c r="A47" s="3" t="s">
        <v>942</v>
      </c>
    </row>
    <row r="48" spans="1:3">
      <c r="A48" s="4" t="s">
        <v>943</v>
      </c>
      <c r="B48" s="5" t="n">
        <v>1665</v>
      </c>
      <c r="C48" s="5" t="n">
        <v>1681</v>
      </c>
    </row>
    <row r="49" spans="1:3">
      <c r="A49" s="4" t="s">
        <v>944</v>
      </c>
      <c r="B49" s="5" t="n">
        <v>1665</v>
      </c>
      <c r="C49" s="5" t="n">
        <v>1681</v>
      </c>
    </row>
    <row r="50" spans="1:3">
      <c r="A50" s="4" t="s">
        <v>945</v>
      </c>
      <c r="B50" s="7" t="n">
        <v>38</v>
      </c>
      <c r="C50"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5"/>
    <col customWidth="1" max="6" min="6" width="25"/>
    <col customWidth="1" max="7" min="7" width="27"/>
    <col customWidth="1" max="8" min="8" width="24"/>
    <col customWidth="1" max="9" min="9" width="55"/>
    <col customWidth="1" max="10" min="10" width="49"/>
    <col customWidth="1" max="11" min="11" width="34"/>
  </cols>
  <sheetData>
    <row r="1" spans="1:11">
      <c r="A1" s="1" t="s">
        <v>142</v>
      </c>
      <c r="C1" s="2" t="s">
        <v>143</v>
      </c>
      <c r="D1" s="2" t="s">
        <v>144</v>
      </c>
      <c r="E1" s="2" t="s">
        <v>145</v>
      </c>
      <c r="F1" s="2" t="s">
        <v>146</v>
      </c>
      <c r="G1" s="2" t="s">
        <v>147</v>
      </c>
      <c r="H1" s="2" t="s">
        <v>148</v>
      </c>
      <c r="I1" s="2" t="s">
        <v>149</v>
      </c>
      <c r="J1" s="2" t="s">
        <v>150</v>
      </c>
      <c r="K1" s="2" t="s">
        <v>151</v>
      </c>
    </row>
    <row r="2" spans="1:11">
      <c r="A2" s="4" t="s">
        <v>152</v>
      </c>
      <c r="C2" s="7" t="n">
        <v>47933</v>
      </c>
      <c r="D2" s="7" t="n">
        <v>21</v>
      </c>
      <c r="E2" s="7" t="n">
        <v>5501</v>
      </c>
      <c r="F2" s="7" t="n">
        <v>8440</v>
      </c>
      <c r="G2" s="7" t="n">
        <v>50151</v>
      </c>
      <c r="H2" s="7" t="n">
        <v>-15280</v>
      </c>
      <c r="I2" s="7" t="n">
        <v>-1535</v>
      </c>
      <c r="J2" s="7" t="n">
        <v>47298</v>
      </c>
      <c r="K2" s="7" t="n">
        <v>635</v>
      </c>
    </row>
    <row r="3" spans="1:11">
      <c r="A3" s="4" t="s">
        <v>153</v>
      </c>
      <c r="D3" s="5" t="n">
        <v>1697</v>
      </c>
    </row>
    <row r="4" spans="1:11">
      <c r="A4" s="4" t="s">
        <v>154</v>
      </c>
      <c r="C4" s="5" t="n">
        <v>2998</v>
      </c>
      <c r="G4" s="5" t="n">
        <v>2973</v>
      </c>
      <c r="J4" s="5" t="n">
        <v>2973</v>
      </c>
      <c r="K4" s="5" t="n">
        <v>25</v>
      </c>
    </row>
    <row r="5" spans="1:11">
      <c r="A5" s="4" t="s">
        <v>155</v>
      </c>
      <c r="C5" s="5" t="n">
        <v>289</v>
      </c>
      <c r="I5" s="5" t="n">
        <v>289</v>
      </c>
      <c r="J5" s="5" t="n">
        <v>289</v>
      </c>
    </row>
    <row r="6" spans="1:11">
      <c r="A6" s="4" t="s">
        <v>156</v>
      </c>
      <c r="C6" s="5" t="n">
        <v>-133</v>
      </c>
      <c r="G6" s="5" t="n">
        <v>-133</v>
      </c>
      <c r="J6" s="5" t="n">
        <v>-133</v>
      </c>
    </row>
    <row r="7" spans="1:11">
      <c r="A7" s="4" t="s">
        <v>157</v>
      </c>
      <c r="C7" s="5" t="n">
        <v>-948</v>
      </c>
      <c r="G7" s="5" t="n">
        <v>-948</v>
      </c>
      <c r="J7" s="5" t="n">
        <v>-948</v>
      </c>
    </row>
    <row r="8" spans="1:11">
      <c r="A8" s="4" t="s">
        <v>158</v>
      </c>
      <c r="C8" s="5" t="n">
        <v>993</v>
      </c>
      <c r="E8" s="5" t="n">
        <v>993</v>
      </c>
      <c r="J8" s="5" t="n">
        <v>993</v>
      </c>
    </row>
    <row r="9" spans="1:11">
      <c r="A9" s="4" t="s">
        <v>159</v>
      </c>
      <c r="C9" s="5" t="n">
        <v>-1085</v>
      </c>
      <c r="E9" s="5" t="n">
        <v>-1075</v>
      </c>
      <c r="G9" s="5" t="n">
        <v>-10</v>
      </c>
      <c r="J9" s="5" t="n">
        <v>-1085</v>
      </c>
    </row>
    <row r="10" spans="1:11">
      <c r="A10" s="4" t="s">
        <v>160</v>
      </c>
      <c r="C10" s="5" t="n">
        <v>127</v>
      </c>
      <c r="F10" s="5" t="n">
        <v>-111</v>
      </c>
      <c r="H10" s="5" t="n">
        <v>238</v>
      </c>
      <c r="J10" s="5" t="n">
        <v>127</v>
      </c>
    </row>
    <row r="11" spans="1:11">
      <c r="A11" s="4" t="s">
        <v>161</v>
      </c>
      <c r="D11" s="5" t="n">
        <v>7</v>
      </c>
    </row>
    <row r="12" spans="1:11">
      <c r="A12" s="4" t="s">
        <v>162</v>
      </c>
      <c r="C12" s="5" t="n">
        <v>-1290</v>
      </c>
      <c r="H12" s="5" t="n">
        <v>-1290</v>
      </c>
      <c r="J12" s="5" t="n">
        <v>-1290</v>
      </c>
    </row>
    <row r="13" spans="1:11">
      <c r="A13" s="4" t="s">
        <v>163</v>
      </c>
      <c r="D13" s="5" t="n">
        <v>-25</v>
      </c>
    </row>
    <row r="14" spans="1:11">
      <c r="A14" s="4" t="s">
        <v>164</v>
      </c>
      <c r="C14" s="5" t="n">
        <v>-34</v>
      </c>
      <c r="K14" s="5" t="n">
        <v>-34</v>
      </c>
    </row>
    <row r="15" spans="1:11">
      <c r="A15" s="4" t="s">
        <v>165</v>
      </c>
      <c r="C15" s="5" t="n">
        <v>3</v>
      </c>
      <c r="K15" s="5" t="n">
        <v>3</v>
      </c>
    </row>
    <row r="16" spans="1:11">
      <c r="A16" s="4" t="s">
        <v>166</v>
      </c>
      <c r="C16" s="5" t="n">
        <v>96</v>
      </c>
      <c r="F16" s="5" t="n">
        <v>96</v>
      </c>
      <c r="J16" s="5" t="n">
        <v>96</v>
      </c>
    </row>
    <row r="17" spans="1:11">
      <c r="A17" s="4" t="s">
        <v>167</v>
      </c>
      <c r="C17" s="5" t="n">
        <v>48949</v>
      </c>
      <c r="D17" s="7" t="n">
        <v>21</v>
      </c>
      <c r="E17" s="5" t="n">
        <v>5419</v>
      </c>
      <c r="F17" s="5" t="n">
        <v>8425</v>
      </c>
      <c r="G17" s="5" t="n">
        <v>52033</v>
      </c>
      <c r="H17" s="5" t="n">
        <v>-16332</v>
      </c>
      <c r="I17" s="5" t="n">
        <v>-1246</v>
      </c>
      <c r="J17" s="5" t="n">
        <v>48320</v>
      </c>
      <c r="K17" s="5" t="n">
        <v>629</v>
      </c>
    </row>
    <row r="18" spans="1:11">
      <c r="A18" s="4" t="s">
        <v>168</v>
      </c>
      <c r="D18" s="5" t="n">
        <v>1679</v>
      </c>
    </row>
    <row r="19" spans="1:11">
      <c r="A19" s="4" t="s">
        <v>169</v>
      </c>
      <c r="C19" s="5" t="n">
        <v>49666</v>
      </c>
      <c r="D19" s="7" t="n">
        <v>21</v>
      </c>
      <c r="E19" s="5" t="n">
        <v>5419</v>
      </c>
      <c r="F19" s="5" t="n">
        <v>8464</v>
      </c>
      <c r="G19" s="5" t="n">
        <v>54142</v>
      </c>
      <c r="H19" s="5" t="n">
        <v>-17602</v>
      </c>
      <c r="I19" s="5" t="n">
        <v>-1404</v>
      </c>
      <c r="J19" s="5" t="n">
        <v>49040</v>
      </c>
      <c r="K19" s="5" t="n">
        <v>626</v>
      </c>
    </row>
    <row r="20" spans="1:11">
      <c r="A20" s="4" t="s">
        <v>170</v>
      </c>
      <c r="D20" s="5" t="n">
        <v>1656</v>
      </c>
    </row>
    <row r="21" spans="1:11">
      <c r="A21" s="4" t="s">
        <v>171</v>
      </c>
      <c r="B21" s="4" t="s">
        <v>31</v>
      </c>
      <c r="C21" s="5" t="n">
        <v>-1</v>
      </c>
      <c r="G21" s="5" t="n">
        <v>299</v>
      </c>
      <c r="I21" s="5" t="n">
        <v>-300</v>
      </c>
      <c r="J21" s="5" t="n">
        <v>-1</v>
      </c>
    </row>
    <row r="22" spans="1:11">
      <c r="A22" s="4" t="s">
        <v>154</v>
      </c>
      <c r="C22" s="5" t="n">
        <v>3440</v>
      </c>
      <c r="G22" s="5" t="n">
        <v>3425</v>
      </c>
      <c r="J22" s="5" t="n">
        <v>3425</v>
      </c>
      <c r="K22" s="5" t="n">
        <v>15</v>
      </c>
    </row>
    <row r="23" spans="1:11">
      <c r="A23" s="4" t="s">
        <v>155</v>
      </c>
      <c r="C23" s="5" t="n">
        <v>-611</v>
      </c>
      <c r="I23" s="5" t="n">
        <v>-611</v>
      </c>
      <c r="J23" s="5" t="n">
        <v>-611</v>
      </c>
    </row>
    <row r="24" spans="1:11">
      <c r="A24" s="4" t="s">
        <v>156</v>
      </c>
      <c r="C24" s="5" t="n">
        <v>-134</v>
      </c>
      <c r="G24" s="5" t="n">
        <v>-134</v>
      </c>
      <c r="J24" s="5" t="n">
        <v>-134</v>
      </c>
    </row>
    <row r="25" spans="1:11">
      <c r="A25" s="4" t="s">
        <v>157</v>
      </c>
      <c r="C25" s="5" t="n">
        <v>-990</v>
      </c>
      <c r="G25" s="5" t="n">
        <v>-990</v>
      </c>
      <c r="J25" s="5" t="n">
        <v>-990</v>
      </c>
    </row>
    <row r="26" spans="1:11">
      <c r="A26" s="4" t="s">
        <v>160</v>
      </c>
      <c r="C26" s="5" t="n">
        <v>48</v>
      </c>
      <c r="F26" s="5" t="n">
        <v>-113</v>
      </c>
      <c r="H26" s="5" t="n">
        <v>161</v>
      </c>
      <c r="J26" s="5" t="n">
        <v>48</v>
      </c>
    </row>
    <row r="27" spans="1:11">
      <c r="A27" s="4" t="s">
        <v>161</v>
      </c>
      <c r="D27" s="5" t="n">
        <v>4</v>
      </c>
    </row>
    <row r="28" spans="1:11">
      <c r="A28" s="4" t="s">
        <v>162</v>
      </c>
      <c r="C28" s="5" t="n">
        <v>-1266</v>
      </c>
      <c r="H28" s="5" t="n">
        <v>-1266</v>
      </c>
      <c r="J28" s="5" t="n">
        <v>-1266</v>
      </c>
    </row>
    <row r="29" spans="1:11">
      <c r="A29" s="4" t="s">
        <v>163</v>
      </c>
      <c r="D29" s="5" t="n">
        <v>-24</v>
      </c>
    </row>
    <row r="30" spans="1:11">
      <c r="A30" s="4" t="s">
        <v>164</v>
      </c>
      <c r="C30" s="5" t="n">
        <v>-15</v>
      </c>
      <c r="K30" s="5" t="n">
        <v>-15</v>
      </c>
    </row>
    <row r="31" spans="1:11">
      <c r="A31" s="4" t="s">
        <v>165</v>
      </c>
      <c r="C31" s="5" t="n">
        <v>3</v>
      </c>
      <c r="K31" s="5" t="n">
        <v>3</v>
      </c>
    </row>
    <row r="32" spans="1:11">
      <c r="A32" s="4" t="s">
        <v>166</v>
      </c>
      <c r="C32" s="5" t="n">
        <v>117</v>
      </c>
      <c r="F32" s="5" t="n">
        <v>117</v>
      </c>
      <c r="J32" s="5" t="n">
        <v>117</v>
      </c>
    </row>
    <row r="33" spans="1:11">
      <c r="A33" s="4" t="s">
        <v>172</v>
      </c>
      <c r="C33" s="7" t="n">
        <v>50257</v>
      </c>
      <c r="D33" s="7" t="n">
        <v>21</v>
      </c>
      <c r="E33" s="7" t="n">
        <v>5419</v>
      </c>
      <c r="F33" s="7" t="n">
        <v>8468</v>
      </c>
      <c r="G33" s="7" t="n">
        <v>56742</v>
      </c>
      <c r="H33" s="7" t="n">
        <v>-18707</v>
      </c>
      <c r="I33" s="7" t="n">
        <v>-2315</v>
      </c>
      <c r="J33" s="7" t="n">
        <v>49628</v>
      </c>
      <c r="K33" s="7" t="n">
        <v>629</v>
      </c>
    </row>
    <row r="34" spans="1:11">
      <c r="A34" s="4" t="s">
        <v>173</v>
      </c>
      <c r="D34" s="5" t="n">
        <v>1636</v>
      </c>
    </row>
    <row r="35" spans="1:11"/>
    <row r="36" spans="1:11">
      <c r="A36" s="4" t="s">
        <v>31</v>
      </c>
      <c r="B36" s="4" t="s">
        <v>174</v>
      </c>
    </row>
  </sheetData>
  <mergeCells count="3">
    <mergeCell ref="A1:B1"/>
    <mergeCell ref="A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83</v>
      </c>
      <c r="D1" s="2" t="s">
        <v>1</v>
      </c>
    </row>
    <row r="2" spans="1:5">
      <c r="B2" s="2" t="s">
        <v>2</v>
      </c>
      <c r="C2" s="2" t="s">
        <v>84</v>
      </c>
      <c r="D2" s="2" t="s">
        <v>2</v>
      </c>
      <c r="E2" s="2" t="s">
        <v>84</v>
      </c>
    </row>
    <row r="3" spans="1:5">
      <c r="A3" s="3" t="s">
        <v>942</v>
      </c>
    </row>
    <row r="4" spans="1:5">
      <c r="A4" s="4" t="s">
        <v>949</v>
      </c>
      <c r="B4" s="7" t="n">
        <v>4792</v>
      </c>
      <c r="C4" s="7" t="n">
        <v>5466</v>
      </c>
      <c r="D4" s="7" t="n">
        <v>4856</v>
      </c>
      <c r="E4" s="7" t="n">
        <v>5494</v>
      </c>
    </row>
    <row r="5" spans="1:5">
      <c r="A5" s="4" t="s">
        <v>950</v>
      </c>
      <c r="B5" s="5" t="n">
        <v>40</v>
      </c>
      <c r="C5" s="5" t="n">
        <v>55</v>
      </c>
      <c r="D5" s="5" t="n">
        <v>80</v>
      </c>
      <c r="E5" s="5" t="n">
        <v>110</v>
      </c>
    </row>
    <row r="6" spans="1:5">
      <c r="A6" s="4" t="s">
        <v>802</v>
      </c>
    </row>
    <row r="7" spans="1:5">
      <c r="A7" s="3" t="s">
        <v>942</v>
      </c>
    </row>
    <row r="8" spans="1:5">
      <c r="A8" s="4" t="s">
        <v>949</v>
      </c>
      <c r="B8" s="5" t="n">
        <v>514</v>
      </c>
      <c r="C8" s="5" t="n">
        <v>720</v>
      </c>
      <c r="D8" s="5" t="n">
        <v>530</v>
      </c>
      <c r="E8" s="5" t="n">
        <v>769</v>
      </c>
    </row>
    <row r="9" spans="1:5">
      <c r="A9" s="4" t="s">
        <v>950</v>
      </c>
      <c r="B9" s="5" t="n">
        <v>1</v>
      </c>
      <c r="C9" s="5" t="n">
        <v>1</v>
      </c>
      <c r="D9" s="5" t="n">
        <v>2</v>
      </c>
      <c r="E9" s="5" t="n">
        <v>2</v>
      </c>
    </row>
    <row r="10" spans="1:5">
      <c r="A10" s="4" t="s">
        <v>807</v>
      </c>
    </row>
    <row r="11" spans="1:5">
      <c r="A11" s="3" t="s">
        <v>942</v>
      </c>
    </row>
    <row r="12" spans="1:5">
      <c r="A12" s="4" t="s">
        <v>949</v>
      </c>
      <c r="B12" s="5" t="n">
        <v>242</v>
      </c>
      <c r="C12" s="5" t="n">
        <v>272</v>
      </c>
      <c r="D12" s="5" t="n">
        <v>255</v>
      </c>
      <c r="E12" s="5" t="n">
        <v>275</v>
      </c>
    </row>
    <row r="13" spans="1:5">
      <c r="A13" s="4" t="s">
        <v>950</v>
      </c>
      <c r="B13" s="5" t="n">
        <v>2</v>
      </c>
      <c r="C13" s="5" t="n">
        <v>3</v>
      </c>
      <c r="D13" s="5" t="n">
        <v>4</v>
      </c>
      <c r="E13" s="5" t="n">
        <v>5</v>
      </c>
    </row>
    <row r="14" spans="1:5">
      <c r="A14" s="4" t="s">
        <v>810</v>
      </c>
    </row>
    <row r="15" spans="1:5">
      <c r="A15" s="3" t="s">
        <v>942</v>
      </c>
    </row>
    <row r="16" spans="1:5">
      <c r="A16" s="4" t="s">
        <v>949</v>
      </c>
      <c r="B16" s="5" t="n">
        <v>1846</v>
      </c>
      <c r="C16" s="5" t="n">
        <v>2182</v>
      </c>
      <c r="D16" s="5" t="n">
        <v>1880</v>
      </c>
      <c r="E16" s="5" t="n">
        <v>2211</v>
      </c>
    </row>
    <row r="17" spans="1:5">
      <c r="A17" s="4" t="s">
        <v>950</v>
      </c>
      <c r="B17" s="5" t="n">
        <v>19</v>
      </c>
      <c r="C17" s="5" t="n">
        <v>28</v>
      </c>
      <c r="D17" s="5" t="n">
        <v>39</v>
      </c>
      <c r="E17" s="5" t="n">
        <v>57</v>
      </c>
    </row>
    <row r="18" spans="1:5">
      <c r="A18" s="4" t="s">
        <v>813</v>
      </c>
    </row>
    <row r="19" spans="1:5">
      <c r="A19" s="3" t="s">
        <v>942</v>
      </c>
    </row>
    <row r="20" spans="1:5">
      <c r="A20" s="4" t="s">
        <v>949</v>
      </c>
      <c r="B20" s="5" t="n">
        <v>303</v>
      </c>
      <c r="C20" s="5" t="n">
        <v>279</v>
      </c>
      <c r="D20" s="5" t="n">
        <v>301</v>
      </c>
      <c r="E20" s="5" t="n">
        <v>279</v>
      </c>
    </row>
    <row r="21" spans="1:5">
      <c r="A21" s="4" t="s">
        <v>950</v>
      </c>
      <c r="B21" s="5" t="n">
        <v>4</v>
      </c>
      <c r="C21" s="5" t="n">
        <v>3</v>
      </c>
      <c r="D21" s="5" t="n">
        <v>8</v>
      </c>
      <c r="E21" s="5" t="n">
        <v>7</v>
      </c>
    </row>
    <row r="22" spans="1:5">
      <c r="A22" s="4" t="s">
        <v>822</v>
      </c>
    </row>
    <row r="23" spans="1:5">
      <c r="A23" s="3" t="s">
        <v>942</v>
      </c>
    </row>
    <row r="24" spans="1:5">
      <c r="A24" s="4" t="s">
        <v>949</v>
      </c>
      <c r="B24" s="5" t="n">
        <v>234</v>
      </c>
      <c r="C24" s="5" t="n">
        <v>229</v>
      </c>
      <c r="D24" s="5" t="n">
        <v>233</v>
      </c>
      <c r="E24" s="5" t="n">
        <v>227</v>
      </c>
    </row>
    <row r="25" spans="1:5">
      <c r="A25" s="4" t="s">
        <v>950</v>
      </c>
      <c r="B25" s="5" t="n">
        <v>1</v>
      </c>
      <c r="C25" s="5" t="n">
        <v>1</v>
      </c>
      <c r="D25" s="5" t="n">
        <v>2</v>
      </c>
      <c r="E25" s="5" t="n">
        <v>2</v>
      </c>
    </row>
    <row r="26" spans="1:5">
      <c r="A26" s="4" t="s">
        <v>947</v>
      </c>
    </row>
    <row r="27" spans="1:5">
      <c r="A27" s="3" t="s">
        <v>942</v>
      </c>
    </row>
    <row r="28" spans="1:5">
      <c r="A28" s="4" t="s">
        <v>949</v>
      </c>
      <c r="B28" s="5" t="n">
        <v>3139</v>
      </c>
      <c r="C28" s="5" t="n">
        <v>3682</v>
      </c>
      <c r="D28" s="5" t="n">
        <v>3199</v>
      </c>
      <c r="E28" s="5" t="n">
        <v>3761</v>
      </c>
    </row>
    <row r="29" spans="1:5">
      <c r="A29" s="4" t="s">
        <v>950</v>
      </c>
      <c r="B29" s="5" t="n">
        <v>27</v>
      </c>
      <c r="C29" s="5" t="n">
        <v>36</v>
      </c>
      <c r="D29" s="5" t="n">
        <v>55</v>
      </c>
      <c r="E29" s="5" t="n">
        <v>73</v>
      </c>
    </row>
    <row r="30" spans="1:5">
      <c r="A30" s="4" t="s">
        <v>837</v>
      </c>
    </row>
    <row r="31" spans="1:5">
      <c r="A31" s="3" t="s">
        <v>942</v>
      </c>
    </row>
    <row r="32" spans="1:5">
      <c r="A32" s="4" t="s">
        <v>949</v>
      </c>
      <c r="B32" s="5" t="n">
        <v>37</v>
      </c>
      <c r="C32" s="5" t="n">
        <v>38</v>
      </c>
      <c r="D32" s="5" t="n">
        <v>37</v>
      </c>
      <c r="E32" s="5" t="n">
        <v>37</v>
      </c>
    </row>
    <row r="33" spans="1:5">
      <c r="A33" s="4" t="s">
        <v>950</v>
      </c>
      <c r="B33" s="5" t="n">
        <v>1</v>
      </c>
      <c r="D33" s="5" t="n">
        <v>1</v>
      </c>
    </row>
    <row r="34" spans="1:5">
      <c r="A34" s="4" t="s">
        <v>861</v>
      </c>
    </row>
    <row r="35" spans="1:5">
      <c r="A35" s="3" t="s">
        <v>942</v>
      </c>
    </row>
    <row r="36" spans="1:5">
      <c r="A36" s="4" t="s">
        <v>949</v>
      </c>
      <c r="B36" s="5" t="n">
        <v>1616</v>
      </c>
      <c r="C36" s="5" t="n">
        <v>1746</v>
      </c>
      <c r="D36" s="5" t="n">
        <v>1620</v>
      </c>
      <c r="E36" s="5" t="n">
        <v>1696</v>
      </c>
    </row>
    <row r="37" spans="1:5">
      <c r="A37" s="4" t="s">
        <v>950</v>
      </c>
      <c r="B37" s="7" t="n">
        <v>12</v>
      </c>
      <c r="C37" s="7" t="n">
        <v>19</v>
      </c>
      <c r="D37" s="7" t="n">
        <v>24</v>
      </c>
      <c r="E37" s="7" t="n">
        <v>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951</v>
      </c>
      <c r="B1" s="2" t="s">
        <v>83</v>
      </c>
      <c r="D1" s="2" t="s">
        <v>1</v>
      </c>
    </row>
    <row r="2" spans="1:5">
      <c r="B2" s="2" t="s">
        <v>952</v>
      </c>
      <c r="C2" s="2" t="s">
        <v>953</v>
      </c>
      <c r="D2" s="2" t="s">
        <v>952</v>
      </c>
      <c r="E2" s="2" t="s">
        <v>953</v>
      </c>
    </row>
    <row r="3" spans="1:5">
      <c r="A3" s="3" t="s">
        <v>954</v>
      </c>
    </row>
    <row r="4" spans="1:5">
      <c r="A4" s="4" t="s">
        <v>955</v>
      </c>
      <c r="B4" s="5" t="n">
        <v>11103</v>
      </c>
      <c r="C4" s="5" t="n">
        <v>10687</v>
      </c>
      <c r="D4" s="5" t="n">
        <v>21896</v>
      </c>
      <c r="E4" s="5" t="n">
        <v>24856</v>
      </c>
    </row>
    <row r="5" spans="1:5">
      <c r="A5" s="4" t="s">
        <v>956</v>
      </c>
      <c r="B5" s="7" t="n">
        <v>519</v>
      </c>
      <c r="C5" s="7" t="n">
        <v>305</v>
      </c>
      <c r="D5" s="7" t="n">
        <v>804</v>
      </c>
      <c r="E5" s="7" t="n">
        <v>935</v>
      </c>
    </row>
    <row r="6" spans="1:5">
      <c r="A6" s="4" t="s">
        <v>957</v>
      </c>
      <c r="B6" s="7" t="n">
        <v>510</v>
      </c>
      <c r="C6" s="7" t="n">
        <v>279</v>
      </c>
      <c r="D6" s="7" t="n">
        <v>783</v>
      </c>
      <c r="E6" s="7" t="n">
        <v>890</v>
      </c>
    </row>
    <row r="7" spans="1:5">
      <c r="A7" s="4" t="s">
        <v>802</v>
      </c>
    </row>
    <row r="8" spans="1:5">
      <c r="A8" s="3" t="s">
        <v>954</v>
      </c>
    </row>
    <row r="9" spans="1:5">
      <c r="A9" s="4" t="s">
        <v>955</v>
      </c>
      <c r="B9" s="5" t="n">
        <v>724</v>
      </c>
      <c r="C9" s="5" t="n">
        <v>671</v>
      </c>
      <c r="D9" s="5" t="n">
        <v>1347</v>
      </c>
      <c r="E9" s="5" t="n">
        <v>1501</v>
      </c>
    </row>
    <row r="10" spans="1:5">
      <c r="A10" s="4" t="s">
        <v>956</v>
      </c>
      <c r="B10" s="7" t="n">
        <v>132</v>
      </c>
      <c r="C10" s="7" t="n">
        <v>62</v>
      </c>
      <c r="D10" s="7" t="n">
        <v>213</v>
      </c>
      <c r="E10" s="7" t="n">
        <v>199</v>
      </c>
    </row>
    <row r="11" spans="1:5">
      <c r="A11" s="4" t="s">
        <v>957</v>
      </c>
      <c r="B11" s="7" t="n">
        <v>126</v>
      </c>
      <c r="C11" s="7" t="n">
        <v>40</v>
      </c>
      <c r="D11" s="7" t="n">
        <v>201</v>
      </c>
      <c r="E11" s="7" t="n">
        <v>168</v>
      </c>
    </row>
    <row r="12" spans="1:5">
      <c r="A12" s="4" t="s">
        <v>807</v>
      </c>
    </row>
    <row r="13" spans="1:5">
      <c r="A13" s="3" t="s">
        <v>954</v>
      </c>
    </row>
    <row r="14" spans="1:5">
      <c r="A14" s="4" t="s">
        <v>955</v>
      </c>
      <c r="B14" s="5" t="n">
        <v>30</v>
      </c>
      <c r="C14" s="5" t="n">
        <v>41</v>
      </c>
      <c r="D14" s="5" t="n">
        <v>59</v>
      </c>
      <c r="E14" s="5" t="n">
        <v>64</v>
      </c>
    </row>
    <row r="15" spans="1:5">
      <c r="A15" s="4" t="s">
        <v>956</v>
      </c>
      <c r="B15" s="7" t="n">
        <v>15</v>
      </c>
      <c r="C15" s="7" t="n">
        <v>29</v>
      </c>
      <c r="D15" s="7" t="n">
        <v>31</v>
      </c>
      <c r="E15" s="7" t="n">
        <v>38</v>
      </c>
    </row>
    <row r="16" spans="1:5">
      <c r="A16" s="4" t="s">
        <v>957</v>
      </c>
      <c r="B16" s="7" t="n">
        <v>14</v>
      </c>
      <c r="C16" s="7" t="n">
        <v>31</v>
      </c>
      <c r="D16" s="7" t="n">
        <v>30</v>
      </c>
      <c r="E16" s="7" t="n">
        <v>39</v>
      </c>
    </row>
    <row r="17" spans="1:5">
      <c r="A17" s="4" t="s">
        <v>810</v>
      </c>
    </row>
    <row r="18" spans="1:5">
      <c r="A18" s="3" t="s">
        <v>954</v>
      </c>
    </row>
    <row r="19" spans="1:5">
      <c r="A19" s="4" t="s">
        <v>955</v>
      </c>
      <c r="B19" s="5" t="n">
        <v>105</v>
      </c>
      <c r="C19" s="5" t="n">
        <v>144</v>
      </c>
      <c r="D19" s="5" t="n">
        <v>253</v>
      </c>
      <c r="E19" s="5" t="n">
        <v>500</v>
      </c>
    </row>
    <row r="20" spans="1:5">
      <c r="A20" s="4" t="s">
        <v>956</v>
      </c>
      <c r="B20" s="7" t="n">
        <v>20</v>
      </c>
      <c r="C20" s="7" t="n">
        <v>17</v>
      </c>
      <c r="D20" s="7" t="n">
        <v>37</v>
      </c>
      <c r="E20" s="7" t="n">
        <v>57</v>
      </c>
    </row>
    <row r="21" spans="1:5">
      <c r="A21" s="4" t="s">
        <v>957</v>
      </c>
      <c r="B21" s="7" t="n">
        <v>20</v>
      </c>
      <c r="C21" s="7" t="n">
        <v>16</v>
      </c>
      <c r="D21" s="7" t="n">
        <v>36</v>
      </c>
      <c r="E21" s="7" t="n">
        <v>57</v>
      </c>
    </row>
    <row r="22" spans="1:5">
      <c r="A22" s="4" t="s">
        <v>813</v>
      </c>
    </row>
    <row r="23" spans="1:5">
      <c r="A23" s="3" t="s">
        <v>954</v>
      </c>
    </row>
    <row r="24" spans="1:5">
      <c r="A24" s="4" t="s">
        <v>955</v>
      </c>
      <c r="B24" s="5" t="n">
        <v>535</v>
      </c>
      <c r="C24" s="5" t="n">
        <v>639</v>
      </c>
      <c r="D24" s="5" t="n">
        <v>1094</v>
      </c>
      <c r="E24" s="5" t="n">
        <v>1261</v>
      </c>
    </row>
    <row r="25" spans="1:5">
      <c r="A25" s="4" t="s">
        <v>956</v>
      </c>
      <c r="B25" s="7" t="n">
        <v>17</v>
      </c>
      <c r="C25" s="7" t="n">
        <v>15</v>
      </c>
      <c r="D25" s="7" t="n">
        <v>28</v>
      </c>
      <c r="E25" s="7" t="n">
        <v>26</v>
      </c>
    </row>
    <row r="26" spans="1:5">
      <c r="A26" s="4" t="s">
        <v>957</v>
      </c>
      <c r="B26" s="7" t="n">
        <v>17</v>
      </c>
      <c r="C26" s="7" t="n">
        <v>14</v>
      </c>
      <c r="D26" s="7" t="n">
        <v>27</v>
      </c>
      <c r="E26" s="7" t="n">
        <v>23</v>
      </c>
    </row>
    <row r="27" spans="1:5">
      <c r="A27" s="4" t="s">
        <v>822</v>
      </c>
    </row>
    <row r="28" spans="1:5">
      <c r="A28" s="3" t="s">
        <v>954</v>
      </c>
    </row>
    <row r="29" spans="1:5">
      <c r="A29" s="4" t="s">
        <v>955</v>
      </c>
      <c r="B29" s="5" t="n">
        <v>7461</v>
      </c>
      <c r="C29" s="5" t="n">
        <v>8146</v>
      </c>
      <c r="D29" s="5" t="n">
        <v>16007</v>
      </c>
      <c r="E29" s="5" t="n">
        <v>17551</v>
      </c>
    </row>
    <row r="30" spans="1:5">
      <c r="A30" s="4" t="s">
        <v>956</v>
      </c>
      <c r="B30" s="7" t="n">
        <v>37</v>
      </c>
      <c r="C30" s="7" t="n">
        <v>40</v>
      </c>
      <c r="D30" s="7" t="n">
        <v>80</v>
      </c>
      <c r="E30" s="7" t="n">
        <v>85</v>
      </c>
    </row>
    <row r="31" spans="1:5">
      <c r="A31" s="4" t="s">
        <v>957</v>
      </c>
      <c r="B31" s="7" t="n">
        <v>38</v>
      </c>
      <c r="C31" s="7" t="n">
        <v>40</v>
      </c>
      <c r="D31" s="7" t="n">
        <v>81</v>
      </c>
      <c r="E31" s="7" t="n">
        <v>86</v>
      </c>
    </row>
    <row r="32" spans="1:5">
      <c r="A32" s="4" t="s">
        <v>947</v>
      </c>
    </row>
    <row r="33" spans="1:5">
      <c r="A33" s="3" t="s">
        <v>954</v>
      </c>
    </row>
    <row r="34" spans="1:5">
      <c r="A34" s="4" t="s">
        <v>955</v>
      </c>
      <c r="B34" s="5" t="n">
        <v>8855</v>
      </c>
      <c r="C34" s="5" t="n">
        <v>9641</v>
      </c>
      <c r="D34" s="5" t="n">
        <v>18760</v>
      </c>
      <c r="E34" s="5" t="n">
        <v>20877</v>
      </c>
    </row>
    <row r="35" spans="1:5">
      <c r="A35" s="4" t="s">
        <v>956</v>
      </c>
      <c r="B35" s="7" t="n">
        <v>221</v>
      </c>
      <c r="C35" s="7" t="n">
        <v>163</v>
      </c>
      <c r="D35" s="7" t="n">
        <v>389</v>
      </c>
      <c r="E35" s="7" t="n">
        <v>405</v>
      </c>
    </row>
    <row r="36" spans="1:5">
      <c r="A36" s="4" t="s">
        <v>957</v>
      </c>
      <c r="B36" s="7" t="n">
        <v>215</v>
      </c>
      <c r="C36" s="7" t="n">
        <v>141</v>
      </c>
      <c r="D36" s="7" t="n">
        <v>375</v>
      </c>
      <c r="E36" s="7" t="n">
        <v>373</v>
      </c>
    </row>
    <row r="37" spans="1:5">
      <c r="A37" s="4" t="s">
        <v>837</v>
      </c>
    </row>
    <row r="38" spans="1:5">
      <c r="A38" s="3" t="s">
        <v>954</v>
      </c>
    </row>
    <row r="39" spans="1:5">
      <c r="A39" s="4" t="s">
        <v>955</v>
      </c>
      <c r="C39" s="5" t="n">
        <v>3</v>
      </c>
      <c r="E39" s="5" t="n">
        <v>7</v>
      </c>
    </row>
    <row r="40" spans="1:5">
      <c r="A40" s="4" t="s">
        <v>956</v>
      </c>
      <c r="C40" s="7" t="n">
        <v>1</v>
      </c>
      <c r="E40" s="7" t="n">
        <v>2</v>
      </c>
    </row>
    <row r="41" spans="1:5">
      <c r="A41" s="4" t="s">
        <v>957</v>
      </c>
      <c r="C41" s="7" t="n">
        <v>1</v>
      </c>
      <c r="E41" s="7" t="n">
        <v>2</v>
      </c>
    </row>
    <row r="42" spans="1:5">
      <c r="A42" s="4" t="s">
        <v>861</v>
      </c>
    </row>
    <row r="43" spans="1:5">
      <c r="A43" s="3" t="s">
        <v>954</v>
      </c>
    </row>
    <row r="44" spans="1:5">
      <c r="A44" s="4" t="s">
        <v>955</v>
      </c>
      <c r="B44" s="5" t="n">
        <v>2248</v>
      </c>
      <c r="C44" s="5" t="n">
        <v>1043</v>
      </c>
      <c r="D44" s="5" t="n">
        <v>3136</v>
      </c>
      <c r="E44" s="5" t="n">
        <v>3972</v>
      </c>
    </row>
    <row r="45" spans="1:5">
      <c r="A45" s="4" t="s">
        <v>956</v>
      </c>
      <c r="B45" s="7" t="n">
        <v>298</v>
      </c>
      <c r="C45" s="7" t="n">
        <v>141</v>
      </c>
      <c r="D45" s="7" t="n">
        <v>415</v>
      </c>
      <c r="E45" s="7" t="n">
        <v>528</v>
      </c>
    </row>
    <row r="46" spans="1:5">
      <c r="A46" s="4" t="s">
        <v>957</v>
      </c>
      <c r="B46" s="7" t="n">
        <v>295</v>
      </c>
      <c r="C46" s="7" t="n">
        <v>137</v>
      </c>
      <c r="D46" s="7" t="n">
        <v>408</v>
      </c>
      <c r="E46" s="7" t="n">
        <v>5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958</v>
      </c>
      <c r="B1" s="2" t="s">
        <v>83</v>
      </c>
      <c r="D1" s="2" t="s">
        <v>1</v>
      </c>
    </row>
    <row r="2" spans="1:5">
      <c r="B2" s="2" t="s">
        <v>952</v>
      </c>
      <c r="C2" s="2" t="s">
        <v>953</v>
      </c>
      <c r="D2" s="2" t="s">
        <v>952</v>
      </c>
      <c r="E2" s="2" t="s">
        <v>953</v>
      </c>
    </row>
    <row r="3" spans="1:5">
      <c r="A3" s="3" t="s">
        <v>954</v>
      </c>
    </row>
    <row r="4" spans="1:5">
      <c r="A4" s="4" t="s">
        <v>959</v>
      </c>
      <c r="B4" s="5" t="n">
        <v>2763</v>
      </c>
      <c r="C4" s="5" t="n">
        <v>2513</v>
      </c>
      <c r="D4" s="5" t="n">
        <v>5412</v>
      </c>
      <c r="E4" s="5" t="n">
        <v>5160</v>
      </c>
    </row>
    <row r="5" spans="1:5">
      <c r="A5" s="4" t="s">
        <v>960</v>
      </c>
      <c r="B5" s="7" t="n">
        <v>88</v>
      </c>
      <c r="C5" s="7" t="n">
        <v>55</v>
      </c>
      <c r="D5" s="7" t="n">
        <v>146</v>
      </c>
      <c r="E5" s="7" t="n">
        <v>115</v>
      </c>
    </row>
    <row r="6" spans="1:5">
      <c r="A6" s="4" t="s">
        <v>802</v>
      </c>
    </row>
    <row r="7" spans="1:5">
      <c r="A7" s="3" t="s">
        <v>954</v>
      </c>
    </row>
    <row r="8" spans="1:5">
      <c r="A8" s="4" t="s">
        <v>959</v>
      </c>
      <c r="B8" s="5" t="n">
        <v>177</v>
      </c>
      <c r="C8" s="5" t="n">
        <v>182</v>
      </c>
      <c r="D8" s="5" t="n">
        <v>416</v>
      </c>
      <c r="E8" s="5" t="n">
        <v>355</v>
      </c>
    </row>
    <row r="9" spans="1:5">
      <c r="A9" s="4" t="s">
        <v>960</v>
      </c>
      <c r="B9" s="7" t="n">
        <v>3</v>
      </c>
      <c r="C9" s="7" t="n">
        <v>16</v>
      </c>
      <c r="D9" s="7" t="n">
        <v>12</v>
      </c>
      <c r="E9" s="7" t="n">
        <v>24</v>
      </c>
    </row>
    <row r="10" spans="1:5">
      <c r="A10" s="4" t="s">
        <v>807</v>
      </c>
    </row>
    <row r="11" spans="1:5">
      <c r="A11" s="3" t="s">
        <v>954</v>
      </c>
    </row>
    <row r="12" spans="1:5">
      <c r="A12" s="4" t="s">
        <v>959</v>
      </c>
      <c r="B12" s="5" t="n">
        <v>8</v>
      </c>
      <c r="C12" s="5" t="n">
        <v>10</v>
      </c>
      <c r="D12" s="5" t="n">
        <v>16</v>
      </c>
      <c r="E12" s="5" t="n">
        <v>18</v>
      </c>
    </row>
    <row r="13" spans="1:5">
      <c r="A13" s="4" t="s">
        <v>960</v>
      </c>
      <c r="B13" s="7" t="n">
        <v>2</v>
      </c>
      <c r="C13" s="7" t="n">
        <v>1</v>
      </c>
      <c r="D13" s="7" t="n">
        <v>6</v>
      </c>
      <c r="E13" s="7" t="n">
        <v>3</v>
      </c>
    </row>
    <row r="14" spans="1:5">
      <c r="A14" s="4" t="s">
        <v>810</v>
      </c>
    </row>
    <row r="15" spans="1:5">
      <c r="A15" s="3" t="s">
        <v>954</v>
      </c>
    </row>
    <row r="16" spans="1:5">
      <c r="A16" s="4" t="s">
        <v>959</v>
      </c>
      <c r="B16" s="5" t="n">
        <v>58</v>
      </c>
      <c r="C16" s="5" t="n">
        <v>95</v>
      </c>
      <c r="D16" s="5" t="n">
        <v>114</v>
      </c>
      <c r="E16" s="5" t="n">
        <v>167</v>
      </c>
    </row>
    <row r="17" spans="1:5">
      <c r="A17" s="4" t="s">
        <v>960</v>
      </c>
      <c r="B17" s="7" t="n">
        <v>7</v>
      </c>
      <c r="C17" s="7" t="n">
        <v>10</v>
      </c>
      <c r="D17" s="7" t="n">
        <v>11</v>
      </c>
      <c r="E17" s="7" t="n">
        <v>19</v>
      </c>
    </row>
    <row r="18" spans="1:5">
      <c r="A18" s="4" t="s">
        <v>813</v>
      </c>
    </row>
    <row r="19" spans="1:5">
      <c r="A19" s="3" t="s">
        <v>954</v>
      </c>
    </row>
    <row r="20" spans="1:5">
      <c r="A20" s="4" t="s">
        <v>959</v>
      </c>
      <c r="B20" s="5" t="n">
        <v>70</v>
      </c>
      <c r="C20" s="5" t="n">
        <v>102</v>
      </c>
      <c r="D20" s="5" t="n">
        <v>147</v>
      </c>
      <c r="E20" s="5" t="n">
        <v>231</v>
      </c>
    </row>
    <row r="21" spans="1:5">
      <c r="A21" s="4" t="s">
        <v>960</v>
      </c>
      <c r="B21" s="7" t="n">
        <v>1</v>
      </c>
      <c r="C21" s="7" t="n">
        <v>1</v>
      </c>
      <c r="D21" s="7" t="n">
        <v>2</v>
      </c>
      <c r="E21" s="7" t="n">
        <v>3</v>
      </c>
    </row>
    <row r="22" spans="1:5">
      <c r="A22" s="4" t="s">
        <v>822</v>
      </c>
    </row>
    <row r="23" spans="1:5">
      <c r="A23" s="3" t="s">
        <v>954</v>
      </c>
    </row>
    <row r="24" spans="1:5">
      <c r="A24" s="4" t="s">
        <v>959</v>
      </c>
      <c r="B24" s="5" t="n">
        <v>1933</v>
      </c>
      <c r="C24" s="5" t="n">
        <v>1984</v>
      </c>
      <c r="D24" s="5" t="n">
        <v>3969</v>
      </c>
      <c r="E24" s="5" t="n">
        <v>4031</v>
      </c>
    </row>
    <row r="25" spans="1:5">
      <c r="A25" s="4" t="s">
        <v>960</v>
      </c>
      <c r="B25" s="7" t="n">
        <v>8</v>
      </c>
      <c r="C25" s="7" t="n">
        <v>8</v>
      </c>
      <c r="D25" s="7" t="n">
        <v>17</v>
      </c>
      <c r="E25" s="7" t="n">
        <v>17</v>
      </c>
    </row>
    <row r="26" spans="1:5">
      <c r="A26" s="4" t="s">
        <v>947</v>
      </c>
    </row>
    <row r="27" spans="1:5">
      <c r="A27" s="3" t="s">
        <v>954</v>
      </c>
    </row>
    <row r="28" spans="1:5">
      <c r="A28" s="4" t="s">
        <v>959</v>
      </c>
      <c r="B28" s="5" t="n">
        <v>2246</v>
      </c>
      <c r="C28" s="5" t="n">
        <v>2373</v>
      </c>
      <c r="D28" s="5" t="n">
        <v>4662</v>
      </c>
      <c r="E28" s="5" t="n">
        <v>4802</v>
      </c>
    </row>
    <row r="29" spans="1:5">
      <c r="A29" s="4" t="s">
        <v>960</v>
      </c>
      <c r="B29" s="7" t="n">
        <v>21</v>
      </c>
      <c r="C29" s="7" t="n">
        <v>36</v>
      </c>
      <c r="D29" s="7" t="n">
        <v>48</v>
      </c>
      <c r="E29" s="7" t="n">
        <v>66</v>
      </c>
    </row>
    <row r="30" spans="1:5">
      <c r="A30" s="4" t="s">
        <v>837</v>
      </c>
    </row>
    <row r="31" spans="1:5">
      <c r="A31" s="3" t="s">
        <v>954</v>
      </c>
    </row>
    <row r="32" spans="1:5">
      <c r="A32" s="4" t="s">
        <v>959</v>
      </c>
      <c r="C32" s="5" t="n">
        <v>1</v>
      </c>
      <c r="D32" s="5" t="n">
        <v>1</v>
      </c>
      <c r="E32" s="5" t="n">
        <v>1</v>
      </c>
    </row>
    <row r="33" spans="1:5">
      <c r="A33" s="4" t="s">
        <v>861</v>
      </c>
    </row>
    <row r="34" spans="1:5">
      <c r="A34" s="3" t="s">
        <v>954</v>
      </c>
    </row>
    <row r="35" spans="1:5">
      <c r="A35" s="4" t="s">
        <v>959</v>
      </c>
      <c r="B35" s="5" t="n">
        <v>517</v>
      </c>
      <c r="C35" s="5" t="n">
        <v>139</v>
      </c>
      <c r="D35" s="5" t="n">
        <v>749</v>
      </c>
      <c r="E35" s="5" t="n">
        <v>357</v>
      </c>
    </row>
    <row r="36" spans="1:5">
      <c r="A36" s="4" t="s">
        <v>960</v>
      </c>
      <c r="B36" s="7" t="n">
        <v>67</v>
      </c>
      <c r="C36" s="7" t="n">
        <v>19</v>
      </c>
      <c r="D36" s="7" t="n">
        <v>98</v>
      </c>
      <c r="E36" s="7" t="n">
        <v>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5</v>
      </c>
    </row>
    <row r="2" spans="1:3">
      <c r="A2" s="3" t="s">
        <v>962</v>
      </c>
    </row>
    <row r="3" spans="1:3">
      <c r="A3" s="4" t="s">
        <v>963</v>
      </c>
      <c r="B3" s="7" t="n">
        <v>1913</v>
      </c>
      <c r="C3" s="7" t="n">
        <v>2012</v>
      </c>
    </row>
    <row r="4" spans="1:3">
      <c r="A4" s="4" t="s">
        <v>964</v>
      </c>
      <c r="B4" s="5" t="n">
        <v>463</v>
      </c>
      <c r="C4" s="5" t="n">
        <v>551</v>
      </c>
    </row>
    <row r="5" spans="1:3">
      <c r="A5" s="4" t="s">
        <v>106</v>
      </c>
      <c r="B5" s="5" t="n">
        <v>467</v>
      </c>
      <c r="C5" s="5" t="n">
        <v>579</v>
      </c>
    </row>
    <row r="6" spans="1:3">
      <c r="A6" s="4" t="s">
        <v>40</v>
      </c>
      <c r="B6" s="5" t="n">
        <v>2823</v>
      </c>
      <c r="C6" s="5" t="n">
        <v>3121</v>
      </c>
    </row>
    <row r="7" spans="1:3">
      <c r="A7" s="4" t="s">
        <v>965</v>
      </c>
      <c r="B7" s="5" t="n">
        <v>2843</v>
      </c>
      <c r="C7" s="5" t="n">
        <v>3142</v>
      </c>
    </row>
    <row r="8" spans="1:3">
      <c r="A8" s="4" t="s">
        <v>810</v>
      </c>
    </row>
    <row r="9" spans="1:3">
      <c r="A9" s="3" t="s">
        <v>962</v>
      </c>
    </row>
    <row r="10" spans="1:3">
      <c r="A10" s="4" t="s">
        <v>963</v>
      </c>
      <c r="B10" s="5" t="n">
        <v>1913</v>
      </c>
      <c r="C10" s="5" t="n">
        <v>2012</v>
      </c>
    </row>
    <row r="11" spans="1:3">
      <c r="A11" s="4" t="s">
        <v>964</v>
      </c>
      <c r="B11" s="5" t="n">
        <v>353</v>
      </c>
      <c r="C11" s="5" t="n">
        <v>400</v>
      </c>
    </row>
    <row r="12" spans="1:3">
      <c r="A12" s="4" t="s">
        <v>40</v>
      </c>
      <c r="B12" s="5" t="n">
        <v>2266</v>
      </c>
      <c r="C12" s="5" t="n">
        <v>2412</v>
      </c>
    </row>
    <row r="13" spans="1:3">
      <c r="A13" s="4" t="s">
        <v>813</v>
      </c>
    </row>
    <row r="14" spans="1:3">
      <c r="A14" s="3" t="s">
        <v>962</v>
      </c>
    </row>
    <row r="15" spans="1:3">
      <c r="A15" s="4" t="s">
        <v>964</v>
      </c>
      <c r="B15" s="5" t="n">
        <v>110</v>
      </c>
      <c r="C15" s="5" t="n">
        <v>151</v>
      </c>
    </row>
    <row r="16" spans="1:3">
      <c r="A16" s="4" t="s">
        <v>40</v>
      </c>
      <c r="B16" s="5" t="n">
        <v>110</v>
      </c>
      <c r="C16" s="5" t="n">
        <v>151</v>
      </c>
    </row>
    <row r="17" spans="1:3">
      <c r="A17" s="4" t="s">
        <v>966</v>
      </c>
    </row>
    <row r="18" spans="1:3">
      <c r="A18" s="3" t="s">
        <v>962</v>
      </c>
    </row>
    <row r="19" spans="1:3">
      <c r="A19" s="4" t="s">
        <v>106</v>
      </c>
      <c r="B19" s="5" t="n">
        <v>331</v>
      </c>
      <c r="C19" s="5" t="n">
        <v>320</v>
      </c>
    </row>
    <row r="20" spans="1:3">
      <c r="A20" s="4" t="s">
        <v>40</v>
      </c>
      <c r="B20" s="5" t="n">
        <v>331</v>
      </c>
      <c r="C20" s="5" t="n">
        <v>320</v>
      </c>
    </row>
    <row r="21" spans="1:3">
      <c r="A21" s="4" t="s">
        <v>967</v>
      </c>
    </row>
    <row r="22" spans="1:3">
      <c r="A22" s="3" t="s">
        <v>962</v>
      </c>
    </row>
    <row r="23" spans="1:3">
      <c r="A23" s="4" t="s">
        <v>106</v>
      </c>
      <c r="B23" s="5" t="n">
        <v>116</v>
      </c>
      <c r="C23" s="5" t="n">
        <v>238</v>
      </c>
    </row>
    <row r="24" spans="1:3">
      <c r="A24" s="4" t="s">
        <v>40</v>
      </c>
      <c r="B24" s="5" t="n">
        <v>116</v>
      </c>
      <c r="C24" s="5" t="n">
        <v>238</v>
      </c>
    </row>
    <row r="25" spans="1:3">
      <c r="A25" s="4" t="s">
        <v>837</v>
      </c>
    </row>
    <row r="26" spans="1:3">
      <c r="A26" s="3" t="s">
        <v>962</v>
      </c>
    </row>
    <row r="27" spans="1:3">
      <c r="A27" s="4" t="s">
        <v>963</v>
      </c>
      <c r="B27" s="5" t="n">
        <v>1913</v>
      </c>
      <c r="C27" s="5" t="n">
        <v>2012</v>
      </c>
    </row>
    <row r="28" spans="1:3">
      <c r="A28" s="4" t="s">
        <v>964</v>
      </c>
      <c r="B28" s="5" t="n">
        <v>463</v>
      </c>
      <c r="C28" s="5" t="n">
        <v>551</v>
      </c>
    </row>
    <row r="29" spans="1:3">
      <c r="A29" s="4" t="s">
        <v>106</v>
      </c>
      <c r="B29" s="5" t="n">
        <v>447</v>
      </c>
      <c r="C29" s="5" t="n">
        <v>558</v>
      </c>
    </row>
    <row r="30" spans="1:3">
      <c r="A30" s="4" t="s">
        <v>40</v>
      </c>
      <c r="B30" s="5" t="n">
        <v>2823</v>
      </c>
      <c r="C30" s="5" t="n">
        <v>3121</v>
      </c>
    </row>
    <row r="31" spans="1:3">
      <c r="A31" s="4" t="s">
        <v>968</v>
      </c>
    </row>
    <row r="32" spans="1:3">
      <c r="A32" s="3" t="s">
        <v>962</v>
      </c>
    </row>
    <row r="33" spans="1:3">
      <c r="A33" s="4" t="s">
        <v>106</v>
      </c>
      <c r="B33" s="5" t="n">
        <v>20</v>
      </c>
      <c r="C33" s="5" t="n">
        <v>21</v>
      </c>
    </row>
    <row r="34" spans="1:3">
      <c r="A34" s="4" t="s">
        <v>965</v>
      </c>
      <c r="B34" s="7" t="n">
        <v>20</v>
      </c>
      <c r="C34" s="7"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969</v>
      </c>
      <c r="B1" s="2" t="s">
        <v>83</v>
      </c>
      <c r="D1" s="2" t="s">
        <v>1</v>
      </c>
    </row>
    <row r="2" spans="1:6">
      <c r="B2" s="2" t="s">
        <v>2</v>
      </c>
      <c r="C2" s="2" t="s">
        <v>84</v>
      </c>
      <c r="D2" s="2" t="s">
        <v>2</v>
      </c>
      <c r="E2" s="2" t="s">
        <v>84</v>
      </c>
      <c r="F2" s="2" t="s">
        <v>25</v>
      </c>
    </row>
    <row r="3" spans="1:6">
      <c r="A3" s="4" t="s">
        <v>970</v>
      </c>
    </row>
    <row r="4" spans="1:6">
      <c r="A4" s="3" t="s">
        <v>971</v>
      </c>
    </row>
    <row r="5" spans="1:6">
      <c r="A5" s="4" t="s">
        <v>972</v>
      </c>
      <c r="B5" s="7" t="n">
        <v>1000000</v>
      </c>
      <c r="D5" s="7" t="n">
        <v>1000000</v>
      </c>
      <c r="F5" s="7" t="n">
        <v>1000000</v>
      </c>
    </row>
    <row r="6" spans="1:6">
      <c r="A6" s="4" t="s">
        <v>973</v>
      </c>
    </row>
    <row r="7" spans="1:6">
      <c r="A7" s="3" t="s">
        <v>971</v>
      </c>
    </row>
    <row r="8" spans="1:6">
      <c r="A8" s="4" t="s">
        <v>972</v>
      </c>
      <c r="B8" s="5" t="n">
        <v>47000000</v>
      </c>
      <c r="D8" s="5" t="n">
        <v>47000000</v>
      </c>
      <c r="F8" s="5" t="n">
        <v>56000000</v>
      </c>
    </row>
    <row r="9" spans="1:6">
      <c r="A9" s="4" t="s">
        <v>974</v>
      </c>
    </row>
    <row r="10" spans="1:6">
      <c r="A10" s="3" t="s">
        <v>971</v>
      </c>
    </row>
    <row r="11" spans="1:6">
      <c r="A11" s="4" t="s">
        <v>975</v>
      </c>
      <c r="B11" s="5" t="n">
        <v>6000000</v>
      </c>
      <c r="C11" s="7" t="n">
        <v>5000000</v>
      </c>
      <c r="D11" s="5" t="n">
        <v>12000000</v>
      </c>
      <c r="E11" s="7" t="n">
        <v>11000000</v>
      </c>
    </row>
    <row r="12" spans="1:6">
      <c r="A12" s="4" t="s">
        <v>976</v>
      </c>
    </row>
    <row r="13" spans="1:6">
      <c r="A13" s="3" t="s">
        <v>971</v>
      </c>
    </row>
    <row r="14" spans="1:6">
      <c r="A14" s="4" t="s">
        <v>977</v>
      </c>
      <c r="B14" s="5" t="n">
        <v>31000000</v>
      </c>
      <c r="D14" s="5" t="n">
        <v>31000000</v>
      </c>
      <c r="F14" s="5" t="n">
        <v>30000000</v>
      </c>
    </row>
    <row r="15" spans="1:6">
      <c r="A15" s="4" t="s">
        <v>978</v>
      </c>
      <c r="B15" s="5" t="n">
        <v>56000000</v>
      </c>
      <c r="D15" s="5" t="n">
        <v>56000000</v>
      </c>
      <c r="F15" s="5" t="n">
        <v>51000000</v>
      </c>
    </row>
    <row r="16" spans="1:6">
      <c r="A16" s="4" t="s">
        <v>979</v>
      </c>
    </row>
    <row r="17" spans="1:6">
      <c r="A17" s="3" t="s">
        <v>971</v>
      </c>
    </row>
    <row r="18" spans="1:6">
      <c r="A18" s="4" t="s">
        <v>980</v>
      </c>
      <c r="B18" s="5" t="n">
        <v>170000000</v>
      </c>
      <c r="C18" s="5" t="n">
        <v>161000000</v>
      </c>
      <c r="D18" s="5" t="n">
        <v>336000000</v>
      </c>
      <c r="E18" s="5" t="n">
        <v>322000000</v>
      </c>
    </row>
    <row r="19" spans="1:6">
      <c r="A19" s="4" t="s">
        <v>981</v>
      </c>
      <c r="B19" s="5" t="n">
        <v>155000000</v>
      </c>
      <c r="C19" s="5" t="n">
        <v>156000000</v>
      </c>
      <c r="D19" s="5" t="n">
        <v>301000000</v>
      </c>
      <c r="E19" s="5" t="n">
        <v>301000000</v>
      </c>
    </row>
    <row r="20" spans="1:6">
      <c r="A20" s="4" t="s">
        <v>982</v>
      </c>
      <c r="B20" s="5" t="n">
        <v>141000000</v>
      </c>
      <c r="C20" s="5" t="n">
        <v>223000000</v>
      </c>
      <c r="D20" s="5" t="n">
        <v>278000000</v>
      </c>
      <c r="E20" s="5" t="n">
        <v>482000000</v>
      </c>
    </row>
    <row r="21" spans="1:6">
      <c r="A21" s="4" t="s">
        <v>983</v>
      </c>
      <c r="B21" s="5" t="n">
        <v>68000000</v>
      </c>
      <c r="C21" s="7" t="n">
        <v>63000000</v>
      </c>
      <c r="D21" s="5" t="n">
        <v>135000000</v>
      </c>
      <c r="E21" s="7" t="n">
        <v>126000000</v>
      </c>
    </row>
    <row r="22" spans="1:6">
      <c r="A22" s="4" t="s">
        <v>977</v>
      </c>
      <c r="B22" s="5" t="n">
        <v>5838000000</v>
      </c>
      <c r="D22" s="5" t="n">
        <v>5838000000</v>
      </c>
      <c r="F22" s="5" t="n">
        <v>5660000000</v>
      </c>
    </row>
    <row r="23" spans="1:6">
      <c r="A23" s="4" t="s">
        <v>978</v>
      </c>
      <c r="B23" s="5" t="n">
        <v>12392000000</v>
      </c>
      <c r="D23" s="5" t="n">
        <v>12392000000</v>
      </c>
      <c r="F23" s="5" t="n">
        <v>12120000000</v>
      </c>
    </row>
    <row r="24" spans="1:6">
      <c r="A24" s="4" t="s">
        <v>984</v>
      </c>
      <c r="B24" s="5" t="n">
        <v>3500000000</v>
      </c>
      <c r="D24" s="5" t="n">
        <v>3500000000</v>
      </c>
      <c r="F24" s="5" t="n">
        <v>3500000000</v>
      </c>
    </row>
    <row r="25" spans="1:6">
      <c r="A25" s="4" t="s">
        <v>985</v>
      </c>
      <c r="B25" s="5" t="n">
        <v>2600000000</v>
      </c>
      <c r="D25" s="5" t="n">
        <v>2600000000</v>
      </c>
      <c r="F25" s="5" t="n">
        <v>2500000000</v>
      </c>
    </row>
    <row r="26" spans="1:6">
      <c r="A26" s="4" t="s">
        <v>986</v>
      </c>
    </row>
    <row r="27" spans="1:6">
      <c r="A27" s="3" t="s">
        <v>971</v>
      </c>
    </row>
    <row r="28" spans="1:6">
      <c r="A28" s="4" t="s">
        <v>984</v>
      </c>
      <c r="B28" s="5" t="n">
        <v>18000000</v>
      </c>
      <c r="D28" s="5" t="n">
        <v>18000000</v>
      </c>
      <c r="F28" s="5" t="n">
        <v>18000000</v>
      </c>
    </row>
    <row r="29" spans="1:6">
      <c r="A29" s="4" t="s">
        <v>987</v>
      </c>
    </row>
    <row r="30" spans="1:6">
      <c r="A30" s="3" t="s">
        <v>971</v>
      </c>
    </row>
    <row r="31" spans="1:6">
      <c r="A31" s="4" t="s">
        <v>984</v>
      </c>
      <c r="B31" s="5" t="n">
        <v>2400000000</v>
      </c>
      <c r="D31" s="5" t="n">
        <v>2400000000</v>
      </c>
      <c r="F31" s="5" t="n">
        <v>2500000000</v>
      </c>
    </row>
    <row r="32" spans="1:6">
      <c r="A32" s="4" t="s">
        <v>985</v>
      </c>
      <c r="B32" s="7" t="n">
        <v>2300000000</v>
      </c>
      <c r="D32" s="7" t="n">
        <v>2300000000</v>
      </c>
      <c r="F32" s="7" t="n">
        <v>230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5</v>
      </c>
    </row>
    <row r="2" spans="1:3">
      <c r="A2" s="3" t="s">
        <v>971</v>
      </c>
    </row>
    <row r="3" spans="1:3">
      <c r="A3" s="4" t="s">
        <v>977</v>
      </c>
      <c r="B3" s="7" t="n">
        <v>5838</v>
      </c>
      <c r="C3" s="7" t="n">
        <v>5660</v>
      </c>
    </row>
    <row r="4" spans="1:3">
      <c r="A4" s="4" t="s">
        <v>989</v>
      </c>
      <c r="B4" s="5" t="n">
        <v>2777</v>
      </c>
      <c r="C4" s="5" t="n">
        <v>2770</v>
      </c>
    </row>
    <row r="5" spans="1:3">
      <c r="A5" s="4" t="s">
        <v>978</v>
      </c>
      <c r="B5" s="7" t="n">
        <v>12392</v>
      </c>
      <c r="C5" s="7" t="n">
        <v>12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0</v>
      </c>
      <c r="B1" s="2" t="s">
        <v>83</v>
      </c>
      <c r="D1" s="2" t="s">
        <v>1</v>
      </c>
    </row>
    <row r="2" spans="1:6">
      <c r="B2" s="2" t="s">
        <v>2</v>
      </c>
      <c r="C2" s="2" t="s">
        <v>84</v>
      </c>
      <c r="D2" s="2" t="s">
        <v>2</v>
      </c>
      <c r="E2" s="2" t="s">
        <v>84</v>
      </c>
      <c r="F2" s="2" t="s">
        <v>25</v>
      </c>
    </row>
    <row r="3" spans="1:6">
      <c r="A3" s="3" t="s">
        <v>991</v>
      </c>
    </row>
    <row r="4" spans="1:6">
      <c r="A4" s="4" t="s">
        <v>992</v>
      </c>
      <c r="B4" s="7" t="n">
        <v>234800</v>
      </c>
      <c r="D4" s="7" t="n">
        <v>234800</v>
      </c>
      <c r="F4" s="7" t="n">
        <v>234700</v>
      </c>
    </row>
    <row r="5" spans="1:6">
      <c r="A5" s="4" t="s">
        <v>993</v>
      </c>
      <c r="B5" s="5" t="n">
        <v>24</v>
      </c>
      <c r="C5" s="7" t="n">
        <v>5</v>
      </c>
      <c r="D5" s="5" t="n">
        <v>43</v>
      </c>
      <c r="E5" s="7" t="n">
        <v>17</v>
      </c>
    </row>
    <row r="6" spans="1:6">
      <c r="A6" s="4" t="s">
        <v>994</v>
      </c>
      <c r="B6" s="7" t="n">
        <v>185</v>
      </c>
      <c r="C6" s="7" t="n">
        <v>186</v>
      </c>
      <c r="D6" s="7" t="n">
        <v>375</v>
      </c>
      <c r="E6" s="7" t="n">
        <v>3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5</v>
      </c>
      <c r="B1" s="2" t="s">
        <v>83</v>
      </c>
      <c r="D1" s="2" t="s">
        <v>1</v>
      </c>
    </row>
    <row r="2" spans="1:5">
      <c r="B2" s="2" t="s">
        <v>2</v>
      </c>
      <c r="C2" s="2" t="s">
        <v>84</v>
      </c>
      <c r="D2" s="2" t="s">
        <v>2</v>
      </c>
      <c r="E2" s="2" t="s">
        <v>84</v>
      </c>
    </row>
    <row r="3" spans="1:5">
      <c r="A3" s="3" t="s">
        <v>991</v>
      </c>
    </row>
    <row r="4" spans="1:5">
      <c r="A4" s="4" t="s">
        <v>874</v>
      </c>
      <c r="B4" s="7" t="n">
        <v>2780</v>
      </c>
      <c r="C4" s="7" t="n">
        <v>2642</v>
      </c>
      <c r="D4" s="7" t="n">
        <v>2645</v>
      </c>
      <c r="E4" s="7" t="n">
        <v>2591</v>
      </c>
    </row>
    <row r="5" spans="1:5">
      <c r="A5" s="4" t="s">
        <v>996</v>
      </c>
      <c r="B5" s="5" t="n">
        <v>2</v>
      </c>
      <c r="C5" s="5" t="n">
        <v>4</v>
      </c>
      <c r="D5" s="5" t="n">
        <v>4</v>
      </c>
      <c r="E5" s="5" t="n">
        <v>6</v>
      </c>
    </row>
    <row r="6" spans="1:5">
      <c r="A6" s="4" t="s">
        <v>997</v>
      </c>
      <c r="B6" s="5" t="n">
        <v>97</v>
      </c>
      <c r="C6" s="5" t="n">
        <v>82</v>
      </c>
      <c r="D6" s="5" t="n">
        <v>197</v>
      </c>
      <c r="E6" s="5" t="n">
        <v>204</v>
      </c>
    </row>
    <row r="7" spans="1:5">
      <c r="A7" s="3" t="s">
        <v>998</v>
      </c>
    </row>
    <row r="8" spans="1:5">
      <c r="A8" s="4" t="s">
        <v>999</v>
      </c>
      <c r="B8" s="5" t="n">
        <v>38</v>
      </c>
      <c r="C8" s="5" t="n">
        <v>-50</v>
      </c>
      <c r="D8" s="5" t="n">
        <v>152</v>
      </c>
      <c r="E8" s="5" t="n">
        <v>-30</v>
      </c>
    </row>
    <row r="9" spans="1:5">
      <c r="A9" s="4" t="s">
        <v>1000</v>
      </c>
      <c r="B9" s="5" t="n">
        <v>26</v>
      </c>
      <c r="C9" s="5" t="n">
        <v>5</v>
      </c>
      <c r="D9" s="5" t="n">
        <v>50</v>
      </c>
      <c r="E9" s="5" t="n">
        <v>17</v>
      </c>
    </row>
    <row r="10" spans="1:5">
      <c r="A10" s="4" t="s">
        <v>1001</v>
      </c>
      <c r="B10" s="5" t="n">
        <v>-99</v>
      </c>
      <c r="C10" s="5" t="n">
        <v>-101</v>
      </c>
      <c r="D10" s="5" t="n">
        <v>-204</v>
      </c>
      <c r="E10" s="5" t="n">
        <v>-206</v>
      </c>
    </row>
    <row r="11" spans="1:5">
      <c r="A11" s="4" t="s">
        <v>878</v>
      </c>
      <c r="B11" s="7" t="n">
        <v>2844</v>
      </c>
      <c r="C11" s="7" t="n">
        <v>2582</v>
      </c>
      <c r="D11" s="7" t="n">
        <v>2844</v>
      </c>
      <c r="E11" s="7" t="n">
        <v>25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25</v>
      </c>
    </row>
    <row r="2" spans="1:3">
      <c r="A2" s="4" t="s">
        <v>1003</v>
      </c>
    </row>
    <row r="3" spans="1:3">
      <c r="A3" s="3" t="s">
        <v>1004</v>
      </c>
    </row>
    <row r="4" spans="1:3">
      <c r="A4" s="4" t="s">
        <v>1005</v>
      </c>
      <c r="B4" s="7" t="n">
        <v>-469</v>
      </c>
      <c r="C4" s="7" t="n">
        <v>-520</v>
      </c>
    </row>
    <row r="5" spans="1:3">
      <c r="A5" s="4" t="s">
        <v>1006</v>
      </c>
      <c r="B5" s="5" t="n">
        <v>-207</v>
      </c>
      <c r="C5" s="5" t="n">
        <v>-231</v>
      </c>
    </row>
    <row r="6" spans="1:3">
      <c r="A6" s="4" t="s">
        <v>1007</v>
      </c>
      <c r="B6" s="5" t="n">
        <v>-97</v>
      </c>
      <c r="C6" s="5" t="n">
        <v>-109</v>
      </c>
    </row>
    <row r="7" spans="1:3">
      <c r="A7" s="4" t="s">
        <v>1008</v>
      </c>
    </row>
    <row r="8" spans="1:3">
      <c r="A8" s="3" t="s">
        <v>1004</v>
      </c>
    </row>
    <row r="9" spans="1:3">
      <c r="A9" s="4" t="s">
        <v>1005</v>
      </c>
      <c r="B9" s="5" t="n">
        <v>422</v>
      </c>
      <c r="C9" s="5" t="n">
        <v>453</v>
      </c>
    </row>
    <row r="10" spans="1:3">
      <c r="A10" s="4" t="s">
        <v>1006</v>
      </c>
      <c r="B10" s="5" t="n">
        <v>197</v>
      </c>
      <c r="C10" s="5" t="n">
        <v>216</v>
      </c>
    </row>
    <row r="11" spans="1:3">
      <c r="A11" s="4" t="s">
        <v>1007</v>
      </c>
      <c r="B11" s="5" t="n">
        <v>94</v>
      </c>
      <c r="C11" s="5" t="n">
        <v>105</v>
      </c>
    </row>
    <row r="12" spans="1:3">
      <c r="A12" s="4" t="s">
        <v>1009</v>
      </c>
    </row>
    <row r="13" spans="1:3">
      <c r="A13" s="3" t="s">
        <v>1004</v>
      </c>
    </row>
    <row r="14" spans="1:3">
      <c r="A14" s="4" t="s">
        <v>1005</v>
      </c>
      <c r="B14" s="5" t="n">
        <v>-47</v>
      </c>
      <c r="C14" s="5" t="n">
        <v>-67</v>
      </c>
    </row>
    <row r="15" spans="1:3">
      <c r="A15" s="4" t="s">
        <v>1006</v>
      </c>
      <c r="B15" s="5" t="n">
        <v>-10</v>
      </c>
      <c r="C15" s="5" t="n">
        <v>-15</v>
      </c>
    </row>
    <row r="16" spans="1:3">
      <c r="A16" s="4" t="s">
        <v>1007</v>
      </c>
      <c r="B16" s="5" t="n">
        <v>-3</v>
      </c>
      <c r="C16" s="5" t="n">
        <v>-4</v>
      </c>
    </row>
    <row r="17" spans="1:3">
      <c r="A17" s="4" t="s">
        <v>1010</v>
      </c>
    </row>
    <row r="18" spans="1:3">
      <c r="A18" s="3" t="s">
        <v>1004</v>
      </c>
    </row>
    <row r="19" spans="1:3">
      <c r="A19" s="4" t="s">
        <v>1005</v>
      </c>
      <c r="B19" s="5" t="n">
        <v>263</v>
      </c>
      <c r="C19" s="5" t="n">
        <v>302</v>
      </c>
    </row>
    <row r="20" spans="1:3">
      <c r="A20" s="4" t="s">
        <v>1006</v>
      </c>
      <c r="B20" s="5" t="n">
        <v>154</v>
      </c>
      <c r="C20" s="5" t="n">
        <v>177</v>
      </c>
    </row>
    <row r="21" spans="1:3">
      <c r="A21" s="4" t="s">
        <v>1007</v>
      </c>
      <c r="B21" s="5" t="n">
        <v>84</v>
      </c>
      <c r="C21" s="5" t="n">
        <v>95</v>
      </c>
    </row>
    <row r="22" spans="1:3">
      <c r="A22" s="4" t="s">
        <v>1011</v>
      </c>
    </row>
    <row r="23" spans="1:3">
      <c r="A23" s="3" t="s">
        <v>1004</v>
      </c>
    </row>
    <row r="24" spans="1:3">
      <c r="A24" s="4" t="s">
        <v>1005</v>
      </c>
      <c r="B24" s="5" t="n">
        <v>-290</v>
      </c>
      <c r="C24" s="5" t="n">
        <v>-336</v>
      </c>
    </row>
    <row r="25" spans="1:3">
      <c r="A25" s="4" t="s">
        <v>1006</v>
      </c>
      <c r="B25" s="5" t="n">
        <v>-160</v>
      </c>
      <c r="C25" s="5" t="n">
        <v>-184</v>
      </c>
    </row>
    <row r="26" spans="1:3">
      <c r="A26" s="4" t="s">
        <v>1007</v>
      </c>
      <c r="B26" s="5" t="n">
        <v>-85</v>
      </c>
      <c r="C26" s="5" t="n">
        <v>-96</v>
      </c>
    </row>
    <row r="27" spans="1:3">
      <c r="A27" s="4" t="s">
        <v>1012</v>
      </c>
    </row>
    <row r="28" spans="1:3">
      <c r="A28" s="3" t="s">
        <v>1004</v>
      </c>
    </row>
    <row r="29" spans="1:3">
      <c r="A29" s="4" t="s">
        <v>1005</v>
      </c>
      <c r="B29" s="5" t="n">
        <v>-27</v>
      </c>
      <c r="C29" s="5" t="n">
        <v>-34</v>
      </c>
    </row>
    <row r="30" spans="1:3">
      <c r="A30" s="4" t="s">
        <v>1006</v>
      </c>
      <c r="B30" s="5" t="n">
        <v>-6</v>
      </c>
      <c r="C30" s="5" t="n">
        <v>-7</v>
      </c>
    </row>
    <row r="31" spans="1:3">
      <c r="A31" s="4" t="s">
        <v>1007</v>
      </c>
      <c r="B31" s="7" t="n">
        <v>-1</v>
      </c>
      <c r="C31"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21"/>
  </cols>
  <sheetData>
    <row r="1" spans="1:7">
      <c r="A1" s="1" t="s">
        <v>1013</v>
      </c>
      <c r="B1" s="2" t="s">
        <v>1</v>
      </c>
      <c r="C1" s="2" t="s">
        <v>377</v>
      </c>
    </row>
    <row r="2" spans="1:7">
      <c r="B2" s="2" t="s">
        <v>1014</v>
      </c>
      <c r="C2" s="2" t="s">
        <v>1015</v>
      </c>
      <c r="D2" s="2" t="s">
        <v>1016</v>
      </c>
      <c r="E2" s="2" t="s">
        <v>1017</v>
      </c>
      <c r="F2" s="2" t="s">
        <v>1018</v>
      </c>
      <c r="G2" s="2" t="s">
        <v>1019</v>
      </c>
    </row>
    <row r="3" spans="1:7">
      <c r="A3" s="3" t="s">
        <v>1020</v>
      </c>
    </row>
    <row r="4" spans="1:7">
      <c r="A4" s="4" t="s">
        <v>1021</v>
      </c>
      <c r="B4" s="7" t="n">
        <v>2844</v>
      </c>
      <c r="C4" s="7" t="n">
        <v>2645</v>
      </c>
      <c r="D4" s="7" t="n">
        <v>2780</v>
      </c>
      <c r="E4" s="7" t="n">
        <v>2582</v>
      </c>
      <c r="F4" s="7" t="n">
        <v>2642</v>
      </c>
      <c r="G4" s="7" t="n">
        <v>2591</v>
      </c>
    </row>
    <row r="5" spans="1:7">
      <c r="A5" s="4" t="s">
        <v>1022</v>
      </c>
    </row>
    <row r="6" spans="1:7">
      <c r="A6" s="3" t="s">
        <v>1020</v>
      </c>
    </row>
    <row r="7" spans="1:7">
      <c r="A7" s="4" t="s">
        <v>1023</v>
      </c>
      <c r="B7" s="5" t="n">
        <v>232746</v>
      </c>
      <c r="C7" s="5" t="n">
        <v>232846</v>
      </c>
    </row>
    <row r="8" spans="1:7">
      <c r="A8" s="4" t="s">
        <v>1021</v>
      </c>
      <c r="B8" s="7" t="n">
        <v>2844</v>
      </c>
      <c r="C8" s="7" t="n">
        <v>2645</v>
      </c>
    </row>
    <row r="9" spans="1:7">
      <c r="A9" s="4" t="s">
        <v>1024</v>
      </c>
      <c r="B9" s="5" t="n">
        <v>122</v>
      </c>
      <c r="C9" s="5" t="n">
        <v>114</v>
      </c>
    </row>
    <row r="10" spans="1:7">
      <c r="A10" s="4" t="s">
        <v>1025</v>
      </c>
      <c r="B10" s="5" t="n">
        <v>29</v>
      </c>
      <c r="C10" s="5" t="n">
        <v>29</v>
      </c>
    </row>
    <row r="11" spans="1:7">
      <c r="A11" s="4" t="s">
        <v>1026</v>
      </c>
      <c r="B11" s="9" t="n">
        <v>4.15</v>
      </c>
      <c r="C11" s="9" t="n">
        <v>3.86</v>
      </c>
    </row>
    <row r="12" spans="1:7">
      <c r="A12" s="4" t="s">
        <v>1027</v>
      </c>
      <c r="B12" s="4" t="s">
        <v>515</v>
      </c>
      <c r="C12" s="4" t="s">
        <v>491</v>
      </c>
    </row>
    <row r="13" spans="1:7">
      <c r="A13" s="4" t="s">
        <v>1028</v>
      </c>
      <c r="B13" s="4" t="s">
        <v>1029</v>
      </c>
      <c r="C13" s="4" t="s">
        <v>1030</v>
      </c>
    </row>
    <row r="14" spans="1:7">
      <c r="A14" s="4" t="s">
        <v>1031</v>
      </c>
      <c r="B14" s="4" t="s">
        <v>668</v>
      </c>
      <c r="C14" s="4" t="s">
        <v>670</v>
      </c>
    </row>
    <row r="15" spans="1:7">
      <c r="A15" s="4" t="s">
        <v>1032</v>
      </c>
      <c r="B15" s="4" t="s">
        <v>1033</v>
      </c>
      <c r="C15" s="4" t="s">
        <v>1034</v>
      </c>
    </row>
    <row r="16" spans="1:7">
      <c r="A16" s="4" t="s">
        <v>1035</v>
      </c>
      <c r="B16" s="4" t="s">
        <v>644</v>
      </c>
      <c r="C16" s="4" t="s">
        <v>1036</v>
      </c>
    </row>
    <row r="17" spans="1:7">
      <c r="A17" s="4" t="s">
        <v>1037</v>
      </c>
    </row>
    <row r="18" spans="1:7">
      <c r="A18" s="3" t="s">
        <v>1020</v>
      </c>
    </row>
    <row r="19" spans="1:7">
      <c r="A19" s="4" t="s">
        <v>1023</v>
      </c>
      <c r="B19" s="7" t="n">
        <v>42398</v>
      </c>
      <c r="C19" s="7" t="n">
        <v>40737</v>
      </c>
    </row>
    <row r="20" spans="1:7">
      <c r="A20" s="4" t="s">
        <v>1021</v>
      </c>
      <c r="B20" s="7" t="n">
        <v>510</v>
      </c>
      <c r="C20" s="7" t="n">
        <v>450</v>
      </c>
    </row>
    <row r="21" spans="1:7">
      <c r="A21" s="4" t="s">
        <v>1024</v>
      </c>
      <c r="B21" s="5" t="n">
        <v>120</v>
      </c>
      <c r="C21" s="5" t="n">
        <v>110</v>
      </c>
    </row>
    <row r="22" spans="1:7">
      <c r="A22" s="4" t="s">
        <v>1025</v>
      </c>
      <c r="B22" s="5" t="n">
        <v>34</v>
      </c>
      <c r="C22" s="5" t="n">
        <v>35</v>
      </c>
    </row>
    <row r="23" spans="1:7">
      <c r="A23" s="4" t="s">
        <v>1026</v>
      </c>
      <c r="B23" s="9" t="n">
        <v>3.49</v>
      </c>
      <c r="C23" s="9" t="n">
        <v>3.17</v>
      </c>
    </row>
    <row r="24" spans="1:7">
      <c r="A24" s="4" t="s">
        <v>1027</v>
      </c>
      <c r="B24" s="4" t="s">
        <v>1038</v>
      </c>
      <c r="C24" s="4" t="s">
        <v>1039</v>
      </c>
    </row>
    <row r="25" spans="1:7">
      <c r="A25" s="4" t="s">
        <v>1028</v>
      </c>
      <c r="B25" s="4" t="s">
        <v>410</v>
      </c>
      <c r="C25" s="4" t="s">
        <v>1040</v>
      </c>
    </row>
    <row r="26" spans="1:7">
      <c r="A26" s="4" t="s">
        <v>1031</v>
      </c>
      <c r="B26" s="4" t="s">
        <v>1041</v>
      </c>
      <c r="C26" s="4" t="s">
        <v>683</v>
      </c>
    </row>
    <row r="27" spans="1:7">
      <c r="A27" s="4" t="s">
        <v>1032</v>
      </c>
      <c r="B27" s="4" t="s">
        <v>1042</v>
      </c>
      <c r="C27" s="4" t="s">
        <v>493</v>
      </c>
    </row>
    <row r="28" spans="1:7">
      <c r="A28" s="4" t="s">
        <v>1035</v>
      </c>
      <c r="B28" s="4" t="s">
        <v>1043</v>
      </c>
      <c r="C28" s="4" t="s">
        <v>1044</v>
      </c>
    </row>
    <row r="29" spans="1:7">
      <c r="A29" s="4" t="s">
        <v>1045</v>
      </c>
    </row>
    <row r="30" spans="1:7">
      <c r="A30" s="3" t="s">
        <v>1020</v>
      </c>
    </row>
    <row r="31" spans="1:7">
      <c r="A31" s="4" t="s">
        <v>1023</v>
      </c>
      <c r="B31" s="7" t="n">
        <v>36543</v>
      </c>
      <c r="C31" s="7" t="n">
        <v>36756</v>
      </c>
    </row>
    <row r="32" spans="1:7">
      <c r="A32" s="4" t="s">
        <v>1021</v>
      </c>
      <c r="B32" s="7" t="n">
        <v>468</v>
      </c>
      <c r="C32" s="7" t="n">
        <v>428</v>
      </c>
    </row>
    <row r="33" spans="1:7">
      <c r="A33" s="4" t="s">
        <v>1024</v>
      </c>
      <c r="B33" s="5" t="n">
        <v>128</v>
      </c>
      <c r="C33" s="5" t="n">
        <v>116</v>
      </c>
    </row>
    <row r="34" spans="1:7">
      <c r="A34" s="4" t="s">
        <v>1025</v>
      </c>
      <c r="B34" s="5" t="n">
        <v>35</v>
      </c>
      <c r="C34" s="5" t="n">
        <v>34</v>
      </c>
    </row>
    <row r="35" spans="1:7">
      <c r="A35" s="4" t="s">
        <v>1026</v>
      </c>
      <c r="B35" s="9" t="n">
        <v>3.68</v>
      </c>
      <c r="C35" s="9" t="n">
        <v>3.38</v>
      </c>
    </row>
    <row r="36" spans="1:7">
      <c r="A36" s="4" t="s">
        <v>1027</v>
      </c>
      <c r="B36" s="4" t="s">
        <v>1046</v>
      </c>
      <c r="C36" s="4" t="s">
        <v>1047</v>
      </c>
    </row>
    <row r="37" spans="1:7">
      <c r="A37" s="4" t="s">
        <v>1028</v>
      </c>
      <c r="B37" s="4" t="s">
        <v>460</v>
      </c>
      <c r="C37" s="4" t="s">
        <v>1048</v>
      </c>
    </row>
    <row r="38" spans="1:7">
      <c r="A38" s="4" t="s">
        <v>1031</v>
      </c>
      <c r="B38" s="4" t="s">
        <v>818</v>
      </c>
      <c r="C38" s="4" t="s">
        <v>1049</v>
      </c>
    </row>
    <row r="39" spans="1:7">
      <c r="A39" s="4" t="s">
        <v>1032</v>
      </c>
      <c r="B39" s="4" t="s">
        <v>1050</v>
      </c>
      <c r="C39" s="4" t="s">
        <v>1051</v>
      </c>
    </row>
    <row r="40" spans="1:7">
      <c r="A40" s="4" t="s">
        <v>1035</v>
      </c>
      <c r="B40" s="4" t="s">
        <v>673</v>
      </c>
      <c r="C40" s="4" t="s">
        <v>1052</v>
      </c>
    </row>
    <row r="41" spans="1:7">
      <c r="A41" s="4" t="s">
        <v>1053</v>
      </c>
    </row>
    <row r="42" spans="1:7">
      <c r="A42" s="3" t="s">
        <v>1020</v>
      </c>
    </row>
    <row r="43" spans="1:7">
      <c r="A43" s="4" t="s">
        <v>1023</v>
      </c>
      <c r="B43" s="7" t="n">
        <v>153805</v>
      </c>
      <c r="C43" s="7" t="n">
        <v>155353</v>
      </c>
    </row>
    <row r="44" spans="1:7">
      <c r="A44" s="4" t="s">
        <v>1021</v>
      </c>
      <c r="B44" s="7" t="n">
        <v>1866</v>
      </c>
      <c r="C44" s="7" t="n">
        <v>1767</v>
      </c>
    </row>
    <row r="45" spans="1:7">
      <c r="A45" s="4" t="s">
        <v>1024</v>
      </c>
      <c r="B45" s="5" t="n">
        <v>121</v>
      </c>
      <c r="C45" s="5" t="n">
        <v>114</v>
      </c>
    </row>
    <row r="46" spans="1:7">
      <c r="A46" s="4" t="s">
        <v>1025</v>
      </c>
      <c r="B46" s="5" t="n">
        <v>27</v>
      </c>
      <c r="C46" s="5" t="n">
        <v>27</v>
      </c>
    </row>
    <row r="47" spans="1:7">
      <c r="A47" s="4" t="s">
        <v>1026</v>
      </c>
      <c r="B47" s="9" t="n">
        <v>4.54</v>
      </c>
      <c r="C47" s="9" t="n">
        <v>4.24</v>
      </c>
    </row>
    <row r="48" spans="1:7">
      <c r="A48" s="4" t="s">
        <v>1027</v>
      </c>
      <c r="B48" s="4" t="s">
        <v>1054</v>
      </c>
      <c r="C48" s="4" t="s">
        <v>1055</v>
      </c>
    </row>
    <row r="49" spans="1:7">
      <c r="A49" s="4" t="s">
        <v>1028</v>
      </c>
      <c r="B49" s="4" t="s">
        <v>1048</v>
      </c>
      <c r="C49" s="4" t="s">
        <v>1056</v>
      </c>
    </row>
    <row r="50" spans="1:7">
      <c r="A50" s="4" t="s">
        <v>1031</v>
      </c>
      <c r="B50" s="4" t="s">
        <v>1057</v>
      </c>
      <c r="C50" s="4" t="s">
        <v>1058</v>
      </c>
    </row>
    <row r="51" spans="1:7">
      <c r="A51" s="4" t="s">
        <v>1032</v>
      </c>
      <c r="B51" s="4" t="s">
        <v>1059</v>
      </c>
      <c r="C51" s="4" t="s">
        <v>1050</v>
      </c>
    </row>
    <row r="52" spans="1:7">
      <c r="A52" s="4" t="s">
        <v>1035</v>
      </c>
      <c r="B52" s="4" t="s">
        <v>1060</v>
      </c>
      <c r="C52" s="4" t="s">
        <v>10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4</v>
      </c>
    </row>
    <row r="3" spans="1:3">
      <c r="A3" s="3" t="s">
        <v>176</v>
      </c>
    </row>
    <row r="4" spans="1:3">
      <c r="A4" s="4" t="s">
        <v>122</v>
      </c>
      <c r="B4" s="7" t="n">
        <v>3425</v>
      </c>
      <c r="C4" s="7" t="n">
        <v>2973</v>
      </c>
    </row>
    <row r="5" spans="1:3">
      <c r="A5" s="3" t="s">
        <v>177</v>
      </c>
    </row>
    <row r="6" spans="1:3">
      <c r="A6" s="4" t="s">
        <v>92</v>
      </c>
      <c r="B6" s="5" t="n">
        <v>668</v>
      </c>
      <c r="C6" s="5" t="n">
        <v>695</v>
      </c>
    </row>
    <row r="7" spans="1:3">
      <c r="A7" s="4" t="s">
        <v>178</v>
      </c>
      <c r="B7" s="5" t="n">
        <v>149</v>
      </c>
      <c r="C7" s="5" t="n">
        <v>146</v>
      </c>
    </row>
    <row r="8" spans="1:3">
      <c r="A8" s="4" t="s">
        <v>179</v>
      </c>
      <c r="B8" s="5" t="n">
        <v>79</v>
      </c>
      <c r="C8" s="5" t="n">
        <v>87</v>
      </c>
    </row>
    <row r="9" spans="1:3">
      <c r="A9" s="4" t="s">
        <v>180</v>
      </c>
      <c r="B9" s="5" t="n">
        <v>-200</v>
      </c>
      <c r="C9" s="5" t="n">
        <v>-317</v>
      </c>
    </row>
    <row r="10" spans="1:3">
      <c r="A10" s="4" t="s">
        <v>181</v>
      </c>
      <c r="B10" s="5" t="n">
        <v>-203</v>
      </c>
      <c r="C10" s="5" t="n">
        <v>-282</v>
      </c>
    </row>
    <row r="11" spans="1:3">
      <c r="A11" s="4" t="s">
        <v>182</v>
      </c>
      <c r="B11" s="5" t="n">
        <v>-15836</v>
      </c>
      <c r="C11" s="5" t="n">
        <v>-16337</v>
      </c>
    </row>
    <row r="12" spans="1:3">
      <c r="A12" s="4" t="s">
        <v>183</v>
      </c>
      <c r="B12" s="5" t="n">
        <v>16141</v>
      </c>
      <c r="C12" s="5" t="n">
        <v>17707</v>
      </c>
    </row>
    <row r="13" spans="1:3">
      <c r="A13" s="4" t="s">
        <v>184</v>
      </c>
      <c r="B13" s="5" t="n">
        <v>466</v>
      </c>
      <c r="C13" s="5" t="n">
        <v>107</v>
      </c>
    </row>
    <row r="14" spans="1:3">
      <c r="A14" s="4" t="s">
        <v>185</v>
      </c>
      <c r="B14" s="5" t="n">
        <v>4689</v>
      </c>
      <c r="C14" s="5" t="n">
        <v>4779</v>
      </c>
    </row>
    <row r="15" spans="1:3">
      <c r="A15" s="3" t="s">
        <v>186</v>
      </c>
    </row>
    <row r="16" spans="1:3">
      <c r="A16" s="4" t="s">
        <v>187</v>
      </c>
      <c r="B16" s="5" t="n">
        <v>1158</v>
      </c>
      <c r="C16" s="5" t="n">
        <v>2718</v>
      </c>
    </row>
    <row r="17" spans="1:3">
      <c r="A17" s="4" t="s">
        <v>188</v>
      </c>
      <c r="B17" s="5" t="n">
        <v>3274</v>
      </c>
      <c r="C17" s="5" t="n">
        <v>4094</v>
      </c>
    </row>
    <row r="18" spans="1:3">
      <c r="A18" s="4" t="s">
        <v>189</v>
      </c>
      <c r="B18" s="5" t="n">
        <v>5684</v>
      </c>
      <c r="C18" s="5" t="n">
        <v>6417</v>
      </c>
    </row>
    <row r="19" spans="1:3">
      <c r="A19" s="4" t="s">
        <v>190</v>
      </c>
      <c r="B19" s="5" t="n">
        <v>-6433</v>
      </c>
      <c r="C19" s="5" t="n">
        <v>-4784</v>
      </c>
    </row>
    <row r="20" spans="1:3">
      <c r="A20" s="4" t="s">
        <v>191</v>
      </c>
      <c r="B20" s="5" t="n">
        <v>-4640</v>
      </c>
      <c r="C20" s="5" t="n">
        <v>-9883</v>
      </c>
    </row>
    <row r="21" spans="1:3">
      <c r="A21" s="4" t="s">
        <v>192</v>
      </c>
      <c r="B21" s="5" t="n">
        <v>-882</v>
      </c>
      <c r="C21" s="5" t="n">
        <v>-4122</v>
      </c>
    </row>
    <row r="22" spans="1:3">
      <c r="A22" s="4" t="s">
        <v>193</v>
      </c>
      <c r="B22" s="5" t="n">
        <v>2347</v>
      </c>
      <c r="C22" s="5" t="n">
        <v>851</v>
      </c>
    </row>
    <row r="23" spans="1:3">
      <c r="A23" s="4" t="s">
        <v>194</v>
      </c>
      <c r="B23" s="5" t="n">
        <v>-1924</v>
      </c>
      <c r="C23" s="5" t="n">
        <v>-1537</v>
      </c>
    </row>
    <row r="24" spans="1:3">
      <c r="A24" s="4" t="s">
        <v>184</v>
      </c>
      <c r="B24" s="5" t="n">
        <v>-753</v>
      </c>
      <c r="C24" s="5" t="n">
        <v>-568</v>
      </c>
    </row>
    <row r="25" spans="1:3">
      <c r="A25" s="4" t="s">
        <v>195</v>
      </c>
      <c r="B25" s="5" t="n">
        <v>-2169</v>
      </c>
      <c r="C25" s="5" t="n">
        <v>-6814</v>
      </c>
    </row>
    <row r="26" spans="1:3">
      <c r="A26" s="3" t="s">
        <v>196</v>
      </c>
    </row>
    <row r="27" spans="1:3">
      <c r="A27" s="4" t="s">
        <v>197</v>
      </c>
      <c r="B27" s="5" t="n">
        <v>-7135</v>
      </c>
      <c r="C27" s="5" t="n">
        <v>12672</v>
      </c>
    </row>
    <row r="28" spans="1:3">
      <c r="A28" s="4" t="s">
        <v>198</v>
      </c>
      <c r="B28" s="5" t="n">
        <v>1485</v>
      </c>
      <c r="C28" s="5" t="n">
        <v>449</v>
      </c>
    </row>
    <row r="29" spans="1:3">
      <c r="A29" s="4" t="s">
        <v>199</v>
      </c>
      <c r="B29" s="5" t="n">
        <v>6230</v>
      </c>
      <c r="C29" s="5" t="n">
        <v>6698</v>
      </c>
    </row>
    <row r="30" spans="1:3">
      <c r="A30" s="4" t="s">
        <v>200</v>
      </c>
      <c r="B30" s="5" t="n">
        <v>-1233</v>
      </c>
      <c r="C30" s="5" t="n">
        <v>-2175</v>
      </c>
    </row>
    <row r="31" spans="1:3">
      <c r="A31" s="4" t="s">
        <v>201</v>
      </c>
      <c r="C31" s="5" t="n">
        <v>993</v>
      </c>
    </row>
    <row r="32" spans="1:3">
      <c r="A32" s="4" t="s">
        <v>202</v>
      </c>
      <c r="B32" s="5" t="n">
        <v>45</v>
      </c>
      <c r="C32" s="5" t="n">
        <v>127</v>
      </c>
    </row>
    <row r="33" spans="1:3">
      <c r="A33" s="4" t="s">
        <v>203</v>
      </c>
      <c r="C33" s="5" t="n">
        <v>-1085</v>
      </c>
    </row>
    <row r="34" spans="1:3">
      <c r="A34" s="4" t="s">
        <v>204</v>
      </c>
      <c r="B34" s="5" t="n">
        <v>-1266</v>
      </c>
      <c r="C34" s="5" t="n">
        <v>-1282</v>
      </c>
    </row>
    <row r="35" spans="1:3">
      <c r="A35" s="4" t="s">
        <v>205</v>
      </c>
      <c r="B35" s="5" t="n">
        <v>-134</v>
      </c>
      <c r="C35" s="5" t="n">
        <v>-149</v>
      </c>
    </row>
    <row r="36" spans="1:3">
      <c r="A36" s="4" t="s">
        <v>206</v>
      </c>
      <c r="B36" s="5" t="n">
        <v>-996</v>
      </c>
      <c r="C36" s="5" t="n">
        <v>-954</v>
      </c>
    </row>
    <row r="37" spans="1:3">
      <c r="A37" s="4" t="s">
        <v>207</v>
      </c>
      <c r="B37" s="5" t="n">
        <v>-3004</v>
      </c>
      <c r="C37" s="5" t="n">
        <v>15294</v>
      </c>
    </row>
    <row r="38" spans="1:3">
      <c r="A38" s="4" t="s">
        <v>208</v>
      </c>
      <c r="B38" s="5" t="n">
        <v>-484</v>
      </c>
      <c r="C38" s="5" t="n">
        <v>13259</v>
      </c>
    </row>
    <row r="39" spans="1:3">
      <c r="A39" s="4" t="s">
        <v>209</v>
      </c>
      <c r="B39" s="5" t="n">
        <v>19505</v>
      </c>
      <c r="C39" s="5" t="n">
        <v>15705</v>
      </c>
    </row>
    <row r="40" spans="1:3">
      <c r="A40" s="4" t="s">
        <v>210</v>
      </c>
      <c r="B40" s="7" t="n">
        <v>19021</v>
      </c>
      <c r="C40" s="7" t="n">
        <v>289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62</v>
      </c>
      <c r="B1" s="2" t="s">
        <v>2</v>
      </c>
      <c r="C1" s="2" t="s">
        <v>25</v>
      </c>
    </row>
    <row r="2" spans="1:3">
      <c r="A2" s="3" t="s">
        <v>230</v>
      </c>
    </row>
    <row r="3" spans="1:3">
      <c r="A3" s="4" t="s">
        <v>1063</v>
      </c>
      <c r="B3" s="5" t="n">
        <v>50000000</v>
      </c>
      <c r="C3" s="5"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25</v>
      </c>
    </row>
    <row r="2" spans="1:3">
      <c r="A2" s="3" t="s">
        <v>1065</v>
      </c>
    </row>
    <row r="3" spans="1:3">
      <c r="A3" s="4" t="s">
        <v>1066</v>
      </c>
      <c r="B3" s="5" t="n">
        <v>186510</v>
      </c>
      <c r="C3" s="5" t="n">
        <v>186510</v>
      </c>
    </row>
    <row r="4" spans="1:3">
      <c r="A4" s="4" t="s">
        <v>1067</v>
      </c>
      <c r="B4" s="7" t="n">
        <v>5601</v>
      </c>
      <c r="C4" s="7" t="n">
        <v>5601</v>
      </c>
    </row>
    <row r="5" spans="1:3">
      <c r="A5" s="4" t="s">
        <v>1068</v>
      </c>
      <c r="B5" s="5" t="n">
        <v>182</v>
      </c>
      <c r="C5" s="5" t="n">
        <v>182</v>
      </c>
    </row>
    <row r="6" spans="1:3">
      <c r="A6" s="4" t="s">
        <v>1069</v>
      </c>
      <c r="B6" s="7" t="n">
        <v>5419</v>
      </c>
      <c r="C6" s="7" t="n">
        <v>5419</v>
      </c>
    </row>
    <row r="7" spans="1:3">
      <c r="A7" s="4" t="s">
        <v>1070</v>
      </c>
    </row>
    <row r="8" spans="1:3">
      <c r="A8" s="3" t="s">
        <v>1065</v>
      </c>
    </row>
    <row r="9" spans="1:3">
      <c r="A9" s="4" t="s">
        <v>1066</v>
      </c>
      <c r="B9" s="5" t="n">
        <v>12510</v>
      </c>
      <c r="C9" s="5" t="n">
        <v>12510</v>
      </c>
    </row>
    <row r="10" spans="1:3">
      <c r="A10" s="4" t="s">
        <v>1067</v>
      </c>
      <c r="B10" s="7" t="n">
        <v>1251</v>
      </c>
      <c r="C10" s="7" t="n">
        <v>1251</v>
      </c>
    </row>
    <row r="11" spans="1:3">
      <c r="A11" s="4" t="s">
        <v>1068</v>
      </c>
      <c r="B11" s="5" t="n">
        <v>145</v>
      </c>
      <c r="C11" s="5" t="n">
        <v>145</v>
      </c>
    </row>
    <row r="12" spans="1:3">
      <c r="A12" s="4" t="s">
        <v>1069</v>
      </c>
      <c r="B12" s="7" t="n">
        <v>1106</v>
      </c>
      <c r="C12" s="7" t="n">
        <v>1106</v>
      </c>
    </row>
    <row r="13" spans="1:3">
      <c r="A13" s="4" t="s">
        <v>1071</v>
      </c>
    </row>
    <row r="14" spans="1:3">
      <c r="A14" s="3" t="s">
        <v>1065</v>
      </c>
    </row>
    <row r="15" spans="1:3">
      <c r="A15" s="4" t="s">
        <v>1066</v>
      </c>
      <c r="B15" s="5" t="n">
        <v>40000</v>
      </c>
      <c r="C15" s="5" t="n">
        <v>40000</v>
      </c>
    </row>
    <row r="16" spans="1:3">
      <c r="A16" s="4" t="s">
        <v>1067</v>
      </c>
      <c r="B16" s="7" t="n">
        <v>1000</v>
      </c>
      <c r="C16" s="7" t="n">
        <v>1000</v>
      </c>
    </row>
    <row r="17" spans="1:3">
      <c r="A17" s="4" t="s">
        <v>1069</v>
      </c>
      <c r="B17" s="7" t="n">
        <v>1000</v>
      </c>
      <c r="C17" s="7" t="n">
        <v>1000</v>
      </c>
    </row>
    <row r="18" spans="1:3">
      <c r="A18" s="4" t="s">
        <v>1072</v>
      </c>
    </row>
    <row r="19" spans="1:3">
      <c r="A19" s="3" t="s">
        <v>1065</v>
      </c>
    </row>
    <row r="20" spans="1:3">
      <c r="A20" s="4" t="s">
        <v>1066</v>
      </c>
      <c r="B20" s="5" t="n">
        <v>44000</v>
      </c>
      <c r="C20" s="5" t="n">
        <v>44000</v>
      </c>
    </row>
    <row r="21" spans="1:3">
      <c r="A21" s="4" t="s">
        <v>1067</v>
      </c>
      <c r="B21" s="7" t="n">
        <v>1100</v>
      </c>
      <c r="C21" s="7" t="n">
        <v>1100</v>
      </c>
    </row>
    <row r="22" spans="1:3">
      <c r="A22" s="4" t="s">
        <v>1068</v>
      </c>
      <c r="B22" s="5" t="n">
        <v>12</v>
      </c>
      <c r="C22" s="5" t="n">
        <v>12</v>
      </c>
    </row>
    <row r="23" spans="1:3">
      <c r="A23" s="4" t="s">
        <v>1069</v>
      </c>
      <c r="B23" s="7" t="n">
        <v>1088</v>
      </c>
      <c r="C23" s="7" t="n">
        <v>1088</v>
      </c>
    </row>
    <row r="24" spans="1:3">
      <c r="A24" s="4" t="s">
        <v>1073</v>
      </c>
    </row>
    <row r="25" spans="1:3">
      <c r="A25" s="3" t="s">
        <v>1065</v>
      </c>
    </row>
    <row r="26" spans="1:3">
      <c r="A26" s="4" t="s">
        <v>1066</v>
      </c>
      <c r="B26" s="5" t="n">
        <v>20000</v>
      </c>
      <c r="C26" s="5" t="n">
        <v>20000</v>
      </c>
    </row>
    <row r="27" spans="1:3">
      <c r="A27" s="4" t="s">
        <v>1067</v>
      </c>
      <c r="B27" s="7" t="n">
        <v>500</v>
      </c>
      <c r="C27" s="7" t="n">
        <v>500</v>
      </c>
    </row>
    <row r="28" spans="1:3">
      <c r="A28" s="4" t="s">
        <v>1068</v>
      </c>
      <c r="B28" s="5" t="n">
        <v>13</v>
      </c>
      <c r="C28" s="5" t="n">
        <v>13</v>
      </c>
    </row>
    <row r="29" spans="1:3">
      <c r="A29" s="4" t="s">
        <v>1069</v>
      </c>
      <c r="B29" s="7" t="n">
        <v>487</v>
      </c>
      <c r="C29" s="7" t="n">
        <v>487</v>
      </c>
    </row>
    <row r="30" spans="1:3">
      <c r="A30" s="4" t="s">
        <v>1074</v>
      </c>
    </row>
    <row r="31" spans="1:3">
      <c r="A31" s="3" t="s">
        <v>1065</v>
      </c>
    </row>
    <row r="32" spans="1:3">
      <c r="A32" s="4" t="s">
        <v>1066</v>
      </c>
      <c r="B32" s="5" t="n">
        <v>30000</v>
      </c>
      <c r="C32" s="5" t="n">
        <v>30000</v>
      </c>
    </row>
    <row r="33" spans="1:3">
      <c r="A33" s="4" t="s">
        <v>1067</v>
      </c>
      <c r="B33" s="7" t="n">
        <v>750</v>
      </c>
      <c r="C33" s="7" t="n">
        <v>750</v>
      </c>
    </row>
    <row r="34" spans="1:3">
      <c r="A34" s="4" t="s">
        <v>1068</v>
      </c>
      <c r="B34" s="5" t="n">
        <v>5</v>
      </c>
      <c r="C34" s="5" t="n">
        <v>5</v>
      </c>
    </row>
    <row r="35" spans="1:3">
      <c r="A35" s="4" t="s">
        <v>1069</v>
      </c>
      <c r="B35" s="7" t="n">
        <v>745</v>
      </c>
      <c r="C35" s="7" t="n">
        <v>745</v>
      </c>
    </row>
    <row r="36" spans="1:3">
      <c r="A36" s="4" t="s">
        <v>1075</v>
      </c>
    </row>
    <row r="37" spans="1:3">
      <c r="A37" s="3" t="s">
        <v>1065</v>
      </c>
    </row>
    <row r="38" spans="1:3">
      <c r="A38" s="4" t="s">
        <v>1066</v>
      </c>
      <c r="B38" s="5" t="n">
        <v>40000</v>
      </c>
      <c r="C38" s="5" t="n">
        <v>40000</v>
      </c>
    </row>
    <row r="39" spans="1:3">
      <c r="A39" s="4" t="s">
        <v>1067</v>
      </c>
      <c r="B39" s="7" t="n">
        <v>1000</v>
      </c>
      <c r="C39" s="7" t="n">
        <v>1000</v>
      </c>
    </row>
    <row r="40" spans="1:3">
      <c r="A40" s="4" t="s">
        <v>1068</v>
      </c>
      <c r="B40" s="5" t="n">
        <v>7</v>
      </c>
      <c r="C40" s="5" t="n">
        <v>7</v>
      </c>
    </row>
    <row r="41" spans="1:3">
      <c r="A41" s="4" t="s">
        <v>1069</v>
      </c>
      <c r="B41" s="7" t="n">
        <v>993</v>
      </c>
      <c r="C41" s="7" t="n">
        <v>9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25</v>
      </c>
    </row>
    <row r="2" spans="1:3">
      <c r="A2" s="3" t="s">
        <v>230</v>
      </c>
    </row>
    <row r="3" spans="1:3">
      <c r="A3" s="4" t="s">
        <v>1077</v>
      </c>
      <c r="B3" s="7" t="n">
        <v>1</v>
      </c>
      <c r="C3"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8</v>
      </c>
      <c r="B1" s="2" t="s">
        <v>83</v>
      </c>
      <c r="D1" s="2" t="s">
        <v>1</v>
      </c>
    </row>
    <row r="2" spans="1:5">
      <c r="B2" s="2" t="s">
        <v>2</v>
      </c>
      <c r="C2" s="2" t="s">
        <v>84</v>
      </c>
      <c r="D2" s="2" t="s">
        <v>2</v>
      </c>
      <c r="E2" s="2" t="s">
        <v>84</v>
      </c>
    </row>
    <row r="3" spans="1:5">
      <c r="A3" s="3" t="s">
        <v>1079</v>
      </c>
    </row>
    <row r="4" spans="1:5">
      <c r="A4" s="4" t="s">
        <v>874</v>
      </c>
      <c r="B4" s="7" t="n">
        <v>-2193</v>
      </c>
      <c r="C4" s="7" t="n">
        <v>-1439</v>
      </c>
      <c r="D4" s="7" t="n">
        <v>-1404</v>
      </c>
      <c r="E4" s="7" t="n">
        <v>-1535</v>
      </c>
    </row>
    <row r="5" spans="1:5">
      <c r="A5" s="4" t="s">
        <v>1080</v>
      </c>
      <c r="D5" s="5" t="n">
        <v>-300</v>
      </c>
    </row>
    <row r="6" spans="1:5">
      <c r="A6" s="4" t="s">
        <v>1081</v>
      </c>
      <c r="B6" s="5" t="n">
        <v>-212</v>
      </c>
      <c r="C6" s="5" t="n">
        <v>328</v>
      </c>
      <c r="D6" s="5" t="n">
        <v>-988</v>
      </c>
      <c r="E6" s="5" t="n">
        <v>455</v>
      </c>
    </row>
    <row r="7" spans="1:5">
      <c r="A7" s="4" t="s">
        <v>1081</v>
      </c>
      <c r="B7" s="5" t="n">
        <v>33</v>
      </c>
      <c r="C7" s="5" t="n">
        <v>-37</v>
      </c>
      <c r="D7" s="5" t="n">
        <v>119</v>
      </c>
      <c r="E7" s="5" t="n">
        <v>-30</v>
      </c>
    </row>
    <row r="8" spans="1:5">
      <c r="A8" s="4" t="s">
        <v>1081</v>
      </c>
      <c r="B8" s="5" t="n">
        <v>2</v>
      </c>
      <c r="D8" s="5" t="n">
        <v>-1</v>
      </c>
    </row>
    <row r="9" spans="1:5">
      <c r="A9" s="4" t="s">
        <v>1081</v>
      </c>
      <c r="B9" s="5" t="n">
        <v>-177</v>
      </c>
      <c r="C9" s="5" t="n">
        <v>291</v>
      </c>
      <c r="D9" s="5" t="n">
        <v>-870</v>
      </c>
      <c r="E9" s="5" t="n">
        <v>425</v>
      </c>
    </row>
    <row r="10" spans="1:5">
      <c r="A10" s="4" t="s">
        <v>1082</v>
      </c>
      <c r="B10" s="5" t="n">
        <v>-8</v>
      </c>
      <c r="C10" s="5" t="n">
        <v>-1</v>
      </c>
      <c r="D10" s="5" t="n">
        <v>5</v>
      </c>
      <c r="E10" s="5" t="n">
        <v>9</v>
      </c>
    </row>
    <row r="11" spans="1:5">
      <c r="A11" s="4" t="s">
        <v>136</v>
      </c>
      <c r="B11" s="5" t="n">
        <v>21</v>
      </c>
      <c r="C11" s="5" t="n">
        <v>26</v>
      </c>
      <c r="D11" s="5" t="n">
        <v>50</v>
      </c>
      <c r="E11" s="5" t="n">
        <v>37</v>
      </c>
    </row>
    <row r="12" spans="1:5">
      <c r="A12" s="4" t="s">
        <v>119</v>
      </c>
      <c r="B12" s="5" t="n">
        <v>42</v>
      </c>
      <c r="C12" s="5" t="n">
        <v>-123</v>
      </c>
      <c r="D12" s="5" t="n">
        <v>204</v>
      </c>
      <c r="E12" s="5" t="n">
        <v>-182</v>
      </c>
    </row>
    <row r="13" spans="1:5">
      <c r="A13" s="4" t="s">
        <v>878</v>
      </c>
      <c r="B13" s="5" t="n">
        <v>-2315</v>
      </c>
      <c r="C13" s="5" t="n">
        <v>-1246</v>
      </c>
      <c r="D13" s="5" t="n">
        <v>-2315</v>
      </c>
      <c r="E13" s="5" t="n">
        <v>-1246</v>
      </c>
    </row>
    <row r="14" spans="1:5">
      <c r="A14" s="4" t="s">
        <v>1083</v>
      </c>
    </row>
    <row r="15" spans="1:5">
      <c r="A15" s="3" t="s">
        <v>1079</v>
      </c>
    </row>
    <row r="16" spans="1:5">
      <c r="A16" s="4" t="s">
        <v>874</v>
      </c>
      <c r="B16" s="5" t="n">
        <v>-76</v>
      </c>
      <c r="C16" s="5" t="n">
        <v>-64</v>
      </c>
      <c r="D16" s="5" t="n">
        <v>-69</v>
      </c>
      <c r="E16" s="5" t="n">
        <v>-71</v>
      </c>
    </row>
    <row r="17" spans="1:5">
      <c r="A17" s="4" t="s">
        <v>1080</v>
      </c>
      <c r="D17" s="5" t="n">
        <v>-13</v>
      </c>
    </row>
    <row r="18" spans="1:5">
      <c r="A18" s="4" t="s">
        <v>1082</v>
      </c>
      <c r="B18" s="5" t="n">
        <v>-8</v>
      </c>
      <c r="C18" s="5" t="n">
        <v>-1</v>
      </c>
      <c r="D18" s="5" t="n">
        <v>5</v>
      </c>
      <c r="E18" s="5" t="n">
        <v>9</v>
      </c>
    </row>
    <row r="19" spans="1:5">
      <c r="A19" s="4" t="s">
        <v>119</v>
      </c>
      <c r="B19" s="5" t="n">
        <v>3</v>
      </c>
      <c r="C19" s="5" t="n">
        <v>-2</v>
      </c>
      <c r="D19" s="5" t="n">
        <v>-4</v>
      </c>
      <c r="E19" s="5" t="n">
        <v>-5</v>
      </c>
    </row>
    <row r="20" spans="1:5">
      <c r="A20" s="4" t="s">
        <v>878</v>
      </c>
      <c r="B20" s="5" t="n">
        <v>-81</v>
      </c>
      <c r="C20" s="5" t="n">
        <v>-67</v>
      </c>
      <c r="D20" s="5" t="n">
        <v>-81</v>
      </c>
      <c r="E20" s="5" t="n">
        <v>-67</v>
      </c>
    </row>
    <row r="21" spans="1:5">
      <c r="A21" s="4" t="s">
        <v>1084</v>
      </c>
    </row>
    <row r="22" spans="1:5">
      <c r="A22" s="3" t="s">
        <v>1079</v>
      </c>
    </row>
    <row r="23" spans="1:5">
      <c r="A23" s="4" t="s">
        <v>874</v>
      </c>
      <c r="B23" s="5" t="n">
        <v>-1271</v>
      </c>
      <c r="C23" s="5" t="n">
        <v>-1095</v>
      </c>
      <c r="D23" s="5" t="n">
        <v>-1066</v>
      </c>
      <c r="E23" s="5" t="n">
        <v>-1113</v>
      </c>
    </row>
    <row r="24" spans="1:5">
      <c r="A24" s="4" t="s">
        <v>1080</v>
      </c>
      <c r="D24" s="5" t="n">
        <v>-229</v>
      </c>
    </row>
    <row r="25" spans="1:5">
      <c r="A25" s="4" t="s">
        <v>1081</v>
      </c>
      <c r="B25" s="5" t="n">
        <v>2</v>
      </c>
      <c r="D25" s="5" t="n">
        <v>-1</v>
      </c>
    </row>
    <row r="26" spans="1:5">
      <c r="A26" s="4" t="s">
        <v>136</v>
      </c>
      <c r="B26" s="5" t="n">
        <v>35</v>
      </c>
      <c r="C26" s="5" t="n">
        <v>29</v>
      </c>
      <c r="D26" s="5" t="n">
        <v>69</v>
      </c>
      <c r="E26" s="5" t="n">
        <v>58</v>
      </c>
    </row>
    <row r="27" spans="1:5">
      <c r="A27" s="4" t="s">
        <v>119</v>
      </c>
      <c r="B27" s="5" t="n">
        <v>-10</v>
      </c>
      <c r="C27" s="5" t="n">
        <v>-11</v>
      </c>
      <c r="D27" s="5" t="n">
        <v>-17</v>
      </c>
      <c r="E27" s="5" t="n">
        <v>-22</v>
      </c>
    </row>
    <row r="28" spans="1:5">
      <c r="A28" s="4" t="s">
        <v>878</v>
      </c>
      <c r="B28" s="5" t="n">
        <v>-1244</v>
      </c>
      <c r="C28" s="5" t="n">
        <v>-1077</v>
      </c>
      <c r="D28" s="5" t="n">
        <v>-1244</v>
      </c>
      <c r="E28" s="5" t="n">
        <v>-1077</v>
      </c>
    </row>
    <row r="29" spans="1:5">
      <c r="A29" s="4" t="s">
        <v>1085</v>
      </c>
    </row>
    <row r="30" spans="1:5">
      <c r="A30" s="3" t="s">
        <v>1079</v>
      </c>
    </row>
    <row r="31" spans="1:5">
      <c r="A31" s="4" t="s">
        <v>874</v>
      </c>
      <c r="B31" s="5" t="n">
        <v>152</v>
      </c>
      <c r="C31" s="5" t="n">
        <v>68</v>
      </c>
      <c r="D31" s="5" t="n">
        <v>71</v>
      </c>
      <c r="E31" s="5" t="n">
        <v>55</v>
      </c>
    </row>
    <row r="32" spans="1:5">
      <c r="A32" s="4" t="s">
        <v>1080</v>
      </c>
      <c r="D32" s="5" t="n">
        <v>15</v>
      </c>
    </row>
    <row r="33" spans="1:5">
      <c r="A33" s="4" t="s">
        <v>1081</v>
      </c>
      <c r="B33" s="5" t="n">
        <v>33</v>
      </c>
      <c r="C33" s="5" t="n">
        <v>-37</v>
      </c>
      <c r="D33" s="5" t="n">
        <v>119</v>
      </c>
      <c r="E33" s="5" t="n">
        <v>-30</v>
      </c>
    </row>
    <row r="34" spans="1:5">
      <c r="A34" s="4" t="s">
        <v>136</v>
      </c>
      <c r="B34" s="5" t="n">
        <v>-2</v>
      </c>
      <c r="C34" s="5" t="n">
        <v>10</v>
      </c>
      <c r="D34" s="5" t="n">
        <v>1</v>
      </c>
      <c r="E34" s="5" t="n">
        <v>24</v>
      </c>
    </row>
    <row r="35" spans="1:5">
      <c r="A35" s="4" t="s">
        <v>119</v>
      </c>
      <c r="B35" s="5" t="n">
        <v>-7</v>
      </c>
      <c r="C35" s="5" t="n">
        <v>10</v>
      </c>
      <c r="D35" s="5" t="n">
        <v>-30</v>
      </c>
      <c r="E35" s="5" t="n">
        <v>2</v>
      </c>
    </row>
    <row r="36" spans="1:5">
      <c r="A36" s="4" t="s">
        <v>878</v>
      </c>
      <c r="B36" s="5" t="n">
        <v>176</v>
      </c>
      <c r="C36" s="5" t="n">
        <v>51</v>
      </c>
      <c r="D36" s="5" t="n">
        <v>176</v>
      </c>
      <c r="E36" s="5" t="n">
        <v>51</v>
      </c>
    </row>
    <row r="37" spans="1:5">
      <c r="A37" s="4" t="s">
        <v>1086</v>
      </c>
    </row>
    <row r="38" spans="1:5">
      <c r="A38" s="3" t="s">
        <v>1079</v>
      </c>
    </row>
    <row r="39" spans="1:5">
      <c r="A39" s="4" t="s">
        <v>874</v>
      </c>
      <c r="B39" s="5" t="n">
        <v>19</v>
      </c>
      <c r="C39" s="5" t="n">
        <v>23</v>
      </c>
      <c r="D39" s="5" t="n">
        <v>17</v>
      </c>
      <c r="E39" s="5" t="n">
        <v>25</v>
      </c>
    </row>
    <row r="40" spans="1:5">
      <c r="A40" s="4" t="s">
        <v>1080</v>
      </c>
      <c r="D40" s="5" t="n">
        <v>4</v>
      </c>
    </row>
    <row r="41" spans="1:5">
      <c r="A41" s="4" t="s">
        <v>136</v>
      </c>
      <c r="B41" s="5" t="n">
        <v>-2</v>
      </c>
      <c r="C41" s="5" t="n">
        <v>-4</v>
      </c>
      <c r="D41" s="5" t="n">
        <v>-5</v>
      </c>
      <c r="E41" s="5" t="n">
        <v>-7</v>
      </c>
    </row>
    <row r="42" spans="1:5">
      <c r="A42" s="4" t="s">
        <v>119</v>
      </c>
      <c r="C42" s="5" t="n">
        <v>2</v>
      </c>
      <c r="D42" s="5" t="n">
        <v>1</v>
      </c>
      <c r="E42" s="5" t="n">
        <v>3</v>
      </c>
    </row>
    <row r="43" spans="1:5">
      <c r="A43" s="4" t="s">
        <v>878</v>
      </c>
      <c r="B43" s="5" t="n">
        <v>17</v>
      </c>
      <c r="C43" s="5" t="n">
        <v>21</v>
      </c>
      <c r="D43" s="5" t="n">
        <v>17</v>
      </c>
      <c r="E43" s="5" t="n">
        <v>21</v>
      </c>
    </row>
    <row r="44" spans="1:5">
      <c r="A44" s="4" t="s">
        <v>1087</v>
      </c>
    </row>
    <row r="45" spans="1:5">
      <c r="A45" s="3" t="s">
        <v>1079</v>
      </c>
    </row>
    <row r="46" spans="1:5">
      <c r="A46" s="4" t="s">
        <v>874</v>
      </c>
      <c r="B46" s="5" t="n">
        <v>-1017</v>
      </c>
      <c r="C46" s="5" t="n">
        <v>-371</v>
      </c>
      <c r="D46" s="5" t="n">
        <v>-357</v>
      </c>
      <c r="E46" s="5" t="n">
        <v>-431</v>
      </c>
    </row>
    <row r="47" spans="1:5">
      <c r="A47" s="4" t="s">
        <v>1080</v>
      </c>
      <c r="D47" s="5" t="n">
        <v>-77</v>
      </c>
    </row>
    <row r="48" spans="1:5">
      <c r="A48" s="4" t="s">
        <v>1081</v>
      </c>
      <c r="B48" s="5" t="n">
        <v>-212</v>
      </c>
      <c r="C48" s="5" t="n">
        <v>328</v>
      </c>
      <c r="D48" s="5" t="n">
        <v>-988</v>
      </c>
      <c r="E48" s="5" t="n">
        <v>455</v>
      </c>
    </row>
    <row r="49" spans="1:5">
      <c r="A49" s="4" t="s">
        <v>136</v>
      </c>
      <c r="B49" s="5" t="n">
        <v>-10</v>
      </c>
      <c r="C49" s="5" t="n">
        <v>-9</v>
      </c>
      <c r="D49" s="5" t="n">
        <v>-15</v>
      </c>
      <c r="E49" s="5" t="n">
        <v>-38</v>
      </c>
    </row>
    <row r="50" spans="1:5">
      <c r="A50" s="4" t="s">
        <v>119</v>
      </c>
      <c r="B50" s="5" t="n">
        <v>56</v>
      </c>
      <c r="C50" s="5" t="n">
        <v>-122</v>
      </c>
      <c r="D50" s="5" t="n">
        <v>254</v>
      </c>
      <c r="E50" s="5" t="n">
        <v>-160</v>
      </c>
    </row>
    <row r="51" spans="1:5">
      <c r="A51" s="4" t="s">
        <v>878</v>
      </c>
      <c r="B51" s="7" t="n">
        <v>-1183</v>
      </c>
      <c r="C51" s="7" t="n">
        <v>-174</v>
      </c>
      <c r="D51" s="7" t="n">
        <v>-1183</v>
      </c>
      <c r="E51" s="7" t="n">
        <v>-17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8</v>
      </c>
      <c r="B1" s="2" t="s">
        <v>83</v>
      </c>
      <c r="D1" s="2" t="s">
        <v>1</v>
      </c>
    </row>
    <row r="2" spans="1:5">
      <c r="B2" s="2" t="s">
        <v>2</v>
      </c>
      <c r="C2" s="2" t="s">
        <v>84</v>
      </c>
      <c r="D2" s="2" t="s">
        <v>2</v>
      </c>
      <c r="E2" s="2" t="s">
        <v>84</v>
      </c>
    </row>
    <row r="3" spans="1:5">
      <c r="A3" s="3" t="s">
        <v>1089</v>
      </c>
    </row>
    <row r="4" spans="1:5">
      <c r="A4" s="4" t="s">
        <v>1090</v>
      </c>
      <c r="B4" s="7" t="n">
        <v>10</v>
      </c>
      <c r="C4" s="7" t="n">
        <v>9</v>
      </c>
      <c r="D4" s="7" t="n">
        <v>15</v>
      </c>
      <c r="E4" s="7" t="n">
        <v>38</v>
      </c>
    </row>
    <row r="5" spans="1:5">
      <c r="A5" s="4" t="s">
        <v>1091</v>
      </c>
      <c r="B5" s="5" t="n">
        <v>3948</v>
      </c>
      <c r="C5" s="5" t="n">
        <v>3519</v>
      </c>
      <c r="D5" s="5" t="n">
        <v>7739</v>
      </c>
      <c r="E5" s="5" t="n">
        <v>6912</v>
      </c>
    </row>
    <row r="6" spans="1:5">
      <c r="A6" s="4" t="s">
        <v>1092</v>
      </c>
      <c r="B6" s="5" t="n">
        <v>-751</v>
      </c>
      <c r="C6" s="5" t="n">
        <v>-470</v>
      </c>
      <c r="D6" s="5" t="n">
        <v>-1374</v>
      </c>
      <c r="E6" s="5" t="n">
        <v>-883</v>
      </c>
    </row>
    <row r="7" spans="1:5">
      <c r="A7" s="4" t="s">
        <v>1093</v>
      </c>
      <c r="B7" s="5" t="n">
        <v>-299</v>
      </c>
      <c r="C7" s="5" t="n">
        <v>-274</v>
      </c>
      <c r="D7" s="5" t="n">
        <v>-629</v>
      </c>
      <c r="E7" s="5" t="n">
        <v>-575</v>
      </c>
    </row>
    <row r="8" spans="1:5">
      <c r="A8" s="4" t="s">
        <v>119</v>
      </c>
      <c r="B8" s="5" t="n">
        <v>-441</v>
      </c>
      <c r="C8" s="5" t="n">
        <v>-551</v>
      </c>
      <c r="D8" s="5" t="n">
        <v>-803</v>
      </c>
      <c r="E8" s="5" t="n">
        <v>-1050</v>
      </c>
    </row>
    <row r="9" spans="1:5">
      <c r="A9" s="4" t="s">
        <v>120</v>
      </c>
      <c r="B9" s="5" t="n">
        <v>1758</v>
      </c>
      <c r="C9" s="5" t="n">
        <v>1512</v>
      </c>
      <c r="D9" s="5" t="n">
        <v>3440</v>
      </c>
      <c r="E9" s="5" t="n">
        <v>2998</v>
      </c>
    </row>
    <row r="10" spans="1:5">
      <c r="A10" s="4" t="s">
        <v>1094</v>
      </c>
    </row>
    <row r="11" spans="1:5">
      <c r="A11" s="3" t="s">
        <v>1089</v>
      </c>
    </row>
    <row r="12" spans="1:5">
      <c r="A12" s="4" t="s">
        <v>120</v>
      </c>
      <c r="B12" s="5" t="n">
        <v>-15</v>
      </c>
      <c r="C12" s="5" t="n">
        <v>-16</v>
      </c>
      <c r="D12" s="5" t="n">
        <v>-37</v>
      </c>
      <c r="E12" s="5" t="n">
        <v>-23</v>
      </c>
    </row>
    <row r="13" spans="1:5">
      <c r="A13" s="4" t="s">
        <v>1095</v>
      </c>
    </row>
    <row r="14" spans="1:5">
      <c r="A14" s="3" t="s">
        <v>1089</v>
      </c>
    </row>
    <row r="15" spans="1:5">
      <c r="A15" s="4" t="s">
        <v>1090</v>
      </c>
      <c r="B15" s="5" t="n">
        <v>10</v>
      </c>
      <c r="C15" s="5" t="n">
        <v>9</v>
      </c>
      <c r="D15" s="5" t="n">
        <v>15</v>
      </c>
      <c r="E15" s="5" t="n">
        <v>38</v>
      </c>
    </row>
    <row r="16" spans="1:5">
      <c r="A16" s="4" t="s">
        <v>119</v>
      </c>
      <c r="B16" s="5" t="n">
        <v>-3</v>
      </c>
      <c r="C16" s="5" t="n">
        <v>-3</v>
      </c>
      <c r="D16" s="5" t="n">
        <v>-4</v>
      </c>
      <c r="E16" s="5" t="n">
        <v>-14</v>
      </c>
    </row>
    <row r="17" spans="1:5">
      <c r="A17" s="4" t="s">
        <v>120</v>
      </c>
      <c r="B17" s="5" t="n">
        <v>7</v>
      </c>
      <c r="C17" s="5" t="n">
        <v>6</v>
      </c>
      <c r="D17" s="5" t="n">
        <v>11</v>
      </c>
      <c r="E17" s="5" t="n">
        <v>24</v>
      </c>
    </row>
    <row r="18" spans="1:5">
      <c r="A18" s="4" t="s">
        <v>1096</v>
      </c>
    </row>
    <row r="19" spans="1:5">
      <c r="A19" s="3" t="s">
        <v>1089</v>
      </c>
    </row>
    <row r="20" spans="1:5">
      <c r="A20" s="4" t="s">
        <v>1091</v>
      </c>
      <c r="B20" s="5" t="n">
        <v>2</v>
      </c>
      <c r="C20" s="5" t="n">
        <v>4</v>
      </c>
      <c r="D20" s="5" t="n">
        <v>5</v>
      </c>
      <c r="E20" s="5" t="n">
        <v>7</v>
      </c>
    </row>
    <row r="21" spans="1:5">
      <c r="A21" s="4" t="s">
        <v>119</v>
      </c>
      <c r="C21" s="5" t="n">
        <v>-2</v>
      </c>
      <c r="D21" s="5" t="n">
        <v>-1</v>
      </c>
      <c r="E21" s="5" t="n">
        <v>-3</v>
      </c>
    </row>
    <row r="22" spans="1:5">
      <c r="A22" s="4" t="s">
        <v>120</v>
      </c>
      <c r="B22" s="5" t="n">
        <v>2</v>
      </c>
      <c r="C22" s="5" t="n">
        <v>2</v>
      </c>
      <c r="D22" s="5" t="n">
        <v>4</v>
      </c>
      <c r="E22" s="5" t="n">
        <v>4</v>
      </c>
    </row>
    <row r="23" spans="1:5">
      <c r="A23" s="4" t="s">
        <v>1097</v>
      </c>
    </row>
    <row r="24" spans="1:5">
      <c r="A24" s="3" t="s">
        <v>1089</v>
      </c>
    </row>
    <row r="25" spans="1:5">
      <c r="A25" s="4" t="s">
        <v>1092</v>
      </c>
      <c r="B25" s="5" t="n">
        <v>2</v>
      </c>
      <c r="C25" s="5" t="n">
        <v>-10</v>
      </c>
      <c r="D25" s="5" t="n">
        <v>-1</v>
      </c>
      <c r="E25" s="5" t="n">
        <v>-24</v>
      </c>
    </row>
    <row r="26" spans="1:5">
      <c r="A26" s="4" t="s">
        <v>119</v>
      </c>
      <c r="B26" s="5" t="n">
        <v>-1</v>
      </c>
      <c r="C26" s="5" t="n">
        <v>4</v>
      </c>
      <c r="E26" s="5" t="n">
        <v>9</v>
      </c>
    </row>
    <row r="27" spans="1:5">
      <c r="A27" s="4" t="s">
        <v>120</v>
      </c>
      <c r="B27" s="5" t="n">
        <v>1</v>
      </c>
      <c r="C27" s="5" t="n">
        <v>-6</v>
      </c>
      <c r="D27" s="5" t="n">
        <v>-1</v>
      </c>
      <c r="E27" s="5" t="n">
        <v>-15</v>
      </c>
    </row>
    <row r="28" spans="1:5">
      <c r="A28" s="4" t="s">
        <v>1098</v>
      </c>
    </row>
    <row r="29" spans="1:5">
      <c r="A29" s="3" t="s">
        <v>1089</v>
      </c>
    </row>
    <row r="30" spans="1:5">
      <c r="A30" s="4" t="s">
        <v>1093</v>
      </c>
      <c r="B30" s="5" t="n">
        <v>-35</v>
      </c>
      <c r="C30" s="5" t="n">
        <v>-29</v>
      </c>
      <c r="D30" s="5" t="n">
        <v>-69</v>
      </c>
      <c r="E30" s="5" t="n">
        <v>-58</v>
      </c>
    </row>
    <row r="31" spans="1:5">
      <c r="A31" s="4" t="s">
        <v>119</v>
      </c>
      <c r="B31" s="5" t="n">
        <v>10</v>
      </c>
      <c r="C31" s="5" t="n">
        <v>11</v>
      </c>
      <c r="D31" s="5" t="n">
        <v>18</v>
      </c>
      <c r="E31" s="5" t="n">
        <v>22</v>
      </c>
    </row>
    <row r="32" spans="1:5">
      <c r="A32" s="4" t="s">
        <v>120</v>
      </c>
      <c r="B32" s="7" t="n">
        <v>-25</v>
      </c>
      <c r="C32" s="7" t="n">
        <v>-18</v>
      </c>
      <c r="D32" s="7" t="n">
        <v>-51</v>
      </c>
      <c r="E32" s="7" t="n">
        <v>-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83</v>
      </c>
      <c r="D1" s="2" t="s">
        <v>1</v>
      </c>
    </row>
    <row r="2" spans="1:5">
      <c r="B2" s="2" t="s">
        <v>2</v>
      </c>
      <c r="C2" s="2" t="s">
        <v>84</v>
      </c>
      <c r="D2" s="2" t="s">
        <v>2</v>
      </c>
      <c r="E2" s="2" t="s">
        <v>84</v>
      </c>
    </row>
    <row r="3" spans="1:5">
      <c r="A3" s="3" t="s">
        <v>235</v>
      </c>
    </row>
    <row r="4" spans="1:5">
      <c r="A4" s="4" t="s">
        <v>122</v>
      </c>
      <c r="B4" s="7" t="n">
        <v>1750</v>
      </c>
      <c r="C4" s="7" t="n">
        <v>1500</v>
      </c>
      <c r="D4" s="7" t="n">
        <v>3425</v>
      </c>
      <c r="E4" s="7" t="n">
        <v>2973</v>
      </c>
    </row>
    <row r="5" spans="1:5">
      <c r="A5" s="4" t="s">
        <v>1100</v>
      </c>
      <c r="B5" s="5" t="n">
        <v>-64</v>
      </c>
      <c r="C5" s="5" t="n">
        <v>-64</v>
      </c>
      <c r="D5" s="5" t="n">
        <v>-134</v>
      </c>
      <c r="E5" s="5" t="n">
        <v>-133</v>
      </c>
    </row>
    <row r="6" spans="1:5">
      <c r="A6" s="4" t="s">
        <v>1101</v>
      </c>
      <c r="E6" s="5" t="n">
        <v>-10</v>
      </c>
    </row>
    <row r="7" spans="1:5">
      <c r="A7" s="4" t="s">
        <v>1102</v>
      </c>
      <c r="B7" s="5" t="n">
        <v>-8</v>
      </c>
      <c r="C7" s="5" t="n">
        <v>-6</v>
      </c>
      <c r="D7" s="5" t="n">
        <v>-16</v>
      </c>
      <c r="E7" s="5" t="n">
        <v>-13</v>
      </c>
    </row>
    <row r="8" spans="1:5">
      <c r="A8" s="4" t="s">
        <v>123</v>
      </c>
      <c r="B8" s="7" t="n">
        <v>1678</v>
      </c>
      <c r="C8" s="7" t="n">
        <v>1430</v>
      </c>
      <c r="D8" s="7" t="n">
        <v>3275</v>
      </c>
      <c r="E8" s="7" t="n">
        <v>2817</v>
      </c>
    </row>
    <row r="9" spans="1:5">
      <c r="A9" s="4" t="s">
        <v>127</v>
      </c>
      <c r="B9" s="5" t="n">
        <v>1642</v>
      </c>
      <c r="C9" s="5" t="n">
        <v>1684</v>
      </c>
      <c r="D9" s="5" t="n">
        <v>1647</v>
      </c>
      <c r="E9" s="5" t="n">
        <v>1689</v>
      </c>
    </row>
    <row r="10" spans="1:5">
      <c r="A10" s="4" t="s">
        <v>1103</v>
      </c>
      <c r="B10" s="5" t="n">
        <v>4</v>
      </c>
      <c r="C10" s="5" t="n">
        <v>6</v>
      </c>
      <c r="D10" s="5" t="n">
        <v>4</v>
      </c>
      <c r="E10" s="5" t="n">
        <v>6</v>
      </c>
    </row>
    <row r="11" spans="1:5">
      <c r="A11" s="4" t="s">
        <v>128</v>
      </c>
      <c r="B11" s="5" t="n">
        <v>1646</v>
      </c>
      <c r="C11" s="5" t="n">
        <v>1690</v>
      </c>
      <c r="D11" s="5" t="n">
        <v>1651</v>
      </c>
      <c r="E11" s="5" t="n">
        <v>1695</v>
      </c>
    </row>
    <row r="12" spans="1:5">
      <c r="A12" s="4" t="s">
        <v>124</v>
      </c>
      <c r="B12" s="8" t="n">
        <v>1.02</v>
      </c>
      <c r="C12" s="8" t="n">
        <v>0.85</v>
      </c>
      <c r="D12" s="8" t="n">
        <v>1.99</v>
      </c>
      <c r="E12" s="8" t="n">
        <v>1.67</v>
      </c>
    </row>
    <row r="13" spans="1:5">
      <c r="A13" s="4" t="s">
        <v>125</v>
      </c>
      <c r="B13" s="8" t="n">
        <v>1.02</v>
      </c>
      <c r="C13" s="8" t="n">
        <v>0.85</v>
      </c>
      <c r="D13" s="8" t="n">
        <v>1.98</v>
      </c>
      <c r="E13" s="8" t="n">
        <v>1.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4</v>
      </c>
      <c r="B1" s="2" t="s">
        <v>83</v>
      </c>
      <c r="D1" s="2" t="s">
        <v>1</v>
      </c>
    </row>
    <row r="2" spans="1:5">
      <c r="B2" s="2" t="s">
        <v>2</v>
      </c>
      <c r="C2" s="2" t="s">
        <v>84</v>
      </c>
      <c r="D2" s="2" t="s">
        <v>2</v>
      </c>
      <c r="E2" s="2" t="s">
        <v>84</v>
      </c>
    </row>
    <row r="3" spans="1:5">
      <c r="A3" s="4" t="s">
        <v>1105</v>
      </c>
    </row>
    <row r="4" spans="1:5">
      <c r="A4" s="3" t="s">
        <v>1106</v>
      </c>
    </row>
    <row r="5" spans="1:5">
      <c r="A5" s="4" t="s">
        <v>1107</v>
      </c>
      <c r="B5" s="5" t="n">
        <v>1</v>
      </c>
      <c r="C5" s="5" t="n">
        <v>1</v>
      </c>
      <c r="D5" s="5" t="n">
        <v>1</v>
      </c>
      <c r="E5" s="5"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8</v>
      </c>
      <c r="B1" s="2" t="s">
        <v>83</v>
      </c>
      <c r="D1" s="2" t="s">
        <v>1</v>
      </c>
    </row>
    <row r="2" spans="1:5">
      <c r="B2" s="2" t="s">
        <v>2</v>
      </c>
      <c r="C2" s="2" t="s">
        <v>84</v>
      </c>
      <c r="D2" s="2" t="s">
        <v>2</v>
      </c>
      <c r="E2" s="2" t="s">
        <v>84</v>
      </c>
    </row>
    <row r="3" spans="1:5">
      <c r="A3" s="4" t="s">
        <v>1109</v>
      </c>
    </row>
    <row r="4" spans="1:5">
      <c r="A4" s="3" t="s">
        <v>1110</v>
      </c>
    </row>
    <row r="5" spans="1:5">
      <c r="A5" s="4" t="s">
        <v>1111</v>
      </c>
      <c r="B5" s="7" t="n">
        <v>52</v>
      </c>
      <c r="C5" s="7" t="n">
        <v>46</v>
      </c>
      <c r="D5" s="7" t="n">
        <v>104</v>
      </c>
      <c r="E5" s="7" t="n">
        <v>93</v>
      </c>
    </row>
    <row r="6" spans="1:5">
      <c r="A6" s="4" t="s">
        <v>1112</v>
      </c>
      <c r="B6" s="5" t="n">
        <v>56</v>
      </c>
      <c r="C6" s="5" t="n">
        <v>55</v>
      </c>
      <c r="D6" s="5" t="n">
        <v>112</v>
      </c>
      <c r="E6" s="5" t="n">
        <v>110</v>
      </c>
    </row>
    <row r="7" spans="1:5">
      <c r="A7" s="4" t="s">
        <v>1113</v>
      </c>
      <c r="B7" s="5" t="n">
        <v>-94</v>
      </c>
      <c r="C7" s="5" t="n">
        <v>-71</v>
      </c>
      <c r="D7" s="5" t="n">
        <v>-189</v>
      </c>
      <c r="E7" s="5" t="n">
        <v>-142</v>
      </c>
    </row>
    <row r="8" spans="1:5">
      <c r="A8" s="4" t="s">
        <v>1114</v>
      </c>
      <c r="E8" s="5" t="n">
        <v>-1</v>
      </c>
    </row>
    <row r="9" spans="1:5">
      <c r="A9" s="4" t="s">
        <v>1115</v>
      </c>
      <c r="B9" s="5" t="n">
        <v>36</v>
      </c>
      <c r="C9" s="5" t="n">
        <v>32</v>
      </c>
      <c r="D9" s="5" t="n">
        <v>73</v>
      </c>
      <c r="E9" s="5" t="n">
        <v>64</v>
      </c>
    </row>
    <row r="10" spans="1:5">
      <c r="A10" s="4" t="s">
        <v>1116</v>
      </c>
      <c r="B10" s="5" t="n">
        <v>50</v>
      </c>
      <c r="C10" s="5" t="n">
        <v>62</v>
      </c>
      <c r="D10" s="5" t="n">
        <v>100</v>
      </c>
      <c r="E10" s="5" t="n">
        <v>124</v>
      </c>
    </row>
    <row r="11" spans="1:5">
      <c r="A11" s="4" t="s">
        <v>1117</v>
      </c>
    </row>
    <row r="12" spans="1:5">
      <c r="A12" s="3" t="s">
        <v>1110</v>
      </c>
    </row>
    <row r="13" spans="1:5">
      <c r="A13" s="4" t="s">
        <v>1112</v>
      </c>
      <c r="C13" s="5" t="n">
        <v>1</v>
      </c>
      <c r="D13" s="5" t="n">
        <v>1</v>
      </c>
      <c r="E13" s="5" t="n">
        <v>2</v>
      </c>
    </row>
    <row r="14" spans="1:5">
      <c r="A14" s="4" t="s">
        <v>1113</v>
      </c>
      <c r="B14" s="5" t="n">
        <v>-1</v>
      </c>
      <c r="D14" s="5" t="n">
        <v>-2</v>
      </c>
      <c r="E14" s="5" t="n">
        <v>-1</v>
      </c>
    </row>
    <row r="15" spans="1:5">
      <c r="A15" s="4" t="s">
        <v>1114</v>
      </c>
      <c r="C15" s="5" t="n">
        <v>-1</v>
      </c>
      <c r="D15" s="5" t="n">
        <v>-1</v>
      </c>
      <c r="E15" s="5" t="n">
        <v>-2</v>
      </c>
    </row>
    <row r="16" spans="1:5">
      <c r="A16" s="4" t="s">
        <v>1115</v>
      </c>
      <c r="B16" s="5" t="n">
        <v>-1</v>
      </c>
      <c r="C16" s="5" t="n">
        <v>-2</v>
      </c>
      <c r="D16" s="5" t="n">
        <v>-3</v>
      </c>
      <c r="E16" s="5" t="n">
        <v>-3</v>
      </c>
    </row>
    <row r="17" spans="1:5">
      <c r="A17" s="4" t="s">
        <v>1116</v>
      </c>
      <c r="B17" s="7" t="n">
        <v>-2</v>
      </c>
      <c r="C17" s="7" t="n">
        <v>-2</v>
      </c>
      <c r="D17" s="7" t="n">
        <v>-5</v>
      </c>
      <c r="E17" s="7" t="n">
        <v>-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8</v>
      </c>
      <c r="B1" s="2" t="s">
        <v>83</v>
      </c>
      <c r="D1" s="2" t="s">
        <v>1</v>
      </c>
    </row>
    <row r="2" spans="1:5">
      <c r="B2" s="2" t="s">
        <v>2</v>
      </c>
      <c r="C2" s="2" t="s">
        <v>84</v>
      </c>
      <c r="D2" s="2" t="s">
        <v>2</v>
      </c>
      <c r="E2" s="2" t="s">
        <v>84</v>
      </c>
    </row>
    <row r="3" spans="1:5">
      <c r="A3" s="3" t="s">
        <v>1119</v>
      </c>
    </row>
    <row r="4" spans="1:5">
      <c r="A4" s="4" t="s">
        <v>898</v>
      </c>
      <c r="B4" s="7" t="n">
        <v>312</v>
      </c>
      <c r="C4" s="7" t="n">
        <v>493</v>
      </c>
      <c r="D4" s="7" t="n">
        <v>546</v>
      </c>
      <c r="E4" s="7" t="n">
        <v>1024</v>
      </c>
    </row>
    <row r="5" spans="1:5">
      <c r="A5" s="4" t="s">
        <v>1120</v>
      </c>
      <c r="B5" s="5" t="n">
        <v>17</v>
      </c>
      <c r="C5" s="5" t="n">
        <v>-37</v>
      </c>
      <c r="D5" s="5" t="n">
        <v>36</v>
      </c>
      <c r="E5" s="5" t="n">
        <v>-157</v>
      </c>
    </row>
    <row r="6" spans="1:5">
      <c r="A6" s="4" t="s">
        <v>1121</v>
      </c>
      <c r="B6" s="5" t="n">
        <v>329</v>
      </c>
      <c r="C6" s="5" t="n">
        <v>456</v>
      </c>
      <c r="D6" s="5" t="n">
        <v>582</v>
      </c>
      <c r="E6" s="5" t="n">
        <v>867</v>
      </c>
    </row>
    <row r="7" spans="1:5">
      <c r="A7" s="3" t="s">
        <v>1122</v>
      </c>
    </row>
    <row r="8" spans="1:5">
      <c r="A8" s="4" t="s">
        <v>898</v>
      </c>
      <c r="B8" s="5" t="n">
        <v>62</v>
      </c>
      <c r="C8" s="5" t="n">
        <v>81</v>
      </c>
      <c r="D8" s="5" t="n">
        <v>154</v>
      </c>
      <c r="E8" s="5" t="n">
        <v>146</v>
      </c>
    </row>
    <row r="9" spans="1:5">
      <c r="A9" s="4" t="s">
        <v>1120</v>
      </c>
      <c r="B9" s="5" t="n">
        <v>50</v>
      </c>
      <c r="C9" s="5" t="n">
        <v>14</v>
      </c>
      <c r="D9" s="5" t="n">
        <v>67</v>
      </c>
      <c r="E9" s="5" t="n">
        <v>37</v>
      </c>
    </row>
    <row r="10" spans="1:5">
      <c r="A10" s="4" t="s">
        <v>1123</v>
      </c>
      <c r="B10" s="5" t="n">
        <v>112</v>
      </c>
      <c r="C10" s="5" t="n">
        <v>95</v>
      </c>
      <c r="D10" s="5" t="n">
        <v>221</v>
      </c>
      <c r="E10" s="5" t="n">
        <v>183</v>
      </c>
    </row>
    <row r="11" spans="1:5">
      <c r="A11" s="4" t="s">
        <v>119</v>
      </c>
      <c r="B11" s="7" t="n">
        <v>441</v>
      </c>
      <c r="C11" s="7" t="n">
        <v>551</v>
      </c>
      <c r="D11" s="7" t="n">
        <v>803</v>
      </c>
      <c r="E11" s="7" t="n">
        <v>105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124</v>
      </c>
      <c r="B1" s="2" t="s">
        <v>1</v>
      </c>
    </row>
    <row r="2" spans="1:4">
      <c r="B2" s="2" t="s">
        <v>2</v>
      </c>
      <c r="C2" s="2" t="s">
        <v>84</v>
      </c>
      <c r="D2" s="2" t="s">
        <v>25</v>
      </c>
    </row>
    <row r="3" spans="1:4">
      <c r="A3" s="3" t="s">
        <v>1125</v>
      </c>
    </row>
    <row r="4" spans="1:4">
      <c r="A4" s="4" t="s">
        <v>504</v>
      </c>
      <c r="B4" s="4" t="s">
        <v>505</v>
      </c>
      <c r="C4" s="4" t="s">
        <v>506</v>
      </c>
    </row>
    <row r="5" spans="1:4">
      <c r="A5" s="4" t="s">
        <v>1126</v>
      </c>
      <c r="B5" s="7" t="n">
        <v>691</v>
      </c>
      <c r="D5" s="7" t="n">
        <v>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7</v>
      </c>
      <c r="B1" s="2" t="s">
        <v>83</v>
      </c>
      <c r="D1" s="2" t="s">
        <v>1</v>
      </c>
    </row>
    <row r="2" spans="1:5">
      <c r="B2" s="2" t="s">
        <v>2</v>
      </c>
      <c r="C2" s="2" t="s">
        <v>84</v>
      </c>
      <c r="D2" s="2" t="s">
        <v>2</v>
      </c>
      <c r="E2" s="2" t="s">
        <v>84</v>
      </c>
    </row>
    <row r="3" spans="1:5">
      <c r="A3" s="3" t="s">
        <v>1128</v>
      </c>
    </row>
    <row r="4" spans="1:5">
      <c r="A4" s="4" t="s">
        <v>1129</v>
      </c>
      <c r="B4" s="7" t="n">
        <v>462</v>
      </c>
      <c r="C4" s="7" t="n">
        <v>722</v>
      </c>
      <c r="D4" s="7" t="n">
        <v>891</v>
      </c>
      <c r="E4" s="7" t="n">
        <v>1417</v>
      </c>
    </row>
    <row r="5" spans="1:5">
      <c r="A5" s="4" t="s">
        <v>1130</v>
      </c>
      <c r="B5" s="5" t="n">
        <v>96</v>
      </c>
      <c r="C5" s="5" t="n">
        <v>67</v>
      </c>
      <c r="D5" s="5" t="n">
        <v>185</v>
      </c>
      <c r="E5" s="5" t="n">
        <v>130</v>
      </c>
    </row>
    <row r="6" spans="1:5">
      <c r="A6" s="4" t="s">
        <v>1131</v>
      </c>
      <c r="B6" s="5" t="n">
        <v>-132</v>
      </c>
      <c r="C6" s="5" t="n">
        <v>-197</v>
      </c>
      <c r="D6" s="5" t="n">
        <v>-247</v>
      </c>
      <c r="E6" s="5" t="n">
        <v>-390</v>
      </c>
    </row>
    <row r="7" spans="1:5">
      <c r="A7" s="4" t="s">
        <v>1132</v>
      </c>
      <c r="D7" s="5" t="n">
        <v>-49</v>
      </c>
    </row>
    <row r="8" spans="1:5">
      <c r="A8" s="4" t="s">
        <v>1133</v>
      </c>
      <c r="B8" s="5" t="n">
        <v>-33</v>
      </c>
      <c r="C8" s="5" t="n">
        <v>-51</v>
      </c>
      <c r="D8" s="5" t="n">
        <v>-65</v>
      </c>
      <c r="E8" s="5" t="n">
        <v>-100</v>
      </c>
    </row>
    <row r="9" spans="1:5">
      <c r="A9" s="4" t="s">
        <v>66</v>
      </c>
      <c r="B9" s="5" t="n">
        <v>-2</v>
      </c>
      <c r="C9" s="5" t="n">
        <v>-4</v>
      </c>
      <c r="D9" s="5" t="n">
        <v>-3</v>
      </c>
      <c r="E9" s="5" t="n">
        <v>-9</v>
      </c>
    </row>
    <row r="10" spans="1:5">
      <c r="A10" s="4" t="s">
        <v>1134</v>
      </c>
      <c r="B10" s="5" t="n">
        <v>50</v>
      </c>
      <c r="C10" s="5" t="n">
        <v>14</v>
      </c>
      <c r="D10" s="5" t="n">
        <v>91</v>
      </c>
      <c r="E10" s="5" t="n">
        <v>2</v>
      </c>
    </row>
    <row r="11" spans="1:5">
      <c r="A11" s="4" t="s">
        <v>119</v>
      </c>
      <c r="B11" s="7" t="n">
        <v>441</v>
      </c>
      <c r="C11" s="7" t="n">
        <v>551</v>
      </c>
      <c r="D11" s="7" t="n">
        <v>803</v>
      </c>
      <c r="E11" s="7" t="n">
        <v>10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5</v>
      </c>
      <c r="B1" s="2" t="s">
        <v>1</v>
      </c>
      <c r="C1" s="2" t="s">
        <v>377</v>
      </c>
    </row>
    <row r="2" spans="1:5">
      <c r="B2" s="2" t="s">
        <v>1136</v>
      </c>
      <c r="C2" s="2" t="s">
        <v>1137</v>
      </c>
      <c r="D2" s="2" t="s">
        <v>2</v>
      </c>
      <c r="E2" s="2" t="s">
        <v>25</v>
      </c>
    </row>
    <row r="3" spans="1:5">
      <c r="A3" s="3" t="s">
        <v>1138</v>
      </c>
    </row>
    <row r="4" spans="1:5">
      <c r="A4" s="4" t="s">
        <v>1139</v>
      </c>
      <c r="D4" s="7" t="n">
        <v>176</v>
      </c>
      <c r="E4" s="7" t="n">
        <v>71</v>
      </c>
    </row>
    <row r="5" spans="1:5">
      <c r="A5" s="4" t="s">
        <v>1140</v>
      </c>
      <c r="D5" s="5" t="n">
        <v>1200</v>
      </c>
      <c r="E5" s="7" t="n">
        <v>1200</v>
      </c>
    </row>
    <row r="6" spans="1:5">
      <c r="A6" s="4" t="s">
        <v>1141</v>
      </c>
      <c r="D6" s="5" t="n">
        <v>431</v>
      </c>
    </row>
    <row r="7" spans="1:5">
      <c r="A7" s="4" t="s">
        <v>1142</v>
      </c>
      <c r="D7" s="5" t="n">
        <v>345</v>
      </c>
    </row>
    <row r="8" spans="1:5">
      <c r="A8" s="4" t="s">
        <v>1143</v>
      </c>
      <c r="D8" s="5" t="n">
        <v>4400</v>
      </c>
    </row>
    <row r="9" spans="1:5">
      <c r="A9" s="4" t="s">
        <v>1144</v>
      </c>
      <c r="D9" s="5" t="n">
        <v>2300</v>
      </c>
    </row>
    <row r="10" spans="1:5">
      <c r="A10" s="4" t="s">
        <v>1145</v>
      </c>
      <c r="D10" s="7" t="n">
        <v>2500</v>
      </c>
    </row>
    <row r="11" spans="1:5">
      <c r="A11" s="4" t="s">
        <v>1146</v>
      </c>
    </row>
    <row r="12" spans="1:5">
      <c r="A12" s="3" t="s">
        <v>1138</v>
      </c>
    </row>
    <row r="13" spans="1:5">
      <c r="A13" s="4" t="s">
        <v>1147</v>
      </c>
      <c r="B13" s="7" t="n">
        <v>35</v>
      </c>
      <c r="C13" s="7" t="n">
        <v>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48</v>
      </c>
      <c r="B1" s="2" t="s">
        <v>1</v>
      </c>
      <c r="C1" s="2" t="s">
        <v>377</v>
      </c>
    </row>
    <row r="2" spans="1:3">
      <c r="B2" s="2" t="s">
        <v>2</v>
      </c>
      <c r="C2" s="2" t="s">
        <v>25</v>
      </c>
    </row>
    <row r="3" spans="1:3">
      <c r="A3" s="3" t="s">
        <v>1138</v>
      </c>
    </row>
    <row r="4" spans="1:3">
      <c r="A4" s="4" t="s">
        <v>1149</v>
      </c>
      <c r="B4" s="7" t="n">
        <v>42650</v>
      </c>
      <c r="C4" s="7" t="n">
        <v>36579</v>
      </c>
    </row>
    <row r="5" spans="1:3">
      <c r="A5" s="4" t="s">
        <v>1150</v>
      </c>
      <c r="B5" s="5" t="n">
        <v>158</v>
      </c>
      <c r="C5" s="5" t="n">
        <v>163</v>
      </c>
    </row>
    <row r="6" spans="1:3">
      <c r="A6" s="4" t="s">
        <v>1151</v>
      </c>
      <c r="B6" s="5" t="n">
        <v>19358</v>
      </c>
      <c r="C6" s="5" t="n">
        <v>21030</v>
      </c>
    </row>
    <row r="7" spans="1:3">
      <c r="A7" s="4" t="s">
        <v>1152</v>
      </c>
      <c r="B7" s="5" t="n">
        <v>151</v>
      </c>
      <c r="C7" s="5" t="n">
        <v>172</v>
      </c>
    </row>
    <row r="8" spans="1:3">
      <c r="A8" s="4" t="s">
        <v>1153</v>
      </c>
    </row>
    <row r="9" spans="1:3">
      <c r="A9" s="3" t="s">
        <v>1138</v>
      </c>
    </row>
    <row r="10" spans="1:3">
      <c r="A10" s="4" t="s">
        <v>1149</v>
      </c>
      <c r="B10" s="5" t="n">
        <v>147</v>
      </c>
    </row>
    <row r="11" spans="1:3">
      <c r="A11" s="4" t="s">
        <v>1150</v>
      </c>
      <c r="B11" s="7" t="n">
        <v>1</v>
      </c>
    </row>
    <row r="12" spans="1:3">
      <c r="A12" s="4" t="s">
        <v>1154</v>
      </c>
      <c r="B12" s="4" t="s">
        <v>1155</v>
      </c>
    </row>
    <row r="13" spans="1:3">
      <c r="A13" s="4" t="s">
        <v>1151</v>
      </c>
      <c r="B13" s="7" t="n">
        <v>1420</v>
      </c>
      <c r="C13" s="5" t="n">
        <v>1164</v>
      </c>
    </row>
    <row r="14" spans="1:3">
      <c r="A14" s="4" t="s">
        <v>1152</v>
      </c>
      <c r="B14" s="7" t="n">
        <v>120</v>
      </c>
      <c r="C14" s="7" t="n">
        <v>125</v>
      </c>
    </row>
    <row r="15" spans="1:3">
      <c r="A15" s="4" t="s">
        <v>1156</v>
      </c>
      <c r="B15" s="4" t="s">
        <v>1157</v>
      </c>
      <c r="C15" s="4" t="s">
        <v>1158</v>
      </c>
    </row>
    <row r="16" spans="1:3">
      <c r="A16" s="4" t="s">
        <v>1159</v>
      </c>
    </row>
    <row r="17" spans="1:3">
      <c r="A17" s="3" t="s">
        <v>1138</v>
      </c>
    </row>
    <row r="18" spans="1:3">
      <c r="A18" s="4" t="s">
        <v>1149</v>
      </c>
      <c r="B18" s="7" t="n">
        <v>2822</v>
      </c>
      <c r="C18" s="7" t="n">
        <v>2019</v>
      </c>
    </row>
    <row r="19" spans="1:3">
      <c r="A19" s="4" t="s">
        <v>1150</v>
      </c>
      <c r="C19" s="7" t="n">
        <v>5</v>
      </c>
    </row>
    <row r="20" spans="1:3">
      <c r="A20" s="4" t="s">
        <v>1154</v>
      </c>
      <c r="B20" s="4" t="s">
        <v>1160</v>
      </c>
      <c r="C20" s="4" t="s">
        <v>1161</v>
      </c>
    </row>
    <row r="21" spans="1:3">
      <c r="A21" s="4" t="s">
        <v>1151</v>
      </c>
      <c r="B21" s="7" t="n">
        <v>4911</v>
      </c>
      <c r="C21" s="7" t="n">
        <v>5469</v>
      </c>
    </row>
    <row r="22" spans="1:3">
      <c r="A22" s="4" t="s">
        <v>1156</v>
      </c>
      <c r="B22" s="4" t="s">
        <v>1162</v>
      </c>
      <c r="C22" s="4" t="s">
        <v>1163</v>
      </c>
    </row>
    <row r="23" spans="1:3">
      <c r="A23" s="4" t="s">
        <v>1164</v>
      </c>
    </row>
    <row r="24" spans="1:3">
      <c r="A24" s="3" t="s">
        <v>1138</v>
      </c>
    </row>
    <row r="25" spans="1:3">
      <c r="A25" s="4" t="s">
        <v>1149</v>
      </c>
      <c r="B25" s="7" t="n">
        <v>4530</v>
      </c>
      <c r="C25" s="7" t="n">
        <v>4844</v>
      </c>
    </row>
    <row r="26" spans="1:3">
      <c r="A26" s="4" t="s">
        <v>1150</v>
      </c>
      <c r="C26" s="7" t="n">
        <v>21</v>
      </c>
    </row>
    <row r="27" spans="1:3">
      <c r="A27" s="4" t="s">
        <v>1154</v>
      </c>
      <c r="B27" s="4" t="s">
        <v>1165</v>
      </c>
      <c r="C27" s="4" t="s">
        <v>1166</v>
      </c>
    </row>
    <row r="28" spans="1:3">
      <c r="A28" s="4" t="s">
        <v>1151</v>
      </c>
      <c r="B28" s="7" t="n">
        <v>430</v>
      </c>
      <c r="C28" s="7" t="n">
        <v>46</v>
      </c>
    </row>
    <row r="29" spans="1:3">
      <c r="A29" s="4" t="s">
        <v>1152</v>
      </c>
      <c r="C29" s="7" t="n">
        <v>1</v>
      </c>
    </row>
    <row r="30" spans="1:3">
      <c r="A30" s="4" t="s">
        <v>1156</v>
      </c>
      <c r="B30" s="4" t="s">
        <v>1167</v>
      </c>
      <c r="C30" s="4" t="s">
        <v>1168</v>
      </c>
    </row>
    <row r="31" spans="1:3">
      <c r="A31" s="4" t="s">
        <v>1169</v>
      </c>
    </row>
    <row r="32" spans="1:3">
      <c r="A32" s="3" t="s">
        <v>1138</v>
      </c>
    </row>
    <row r="33" spans="1:3">
      <c r="A33" s="4" t="s">
        <v>1149</v>
      </c>
      <c r="B33" s="7" t="n">
        <v>2363</v>
      </c>
      <c r="C33" s="7" t="n">
        <v>1632</v>
      </c>
    </row>
    <row r="34" spans="1:3">
      <c r="A34" s="4" t="s">
        <v>1150</v>
      </c>
      <c r="B34" s="7" t="n">
        <v>12</v>
      </c>
      <c r="C34" s="7" t="n">
        <v>7</v>
      </c>
    </row>
    <row r="35" spans="1:3">
      <c r="A35" s="4" t="s">
        <v>1154</v>
      </c>
      <c r="B35" s="4" t="s">
        <v>1170</v>
      </c>
      <c r="C35" s="4" t="s">
        <v>1155</v>
      </c>
    </row>
    <row r="36" spans="1:3">
      <c r="A36" s="4" t="s">
        <v>1151</v>
      </c>
      <c r="B36" s="7" t="n">
        <v>602</v>
      </c>
      <c r="C36" s="7" t="n">
        <v>1326</v>
      </c>
    </row>
    <row r="37" spans="1:3">
      <c r="A37" s="4" t="s">
        <v>1152</v>
      </c>
      <c r="B37" s="7" t="n">
        <v>2</v>
      </c>
      <c r="C37" s="7" t="n">
        <v>2</v>
      </c>
    </row>
    <row r="38" spans="1:3">
      <c r="A38" s="4" t="s">
        <v>1156</v>
      </c>
      <c r="B38" s="4" t="s">
        <v>1155</v>
      </c>
      <c r="C38" s="4" t="s">
        <v>1171</v>
      </c>
    </row>
    <row r="39" spans="1:3">
      <c r="A39" s="4" t="s">
        <v>1172</v>
      </c>
    </row>
    <row r="40" spans="1:3">
      <c r="A40" s="3" t="s">
        <v>1138</v>
      </c>
    </row>
    <row r="41" spans="1:3">
      <c r="A41" s="4" t="s">
        <v>1149</v>
      </c>
      <c r="B41" s="7" t="n">
        <v>13904</v>
      </c>
      <c r="C41" s="7" t="n">
        <v>15291</v>
      </c>
    </row>
    <row r="42" spans="1:3">
      <c r="A42" s="4" t="s">
        <v>1150</v>
      </c>
      <c r="B42" s="7" t="n">
        <v>9</v>
      </c>
      <c r="C42" s="7" t="n">
        <v>10</v>
      </c>
    </row>
    <row r="43" spans="1:3">
      <c r="A43" s="4" t="s">
        <v>1154</v>
      </c>
      <c r="B43" s="4" t="s">
        <v>1173</v>
      </c>
      <c r="C43" s="4" t="s">
        <v>1174</v>
      </c>
    </row>
    <row r="44" spans="1:3">
      <c r="A44" s="4" t="s">
        <v>1151</v>
      </c>
      <c r="B44" s="7" t="n">
        <v>5718</v>
      </c>
      <c r="C44" s="7" t="n">
        <v>4511</v>
      </c>
    </row>
    <row r="45" spans="1:3">
      <c r="A45" s="4" t="s">
        <v>1152</v>
      </c>
      <c r="B45" s="7" t="n">
        <v>23</v>
      </c>
      <c r="C45" s="7" t="n">
        <v>10</v>
      </c>
    </row>
    <row r="46" spans="1:3">
      <c r="A46" s="4" t="s">
        <v>1156</v>
      </c>
      <c r="B46" s="4" t="s">
        <v>1175</v>
      </c>
      <c r="C46" s="4" t="s">
        <v>1175</v>
      </c>
    </row>
    <row r="47" spans="1:3">
      <c r="A47" s="4" t="s">
        <v>1176</v>
      </c>
    </row>
    <row r="48" spans="1:3">
      <c r="A48" s="3" t="s">
        <v>1138</v>
      </c>
    </row>
    <row r="49" spans="1:3">
      <c r="A49" s="4" t="s">
        <v>1149</v>
      </c>
      <c r="B49" s="7" t="n">
        <v>6255</v>
      </c>
      <c r="C49" s="7" t="n">
        <v>4985</v>
      </c>
    </row>
    <row r="50" spans="1:3">
      <c r="A50" s="4" t="s">
        <v>1150</v>
      </c>
      <c r="B50" s="7" t="n">
        <v>85</v>
      </c>
      <c r="C50" s="7" t="n">
        <v>65</v>
      </c>
    </row>
    <row r="51" spans="1:3">
      <c r="A51" s="4" t="s">
        <v>1154</v>
      </c>
      <c r="B51" s="4" t="s">
        <v>1177</v>
      </c>
      <c r="C51" s="4" t="s">
        <v>1178</v>
      </c>
    </row>
    <row r="52" spans="1:3">
      <c r="A52" s="4" t="s">
        <v>1179</v>
      </c>
    </row>
    <row r="53" spans="1:3">
      <c r="A53" s="3" t="s">
        <v>1138</v>
      </c>
    </row>
    <row r="54" spans="1:3">
      <c r="A54" s="4" t="s">
        <v>1149</v>
      </c>
      <c r="B54" s="7" t="n">
        <v>1060</v>
      </c>
      <c r="C54" s="7" t="n">
        <v>1285</v>
      </c>
    </row>
    <row r="55" spans="1:3">
      <c r="A55" s="4" t="s">
        <v>1150</v>
      </c>
      <c r="B55" s="7" t="n">
        <v>25</v>
      </c>
      <c r="C55" s="7" t="n">
        <v>21</v>
      </c>
    </row>
    <row r="56" spans="1:3">
      <c r="A56" s="4" t="s">
        <v>1154</v>
      </c>
      <c r="B56" s="4" t="s">
        <v>1170</v>
      </c>
      <c r="C56" s="4" t="s">
        <v>1155</v>
      </c>
    </row>
    <row r="57" spans="1:3">
      <c r="A57" s="4" t="s">
        <v>1151</v>
      </c>
      <c r="B57" s="7" t="n">
        <v>8</v>
      </c>
      <c r="C57" s="7" t="n">
        <v>5</v>
      </c>
    </row>
    <row r="58" spans="1:3">
      <c r="A58" s="4" t="s">
        <v>1156</v>
      </c>
      <c r="B58" s="4" t="s">
        <v>1180</v>
      </c>
      <c r="C58" s="4" t="s">
        <v>1181</v>
      </c>
    </row>
    <row r="59" spans="1:3">
      <c r="A59" s="4" t="s">
        <v>1182</v>
      </c>
    </row>
    <row r="60" spans="1:3">
      <c r="A60" s="3" t="s">
        <v>1138</v>
      </c>
    </row>
    <row r="61" spans="1:3">
      <c r="A61" s="4" t="s">
        <v>1149</v>
      </c>
      <c r="B61" s="7" t="n">
        <v>579</v>
      </c>
      <c r="C61" s="7" t="n">
        <v>147</v>
      </c>
    </row>
    <row r="62" spans="1:3">
      <c r="A62" s="4" t="s">
        <v>1150</v>
      </c>
      <c r="B62" s="7" t="n">
        <v>8</v>
      </c>
      <c r="C62" s="7" t="n">
        <v>1</v>
      </c>
    </row>
    <row r="63" spans="1:3">
      <c r="A63" s="4" t="s">
        <v>1154</v>
      </c>
      <c r="B63" s="4" t="s">
        <v>1181</v>
      </c>
      <c r="C63" s="4" t="s">
        <v>1183</v>
      </c>
    </row>
    <row r="64" spans="1:3">
      <c r="A64" s="4" t="s">
        <v>1151</v>
      </c>
      <c r="B64" s="7" t="n">
        <v>141</v>
      </c>
      <c r="C64" s="7" t="n">
        <v>669</v>
      </c>
    </row>
    <row r="65" spans="1:3">
      <c r="A65" s="4" t="s">
        <v>1152</v>
      </c>
      <c r="B65" s="7" t="n">
        <v>1</v>
      </c>
      <c r="C65" s="7" t="n">
        <v>8</v>
      </c>
    </row>
    <row r="66" spans="1:3">
      <c r="A66" s="4" t="s">
        <v>1156</v>
      </c>
      <c r="B66" s="4" t="s">
        <v>1181</v>
      </c>
      <c r="C66" s="4" t="s">
        <v>1171</v>
      </c>
    </row>
    <row r="67" spans="1:3">
      <c r="A67" s="4" t="s">
        <v>1184</v>
      </c>
    </row>
    <row r="68" spans="1:3">
      <c r="A68" s="3" t="s">
        <v>1138</v>
      </c>
    </row>
    <row r="69" spans="1:3">
      <c r="A69" s="4" t="s">
        <v>1149</v>
      </c>
      <c r="C69" s="7" t="n">
        <v>45</v>
      </c>
    </row>
    <row r="70" spans="1:3">
      <c r="A70" s="4" t="s">
        <v>1154</v>
      </c>
      <c r="C70" s="4" t="s">
        <v>1173</v>
      </c>
    </row>
    <row r="71" spans="1:3">
      <c r="A71" s="4" t="s">
        <v>1151</v>
      </c>
      <c r="B71" s="7" t="n">
        <v>143</v>
      </c>
      <c r="C71" s="7" t="n">
        <v>88</v>
      </c>
    </row>
    <row r="72" spans="1:3">
      <c r="A72" s="4" t="s">
        <v>1152</v>
      </c>
      <c r="B72" s="7" t="n">
        <v>4</v>
      </c>
      <c r="C72" s="7" t="n">
        <v>1</v>
      </c>
    </row>
    <row r="73" spans="1:3">
      <c r="A73" s="4" t="s">
        <v>1156</v>
      </c>
      <c r="B73" s="4" t="s">
        <v>1185</v>
      </c>
      <c r="C73" s="4" t="s">
        <v>1186</v>
      </c>
    </row>
    <row r="74" spans="1:3">
      <c r="A74" s="4" t="s">
        <v>1187</v>
      </c>
    </row>
    <row r="75" spans="1:3">
      <c r="A75" s="3" t="s">
        <v>1138</v>
      </c>
    </row>
    <row r="76" spans="1:3">
      <c r="A76" s="4" t="s">
        <v>1149</v>
      </c>
      <c r="B76" s="7" t="n">
        <v>1820</v>
      </c>
      <c r="C76" s="7" t="n">
        <v>1559</v>
      </c>
    </row>
    <row r="77" spans="1:3">
      <c r="A77" s="4" t="s">
        <v>1154</v>
      </c>
      <c r="B77" s="4" t="s">
        <v>1188</v>
      </c>
      <c r="C77" s="4" t="s">
        <v>1189</v>
      </c>
    </row>
    <row r="78" spans="1:3">
      <c r="A78" s="4" t="s">
        <v>1151</v>
      </c>
      <c r="B78" s="7" t="n">
        <v>4265</v>
      </c>
      <c r="C78" s="7" t="n">
        <v>3779</v>
      </c>
    </row>
    <row r="79" spans="1:3">
      <c r="A79" s="4" t="s">
        <v>1152</v>
      </c>
      <c r="B79" s="7" t="n">
        <v>1</v>
      </c>
      <c r="C79" s="7" t="n">
        <v>1</v>
      </c>
    </row>
    <row r="80" spans="1:3">
      <c r="A80" s="4" t="s">
        <v>1156</v>
      </c>
      <c r="B80" s="4" t="s">
        <v>1190</v>
      </c>
      <c r="C80" s="4" t="s">
        <v>1191</v>
      </c>
    </row>
    <row r="81" spans="1:3">
      <c r="A81" s="4" t="s">
        <v>1192</v>
      </c>
    </row>
    <row r="82" spans="1:3">
      <c r="A82" s="3" t="s">
        <v>1138</v>
      </c>
    </row>
    <row r="83" spans="1:3">
      <c r="A83" s="4" t="s">
        <v>1149</v>
      </c>
      <c r="C83" s="7" t="n">
        <v>1000</v>
      </c>
    </row>
    <row r="84" spans="1:3">
      <c r="A84" s="4" t="s">
        <v>1150</v>
      </c>
      <c r="C84" s="7" t="n">
        <v>28</v>
      </c>
    </row>
    <row r="85" spans="1:3">
      <c r="A85" s="4" t="s">
        <v>1154</v>
      </c>
      <c r="C85" s="4" t="s">
        <v>1168</v>
      </c>
    </row>
    <row r="86" spans="1:3">
      <c r="A86" s="4" t="s">
        <v>1151</v>
      </c>
      <c r="C86" s="7" t="n">
        <v>3600</v>
      </c>
    </row>
    <row r="87" spans="1:3">
      <c r="A87" s="4" t="s">
        <v>1152</v>
      </c>
      <c r="C87" s="7" t="n">
        <v>16</v>
      </c>
    </row>
    <row r="88" spans="1:3">
      <c r="A88" s="4" t="s">
        <v>1156</v>
      </c>
      <c r="C88" s="4" t="s">
        <v>1193</v>
      </c>
    </row>
    <row r="89" spans="1:3">
      <c r="A89" s="4" t="s">
        <v>1194</v>
      </c>
    </row>
    <row r="90" spans="1:3">
      <c r="A90" s="3" t="s">
        <v>1138</v>
      </c>
    </row>
    <row r="91" spans="1:3">
      <c r="A91" s="4" t="s">
        <v>1149</v>
      </c>
      <c r="B91" s="7" t="n">
        <v>8872</v>
      </c>
      <c r="C91" s="7" t="n">
        <v>3772</v>
      </c>
    </row>
    <row r="92" spans="1:3">
      <c r="A92" s="4" t="s">
        <v>1150</v>
      </c>
      <c r="B92" s="7" t="n">
        <v>14</v>
      </c>
      <c r="C92" s="7" t="n">
        <v>5</v>
      </c>
    </row>
    <row r="93" spans="1:3">
      <c r="A93" s="4" t="s">
        <v>1154</v>
      </c>
      <c r="B93" s="4" t="s">
        <v>1195</v>
      </c>
      <c r="C93" s="4" t="s">
        <v>1196</v>
      </c>
    </row>
    <row r="94" spans="1:3">
      <c r="A94" s="4" t="s">
        <v>1151</v>
      </c>
      <c r="B94" s="7" t="n">
        <v>1720</v>
      </c>
    </row>
    <row r="95" spans="1:3">
      <c r="A95" s="4" t="s">
        <v>1156</v>
      </c>
      <c r="B95" s="4" t="s">
        <v>1197</v>
      </c>
    </row>
    <row r="96" spans="1:3">
      <c r="A96" s="4" t="s">
        <v>1198</v>
      </c>
    </row>
    <row r="97" spans="1:3">
      <c r="A97" s="3" t="s">
        <v>1138</v>
      </c>
    </row>
    <row r="98" spans="1:3">
      <c r="A98" s="4" t="s">
        <v>1149</v>
      </c>
      <c r="B98" s="7" t="n">
        <v>298</v>
      </c>
    </row>
    <row r="99" spans="1:3">
      <c r="A99" s="4" t="s">
        <v>1150</v>
      </c>
      <c r="B99" s="7" t="n">
        <v>4</v>
      </c>
    </row>
    <row r="100" spans="1:3">
      <c r="A100" s="4" t="s">
        <v>1154</v>
      </c>
      <c r="B100" s="4" t="s">
        <v>1181</v>
      </c>
    </row>
    <row r="101" spans="1:3">
      <c r="A101" s="4" t="s">
        <v>1151</v>
      </c>
      <c r="C101" s="7" t="n">
        <v>373</v>
      </c>
    </row>
    <row r="102" spans="1:3">
      <c r="A102" s="4" t="s">
        <v>1152</v>
      </c>
      <c r="C102" s="7" t="n">
        <v>8</v>
      </c>
    </row>
    <row r="103" spans="1:3">
      <c r="A103" s="4" t="s">
        <v>1156</v>
      </c>
      <c r="C103" s="4" t="s">
        <v>11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1199</v>
      </c>
      <c r="B1" s="2" t="s">
        <v>1</v>
      </c>
      <c r="C1" s="2" t="s">
        <v>377</v>
      </c>
    </row>
    <row r="2" spans="1:3">
      <c r="B2" s="2" t="s">
        <v>2</v>
      </c>
      <c r="C2" s="2" t="s">
        <v>25</v>
      </c>
    </row>
    <row r="3" spans="1:3">
      <c r="A3" s="3" t="s">
        <v>1138</v>
      </c>
    </row>
    <row r="4" spans="1:3">
      <c r="A4" s="4" t="s">
        <v>1149</v>
      </c>
      <c r="B4" s="7" t="n">
        <v>42650</v>
      </c>
      <c r="C4" s="7" t="n">
        <v>36579</v>
      </c>
    </row>
    <row r="5" spans="1:3">
      <c r="A5" s="4" t="s">
        <v>1151</v>
      </c>
      <c r="B5" s="5" t="n">
        <v>19358</v>
      </c>
      <c r="C5" s="5" t="n">
        <v>21030</v>
      </c>
    </row>
    <row r="6" spans="1:3">
      <c r="A6" s="4" t="s">
        <v>1152</v>
      </c>
      <c r="B6" s="5" t="n">
        <v>151</v>
      </c>
      <c r="C6" s="5" t="n">
        <v>172</v>
      </c>
    </row>
    <row r="7" spans="1:3">
      <c r="A7" s="4" t="s">
        <v>1200</v>
      </c>
    </row>
    <row r="8" spans="1:3">
      <c r="A8" s="3" t="s">
        <v>1138</v>
      </c>
    </row>
    <row r="9" spans="1:3">
      <c r="A9" s="4" t="s">
        <v>1149</v>
      </c>
      <c r="B9" s="5" t="n">
        <v>147</v>
      </c>
    </row>
    <row r="10" spans="1:3">
      <c r="A10" s="4" t="s">
        <v>1151</v>
      </c>
      <c r="B10" s="5" t="n">
        <v>147</v>
      </c>
    </row>
    <row r="11" spans="1:3">
      <c r="A11" s="4" t="s">
        <v>1201</v>
      </c>
    </row>
    <row r="12" spans="1:3">
      <c r="A12" s="3" t="s">
        <v>1138</v>
      </c>
    </row>
    <row r="13" spans="1:3">
      <c r="A13" s="4" t="s">
        <v>1151</v>
      </c>
      <c r="B13" s="5" t="n">
        <v>1300</v>
      </c>
      <c r="C13" s="5" t="n">
        <v>1200</v>
      </c>
    </row>
    <row r="14" spans="1:3">
      <c r="A14" s="4" t="s">
        <v>1152</v>
      </c>
      <c r="B14" s="7" t="n">
        <v>119</v>
      </c>
      <c r="C14" s="7" t="n">
        <v>125</v>
      </c>
    </row>
    <row r="15" spans="1:3">
      <c r="A15" s="4" t="s">
        <v>1156</v>
      </c>
      <c r="B15" s="4" t="s">
        <v>1202</v>
      </c>
      <c r="C15" s="4" t="s">
        <v>11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03</v>
      </c>
      <c r="B1" s="2" t="s">
        <v>1</v>
      </c>
      <c r="C1" s="2" t="s">
        <v>377</v>
      </c>
    </row>
    <row r="2" spans="1:3">
      <c r="B2" s="2" t="s">
        <v>2</v>
      </c>
      <c r="C2" s="2" t="s">
        <v>25</v>
      </c>
    </row>
    <row r="3" spans="1:3">
      <c r="A3" s="3" t="s">
        <v>1138</v>
      </c>
    </row>
    <row r="4" spans="1:3">
      <c r="A4" s="4" t="s">
        <v>1149</v>
      </c>
      <c r="B4" s="7" t="n">
        <v>173649</v>
      </c>
      <c r="C4" s="7" t="n">
        <v>156822</v>
      </c>
    </row>
    <row r="5" spans="1:3">
      <c r="A5" s="4" t="s">
        <v>1150</v>
      </c>
      <c r="B5" s="5" t="n">
        <v>1726</v>
      </c>
      <c r="C5" s="5" t="n">
        <v>2319</v>
      </c>
    </row>
    <row r="6" spans="1:3">
      <c r="A6" s="4" t="s">
        <v>1151</v>
      </c>
      <c r="B6" s="5" t="n">
        <v>166972</v>
      </c>
      <c r="C6" s="5" t="n">
        <v>140485</v>
      </c>
    </row>
    <row r="7" spans="1:3">
      <c r="A7" s="4" t="s">
        <v>1152</v>
      </c>
      <c r="B7" s="5" t="n">
        <v>1842</v>
      </c>
      <c r="C7" s="5" t="n">
        <v>2195</v>
      </c>
    </row>
    <row r="8" spans="1:3">
      <c r="A8" s="4" t="s">
        <v>1204</v>
      </c>
    </row>
    <row r="9" spans="1:3">
      <c r="A9" s="3" t="s">
        <v>1138</v>
      </c>
    </row>
    <row r="10" spans="1:3">
      <c r="A10" s="4" t="s">
        <v>1149</v>
      </c>
      <c r="B10" s="5" t="n">
        <v>24816</v>
      </c>
      <c r="C10" s="5" t="n">
        <v>28681</v>
      </c>
    </row>
    <row r="11" spans="1:3">
      <c r="A11" s="4" t="s">
        <v>1150</v>
      </c>
      <c r="B11" s="7" t="n">
        <v>470</v>
      </c>
      <c r="C11" s="7" t="n">
        <v>679</v>
      </c>
    </row>
    <row r="12" spans="1:3">
      <c r="A12" s="4" t="s">
        <v>1154</v>
      </c>
      <c r="B12" s="4" t="s">
        <v>1205</v>
      </c>
      <c r="C12" s="4" t="s">
        <v>1206</v>
      </c>
    </row>
    <row r="13" spans="1:3">
      <c r="A13" s="4" t="s">
        <v>1151</v>
      </c>
      <c r="B13" s="7" t="n">
        <v>76059</v>
      </c>
      <c r="C13" s="7" t="n">
        <v>59990</v>
      </c>
    </row>
    <row r="14" spans="1:3">
      <c r="A14" s="4" t="s">
        <v>1152</v>
      </c>
      <c r="B14" s="7" t="n">
        <v>733</v>
      </c>
      <c r="C14" s="7" t="n">
        <v>840</v>
      </c>
    </row>
    <row r="15" spans="1:3">
      <c r="A15" s="4" t="s">
        <v>1156</v>
      </c>
      <c r="B15" s="4" t="s">
        <v>1207</v>
      </c>
      <c r="C15" s="4" t="s">
        <v>1208</v>
      </c>
    </row>
    <row r="16" spans="1:3">
      <c r="A16" s="4" t="s">
        <v>1209</v>
      </c>
    </row>
    <row r="17" spans="1:3">
      <c r="A17" s="3" t="s">
        <v>1138</v>
      </c>
    </row>
    <row r="18" spans="1:3">
      <c r="A18" s="4" t="s">
        <v>1149</v>
      </c>
      <c r="B18" s="7" t="n">
        <v>72131</v>
      </c>
      <c r="C18" s="7" t="n">
        <v>63038</v>
      </c>
    </row>
    <row r="19" spans="1:3">
      <c r="A19" s="4" t="s">
        <v>1150</v>
      </c>
      <c r="B19" s="7" t="n">
        <v>464</v>
      </c>
      <c r="C19" s="7" t="n">
        <v>860</v>
      </c>
    </row>
    <row r="20" spans="1:3">
      <c r="A20" s="4" t="s">
        <v>1154</v>
      </c>
      <c r="B20" s="4" t="s">
        <v>476</v>
      </c>
      <c r="C20" s="4" t="s">
        <v>1056</v>
      </c>
    </row>
    <row r="21" spans="1:3">
      <c r="A21" s="4" t="s">
        <v>1151</v>
      </c>
      <c r="B21" s="7" t="n">
        <v>24623</v>
      </c>
      <c r="C21" s="7" t="n">
        <v>25093</v>
      </c>
    </row>
    <row r="22" spans="1:3">
      <c r="A22" s="4" t="s">
        <v>1152</v>
      </c>
      <c r="B22" s="7" t="n">
        <v>353</v>
      </c>
      <c r="C22" s="7" t="n">
        <v>602</v>
      </c>
    </row>
    <row r="23" spans="1:3">
      <c r="A23" s="4" t="s">
        <v>1156</v>
      </c>
      <c r="B23" s="4" t="s">
        <v>1210</v>
      </c>
      <c r="C23" s="4" t="s">
        <v>1211</v>
      </c>
    </row>
    <row r="24" spans="1:3">
      <c r="A24" s="4" t="s">
        <v>1212</v>
      </c>
    </row>
    <row r="25" spans="1:3">
      <c r="A25" s="3" t="s">
        <v>1138</v>
      </c>
    </row>
    <row r="26" spans="1:3">
      <c r="A26" s="4" t="s">
        <v>1149</v>
      </c>
      <c r="B26" s="7" t="n">
        <v>37827</v>
      </c>
      <c r="C26" s="7" t="n">
        <v>29091</v>
      </c>
    </row>
    <row r="27" spans="1:3">
      <c r="A27" s="4" t="s">
        <v>1150</v>
      </c>
      <c r="B27" s="7" t="n">
        <v>65</v>
      </c>
      <c r="C27" s="7" t="n">
        <v>22</v>
      </c>
    </row>
    <row r="28" spans="1:3">
      <c r="A28" s="4" t="s">
        <v>1154</v>
      </c>
      <c r="B28" s="4" t="s">
        <v>1213</v>
      </c>
      <c r="C28" s="4" t="s">
        <v>1214</v>
      </c>
    </row>
    <row r="29" spans="1:3">
      <c r="A29" s="4" t="s">
        <v>1151</v>
      </c>
      <c r="B29" s="7" t="n">
        <v>1360</v>
      </c>
      <c r="C29" s="7" t="n">
        <v>880</v>
      </c>
    </row>
    <row r="30" spans="1:3">
      <c r="A30" s="4" t="s">
        <v>1152</v>
      </c>
      <c r="B30" s="7" t="n">
        <v>9</v>
      </c>
      <c r="C30" s="7" t="n">
        <v>14</v>
      </c>
    </row>
    <row r="31" spans="1:3">
      <c r="A31" s="4" t="s">
        <v>1156</v>
      </c>
      <c r="B31" s="4" t="s">
        <v>1215</v>
      </c>
      <c r="C31" s="4" t="s">
        <v>1216</v>
      </c>
    </row>
    <row r="32" spans="1:3">
      <c r="A32" s="4" t="s">
        <v>1217</v>
      </c>
    </row>
    <row r="33" spans="1:3">
      <c r="A33" s="3" t="s">
        <v>1138</v>
      </c>
    </row>
    <row r="34" spans="1:3">
      <c r="A34" s="4" t="s">
        <v>1149</v>
      </c>
      <c r="B34" s="7" t="n">
        <v>1360</v>
      </c>
      <c r="C34" s="7" t="n">
        <v>880</v>
      </c>
    </row>
    <row r="35" spans="1:3">
      <c r="A35" s="4" t="s">
        <v>1150</v>
      </c>
      <c r="B35" s="7" t="n">
        <v>11</v>
      </c>
      <c r="C35" s="7" t="n">
        <v>15</v>
      </c>
    </row>
    <row r="36" spans="1:3">
      <c r="A36" s="4" t="s">
        <v>1154</v>
      </c>
      <c r="B36" s="4" t="s">
        <v>1215</v>
      </c>
      <c r="C36" s="4" t="s">
        <v>1216</v>
      </c>
    </row>
    <row r="37" spans="1:3">
      <c r="A37" s="4" t="s">
        <v>1151</v>
      </c>
      <c r="B37" s="7" t="n">
        <v>34942</v>
      </c>
      <c r="C37" s="7" t="n">
        <v>27056</v>
      </c>
    </row>
    <row r="38" spans="1:3">
      <c r="A38" s="4" t="s">
        <v>1152</v>
      </c>
      <c r="B38" s="7" t="n">
        <v>61</v>
      </c>
      <c r="C38" s="7" t="n">
        <v>20</v>
      </c>
    </row>
    <row r="39" spans="1:3">
      <c r="A39" s="4" t="s">
        <v>1156</v>
      </c>
      <c r="B39" s="4" t="s">
        <v>1218</v>
      </c>
      <c r="C39" s="4" t="s">
        <v>1219</v>
      </c>
    </row>
    <row r="40" spans="1:3">
      <c r="A40" s="4" t="s">
        <v>1220</v>
      </c>
    </row>
    <row r="41" spans="1:3">
      <c r="A41" s="3" t="s">
        <v>1138</v>
      </c>
    </row>
    <row r="42" spans="1:3">
      <c r="A42" s="4" t="s">
        <v>1149</v>
      </c>
      <c r="B42" s="7" t="n">
        <v>40</v>
      </c>
    </row>
    <row r="43" spans="1:3">
      <c r="A43" s="4" t="s">
        <v>1154</v>
      </c>
      <c r="B43" s="4" t="s">
        <v>1221</v>
      </c>
    </row>
    <row r="44" spans="1:3">
      <c r="A44" s="4" t="s">
        <v>1222</v>
      </c>
    </row>
    <row r="45" spans="1:3">
      <c r="A45" s="3" t="s">
        <v>1138</v>
      </c>
    </row>
    <row r="46" spans="1:3">
      <c r="A46" s="4" t="s">
        <v>1149</v>
      </c>
      <c r="B46" s="7" t="n">
        <v>7588</v>
      </c>
      <c r="C46" s="7" t="n">
        <v>7007</v>
      </c>
    </row>
    <row r="47" spans="1:3">
      <c r="A47" s="4" t="s">
        <v>1150</v>
      </c>
      <c r="B47" s="7" t="n">
        <v>10</v>
      </c>
      <c r="C47" s="7" t="n">
        <v>4</v>
      </c>
    </row>
    <row r="48" spans="1:3">
      <c r="A48" s="4" t="s">
        <v>1154</v>
      </c>
      <c r="B48" s="4" t="s">
        <v>1223</v>
      </c>
      <c r="C48" s="4" t="s">
        <v>1224</v>
      </c>
    </row>
    <row r="49" spans="1:3">
      <c r="A49" s="4" t="s">
        <v>1151</v>
      </c>
      <c r="B49" s="7" t="n">
        <v>800</v>
      </c>
    </row>
    <row r="50" spans="1:3">
      <c r="A50" s="4" t="s">
        <v>1156</v>
      </c>
      <c r="B50" s="4" t="s">
        <v>1225</v>
      </c>
    </row>
    <row r="51" spans="1:3">
      <c r="A51" s="4" t="s">
        <v>1226</v>
      </c>
    </row>
    <row r="52" spans="1:3">
      <c r="A52" s="3" t="s">
        <v>1138</v>
      </c>
    </row>
    <row r="53" spans="1:3">
      <c r="A53" s="4" t="s">
        <v>1149</v>
      </c>
      <c r="B53" s="7" t="n">
        <v>24755</v>
      </c>
      <c r="C53" s="7" t="n">
        <v>24099</v>
      </c>
    </row>
    <row r="54" spans="1:3">
      <c r="A54" s="4" t="s">
        <v>1150</v>
      </c>
      <c r="B54" s="7" t="n">
        <v>621</v>
      </c>
      <c r="C54" s="7" t="n">
        <v>656</v>
      </c>
    </row>
    <row r="55" spans="1:3">
      <c r="A55" s="4" t="s">
        <v>1154</v>
      </c>
      <c r="B55" s="4" t="s">
        <v>1227</v>
      </c>
      <c r="C55" s="4" t="s">
        <v>1228</v>
      </c>
    </row>
    <row r="56" spans="1:3">
      <c r="A56" s="4" t="s">
        <v>1151</v>
      </c>
      <c r="B56" s="7" t="n">
        <v>24056</v>
      </c>
      <c r="C56" s="7" t="n">
        <v>23440</v>
      </c>
    </row>
    <row r="57" spans="1:3">
      <c r="A57" s="4" t="s">
        <v>1152</v>
      </c>
      <c r="B57" s="7" t="n">
        <v>601</v>
      </c>
      <c r="C57" s="7" t="n">
        <v>636</v>
      </c>
    </row>
    <row r="58" spans="1:3">
      <c r="A58" s="4" t="s">
        <v>1156</v>
      </c>
      <c r="B58" s="4" t="s">
        <v>1229</v>
      </c>
      <c r="C58" s="4" t="s">
        <v>1230</v>
      </c>
    </row>
    <row r="59" spans="1:3">
      <c r="A59" s="4" t="s">
        <v>1231</v>
      </c>
    </row>
    <row r="60" spans="1:3">
      <c r="A60" s="3" t="s">
        <v>1138</v>
      </c>
    </row>
    <row r="61" spans="1:3">
      <c r="A61" s="4" t="s">
        <v>1149</v>
      </c>
      <c r="B61" s="7" t="n">
        <v>5132</v>
      </c>
      <c r="C61" s="7" t="n">
        <v>4026</v>
      </c>
    </row>
    <row r="62" spans="1:3">
      <c r="A62" s="4" t="s">
        <v>1150</v>
      </c>
      <c r="B62" s="7" t="n">
        <v>85</v>
      </c>
      <c r="C62" s="7" t="n">
        <v>83</v>
      </c>
    </row>
    <row r="63" spans="1:3">
      <c r="A63" s="4" t="s">
        <v>1154</v>
      </c>
      <c r="B63" s="4" t="s">
        <v>1232</v>
      </c>
      <c r="C63" s="4" t="s">
        <v>1233</v>
      </c>
    </row>
    <row r="64" spans="1:3">
      <c r="A64" s="4" t="s">
        <v>1234</v>
      </c>
    </row>
    <row r="65" spans="1:3">
      <c r="A65" s="3" t="s">
        <v>1138</v>
      </c>
    </row>
    <row r="66" spans="1:3">
      <c r="A66" s="4" t="s">
        <v>1151</v>
      </c>
      <c r="B66" s="7" t="n">
        <v>5132</v>
      </c>
      <c r="C66" s="7" t="n">
        <v>4026</v>
      </c>
    </row>
    <row r="67" spans="1:3">
      <c r="A67" s="4" t="s">
        <v>1152</v>
      </c>
      <c r="B67" s="7" t="n">
        <v>85</v>
      </c>
      <c r="C67" s="7" t="n">
        <v>83</v>
      </c>
    </row>
    <row r="68" spans="1:3">
      <c r="A68" s="4" t="s">
        <v>1156</v>
      </c>
      <c r="B68" s="4" t="s">
        <v>1232</v>
      </c>
      <c r="C68" s="4" t="s">
        <v>12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5</v>
      </c>
      <c r="B1" s="2" t="s">
        <v>83</v>
      </c>
      <c r="D1" s="2" t="s">
        <v>1</v>
      </c>
    </row>
    <row r="2" spans="1:5">
      <c r="B2" s="2" t="s">
        <v>2</v>
      </c>
      <c r="C2" s="2" t="s">
        <v>84</v>
      </c>
      <c r="D2" s="2" t="s">
        <v>2</v>
      </c>
      <c r="E2" s="2" t="s">
        <v>84</v>
      </c>
    </row>
    <row r="3" spans="1:5">
      <c r="A3" s="4" t="s">
        <v>1236</v>
      </c>
    </row>
    <row r="4" spans="1:5">
      <c r="A4" s="3" t="s">
        <v>1237</v>
      </c>
    </row>
    <row r="5" spans="1:5">
      <c r="A5" s="4" t="s">
        <v>1238</v>
      </c>
      <c r="B5" s="7" t="n">
        <v>25</v>
      </c>
      <c r="C5" s="7" t="n">
        <v>-23</v>
      </c>
      <c r="D5" s="7" t="n">
        <v>89</v>
      </c>
      <c r="E5" s="7" t="n">
        <v>-19</v>
      </c>
    </row>
    <row r="6" spans="1:5">
      <c r="A6" s="4" t="s">
        <v>1239</v>
      </c>
      <c r="B6" s="5" t="n">
        <v>1</v>
      </c>
      <c r="C6" s="5" t="n">
        <v>-6</v>
      </c>
      <c r="D6" s="5" t="n">
        <v>-1</v>
      </c>
      <c r="E6" s="5" t="n">
        <v>-15</v>
      </c>
    </row>
    <row r="7" spans="1:5">
      <c r="A7" s="4" t="s">
        <v>1198</v>
      </c>
    </row>
    <row r="8" spans="1:5">
      <c r="A8" s="3" t="s">
        <v>1237</v>
      </c>
    </row>
    <row r="9" spans="1:5">
      <c r="A9" s="4" t="s">
        <v>1238</v>
      </c>
      <c r="B9" s="5" t="n">
        <v>12</v>
      </c>
      <c r="C9" s="5" t="n">
        <v>-41</v>
      </c>
      <c r="D9" s="5" t="n">
        <v>28</v>
      </c>
      <c r="E9" s="5" t="n">
        <v>-48</v>
      </c>
    </row>
    <row r="10" spans="1:5">
      <c r="A10" s="4" t="s">
        <v>1240</v>
      </c>
    </row>
    <row r="11" spans="1:5">
      <c r="A11" s="3" t="s">
        <v>1237</v>
      </c>
    </row>
    <row r="12" spans="1:5">
      <c r="A12" s="4" t="s">
        <v>1238</v>
      </c>
      <c r="B12" s="7" t="n">
        <v>50</v>
      </c>
      <c r="C12" s="7" t="n">
        <v>-11</v>
      </c>
      <c r="D12" s="7" t="n">
        <v>16</v>
      </c>
      <c r="E12" s="7" t="n">
        <v>-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1</v>
      </c>
      <c r="B1" s="2" t="s">
        <v>83</v>
      </c>
      <c r="D1" s="2" t="s">
        <v>1</v>
      </c>
    </row>
    <row r="2" spans="1:5">
      <c r="B2" s="2" t="s">
        <v>2</v>
      </c>
      <c r="C2" s="2" t="s">
        <v>84</v>
      </c>
      <c r="D2" s="2" t="s">
        <v>2</v>
      </c>
      <c r="E2" s="2" t="s">
        <v>84</v>
      </c>
    </row>
    <row r="3" spans="1:5">
      <c r="A3" s="4" t="s">
        <v>1242</v>
      </c>
    </row>
    <row r="4" spans="1:5">
      <c r="A4" s="3" t="s">
        <v>1237</v>
      </c>
    </row>
    <row r="5" spans="1:5">
      <c r="A5" s="4" t="s">
        <v>1243</v>
      </c>
      <c r="B5" s="7" t="n">
        <v>207</v>
      </c>
      <c r="C5" s="7" t="n">
        <v>195</v>
      </c>
      <c r="D5" s="7" t="n">
        <v>374</v>
      </c>
      <c r="E5" s="7" t="n">
        <v>375</v>
      </c>
    </row>
    <row r="6" spans="1:5">
      <c r="A6" s="4" t="s">
        <v>1244</v>
      </c>
    </row>
    <row r="7" spans="1:5">
      <c r="A7" s="3" t="s">
        <v>1237</v>
      </c>
    </row>
    <row r="8" spans="1:5">
      <c r="A8" s="4" t="s">
        <v>1245</v>
      </c>
      <c r="C8" s="5" t="n">
        <v>-14</v>
      </c>
      <c r="E8" s="5" t="n">
        <v>-4</v>
      </c>
    </row>
    <row r="9" spans="1:5">
      <c r="A9" s="4" t="s">
        <v>1246</v>
      </c>
    </row>
    <row r="10" spans="1:5">
      <c r="A10" s="3" t="s">
        <v>1237</v>
      </c>
    </row>
    <row r="11" spans="1:5">
      <c r="A11" s="4" t="s">
        <v>1247</v>
      </c>
      <c r="C11" s="5" t="n">
        <v>14</v>
      </c>
      <c r="E11" s="5" t="n">
        <v>4</v>
      </c>
    </row>
    <row r="12" spans="1:5">
      <c r="A12" s="4" t="s">
        <v>1248</v>
      </c>
    </row>
    <row r="13" spans="1:5">
      <c r="A13" s="3" t="s">
        <v>1237</v>
      </c>
    </row>
    <row r="14" spans="1:5">
      <c r="A14" s="4" t="s">
        <v>1249</v>
      </c>
      <c r="B14" s="5" t="n">
        <v>751</v>
      </c>
      <c r="C14" s="5" t="n">
        <v>470</v>
      </c>
      <c r="D14" s="5" t="n">
        <v>1374</v>
      </c>
      <c r="E14" s="5" t="n">
        <v>883</v>
      </c>
    </row>
    <row r="15" spans="1:5">
      <c r="A15" s="4" t="s">
        <v>1250</v>
      </c>
    </row>
    <row r="16" spans="1:5">
      <c r="A16" s="3" t="s">
        <v>1237</v>
      </c>
    </row>
    <row r="17" spans="1:5">
      <c r="A17" s="4" t="s">
        <v>1245</v>
      </c>
      <c r="B17" s="5" t="n">
        <v>-48</v>
      </c>
      <c r="D17" s="5" t="n">
        <v>-5</v>
      </c>
    </row>
    <row r="18" spans="1:5">
      <c r="A18" s="4" t="s">
        <v>1251</v>
      </c>
    </row>
    <row r="19" spans="1:5">
      <c r="A19" s="3" t="s">
        <v>1237</v>
      </c>
    </row>
    <row r="20" spans="1:5">
      <c r="A20" s="4" t="s">
        <v>1247</v>
      </c>
      <c r="B20" s="5" t="n">
        <v>48</v>
      </c>
      <c r="D20" s="5" t="n">
        <v>5</v>
      </c>
    </row>
    <row r="21" spans="1:5">
      <c r="A21" s="4" t="s">
        <v>1252</v>
      </c>
    </row>
    <row r="22" spans="1:5">
      <c r="A22" s="3" t="s">
        <v>1237</v>
      </c>
    </row>
    <row r="23" spans="1:5">
      <c r="A23" s="4" t="s">
        <v>1253</v>
      </c>
      <c r="B23" s="7" t="n">
        <v>-2</v>
      </c>
      <c r="C23" s="7" t="n">
        <v>10</v>
      </c>
      <c r="D23" s="7" t="n">
        <v>1</v>
      </c>
      <c r="E23" s="7" t="n">
        <v>2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25</v>
      </c>
    </row>
    <row r="2" spans="1:3">
      <c r="A2" s="3" t="s">
        <v>1237</v>
      </c>
    </row>
    <row r="3" spans="1:3">
      <c r="A3" s="4" t="s">
        <v>1255</v>
      </c>
      <c r="C3" s="7" t="n">
        <v>4584</v>
      </c>
    </row>
    <row r="4" spans="1:3">
      <c r="A4" s="4" t="s">
        <v>1256</v>
      </c>
      <c r="B4" s="7" t="n">
        <v>-45</v>
      </c>
      <c r="C4" s="7"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7</v>
      </c>
      <c r="B1" s="2" t="s">
        <v>83</v>
      </c>
      <c r="D1" s="2" t="s">
        <v>1</v>
      </c>
    </row>
    <row r="2" spans="1:5">
      <c r="B2" s="2" t="s">
        <v>2</v>
      </c>
      <c r="C2" s="2" t="s">
        <v>84</v>
      </c>
      <c r="D2" s="2" t="s">
        <v>2</v>
      </c>
      <c r="E2" s="2" t="s">
        <v>84</v>
      </c>
    </row>
    <row r="3" spans="1:5">
      <c r="A3" s="4" t="s">
        <v>1258</v>
      </c>
    </row>
    <row r="4" spans="1:5">
      <c r="A4" s="3" t="s">
        <v>1237</v>
      </c>
    </row>
    <row r="5" spans="1:5">
      <c r="A5" s="4" t="s">
        <v>1259</v>
      </c>
      <c r="B5" s="7" t="n">
        <v>2</v>
      </c>
      <c r="C5" s="7" t="n">
        <v>-2</v>
      </c>
      <c r="D5" s="7" t="n">
        <v>2</v>
      </c>
      <c r="E5" s="7" t="n">
        <v>-8</v>
      </c>
    </row>
    <row r="6" spans="1:5">
      <c r="A6" s="4" t="s">
        <v>1260</v>
      </c>
    </row>
    <row r="7" spans="1:5">
      <c r="A7" s="3" t="s">
        <v>1237</v>
      </c>
    </row>
    <row r="8" spans="1:5">
      <c r="A8" s="4" t="s">
        <v>1259</v>
      </c>
      <c r="B8" s="5" t="n">
        <v>-351</v>
      </c>
      <c r="C8" s="5" t="n">
        <v>-323</v>
      </c>
      <c r="D8" s="5" t="n">
        <v>-1515</v>
      </c>
      <c r="E8" s="5" t="n">
        <v>-573</v>
      </c>
    </row>
    <row r="9" spans="1:5">
      <c r="A9" s="4" t="s">
        <v>1261</v>
      </c>
    </row>
    <row r="10" spans="1:5">
      <c r="A10" s="3" t="s">
        <v>1237</v>
      </c>
    </row>
    <row r="11" spans="1:5">
      <c r="A11" s="4" t="s">
        <v>1259</v>
      </c>
      <c r="B11" s="5" t="n">
        <v>365</v>
      </c>
      <c r="C11" s="5" t="n">
        <v>333</v>
      </c>
      <c r="D11" s="5" t="n">
        <v>1532</v>
      </c>
      <c r="E11" s="5" t="n">
        <v>602</v>
      </c>
    </row>
    <row r="12" spans="1:5">
      <c r="A12" s="4" t="s">
        <v>1262</v>
      </c>
    </row>
    <row r="13" spans="1:5">
      <c r="A13" s="3" t="s">
        <v>1237</v>
      </c>
    </row>
    <row r="14" spans="1:5">
      <c r="A14" s="4" t="s">
        <v>1259</v>
      </c>
      <c r="B14" s="5" t="n">
        <v>3</v>
      </c>
      <c r="D14" s="5" t="n">
        <v>11</v>
      </c>
      <c r="E14" s="5" t="n">
        <v>-2</v>
      </c>
    </row>
    <row r="15" spans="1:5">
      <c r="A15" s="4" t="s">
        <v>1263</v>
      </c>
    </row>
    <row r="16" spans="1:5">
      <c r="A16" s="3" t="s">
        <v>1237</v>
      </c>
    </row>
    <row r="17" spans="1:5">
      <c r="A17" s="4" t="s">
        <v>1259</v>
      </c>
      <c r="B17" s="5" t="n">
        <v>22</v>
      </c>
      <c r="C17" s="5" t="n">
        <v>24</v>
      </c>
      <c r="D17" s="5" t="n">
        <v>45</v>
      </c>
      <c r="E17" s="5" t="n">
        <v>46</v>
      </c>
    </row>
    <row r="18" spans="1:5">
      <c r="A18" s="4" t="s">
        <v>1264</v>
      </c>
    </row>
    <row r="19" spans="1:5">
      <c r="A19" s="3" t="s">
        <v>1237</v>
      </c>
    </row>
    <row r="20" spans="1:5">
      <c r="A20" s="4" t="s">
        <v>1259</v>
      </c>
      <c r="E20" s="5" t="n">
        <v>1</v>
      </c>
    </row>
    <row r="21" spans="1:5">
      <c r="A21" s="4" t="s">
        <v>1265</v>
      </c>
    </row>
    <row r="22" spans="1:5">
      <c r="A22" s="3" t="s">
        <v>1237</v>
      </c>
    </row>
    <row r="23" spans="1:5">
      <c r="A23" s="4" t="s">
        <v>1259</v>
      </c>
      <c r="B23" s="5" t="n">
        <v>15</v>
      </c>
      <c r="C23" s="5" t="n">
        <v>-1</v>
      </c>
      <c r="D23" s="5" t="n">
        <v>73</v>
      </c>
      <c r="E23" s="5" t="n">
        <v>5</v>
      </c>
    </row>
    <row r="24" spans="1:5">
      <c r="A24" s="4" t="s">
        <v>1266</v>
      </c>
    </row>
    <row r="25" spans="1:5">
      <c r="A25" s="3" t="s">
        <v>1237</v>
      </c>
    </row>
    <row r="26" spans="1:5">
      <c r="A26" s="4" t="s">
        <v>1259</v>
      </c>
      <c r="B26" s="5" t="n">
        <v>56</v>
      </c>
      <c r="C26" s="5" t="n">
        <v>77</v>
      </c>
      <c r="D26" s="5" t="n">
        <v>98</v>
      </c>
      <c r="E26" s="5" t="n">
        <v>117</v>
      </c>
    </row>
    <row r="27" spans="1:5">
      <c r="A27" s="4" t="s">
        <v>1267</v>
      </c>
    </row>
    <row r="28" spans="1:5">
      <c r="A28" s="3" t="s">
        <v>1237</v>
      </c>
    </row>
    <row r="29" spans="1:5">
      <c r="A29" s="4" t="s">
        <v>1259</v>
      </c>
      <c r="B29" s="5" t="n">
        <v>-61</v>
      </c>
      <c r="C29" s="5" t="n">
        <v>117</v>
      </c>
      <c r="D29" s="5" t="n">
        <v>-140</v>
      </c>
      <c r="E29" s="5" t="n">
        <v>148</v>
      </c>
    </row>
    <row r="30" spans="1:5">
      <c r="A30" s="4" t="s">
        <v>1268</v>
      </c>
    </row>
    <row r="31" spans="1:5">
      <c r="A31" s="3" t="s">
        <v>1237</v>
      </c>
    </row>
    <row r="32" spans="1:5">
      <c r="A32" s="4" t="s">
        <v>1259</v>
      </c>
      <c r="B32" s="5" t="n">
        <v>15</v>
      </c>
      <c r="C32" s="5" t="n">
        <v>-71</v>
      </c>
      <c r="D32" s="5" t="n">
        <v>-16</v>
      </c>
      <c r="E32" s="5" t="n">
        <v>-111</v>
      </c>
    </row>
    <row r="33" spans="1:5">
      <c r="A33" s="4" t="s">
        <v>1269</v>
      </c>
    </row>
    <row r="34" spans="1:5">
      <c r="A34" s="3" t="s">
        <v>1237</v>
      </c>
    </row>
    <row r="35" spans="1:5">
      <c r="A35" s="4" t="s">
        <v>1259</v>
      </c>
      <c r="B35" s="5" t="n">
        <v>15</v>
      </c>
      <c r="C35" s="5" t="n">
        <v>-30</v>
      </c>
      <c r="D35" s="5" t="n">
        <v>27</v>
      </c>
      <c r="E35" s="5" t="n">
        <v>-37</v>
      </c>
    </row>
    <row r="36" spans="1:5">
      <c r="A36" s="4" t="s">
        <v>1270</v>
      </c>
    </row>
    <row r="37" spans="1:5">
      <c r="A37" s="3" t="s">
        <v>1237</v>
      </c>
    </row>
    <row r="38" spans="1:5">
      <c r="A38" s="4" t="s">
        <v>1259</v>
      </c>
      <c r="C38" s="5" t="n">
        <v>-1</v>
      </c>
      <c r="D38" s="5" t="n">
        <v>-1</v>
      </c>
    </row>
    <row r="39" spans="1:5">
      <c r="A39" s="4" t="s">
        <v>1271</v>
      </c>
    </row>
    <row r="40" spans="1:5">
      <c r="A40" s="3" t="s">
        <v>1237</v>
      </c>
    </row>
    <row r="41" spans="1:5">
      <c r="A41" s="4" t="s">
        <v>1259</v>
      </c>
      <c r="B41" s="5" t="n">
        <v>2</v>
      </c>
      <c r="D41" s="5" t="n">
        <v>2</v>
      </c>
      <c r="E41" s="5" t="n">
        <v>1</v>
      </c>
    </row>
    <row r="42" spans="1:5">
      <c r="A42" s="4" t="s">
        <v>1272</v>
      </c>
    </row>
    <row r="43" spans="1:5">
      <c r="A43" s="3" t="s">
        <v>1237</v>
      </c>
    </row>
    <row r="44" spans="1:5">
      <c r="A44" s="4" t="s">
        <v>1259</v>
      </c>
      <c r="B44" s="7" t="n">
        <v>1</v>
      </c>
      <c r="C44" s="7" t="n">
        <v>-1</v>
      </c>
      <c r="D44" s="7" t="n">
        <v>1</v>
      </c>
      <c r="E44" s="7" t="n">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790</v>
      </c>
    </row>
    <row r="2" spans="1:2">
      <c r="A2" s="3" t="s">
        <v>1138</v>
      </c>
    </row>
    <row r="3" spans="1:2">
      <c r="A3" s="4" t="s">
        <v>1274</v>
      </c>
      <c r="B3" s="10" t="n">
        <v>402.6</v>
      </c>
    </row>
    <row r="4" spans="1:2">
      <c r="A4" s="4" t="s">
        <v>1275</v>
      </c>
    </row>
    <row r="5" spans="1:2">
      <c r="A5" s="3" t="s">
        <v>1138</v>
      </c>
    </row>
    <row r="6" spans="1:2">
      <c r="A6" s="4" t="s">
        <v>1274</v>
      </c>
      <c r="B6" s="11" t="n">
        <v>214.1</v>
      </c>
    </row>
    <row r="7" spans="1:2">
      <c r="A7" s="4" t="s">
        <v>1276</v>
      </c>
    </row>
    <row r="8" spans="1:2">
      <c r="A8" s="3" t="s">
        <v>1138</v>
      </c>
    </row>
    <row r="9" spans="1:2">
      <c r="A9" s="4" t="s">
        <v>1274</v>
      </c>
      <c r="B9" s="11" t="n">
        <v>167.7</v>
      </c>
    </row>
    <row r="10" spans="1:2">
      <c r="A10" s="4" t="s">
        <v>1277</v>
      </c>
    </row>
    <row r="11" spans="1:2">
      <c r="A11" s="3" t="s">
        <v>1138</v>
      </c>
    </row>
    <row r="12" spans="1:2">
      <c r="A12" s="4" t="s">
        <v>1274</v>
      </c>
      <c r="B12" s="10" t="n">
        <v>2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25</v>
      </c>
    </row>
    <row r="2" spans="1:3">
      <c r="A2" s="3" t="s">
        <v>1279</v>
      </c>
    </row>
    <row r="3" spans="1:3">
      <c r="A3" s="4" t="s">
        <v>1280</v>
      </c>
      <c r="B3" s="7" t="n">
        <v>2569</v>
      </c>
      <c r="C3" s="7" t="n">
        <v>803</v>
      </c>
    </row>
    <row r="4" spans="1:3">
      <c r="A4" s="4" t="s">
        <v>1281</v>
      </c>
      <c r="B4" s="5" t="n">
        <v>202</v>
      </c>
      <c r="C4" s="5" t="n">
        <v>111</v>
      </c>
    </row>
    <row r="5" spans="1:3">
      <c r="A5" s="4" t="s">
        <v>1282</v>
      </c>
      <c r="B5" s="5" t="n">
        <v>2771</v>
      </c>
      <c r="C5" s="5" t="n">
        <v>914</v>
      </c>
    </row>
    <row r="6" spans="1:3">
      <c r="A6" s="4" t="s">
        <v>1283</v>
      </c>
    </row>
    <row r="7" spans="1:3">
      <c r="A7" s="3" t="s">
        <v>1279</v>
      </c>
    </row>
    <row r="8" spans="1:3">
      <c r="A8" s="4" t="s">
        <v>1280</v>
      </c>
      <c r="B8" s="5" t="n">
        <v>723</v>
      </c>
      <c r="C8" s="5" t="n">
        <v>773</v>
      </c>
    </row>
    <row r="9" spans="1:3">
      <c r="A9" s="4" t="s">
        <v>1281</v>
      </c>
      <c r="B9" s="5" t="n">
        <v>202</v>
      </c>
      <c r="C9" s="5" t="n">
        <v>111</v>
      </c>
    </row>
    <row r="10" spans="1:3">
      <c r="A10" s="4" t="s">
        <v>1282</v>
      </c>
      <c r="B10" s="5" t="n">
        <v>925</v>
      </c>
      <c r="C10" s="5" t="n">
        <v>884</v>
      </c>
    </row>
    <row r="11" spans="1:3">
      <c r="A11" s="4" t="s">
        <v>1284</v>
      </c>
    </row>
    <row r="12" spans="1:3">
      <c r="A12" s="3" t="s">
        <v>1279</v>
      </c>
    </row>
    <row r="13" spans="1:3">
      <c r="A13" s="4" t="s">
        <v>1280</v>
      </c>
      <c r="B13" s="5" t="n">
        <v>282</v>
      </c>
      <c r="C13" s="5" t="n">
        <v>30</v>
      </c>
    </row>
    <row r="14" spans="1:3">
      <c r="A14" s="4" t="s">
        <v>1282</v>
      </c>
      <c r="B14" s="5" t="n">
        <v>282</v>
      </c>
      <c r="C14" s="5" t="n">
        <v>30</v>
      </c>
    </row>
    <row r="15" spans="1:3">
      <c r="A15" s="4" t="s">
        <v>1285</v>
      </c>
    </row>
    <row r="16" spans="1:3">
      <c r="A16" s="3" t="s">
        <v>1279</v>
      </c>
    </row>
    <row r="17" spans="1:3">
      <c r="A17" s="4" t="s">
        <v>1280</v>
      </c>
      <c r="B17" s="5" t="n">
        <v>1057</v>
      </c>
    </row>
    <row r="18" spans="1:3">
      <c r="A18" s="4" t="s">
        <v>1282</v>
      </c>
      <c r="B18" s="5" t="n">
        <v>1057</v>
      </c>
    </row>
    <row r="19" spans="1:3">
      <c r="A19" s="4" t="s">
        <v>1286</v>
      </c>
    </row>
    <row r="20" spans="1:3">
      <c r="A20" s="3" t="s">
        <v>1279</v>
      </c>
    </row>
    <row r="21" spans="1:3">
      <c r="A21" s="4" t="s">
        <v>1280</v>
      </c>
      <c r="B21" s="5" t="n">
        <v>507</v>
      </c>
    </row>
    <row r="22" spans="1:3">
      <c r="A22" s="4" t="s">
        <v>1282</v>
      </c>
      <c r="B22" s="5" t="n">
        <v>507</v>
      </c>
    </row>
    <row r="23" spans="1:3">
      <c r="A23" s="4" t="s">
        <v>1287</v>
      </c>
    </row>
    <row r="24" spans="1:3">
      <c r="A24" s="3" t="s">
        <v>1279</v>
      </c>
    </row>
    <row r="25" spans="1:3">
      <c r="A25" s="4" t="s">
        <v>1280</v>
      </c>
      <c r="B25" s="5" t="n">
        <v>323</v>
      </c>
      <c r="C25" s="5" t="n">
        <v>104</v>
      </c>
    </row>
    <row r="26" spans="1:3">
      <c r="A26" s="4" t="s">
        <v>1281</v>
      </c>
      <c r="B26" s="5" t="n">
        <v>202</v>
      </c>
      <c r="C26" s="5" t="n">
        <v>111</v>
      </c>
    </row>
    <row r="27" spans="1:3">
      <c r="A27" s="4" t="s">
        <v>1288</v>
      </c>
    </row>
    <row r="28" spans="1:3">
      <c r="A28" s="3" t="s">
        <v>1279</v>
      </c>
    </row>
    <row r="29" spans="1:3">
      <c r="A29" s="4" t="s">
        <v>1280</v>
      </c>
      <c r="B29" s="5" t="n">
        <v>250</v>
      </c>
      <c r="C29" s="5" t="n">
        <v>104</v>
      </c>
    </row>
    <row r="30" spans="1:3">
      <c r="A30" s="4" t="s">
        <v>1281</v>
      </c>
      <c r="B30" s="5" t="n">
        <v>202</v>
      </c>
      <c r="C30" s="5" t="n">
        <v>111</v>
      </c>
    </row>
    <row r="31" spans="1:3">
      <c r="A31" s="4" t="s">
        <v>1289</v>
      </c>
    </row>
    <row r="32" spans="1:3">
      <c r="A32" s="3" t="s">
        <v>1279</v>
      </c>
    </row>
    <row r="33" spans="1:3">
      <c r="A33" s="4" t="s">
        <v>1280</v>
      </c>
      <c r="B33" s="5" t="n">
        <v>73</v>
      </c>
    </row>
    <row r="34" spans="1:3">
      <c r="A34" s="4" t="s">
        <v>398</v>
      </c>
    </row>
    <row r="35" spans="1:3">
      <c r="A35" s="3" t="s">
        <v>1279</v>
      </c>
    </row>
    <row r="36" spans="1:3">
      <c r="A36" s="4" t="s">
        <v>1280</v>
      </c>
      <c r="B36" s="5" t="n">
        <v>157</v>
      </c>
      <c r="C36" s="5" t="n">
        <v>25</v>
      </c>
    </row>
    <row r="37" spans="1:3">
      <c r="A37" s="4" t="s">
        <v>1290</v>
      </c>
    </row>
    <row r="38" spans="1:3">
      <c r="A38" s="3" t="s">
        <v>1279</v>
      </c>
    </row>
    <row r="39" spans="1:3">
      <c r="A39" s="4" t="s">
        <v>1280</v>
      </c>
      <c r="B39" s="5" t="n">
        <v>157</v>
      </c>
      <c r="C39" s="5" t="n">
        <v>25</v>
      </c>
    </row>
    <row r="40" spans="1:3">
      <c r="A40" s="4" t="s">
        <v>761</v>
      </c>
    </row>
    <row r="41" spans="1:3">
      <c r="A41" s="3" t="s">
        <v>1279</v>
      </c>
    </row>
    <row r="42" spans="1:3">
      <c r="A42" s="4" t="s">
        <v>1280</v>
      </c>
      <c r="B42" s="5" t="n">
        <v>2089</v>
      </c>
      <c r="C42" s="5" t="n">
        <v>674</v>
      </c>
    </row>
    <row r="43" spans="1:3">
      <c r="A43" s="4" t="s">
        <v>1291</v>
      </c>
    </row>
    <row r="44" spans="1:3">
      <c r="A44" s="3" t="s">
        <v>1279</v>
      </c>
    </row>
    <row r="45" spans="1:3">
      <c r="A45" s="4" t="s">
        <v>1280</v>
      </c>
      <c r="B45" s="5" t="n">
        <v>316</v>
      </c>
      <c r="C45" s="5" t="n">
        <v>644</v>
      </c>
    </row>
    <row r="46" spans="1:3">
      <c r="A46" s="4" t="s">
        <v>1292</v>
      </c>
    </row>
    <row r="47" spans="1:3">
      <c r="A47" s="3" t="s">
        <v>1279</v>
      </c>
    </row>
    <row r="48" spans="1:3">
      <c r="A48" s="4" t="s">
        <v>1280</v>
      </c>
      <c r="B48" s="5" t="n">
        <v>282</v>
      </c>
      <c r="C48" s="7" t="n">
        <v>30</v>
      </c>
    </row>
    <row r="49" spans="1:3">
      <c r="A49" s="4" t="s">
        <v>1293</v>
      </c>
    </row>
    <row r="50" spans="1:3">
      <c r="A50" s="3" t="s">
        <v>1279</v>
      </c>
    </row>
    <row r="51" spans="1:3">
      <c r="A51" s="4" t="s">
        <v>1280</v>
      </c>
      <c r="B51" s="5" t="n">
        <v>984</v>
      </c>
    </row>
    <row r="52" spans="1:3">
      <c r="A52" s="4" t="s">
        <v>1294</v>
      </c>
    </row>
    <row r="53" spans="1:3">
      <c r="A53" s="3" t="s">
        <v>1279</v>
      </c>
    </row>
    <row r="54" spans="1:3">
      <c r="A54" s="4" t="s">
        <v>1280</v>
      </c>
      <c r="B54" s="7" t="n">
        <v>5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25</v>
      </c>
    </row>
    <row r="2" spans="1:3">
      <c r="A2" s="3" t="s">
        <v>1296</v>
      </c>
    </row>
    <row r="3" spans="1:3">
      <c r="A3" s="4" t="s">
        <v>1297</v>
      </c>
      <c r="B3" s="7" t="n">
        <v>1851</v>
      </c>
      <c r="C3" s="7" t="n">
        <v>1759</v>
      </c>
    </row>
    <row r="4" spans="1:3">
      <c r="A4" s="4" t="s">
        <v>1298</v>
      </c>
      <c r="B4" s="5" t="n">
        <v>196</v>
      </c>
      <c r="C4" s="5" t="n">
        <v>24</v>
      </c>
    </row>
    <row r="5" spans="1:3">
      <c r="A5" s="4" t="s">
        <v>1299</v>
      </c>
      <c r="B5" s="5" t="n">
        <v>1170</v>
      </c>
      <c r="C5" s="5" t="n">
        <v>923</v>
      </c>
    </row>
    <row r="6" spans="1:3">
      <c r="A6" s="4" t="s">
        <v>1300</v>
      </c>
      <c r="B6" s="5" t="n">
        <v>3217</v>
      </c>
      <c r="C6" s="5" t="n">
        <v>2706</v>
      </c>
    </row>
    <row r="7" spans="1:3">
      <c r="A7" s="4" t="s">
        <v>1301</v>
      </c>
      <c r="B7" s="5" t="n">
        <v>-881</v>
      </c>
      <c r="C7" s="5" t="n">
        <v>-652</v>
      </c>
    </row>
    <row r="8" spans="1:3">
      <c r="A8" s="4" t="s">
        <v>1302</v>
      </c>
      <c r="B8" s="5" t="n">
        <v>-881</v>
      </c>
      <c r="C8" s="5" t="n">
        <v>-652</v>
      </c>
    </row>
    <row r="9" spans="1:3">
      <c r="A9" s="4" t="s">
        <v>1303</v>
      </c>
      <c r="B9" s="5" t="n">
        <v>970</v>
      </c>
      <c r="C9" s="5" t="n">
        <v>1107</v>
      </c>
    </row>
    <row r="10" spans="1:3">
      <c r="A10" s="4" t="s">
        <v>1304</v>
      </c>
      <c r="B10" s="5" t="n">
        <v>196</v>
      </c>
      <c r="C10" s="5" t="n">
        <v>24</v>
      </c>
    </row>
    <row r="11" spans="1:3">
      <c r="A11" s="4" t="s">
        <v>1305</v>
      </c>
      <c r="B11" s="5" t="n">
        <v>1170</v>
      </c>
      <c r="C11" s="5" t="n">
        <v>923</v>
      </c>
    </row>
    <row r="12" spans="1:3">
      <c r="A12" s="4" t="s">
        <v>1306</v>
      </c>
      <c r="B12" s="5" t="n">
        <v>2336</v>
      </c>
      <c r="C12" s="5" t="n">
        <v>2054</v>
      </c>
    </row>
    <row r="13" spans="1:3">
      <c r="A13" s="4" t="s">
        <v>1307</v>
      </c>
      <c r="B13" s="5" t="n">
        <v>-84</v>
      </c>
      <c r="C13" s="5" t="n">
        <v>-110</v>
      </c>
    </row>
    <row r="14" spans="1:3">
      <c r="A14" s="4" t="s">
        <v>1308</v>
      </c>
      <c r="B14" s="5" t="n">
        <v>-109</v>
      </c>
      <c r="C14" s="5" t="n">
        <v>-24</v>
      </c>
    </row>
    <row r="15" spans="1:3">
      <c r="A15" s="4" t="s">
        <v>1309</v>
      </c>
      <c r="B15" s="5" t="n">
        <v>0</v>
      </c>
      <c r="C15" s="5" t="n">
        <v>0</v>
      </c>
    </row>
    <row r="16" spans="1:3">
      <c r="A16" s="4" t="s">
        <v>1310</v>
      </c>
      <c r="B16" s="5" t="n">
        <v>-193</v>
      </c>
      <c r="C16" s="5" t="n">
        <v>-134</v>
      </c>
    </row>
    <row r="17" spans="1:3">
      <c r="A17" s="4" t="s">
        <v>1311</v>
      </c>
      <c r="B17" s="5" t="n">
        <v>-1</v>
      </c>
      <c r="C17" s="5" t="n">
        <v>-5</v>
      </c>
    </row>
    <row r="18" spans="1:3">
      <c r="A18" s="4" t="s">
        <v>1312</v>
      </c>
      <c r="B18" s="5" t="n">
        <v>-87</v>
      </c>
    </row>
    <row r="19" spans="1:3">
      <c r="A19" s="4" t="s">
        <v>1313</v>
      </c>
      <c r="B19" s="5" t="n">
        <v>-1133</v>
      </c>
      <c r="C19" s="5" t="n">
        <v>-896</v>
      </c>
    </row>
    <row r="20" spans="1:3">
      <c r="A20" s="4" t="s">
        <v>1314</v>
      </c>
      <c r="B20" s="5" t="n">
        <v>-1221</v>
      </c>
      <c r="C20" s="5" t="n">
        <v>-901</v>
      </c>
    </row>
    <row r="21" spans="1:3">
      <c r="A21" s="4" t="s">
        <v>1315</v>
      </c>
      <c r="B21" s="5" t="n">
        <v>885</v>
      </c>
      <c r="C21" s="5" t="n">
        <v>992</v>
      </c>
    </row>
    <row r="22" spans="1:3">
      <c r="A22" s="4" t="s">
        <v>1316</v>
      </c>
      <c r="B22" s="5" t="n">
        <v>0</v>
      </c>
      <c r="C22" s="5" t="n">
        <v>0</v>
      </c>
    </row>
    <row r="23" spans="1:3">
      <c r="A23" s="4" t="s">
        <v>1317</v>
      </c>
      <c r="B23" s="5" t="n">
        <v>37</v>
      </c>
      <c r="C23" s="5" t="n">
        <v>27</v>
      </c>
    </row>
    <row r="24" spans="1:3">
      <c r="A24" s="4" t="s">
        <v>1318</v>
      </c>
      <c r="B24" s="7" t="n">
        <v>922</v>
      </c>
      <c r="C24" s="7" t="n">
        <v>10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25</v>
      </c>
    </row>
    <row r="2" spans="1:3">
      <c r="A2" s="3" t="s">
        <v>1296</v>
      </c>
    </row>
    <row r="3" spans="1:3">
      <c r="A3" s="4" t="s">
        <v>1320</v>
      </c>
      <c r="B3" s="7" t="n">
        <v>243</v>
      </c>
      <c r="C3" s="7" t="n">
        <v>50</v>
      </c>
    </row>
    <row r="4" spans="1:3">
      <c r="A4" s="4" t="s">
        <v>1321</v>
      </c>
      <c r="B4" s="7" t="n">
        <v>33</v>
      </c>
      <c r="C4" s="7" t="n">
        <v>7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25</v>
      </c>
    </row>
    <row r="2" spans="1:3">
      <c r="A2" s="3" t="s">
        <v>1296</v>
      </c>
    </row>
    <row r="3" spans="1:3">
      <c r="A3" s="4" t="s">
        <v>1323</v>
      </c>
      <c r="B3" s="7" t="n">
        <v>1871</v>
      </c>
      <c r="C3" s="7" t="n">
        <v>1629</v>
      </c>
    </row>
    <row r="4" spans="1:3">
      <c r="A4" s="4" t="s">
        <v>1324</v>
      </c>
      <c r="B4" s="5" t="n">
        <v>2569</v>
      </c>
      <c r="C4" s="5" t="n">
        <v>803</v>
      </c>
    </row>
    <row r="5" spans="1:3">
      <c r="A5" s="4" t="s">
        <v>1325</v>
      </c>
      <c r="B5" s="5" t="n">
        <v>202</v>
      </c>
      <c r="C5" s="5" t="n">
        <v>111</v>
      </c>
    </row>
    <row r="6" spans="1:3">
      <c r="A6" s="4" t="s">
        <v>1326</v>
      </c>
      <c r="B6" s="5" t="n">
        <v>4642</v>
      </c>
      <c r="C6" s="5" t="n">
        <v>2543</v>
      </c>
    </row>
    <row r="7" spans="1:3">
      <c r="A7" s="4" t="s">
        <v>1327</v>
      </c>
      <c r="B7" s="5" t="n">
        <v>-982</v>
      </c>
      <c r="C7" s="5" t="n">
        <v>-1130</v>
      </c>
    </row>
    <row r="8" spans="1:3">
      <c r="A8" s="4" t="s">
        <v>1328</v>
      </c>
      <c r="B8" s="5" t="n">
        <v>-982</v>
      </c>
      <c r="C8" s="5" t="n">
        <v>-1130</v>
      </c>
    </row>
    <row r="9" spans="1:3">
      <c r="A9" s="4" t="s">
        <v>1329</v>
      </c>
      <c r="B9" s="5" t="n">
        <v>889</v>
      </c>
      <c r="C9" s="5" t="n">
        <v>499</v>
      </c>
    </row>
    <row r="10" spans="1:3">
      <c r="A10" s="4" t="s">
        <v>1330</v>
      </c>
      <c r="B10" s="5" t="n">
        <v>2569</v>
      </c>
      <c r="C10" s="5" t="n">
        <v>803</v>
      </c>
    </row>
    <row r="11" spans="1:3">
      <c r="A11" s="4" t="s">
        <v>1331</v>
      </c>
      <c r="B11" s="5" t="n">
        <v>202</v>
      </c>
      <c r="C11" s="5" t="n">
        <v>111</v>
      </c>
    </row>
    <row r="12" spans="1:3">
      <c r="A12" s="4" t="s">
        <v>1332</v>
      </c>
      <c r="B12" s="5" t="n">
        <v>3660</v>
      </c>
      <c r="C12" s="5" t="n">
        <v>1413</v>
      </c>
    </row>
    <row r="13" spans="1:3">
      <c r="A13" s="4" t="s">
        <v>1333</v>
      </c>
      <c r="B13" s="5" t="n">
        <v>-84</v>
      </c>
      <c r="C13" s="5" t="n">
        <v>-110</v>
      </c>
    </row>
    <row r="14" spans="1:3">
      <c r="A14" s="4" t="s">
        <v>1334</v>
      </c>
      <c r="B14" s="5" t="n">
        <v>-109</v>
      </c>
      <c r="C14" s="5" t="n">
        <v>-24</v>
      </c>
    </row>
    <row r="15" spans="1:3">
      <c r="A15" s="4" t="s">
        <v>1335</v>
      </c>
      <c r="B15" s="5" t="n">
        <v>0</v>
      </c>
      <c r="C15" s="5" t="n">
        <v>0</v>
      </c>
    </row>
    <row r="16" spans="1:3">
      <c r="A16" s="4" t="s">
        <v>1336</v>
      </c>
      <c r="B16" s="5" t="n">
        <v>-193</v>
      </c>
      <c r="C16" s="5" t="n">
        <v>-134</v>
      </c>
    </row>
    <row r="17" spans="1:3">
      <c r="A17" s="4" t="s">
        <v>1337</v>
      </c>
      <c r="B17" s="5" t="n">
        <v>-2460</v>
      </c>
      <c r="C17" s="5" t="n">
        <v>-779</v>
      </c>
    </row>
    <row r="18" spans="1:3">
      <c r="A18" s="4" t="s">
        <v>1338</v>
      </c>
      <c r="B18" s="5" t="n">
        <v>-199</v>
      </c>
      <c r="C18" s="5" t="n">
        <v>-110</v>
      </c>
    </row>
    <row r="19" spans="1:3">
      <c r="A19" s="4" t="s">
        <v>1339</v>
      </c>
      <c r="B19" s="5" t="n">
        <v>-2659</v>
      </c>
      <c r="C19" s="5" t="n">
        <v>-889</v>
      </c>
    </row>
    <row r="20" spans="1:3">
      <c r="A20" s="4" t="s">
        <v>1340</v>
      </c>
      <c r="B20" s="5" t="n">
        <v>805</v>
      </c>
      <c r="C20" s="5" t="n">
        <v>389</v>
      </c>
    </row>
    <row r="21" spans="1:3">
      <c r="A21" s="4" t="s">
        <v>1341</v>
      </c>
      <c r="B21" s="5" t="n">
        <v>0</v>
      </c>
      <c r="C21" s="5" t="n">
        <v>0</v>
      </c>
    </row>
    <row r="22" spans="1:3">
      <c r="A22" s="4" t="s">
        <v>1342</v>
      </c>
      <c r="B22" s="5" t="n">
        <v>3</v>
      </c>
      <c r="C22" s="5" t="n">
        <v>1</v>
      </c>
    </row>
    <row r="23" spans="1:3">
      <c r="A23" s="4" t="s">
        <v>1343</v>
      </c>
      <c r="B23" s="7" t="n">
        <v>808</v>
      </c>
      <c r="C23" s="7" t="n">
        <v>3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25</v>
      </c>
    </row>
    <row r="2" spans="1:3">
      <c r="A2" s="3" t="s">
        <v>1296</v>
      </c>
    </row>
    <row r="3" spans="1:3">
      <c r="A3" s="4" t="s">
        <v>1345</v>
      </c>
      <c r="B3" s="7" t="n">
        <v>344</v>
      </c>
      <c r="C3" s="7" t="n">
        <v>528</v>
      </c>
    </row>
    <row r="4" spans="1:3">
      <c r="A4" s="4" t="s">
        <v>1346</v>
      </c>
      <c r="B4" s="7" t="n">
        <v>122</v>
      </c>
      <c r="C4" s="7" t="n">
        <v>7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347</v>
      </c>
      <c r="B1" s="2" t="s">
        <v>83</v>
      </c>
      <c r="D1" s="2" t="s">
        <v>1</v>
      </c>
    </row>
    <row r="2" spans="1:6">
      <c r="B2" s="2" t="s">
        <v>2</v>
      </c>
      <c r="C2" s="2" t="s">
        <v>84</v>
      </c>
      <c r="D2" s="2" t="s">
        <v>2</v>
      </c>
      <c r="E2" s="2" t="s">
        <v>84</v>
      </c>
      <c r="F2" s="2" t="s">
        <v>25</v>
      </c>
    </row>
    <row r="3" spans="1:6">
      <c r="A3" s="3" t="s">
        <v>249</v>
      </c>
    </row>
    <row r="4" spans="1:6">
      <c r="A4" s="4" t="s">
        <v>1348</v>
      </c>
      <c r="D4" s="7" t="n">
        <v>0</v>
      </c>
      <c r="E4" s="7" t="n">
        <v>0</v>
      </c>
    </row>
    <row r="5" spans="1:6">
      <c r="A5" s="4" t="s">
        <v>1349</v>
      </c>
      <c r="D5" s="4" t="s">
        <v>1350</v>
      </c>
    </row>
    <row r="6" spans="1:6">
      <c r="A6" s="4" t="s">
        <v>1351</v>
      </c>
      <c r="B6" s="7" t="n">
        <v>-6000000</v>
      </c>
      <c r="C6" s="7" t="n">
        <v>20000000</v>
      </c>
      <c r="D6" s="7" t="n">
        <v>-57000000</v>
      </c>
      <c r="E6" s="7" t="n">
        <v>41000000</v>
      </c>
    </row>
    <row r="7" spans="1:6">
      <c r="A7" s="4" t="s">
        <v>1352</v>
      </c>
      <c r="B7" s="5" t="n">
        <v>556000000</v>
      </c>
      <c r="D7" s="5" t="n">
        <v>556000000</v>
      </c>
      <c r="F7" s="7" t="n">
        <v>555000000</v>
      </c>
    </row>
    <row r="8" spans="1:6">
      <c r="A8" s="4" t="s">
        <v>1353</v>
      </c>
      <c r="B8" s="7" t="n">
        <v>209000000</v>
      </c>
      <c r="D8" s="7" t="n">
        <v>209000000</v>
      </c>
      <c r="F8" s="7" t="n">
        <v>192000000</v>
      </c>
    </row>
    <row r="9" spans="1:6">
      <c r="A9" s="4" t="s">
        <v>970</v>
      </c>
    </row>
    <row r="10" spans="1:6">
      <c r="A10" s="3" t="s">
        <v>249</v>
      </c>
    </row>
    <row r="11" spans="1:6">
      <c r="A11" s="4" t="s">
        <v>1354</v>
      </c>
      <c r="D11" s="4" t="s">
        <v>1355</v>
      </c>
    </row>
    <row r="12" spans="1:6">
      <c r="A12" s="4" t="s">
        <v>973</v>
      </c>
    </row>
    <row r="13" spans="1:6">
      <c r="A13" s="3" t="s">
        <v>249</v>
      </c>
    </row>
    <row r="14" spans="1:6">
      <c r="A14" s="4" t="s">
        <v>1354</v>
      </c>
      <c r="D14" s="4" t="s">
        <v>1356</v>
      </c>
    </row>
    <row r="15" spans="1:6">
      <c r="A15" s="4" t="s">
        <v>1357</v>
      </c>
    </row>
    <row r="16" spans="1:6">
      <c r="A16" s="3" t="s">
        <v>249</v>
      </c>
    </row>
    <row r="17" spans="1:6">
      <c r="A17" s="4" t="s">
        <v>1354</v>
      </c>
      <c r="D17" s="4" t="s">
        <v>60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8</v>
      </c>
      <c r="B1" s="2" t="s">
        <v>1</v>
      </c>
      <c r="C1" s="2" t="s">
        <v>377</v>
      </c>
    </row>
    <row r="2" spans="1:3">
      <c r="B2" s="2" t="s">
        <v>2</v>
      </c>
      <c r="C2" s="2" t="s">
        <v>25</v>
      </c>
    </row>
    <row r="3" spans="1:3">
      <c r="A3" s="3" t="s">
        <v>1359</v>
      </c>
    </row>
    <row r="4" spans="1:3">
      <c r="A4" s="4" t="s">
        <v>1360</v>
      </c>
      <c r="B4" s="4" t="s">
        <v>668</v>
      </c>
      <c r="C4" s="4" t="s">
        <v>670</v>
      </c>
    </row>
    <row r="5" spans="1:3">
      <c r="A5" s="4" t="s">
        <v>970</v>
      </c>
    </row>
    <row r="6" spans="1:3">
      <c r="A6" s="3" t="s">
        <v>1359</v>
      </c>
    </row>
    <row r="7" spans="1:3">
      <c r="A7" s="4" t="s">
        <v>1360</v>
      </c>
      <c r="B7" s="4" t="s">
        <v>483</v>
      </c>
    </row>
    <row r="8" spans="1:3">
      <c r="A8" s="4" t="s">
        <v>1361</v>
      </c>
      <c r="B8" s="4" t="s">
        <v>1362</v>
      </c>
    </row>
    <row r="9" spans="1:3">
      <c r="A9" s="4" t="s">
        <v>973</v>
      </c>
    </row>
    <row r="10" spans="1:3">
      <c r="A10" s="3" t="s">
        <v>1359</v>
      </c>
    </row>
    <row r="11" spans="1:3">
      <c r="A11" s="4" t="s">
        <v>1360</v>
      </c>
      <c r="B11" s="4" t="s">
        <v>1363</v>
      </c>
    </row>
    <row r="12" spans="1:3">
      <c r="A12" s="4" t="s">
        <v>1361</v>
      </c>
      <c r="B12" s="4" t="s">
        <v>670</v>
      </c>
    </row>
    <row r="13" spans="1:3">
      <c r="A13" s="4" t="s">
        <v>1357</v>
      </c>
    </row>
    <row r="14" spans="1:3">
      <c r="A14" s="3" t="s">
        <v>1359</v>
      </c>
    </row>
    <row r="15" spans="1:3">
      <c r="A15" s="4" t="s">
        <v>1360</v>
      </c>
      <c r="B15" s="4" t="s">
        <v>1364</v>
      </c>
    </row>
    <row r="16" spans="1:3">
      <c r="A16" s="4" t="s">
        <v>1361</v>
      </c>
      <c r="B16" s="4" t="s">
        <v>10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365</v>
      </c>
      <c r="B1" s="2" t="s">
        <v>2</v>
      </c>
    </row>
    <row r="2" spans="1:2">
      <c r="A2" s="4" t="s">
        <v>970</v>
      </c>
    </row>
    <row r="3" spans="1:2">
      <c r="A3" s="3" t="s">
        <v>1359</v>
      </c>
    </row>
    <row r="4" spans="1:2">
      <c r="A4" s="4" t="s">
        <v>1366</v>
      </c>
      <c r="B4" s="4" t="s">
        <v>1036</v>
      </c>
    </row>
    <row r="5" spans="1:2">
      <c r="A5" s="4" t="s">
        <v>1367</v>
      </c>
      <c r="B5" s="4" t="s">
        <v>505</v>
      </c>
    </row>
    <row r="6" spans="1:2">
      <c r="A6" s="4" t="s">
        <v>973</v>
      </c>
    </row>
    <row r="7" spans="1:2">
      <c r="A7" s="3" t="s">
        <v>1359</v>
      </c>
    </row>
    <row r="8" spans="1:2">
      <c r="A8" s="4" t="s">
        <v>1366</v>
      </c>
      <c r="B8" s="4" t="s">
        <v>382</v>
      </c>
    </row>
    <row r="9" spans="1:2">
      <c r="A9" s="4" t="s">
        <v>1367</v>
      </c>
      <c r="B9" s="4" t="s">
        <v>1368</v>
      </c>
    </row>
    <row r="10" spans="1:2">
      <c r="A10" s="4" t="s">
        <v>1357</v>
      </c>
    </row>
    <row r="11" spans="1:2">
      <c r="A11" s="3" t="s">
        <v>1359</v>
      </c>
    </row>
    <row r="12" spans="1:2">
      <c r="A12" s="4" t="s">
        <v>1366</v>
      </c>
      <c r="B12" s="4" t="s">
        <v>1369</v>
      </c>
    </row>
    <row r="13" spans="1:2">
      <c r="A13" s="4" t="s">
        <v>1367</v>
      </c>
      <c r="B13" s="4" t="s">
        <v>13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71</v>
      </c>
      <c r="C1" s="2" t="s">
        <v>2</v>
      </c>
      <c r="D1" s="2" t="s">
        <v>886</v>
      </c>
      <c r="E1" s="2" t="s">
        <v>25</v>
      </c>
      <c r="F1" s="2" t="s">
        <v>84</v>
      </c>
      <c r="G1" s="2" t="s">
        <v>887</v>
      </c>
      <c r="H1" s="2" t="s">
        <v>888</v>
      </c>
    </row>
    <row r="2" spans="1:8">
      <c r="A2" s="3" t="s">
        <v>1372</v>
      </c>
    </row>
    <row r="3" spans="1:8">
      <c r="A3" s="4" t="s">
        <v>1373</v>
      </c>
      <c r="C3" s="7" t="n">
        <v>-982</v>
      </c>
      <c r="E3" s="7" t="n">
        <v>-1130</v>
      </c>
    </row>
    <row r="4" spans="1:8">
      <c r="A4" s="4" t="s">
        <v>1374</v>
      </c>
      <c r="C4" s="5" t="n">
        <v>889</v>
      </c>
      <c r="E4" s="5" t="n">
        <v>499</v>
      </c>
    </row>
    <row r="5" spans="1:8">
      <c r="A5" s="4" t="s">
        <v>1375</v>
      </c>
      <c r="C5" s="5" t="n">
        <v>-881</v>
      </c>
      <c r="E5" s="5" t="n">
        <v>-652</v>
      </c>
    </row>
    <row r="6" spans="1:8">
      <c r="A6" s="4" t="s">
        <v>1376</v>
      </c>
      <c r="C6" s="5" t="n">
        <v>970</v>
      </c>
      <c r="E6" s="5" t="n">
        <v>1107</v>
      </c>
    </row>
    <row r="7" spans="1:8">
      <c r="A7" s="4" t="s">
        <v>1377</v>
      </c>
      <c r="B7" s="4" t="s">
        <v>31</v>
      </c>
      <c r="C7" s="5" t="n">
        <v>66347</v>
      </c>
      <c r="E7" s="5" t="n">
        <v>68137</v>
      </c>
    </row>
    <row r="8" spans="1:8">
      <c r="A8" s="4" t="s">
        <v>1378</v>
      </c>
      <c r="C8" s="5" t="n">
        <v>3248</v>
      </c>
      <c r="E8" s="5" t="n">
        <v>3534</v>
      </c>
    </row>
    <row r="9" spans="1:8">
      <c r="A9" s="4" t="s">
        <v>1379</v>
      </c>
      <c r="C9" s="5" t="n">
        <v>2844</v>
      </c>
      <c r="D9" s="7" t="n">
        <v>2780</v>
      </c>
      <c r="E9" s="5" t="n">
        <v>2645</v>
      </c>
      <c r="F9" s="7" t="n">
        <v>2582</v>
      </c>
      <c r="G9" s="7" t="n">
        <v>2642</v>
      </c>
      <c r="H9" s="7" t="n">
        <v>2591</v>
      </c>
    </row>
    <row r="10" spans="1:8">
      <c r="A10" s="4" t="s">
        <v>1380</v>
      </c>
    </row>
    <row r="11" spans="1:8">
      <c r="A11" s="3" t="s">
        <v>1372</v>
      </c>
    </row>
    <row r="12" spans="1:8">
      <c r="A12" s="4" t="s">
        <v>1374</v>
      </c>
      <c r="C12" s="5" t="n">
        <v>1011</v>
      </c>
      <c r="E12" s="5" t="n">
        <v>1237</v>
      </c>
    </row>
    <row r="13" spans="1:8">
      <c r="A13" s="4" t="s">
        <v>1376</v>
      </c>
      <c r="C13" s="5" t="n">
        <v>1003</v>
      </c>
      <c r="E13" s="5" t="n">
        <v>1830</v>
      </c>
    </row>
    <row r="14" spans="1:8">
      <c r="A14" s="4" t="s">
        <v>1377</v>
      </c>
      <c r="C14" s="5" t="n">
        <v>66347</v>
      </c>
      <c r="E14" s="5" t="n">
        <v>68137</v>
      </c>
    </row>
    <row r="15" spans="1:8">
      <c r="A15" s="4" t="s">
        <v>1378</v>
      </c>
      <c r="C15" s="5" t="n">
        <v>3248</v>
      </c>
      <c r="E15" s="5" t="n">
        <v>3534</v>
      </c>
    </row>
    <row r="16" spans="1:8">
      <c r="A16" s="4" t="s">
        <v>1379</v>
      </c>
      <c r="C16" s="5" t="n">
        <v>2844</v>
      </c>
      <c r="E16" s="5" t="n">
        <v>2645</v>
      </c>
    </row>
    <row r="17" spans="1:8">
      <c r="A17" s="4" t="s">
        <v>1381</v>
      </c>
      <c r="C17" s="5" t="n">
        <v>1507</v>
      </c>
      <c r="E17" s="5" t="n">
        <v>1317</v>
      </c>
    </row>
    <row r="18" spans="1:8">
      <c r="A18" s="4" t="s">
        <v>143</v>
      </c>
      <c r="C18" s="5" t="n">
        <v>74949</v>
      </c>
      <c r="E18" s="5" t="n">
        <v>77463</v>
      </c>
    </row>
    <row r="19" spans="1:8">
      <c r="A19" s="4" t="s">
        <v>1382</v>
      </c>
      <c r="C19" s="5" t="n">
        <v>1289</v>
      </c>
      <c r="E19" s="5" t="n">
        <v>995</v>
      </c>
    </row>
    <row r="20" spans="1:8">
      <c r="A20" s="4" t="s">
        <v>143</v>
      </c>
      <c r="C20" s="5" t="n">
        <v>2300</v>
      </c>
      <c r="E20" s="5" t="n">
        <v>2232</v>
      </c>
    </row>
    <row r="21" spans="1:8">
      <c r="A21" s="4" t="s">
        <v>1383</v>
      </c>
    </row>
    <row r="22" spans="1:8">
      <c r="A22" s="3" t="s">
        <v>1372</v>
      </c>
    </row>
    <row r="23" spans="1:8">
      <c r="A23" s="4" t="s">
        <v>1373</v>
      </c>
      <c r="C23" s="5" t="n">
        <v>-982</v>
      </c>
      <c r="E23" s="5" t="n">
        <v>-1130</v>
      </c>
    </row>
    <row r="24" spans="1:8">
      <c r="A24" s="4" t="s">
        <v>1375</v>
      </c>
      <c r="C24" s="5" t="n">
        <v>-881</v>
      </c>
      <c r="E24" s="5" t="n">
        <v>-652</v>
      </c>
    </row>
    <row r="25" spans="1:8">
      <c r="A25" s="4" t="s">
        <v>143</v>
      </c>
      <c r="C25" s="5" t="n">
        <v>-881</v>
      </c>
      <c r="E25" s="5" t="n">
        <v>-652</v>
      </c>
    </row>
    <row r="26" spans="1:8">
      <c r="A26" s="4" t="s">
        <v>143</v>
      </c>
      <c r="C26" s="5" t="n">
        <v>-982</v>
      </c>
      <c r="E26" s="5" t="n">
        <v>-1130</v>
      </c>
    </row>
    <row r="27" spans="1:8">
      <c r="A27" s="4" t="s">
        <v>1384</v>
      </c>
    </row>
    <row r="28" spans="1:8">
      <c r="A28" s="3" t="s">
        <v>1372</v>
      </c>
    </row>
    <row r="29" spans="1:8">
      <c r="A29" s="4" t="s">
        <v>1377</v>
      </c>
      <c r="C29" s="5" t="n">
        <v>20731</v>
      </c>
      <c r="E29" s="5" t="n">
        <v>23301</v>
      </c>
    </row>
    <row r="30" spans="1:8">
      <c r="A30" s="4" t="s">
        <v>1385</v>
      </c>
    </row>
    <row r="31" spans="1:8">
      <c r="A31" s="3" t="s">
        <v>1372</v>
      </c>
    </row>
    <row r="32" spans="1:8">
      <c r="A32" s="4" t="s">
        <v>1377</v>
      </c>
      <c r="C32" s="5" t="n">
        <v>6779</v>
      </c>
      <c r="E32" s="5" t="n">
        <v>6358</v>
      </c>
    </row>
    <row r="33" spans="1:8">
      <c r="A33" s="4" t="s">
        <v>1386</v>
      </c>
    </row>
    <row r="34" spans="1:8">
      <c r="A34" s="3" t="s">
        <v>1372</v>
      </c>
    </row>
    <row r="35" spans="1:8">
      <c r="A35" s="4" t="s">
        <v>1377</v>
      </c>
      <c r="E35" s="5" t="n">
        <v>22</v>
      </c>
    </row>
    <row r="36" spans="1:8">
      <c r="A36" s="4" t="s">
        <v>1387</v>
      </c>
    </row>
    <row r="37" spans="1:8">
      <c r="A37" s="3" t="s">
        <v>1372</v>
      </c>
    </row>
    <row r="38" spans="1:8">
      <c r="A38" s="4" t="s">
        <v>1377</v>
      </c>
      <c r="C38" s="5" t="n">
        <v>38420</v>
      </c>
      <c r="E38" s="5" t="n">
        <v>38031</v>
      </c>
    </row>
    <row r="39" spans="1:8">
      <c r="A39" s="4" t="s">
        <v>1388</v>
      </c>
    </row>
    <row r="40" spans="1:8">
      <c r="A40" s="3" t="s">
        <v>1372</v>
      </c>
    </row>
    <row r="41" spans="1:8">
      <c r="A41" s="4" t="s">
        <v>1377</v>
      </c>
      <c r="C41" s="5" t="n">
        <v>6</v>
      </c>
      <c r="E41" s="5" t="n">
        <v>6</v>
      </c>
    </row>
    <row r="42" spans="1:8">
      <c r="A42" s="4" t="s">
        <v>1389</v>
      </c>
    </row>
    <row r="43" spans="1:8">
      <c r="A43" s="3" t="s">
        <v>1372</v>
      </c>
    </row>
    <row r="44" spans="1:8">
      <c r="A44" s="4" t="s">
        <v>1377</v>
      </c>
      <c r="C44" s="5" t="n">
        <v>411</v>
      </c>
      <c r="E44" s="5" t="n">
        <v>419</v>
      </c>
    </row>
    <row r="45" spans="1:8">
      <c r="A45" s="4" t="s">
        <v>1390</v>
      </c>
    </row>
    <row r="46" spans="1:8">
      <c r="A46" s="3" t="s">
        <v>1372</v>
      </c>
    </row>
    <row r="47" spans="1:8">
      <c r="A47" s="4" t="s">
        <v>1391</v>
      </c>
      <c r="C47" s="5" t="n">
        <v>17</v>
      </c>
      <c r="E47" s="5" t="n">
        <v>6</v>
      </c>
    </row>
    <row r="48" spans="1:8">
      <c r="A48" s="4" t="s">
        <v>1377</v>
      </c>
      <c r="C48" s="5" t="n">
        <v>20039</v>
      </c>
      <c r="E48" s="5" t="n">
        <v>22594</v>
      </c>
    </row>
    <row r="49" spans="1:8">
      <c r="A49" s="4" t="s">
        <v>1381</v>
      </c>
      <c r="C49" s="5" t="n">
        <v>179</v>
      </c>
      <c r="E49" s="5" t="n">
        <v>154</v>
      </c>
    </row>
    <row r="50" spans="1:8">
      <c r="A50" s="4" t="s">
        <v>143</v>
      </c>
      <c r="C50" s="5" t="n">
        <v>20235</v>
      </c>
      <c r="E50" s="5" t="n">
        <v>22754</v>
      </c>
    </row>
    <row r="51" spans="1:8">
      <c r="A51" s="4" t="s">
        <v>1382</v>
      </c>
      <c r="C51" s="5" t="n">
        <v>172</v>
      </c>
      <c r="E51" s="5" t="n">
        <v>101</v>
      </c>
    </row>
    <row r="52" spans="1:8">
      <c r="A52" s="4" t="s">
        <v>143</v>
      </c>
      <c r="C52" s="5" t="n">
        <v>172</v>
      </c>
      <c r="E52" s="5" t="n">
        <v>101</v>
      </c>
    </row>
    <row r="53" spans="1:8">
      <c r="A53" s="4" t="s">
        <v>1392</v>
      </c>
    </row>
    <row r="54" spans="1:8">
      <c r="A54" s="3" t="s">
        <v>1372</v>
      </c>
    </row>
    <row r="55" spans="1:8">
      <c r="A55" s="4" t="s">
        <v>1377</v>
      </c>
      <c r="C55" s="5" t="n">
        <v>20039</v>
      </c>
      <c r="E55" s="5" t="n">
        <v>22572</v>
      </c>
    </row>
    <row r="56" spans="1:8">
      <c r="A56" s="4" t="s">
        <v>1393</v>
      </c>
    </row>
    <row r="57" spans="1:8">
      <c r="A57" s="3" t="s">
        <v>1372</v>
      </c>
    </row>
    <row r="58" spans="1:8">
      <c r="A58" s="4" t="s">
        <v>1377</v>
      </c>
      <c r="E58" s="5" t="n">
        <v>22</v>
      </c>
    </row>
    <row r="59" spans="1:8">
      <c r="A59" s="4" t="s">
        <v>1394</v>
      </c>
    </row>
    <row r="60" spans="1:8">
      <c r="A60" s="3" t="s">
        <v>1372</v>
      </c>
    </row>
    <row r="61" spans="1:8">
      <c r="A61" s="4" t="s">
        <v>1395</v>
      </c>
      <c r="C61" s="5" t="n">
        <v>1264</v>
      </c>
      <c r="E61" s="5" t="n">
        <v>1958</v>
      </c>
    </row>
    <row r="62" spans="1:8">
      <c r="A62" s="4" t="s">
        <v>1391</v>
      </c>
      <c r="C62" s="5" t="n">
        <v>1394</v>
      </c>
      <c r="E62" s="5" t="n">
        <v>1960</v>
      </c>
    </row>
    <row r="63" spans="1:8">
      <c r="A63" s="4" t="s">
        <v>1377</v>
      </c>
      <c r="C63" s="5" t="n">
        <v>46308</v>
      </c>
      <c r="E63" s="5" t="n">
        <v>45543</v>
      </c>
    </row>
    <row r="64" spans="1:8">
      <c r="A64" s="4" t="s">
        <v>1378</v>
      </c>
      <c r="C64" s="5" t="n">
        <v>3248</v>
      </c>
      <c r="E64" s="5" t="n">
        <v>3534</v>
      </c>
    </row>
    <row r="65" spans="1:8">
      <c r="A65" s="4" t="s">
        <v>1381</v>
      </c>
      <c r="C65" s="5" t="n">
        <v>1328</v>
      </c>
      <c r="E65" s="5" t="n">
        <v>1163</v>
      </c>
    </row>
    <row r="66" spans="1:8">
      <c r="A66" s="4" t="s">
        <v>143</v>
      </c>
      <c r="C66" s="5" t="n">
        <v>52278</v>
      </c>
      <c r="E66" s="5" t="n">
        <v>52200</v>
      </c>
    </row>
    <row r="67" spans="1:8">
      <c r="A67" s="4" t="s">
        <v>1382</v>
      </c>
      <c r="C67" s="5" t="n">
        <v>1117</v>
      </c>
      <c r="E67" s="5" t="n">
        <v>894</v>
      </c>
    </row>
    <row r="68" spans="1:8">
      <c r="A68" s="4" t="s">
        <v>143</v>
      </c>
      <c r="C68" s="5" t="n">
        <v>2381</v>
      </c>
      <c r="E68" s="5" t="n">
        <v>2852</v>
      </c>
    </row>
    <row r="69" spans="1:8">
      <c r="A69" s="4" t="s">
        <v>1396</v>
      </c>
    </row>
    <row r="70" spans="1:8">
      <c r="A70" s="3" t="s">
        <v>1372</v>
      </c>
    </row>
    <row r="71" spans="1:8">
      <c r="A71" s="4" t="s">
        <v>1377</v>
      </c>
      <c r="C71" s="5" t="n">
        <v>692</v>
      </c>
      <c r="E71" s="5" t="n">
        <v>729</v>
      </c>
    </row>
    <row r="72" spans="1:8">
      <c r="A72" s="4" t="s">
        <v>1397</v>
      </c>
    </row>
    <row r="73" spans="1:8">
      <c r="A73" s="3" t="s">
        <v>1372</v>
      </c>
    </row>
    <row r="74" spans="1:8">
      <c r="A74" s="4" t="s">
        <v>1377</v>
      </c>
      <c r="C74" s="5" t="n">
        <v>6779</v>
      </c>
      <c r="E74" s="5" t="n">
        <v>6358</v>
      </c>
    </row>
    <row r="75" spans="1:8">
      <c r="A75" s="4" t="s">
        <v>1398</v>
      </c>
    </row>
    <row r="76" spans="1:8">
      <c r="A76" s="3" t="s">
        <v>1372</v>
      </c>
    </row>
    <row r="77" spans="1:8">
      <c r="A77" s="4" t="s">
        <v>1377</v>
      </c>
      <c r="C77" s="5" t="n">
        <v>38420</v>
      </c>
      <c r="E77" s="5" t="n">
        <v>38031</v>
      </c>
    </row>
    <row r="78" spans="1:8">
      <c r="A78" s="4" t="s">
        <v>1399</v>
      </c>
    </row>
    <row r="79" spans="1:8">
      <c r="A79" s="3" t="s">
        <v>1372</v>
      </c>
    </row>
    <row r="80" spans="1:8">
      <c r="A80" s="4" t="s">
        <v>1377</v>
      </c>
      <c r="C80" s="5" t="n">
        <v>6</v>
      </c>
      <c r="E80" s="5" t="n">
        <v>6</v>
      </c>
    </row>
    <row r="81" spans="1:8">
      <c r="A81" s="4" t="s">
        <v>1400</v>
      </c>
    </row>
    <row r="82" spans="1:8">
      <c r="A82" s="3" t="s">
        <v>1372</v>
      </c>
    </row>
    <row r="83" spans="1:8">
      <c r="A83" s="4" t="s">
        <v>1377</v>
      </c>
      <c r="C83" s="5" t="n">
        <v>411</v>
      </c>
      <c r="E83" s="5" t="n">
        <v>419</v>
      </c>
    </row>
    <row r="84" spans="1:8">
      <c r="A84" s="4" t="s">
        <v>1401</v>
      </c>
    </row>
    <row r="85" spans="1:8">
      <c r="A85" s="3" t="s">
        <v>1372</v>
      </c>
    </row>
    <row r="86" spans="1:8">
      <c r="A86" s="4" t="s">
        <v>1395</v>
      </c>
      <c r="C86" s="5" t="n">
        <v>729</v>
      </c>
      <c r="E86" s="5" t="n">
        <v>409</v>
      </c>
    </row>
    <row r="87" spans="1:8">
      <c r="A87" s="4" t="s">
        <v>1391</v>
      </c>
      <c r="C87" s="5" t="n">
        <v>473</v>
      </c>
      <c r="E87" s="5" t="n">
        <v>516</v>
      </c>
    </row>
    <row r="88" spans="1:8">
      <c r="A88" s="4" t="s">
        <v>1379</v>
      </c>
      <c r="C88" s="5" t="n">
        <v>2844</v>
      </c>
      <c r="E88" s="5" t="n">
        <v>2645</v>
      </c>
    </row>
    <row r="89" spans="1:8">
      <c r="A89" s="4" t="s">
        <v>143</v>
      </c>
      <c r="C89" s="5" t="n">
        <v>3317</v>
      </c>
      <c r="E89" s="5" t="n">
        <v>3161</v>
      </c>
    </row>
    <row r="90" spans="1:8">
      <c r="A90" s="4" t="s">
        <v>143</v>
      </c>
      <c r="C90" s="7" t="n">
        <v>729</v>
      </c>
      <c r="E90" s="7" t="n">
        <v>409</v>
      </c>
    </row>
    <row r="91" spans="1:8"/>
    <row r="92" spans="1:8">
      <c r="A92" s="4" t="s">
        <v>31</v>
      </c>
      <c r="B92" s="4" t="s">
        <v>69</v>
      </c>
    </row>
  </sheetData>
  <mergeCells count="3">
    <mergeCell ref="A1:B1"/>
    <mergeCell ref="A91:G91"/>
    <mergeCell ref="B92:G9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790</v>
      </c>
    </row>
    <row r="2" spans="1:2">
      <c r="A2" s="3" t="s">
        <v>249</v>
      </c>
    </row>
    <row r="3" spans="1:2">
      <c r="A3" s="4" t="s">
        <v>1403</v>
      </c>
      <c r="B3" s="7" t="n">
        <v>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5:09Z</dcterms:created>
  <dcterms:modified xmlns:dcterms="http://purl.org/dc/terms/" xmlns:xsi="http://www.w3.org/2001/XMLSchema-instance" xsi:type="dcterms:W3CDTF">2018-08-02T16:25:09Z</dcterms:modified>
</cp:coreProperties>
</file>